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Basis of Presentation and Summa"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Leases Leases"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Premises and Equipment and Leas" sheetId="17" state="visible" r:id="rId17"/>
    <sheet xmlns:r="http://schemas.openxmlformats.org/officeDocument/2006/relationships" name="Income Taxes" sheetId="18" state="visible" r:id="rId18"/>
    <sheet xmlns:r="http://schemas.openxmlformats.org/officeDocument/2006/relationships" name="Derivatives and Hedging Activit" sheetId="19" state="visible" r:id="rId19"/>
    <sheet xmlns:r="http://schemas.openxmlformats.org/officeDocument/2006/relationships" name="Stockholders' Equity" sheetId="20" state="visible" r:id="rId20"/>
    <sheet xmlns:r="http://schemas.openxmlformats.org/officeDocument/2006/relationships" name="Equity Based Compensation" sheetId="21" state="visible" r:id="rId21"/>
    <sheet xmlns:r="http://schemas.openxmlformats.org/officeDocument/2006/relationships" name="Regulatory Requirements and R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Condensed Financial Statements " sheetId="25" state="visible" r:id="rId25"/>
    <sheet xmlns:r="http://schemas.openxmlformats.org/officeDocument/2006/relationships" name="Quarterly Financial Information" sheetId="26" state="visible" r:id="rId26"/>
    <sheet xmlns:r="http://schemas.openxmlformats.org/officeDocument/2006/relationships" name="Basis of Presentation and Sum_2" sheetId="27" state="visible" r:id="rId27"/>
    <sheet xmlns:r="http://schemas.openxmlformats.org/officeDocument/2006/relationships" name="Earnings Per Common Share (Tabl"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Leases Leases (Tables)" sheetId="31" state="visible" r:id="rId31"/>
    <sheet xmlns:r="http://schemas.openxmlformats.org/officeDocument/2006/relationships" name="Deposits (Tables)" sheetId="32" state="visible" r:id="rId32"/>
    <sheet xmlns:r="http://schemas.openxmlformats.org/officeDocument/2006/relationships" name="Federal Home Loan Bank Advanc_2" sheetId="33" state="visible" r:id="rId33"/>
    <sheet xmlns:r="http://schemas.openxmlformats.org/officeDocument/2006/relationships" name="Premises and Equipment and Le_2" sheetId="34" state="visible" r:id="rId34"/>
    <sheet xmlns:r="http://schemas.openxmlformats.org/officeDocument/2006/relationships" name="Income Taxes Income Taxes Table" sheetId="35" state="visible" r:id="rId35"/>
    <sheet xmlns:r="http://schemas.openxmlformats.org/officeDocument/2006/relationships" name="Derivatives and Hedging Activ_2" sheetId="36" state="visible" r:id="rId36"/>
    <sheet xmlns:r="http://schemas.openxmlformats.org/officeDocument/2006/relationships" name="Stockholders' Equity (Tables)" sheetId="37" state="visible" r:id="rId37"/>
    <sheet xmlns:r="http://schemas.openxmlformats.org/officeDocument/2006/relationships" name="Equity Based Compensation (Tabl" sheetId="38" state="visible" r:id="rId38"/>
    <sheet xmlns:r="http://schemas.openxmlformats.org/officeDocument/2006/relationships" name="Regulatory Requirements and R_2"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Condensed Financial Statement_2" sheetId="42" state="visible" r:id="rId42"/>
    <sheet xmlns:r="http://schemas.openxmlformats.org/officeDocument/2006/relationships" name="Quarterly Financial Informati_2" sheetId="43" state="visible" r:id="rId43"/>
    <sheet xmlns:r="http://schemas.openxmlformats.org/officeDocument/2006/relationships" name="Basis of Presentation and Sum_3" sheetId="44" state="visible" r:id="rId44"/>
    <sheet xmlns:r="http://schemas.openxmlformats.org/officeDocument/2006/relationships" name="Earnings Per Common Share (Comp" sheetId="45" state="visible" r:id="rId45"/>
    <sheet xmlns:r="http://schemas.openxmlformats.org/officeDocument/2006/relationships" name="Earnings Per Common Share Earni" sheetId="46" state="visible" r:id="rId46"/>
    <sheet xmlns:r="http://schemas.openxmlformats.org/officeDocument/2006/relationships" name="Investment Securities (Schedule" sheetId="47" state="visible" r:id="rId47"/>
    <sheet xmlns:r="http://schemas.openxmlformats.org/officeDocument/2006/relationships" name="Investment Securities (Schedu_2" sheetId="48" state="visible" r:id="rId48"/>
    <sheet xmlns:r="http://schemas.openxmlformats.org/officeDocument/2006/relationships" name="Investment Securities (Schedu_3" sheetId="49" state="visible" r:id="rId49"/>
    <sheet xmlns:r="http://schemas.openxmlformats.org/officeDocument/2006/relationships" name="Investment Securities (Schedu_4" sheetId="50" state="visible" r:id="rId50"/>
    <sheet xmlns:r="http://schemas.openxmlformats.org/officeDocument/2006/relationships" name="Investment Securities (Narrativ" sheetId="51" state="visible" r:id="rId51"/>
    <sheet xmlns:r="http://schemas.openxmlformats.org/officeDocument/2006/relationships" name="Loans and Allowance for Credi_3" sheetId="52" state="visible" r:id="rId52"/>
    <sheet xmlns:r="http://schemas.openxmlformats.org/officeDocument/2006/relationships" name="Loans and Allowance for Credi_4" sheetId="53" state="visible" r:id="rId53"/>
    <sheet xmlns:r="http://schemas.openxmlformats.org/officeDocument/2006/relationships" name="Loans and Allowance for Credi_5" sheetId="54" state="visible" r:id="rId54"/>
    <sheet xmlns:r="http://schemas.openxmlformats.org/officeDocument/2006/relationships" name="Loans and Allowance for Credi_6" sheetId="55" state="visible" r:id="rId55"/>
    <sheet xmlns:r="http://schemas.openxmlformats.org/officeDocument/2006/relationships" name="Loans and Allowance for Credi_7" sheetId="56" state="visible" r:id="rId56"/>
    <sheet xmlns:r="http://schemas.openxmlformats.org/officeDocument/2006/relationships" name="Loans and Allowance for Credi_8" sheetId="57" state="visible" r:id="rId57"/>
    <sheet xmlns:r="http://schemas.openxmlformats.org/officeDocument/2006/relationships" name="Loans and Allowance for Credi_9" sheetId="58" state="visible" r:id="rId58"/>
    <sheet xmlns:r="http://schemas.openxmlformats.org/officeDocument/2006/relationships" name="Loans and Allowance for Cred_10" sheetId="59" state="visible" r:id="rId59"/>
    <sheet xmlns:r="http://schemas.openxmlformats.org/officeDocument/2006/relationships" name="Loans and Allowance for Cred_11" sheetId="60" state="visible" r:id="rId60"/>
    <sheet xmlns:r="http://schemas.openxmlformats.org/officeDocument/2006/relationships" name="Loans and Allowance for Cred_12" sheetId="61" state="visible" r:id="rId61"/>
    <sheet xmlns:r="http://schemas.openxmlformats.org/officeDocument/2006/relationships" name="Loans and Allowance for Cred_13" sheetId="62" state="visible" r:id="rId62"/>
    <sheet xmlns:r="http://schemas.openxmlformats.org/officeDocument/2006/relationships" name="Leases Schedule of ROU Assets a" sheetId="63" state="visible" r:id="rId63"/>
    <sheet xmlns:r="http://schemas.openxmlformats.org/officeDocument/2006/relationships" name="Leases Schedule of Operating an" sheetId="64" state="visible" r:id="rId64"/>
    <sheet xmlns:r="http://schemas.openxmlformats.org/officeDocument/2006/relationships" name="Leases Schedule of Lease Costs " sheetId="65" state="visible" r:id="rId65"/>
    <sheet xmlns:r="http://schemas.openxmlformats.org/officeDocument/2006/relationships" name="Leases Schedule of Leases - Cas" sheetId="66" state="visible" r:id="rId66"/>
    <sheet xmlns:r="http://schemas.openxmlformats.org/officeDocument/2006/relationships" name="Leases Schedule of Future Minim" sheetId="67" state="visible" r:id="rId67"/>
    <sheet xmlns:r="http://schemas.openxmlformats.org/officeDocument/2006/relationships" name="Leases Schedule of Direct or Sa" sheetId="68" state="visible" r:id="rId68"/>
    <sheet xmlns:r="http://schemas.openxmlformats.org/officeDocument/2006/relationships" name="Leases Schedule of future min_2" sheetId="69" state="visible" r:id="rId69"/>
    <sheet xmlns:r="http://schemas.openxmlformats.org/officeDocument/2006/relationships" name="Leases Schedule of Operating Le" sheetId="70" state="visible" r:id="rId70"/>
    <sheet xmlns:r="http://schemas.openxmlformats.org/officeDocument/2006/relationships" name="Leases Schedule of Future Min_3" sheetId="71" state="visible" r:id="rId71"/>
    <sheet xmlns:r="http://schemas.openxmlformats.org/officeDocument/2006/relationships" name="Leases Operating and Direct Fin" sheetId="72" state="visible" r:id="rId72"/>
    <sheet xmlns:r="http://schemas.openxmlformats.org/officeDocument/2006/relationships" name="Deposits (Summary of Average Ba" sheetId="73" state="visible" r:id="rId73"/>
    <sheet xmlns:r="http://schemas.openxmlformats.org/officeDocument/2006/relationships" name="Deposits (Schedule of Maturitie" sheetId="74" state="visible" r:id="rId74"/>
    <sheet xmlns:r="http://schemas.openxmlformats.org/officeDocument/2006/relationships" name="Deposits (Schedule of Interest " sheetId="75" state="visible" r:id="rId75"/>
    <sheet xmlns:r="http://schemas.openxmlformats.org/officeDocument/2006/relationships" name="Deposits (Narrative) (Details)" sheetId="76" state="visible" r:id="rId76"/>
    <sheet xmlns:r="http://schemas.openxmlformats.org/officeDocument/2006/relationships" name="Federal Home Loan Bank Advanc_3" sheetId="77" state="visible" r:id="rId77"/>
    <sheet xmlns:r="http://schemas.openxmlformats.org/officeDocument/2006/relationships" name="Federal Home Loan Bank Advanc_4" sheetId="78" state="visible" r:id="rId78"/>
    <sheet xmlns:r="http://schemas.openxmlformats.org/officeDocument/2006/relationships" name="Federal Home Loan Bank Advanc_5" sheetId="79" state="visible" r:id="rId79"/>
    <sheet xmlns:r="http://schemas.openxmlformats.org/officeDocument/2006/relationships" name="Premises and Equipment and Le_3" sheetId="80" state="visible" r:id="rId80"/>
    <sheet xmlns:r="http://schemas.openxmlformats.org/officeDocument/2006/relationships" name="Premises and Equipment and Le_4" sheetId="81" state="visible" r:id="rId81"/>
    <sheet xmlns:r="http://schemas.openxmlformats.org/officeDocument/2006/relationships" name="Income Taxes Schedule of Compon" sheetId="82" state="visible" r:id="rId82"/>
    <sheet xmlns:r="http://schemas.openxmlformats.org/officeDocument/2006/relationships" name="Income Taxes (Schedule of Effec" sheetId="83" state="visible" r:id="rId83"/>
    <sheet xmlns:r="http://schemas.openxmlformats.org/officeDocument/2006/relationships" name="Income Taxes (Schedule of Defer" sheetId="84" state="visible" r:id="rId84"/>
    <sheet xmlns:r="http://schemas.openxmlformats.org/officeDocument/2006/relationships" name="Income Taxes (Schedule of Unrec" sheetId="85" state="visible" r:id="rId85"/>
    <sheet xmlns:r="http://schemas.openxmlformats.org/officeDocument/2006/relationships" name="Income Taxes Income Taxes (Narr" sheetId="86" state="visible" r:id="rId86"/>
    <sheet xmlns:r="http://schemas.openxmlformats.org/officeDocument/2006/relationships" name="Derivatives and Hedging Activ_3" sheetId="87" state="visible" r:id="rId87"/>
    <sheet xmlns:r="http://schemas.openxmlformats.org/officeDocument/2006/relationships" name="Derivatives and Hedging Activ_4" sheetId="88" state="visible" r:id="rId88"/>
    <sheet xmlns:r="http://schemas.openxmlformats.org/officeDocument/2006/relationships" name="Derivatives and Hedging Activ_5" sheetId="89" state="visible" r:id="rId89"/>
    <sheet xmlns:r="http://schemas.openxmlformats.org/officeDocument/2006/relationships" name="Derivatives and Hedging Activ_6" sheetId="90" state="visible" r:id="rId90"/>
    <sheet xmlns:r="http://schemas.openxmlformats.org/officeDocument/2006/relationships" name="Derivatives and Hedging Activ_7" sheetId="91" state="visible" r:id="rId91"/>
    <sheet xmlns:r="http://schemas.openxmlformats.org/officeDocument/2006/relationships" name="Stockholders' Equity (Changes i" sheetId="92" state="visible" r:id="rId92"/>
    <sheet xmlns:r="http://schemas.openxmlformats.org/officeDocument/2006/relationships" name="Stockholders' Equity (Categorie" sheetId="93" state="visible" r:id="rId93"/>
    <sheet xmlns:r="http://schemas.openxmlformats.org/officeDocument/2006/relationships" name="Equity Based Compensation (Narr" sheetId="94" state="visible" r:id="rId94"/>
    <sheet xmlns:r="http://schemas.openxmlformats.org/officeDocument/2006/relationships" name="Equity Based Compensation (Sche" sheetId="95" state="visible" r:id="rId95"/>
    <sheet xmlns:r="http://schemas.openxmlformats.org/officeDocument/2006/relationships" name="Equity Based Compensation (Sc_2" sheetId="96" state="visible" r:id="rId96"/>
    <sheet xmlns:r="http://schemas.openxmlformats.org/officeDocument/2006/relationships" name="Equity Based Compensation Sched" sheetId="97" state="visible" r:id="rId97"/>
    <sheet xmlns:r="http://schemas.openxmlformats.org/officeDocument/2006/relationships" name="Equity Based Compensation (Sc_3" sheetId="98" state="visible" r:id="rId98"/>
    <sheet xmlns:r="http://schemas.openxmlformats.org/officeDocument/2006/relationships" name="Equity Based Compensation (Sc_4" sheetId="99" state="visible" r:id="rId99"/>
    <sheet xmlns:r="http://schemas.openxmlformats.org/officeDocument/2006/relationships" name="Regulatory Requirements and R_3" sheetId="100" state="visible" r:id="rId100"/>
    <sheet xmlns:r="http://schemas.openxmlformats.org/officeDocument/2006/relationships" name="Fair Value Measurements (Assets" sheetId="101" state="visible" r:id="rId101"/>
    <sheet xmlns:r="http://schemas.openxmlformats.org/officeDocument/2006/relationships" name="Fair Value Measurements (Asse_2" sheetId="102" state="visible" r:id="rId102"/>
    <sheet xmlns:r="http://schemas.openxmlformats.org/officeDocument/2006/relationships" name="Fair Value Measurements (Carryi" sheetId="103" state="visible" r:id="rId103"/>
    <sheet xmlns:r="http://schemas.openxmlformats.org/officeDocument/2006/relationships" name="Commitments and Contingencies C" sheetId="104" state="visible" r:id="rId104"/>
    <sheet xmlns:r="http://schemas.openxmlformats.org/officeDocument/2006/relationships" name="Condensed Financial Statement_3" sheetId="105" state="visible" r:id="rId105"/>
    <sheet xmlns:r="http://schemas.openxmlformats.org/officeDocument/2006/relationships" name="Condensed Financial Statement_4" sheetId="106" state="visible" r:id="rId106"/>
    <sheet xmlns:r="http://schemas.openxmlformats.org/officeDocument/2006/relationships" name="Condensed Financial Statement_5" sheetId="107" state="visible" r:id="rId107"/>
    <sheet xmlns:r="http://schemas.openxmlformats.org/officeDocument/2006/relationships" name="Condensed Financial Statement_6" sheetId="108" state="visible" r:id="rId108"/>
    <sheet xmlns:r="http://schemas.openxmlformats.org/officeDocument/2006/relationships" name="Quarterly Financial Informati_3" sheetId="109" state="visible" r:id="rId109"/>
    <sheet xmlns:r="http://schemas.openxmlformats.org/officeDocument/2006/relationships" name="Quarterly Financial Informati_4"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001-35039</t>
        </is>
      </c>
      <c r="C8" s="4" t="inlineStr">
        <is>
          <t xml:space="preserve"> </t>
        </is>
      </c>
      <c r="D8" s="4" t="inlineStr">
        <is>
          <t xml:space="preserve"> </t>
        </is>
      </c>
    </row>
    <row r="9">
      <c r="A9" s="4" t="inlineStr">
        <is>
          <t>Entity Registrant Name</t>
        </is>
      </c>
      <c r="B9" s="4" t="inlineStr">
        <is>
          <t>BankUnite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162450</t>
        </is>
      </c>
      <c r="C11" s="4" t="inlineStr">
        <is>
          <t xml:space="preserve"> </t>
        </is>
      </c>
      <c r="D11" s="4" t="inlineStr">
        <is>
          <t xml:space="preserve"> </t>
        </is>
      </c>
    </row>
    <row r="12">
      <c r="A12" s="4" t="inlineStr">
        <is>
          <t>Entity Address, Address Line One</t>
        </is>
      </c>
      <c r="B12" s="4" t="inlineStr">
        <is>
          <t>14817 Oak Lane</t>
        </is>
      </c>
      <c r="C12" s="4" t="inlineStr">
        <is>
          <t xml:space="preserve"> </t>
        </is>
      </c>
      <c r="D12" s="4" t="inlineStr">
        <is>
          <t xml:space="preserve"> </t>
        </is>
      </c>
    </row>
    <row r="13">
      <c r="A13" s="4" t="inlineStr">
        <is>
          <t>Entity Address, City or Town</t>
        </is>
      </c>
      <c r="B13" s="4" t="inlineStr">
        <is>
          <t>Miami Lakes</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016</t>
        </is>
      </c>
      <c r="C15" s="4" t="inlineStr">
        <is>
          <t xml:space="preserve"> </t>
        </is>
      </c>
      <c r="D15" s="4" t="inlineStr">
        <is>
          <t xml:space="preserve"> </t>
        </is>
      </c>
    </row>
    <row r="16">
      <c r="A16" s="4" t="inlineStr">
        <is>
          <t>City Area Code</t>
        </is>
      </c>
      <c r="B16" s="4" t="inlineStr">
        <is>
          <t>305</t>
        </is>
      </c>
      <c r="C16" s="4" t="inlineStr">
        <is>
          <t xml:space="preserve"> </t>
        </is>
      </c>
      <c r="D16" s="4" t="inlineStr">
        <is>
          <t xml:space="preserve"> </t>
        </is>
      </c>
    </row>
    <row r="17">
      <c r="A17" s="4" t="inlineStr">
        <is>
          <t>Local Phone Number</t>
        </is>
      </c>
      <c r="B17" s="4" t="inlineStr">
        <is>
          <t>569-200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74736586</v>
      </c>
      <c r="D24" s="4" t="inlineStr">
        <is>
          <t xml:space="preserve"> </t>
        </is>
      </c>
    </row>
    <row r="25">
      <c r="A25" s="4" t="inlineStr">
        <is>
          <t>Entity Central Index Key</t>
        </is>
      </c>
      <c r="B25" s="4" t="inlineStr">
        <is>
          <t>0001504008</t>
        </is>
      </c>
      <c r="C25" s="4" t="inlineStr">
        <is>
          <t xml:space="preserve"> </t>
        </is>
      </c>
      <c r="D25" s="4" t="inlineStr">
        <is>
          <t xml:space="preserve"> </t>
        </is>
      </c>
    </row>
    <row r="26">
      <c r="A26" s="4" t="inlineStr">
        <is>
          <t>Document Fiscal Year Focus</t>
        </is>
      </c>
      <c r="B26" s="4" t="inlineStr">
        <is>
          <t>2022</t>
        </is>
      </c>
      <c r="C26" s="4" t="inlineStr">
        <is>
          <t xml:space="preserve"> </t>
        </is>
      </c>
      <c r="D26" s="4" t="inlineStr">
        <is>
          <t xml:space="preserve"> </t>
        </is>
      </c>
    </row>
    <row r="27">
      <c r="A27" s="4" t="inlineStr">
        <is>
          <t>Document Fiscal Period Focus</t>
        </is>
      </c>
      <c r="B27" s="4" t="inlineStr">
        <is>
          <t>FY</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Entity Well-known Seasoned Issuer</t>
        </is>
      </c>
      <c r="B31" s="4" t="inlineStr">
        <is>
          <t>Yes</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742608124</v>
      </c>
    </row>
    <row r="34">
      <c r="A34" s="4" t="inlineStr">
        <is>
          <t>NEW YORK STOCK EXCHANGE, INC.</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0.01 Par Value</t>
        </is>
      </c>
      <c r="C36" s="4" t="inlineStr">
        <is>
          <t xml:space="preserve"> </t>
        </is>
      </c>
      <c r="D36" s="4" t="inlineStr">
        <is>
          <t xml:space="preserve"> </t>
        </is>
      </c>
    </row>
    <row r="37">
      <c r="A37" s="4" t="inlineStr">
        <is>
          <t>Trading Symbol</t>
        </is>
      </c>
      <c r="B37" s="4" t="inlineStr">
        <is>
          <t>BKU</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 (No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Basis of Presentation and Summary of Significant Accounting Policies BankUnited, Inc. is a bank holding company with one wholly-owned subsidiary, BankUnited, collectively, the Company. BankUnited, a national banking association headquartered in Miami Lakes, Florida, provides a full range of commercial lending and both commercial and consumer deposit services through 54 banking centers located in 12 Florida counties, four banking centers in the New York metropolitan area, and one banking center in Dallas, Texas. The Bank also offers certain commercial lending and deposit products through national platforms and regional wholesale banking offices. The consolidated financial statements have been prepared in accordance with GAAP and prevailing practices in the banking industry. The Company has a single operating segment and thus a single reportable segment. While management monitors the revenue streams of its various business units, the business units serve a similar base of primarily commercial clients, providing a similar range of products and services, managed through similar processes and platforms. The Company’s chief operating decision maker makes company-wide resource allocation decisions and assessments of performance based on a collective assessment of the Company’s operations.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The most significant estimate impacting the Company's consolidated financial statements is the ACL. Principles of Consolidation The consolidated financial statements include the accounts of BankUnited, Inc. and its wholly-owned subsidiary.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 Fair Value Measurements Certain of the Company's assets and liabilities are reflected in the consolidated financial statements at fair value on either a recurring or non-recurring basis. Investment securities available for sale, marketable equity securities and derivative instruments are measured at fair value on a recurring basis. Assets measured at fair value or fair value less cost to sell on a non-recurring basis may include collateral dependent loans, OREO and other repossessed assets, loans held for sale, goodwill and impaired long-lived assets. These non-recurring fair value measurements typically involve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 Cash and Cash Equivalents Cash and cash equivalents include cash and due from banks, both interest bearing and non-interest bearing, including amounts on deposit at the Federal Reserve Bank. Cash equivalents have original maturities of three months or less. For purposes of reporting cash flows, cash receipts and payments pertaining to FHLB advances with original maturities of three months or less are reported net. Investment Securities Debt securities that the Company has the positive intent and ability to hold to maturity are classified as held to maturity and reported at amortized cost. Debt securities that the Company may not have the intent to hold to maturity are classified as available-for-sale at the time of acquisition and carried at fair value with unrealized gains and losses, net of tax, excluded from earnings and reported in AOCI, a separate component of stockholders' equity. Securities classified as available-for-sale may be used as part of the Company's asset/liability management strategy and may be sold in response to liquidity needs, regulatory changes, changes in interest rates, prepayment risk or other market factors. The Company does not maintain a trading portfolio. Purchase premiums and discounts on debt securities are amortized as adjustments to yield over the expected lives of the securities, using the interest method which results in a constant effective yield. Premiums are amortized to the call date for callable securities. Realized gains and losses from sales of securities are recorded on the trade date and are determined using the specific identification method. The Company's policy on the ACL related to debt securities is discussed below in the section entitled "ACL". Marketable equity securities with readily determinable fair values are reported at fair value with unrealized gains and losses included in earnings. 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RB and FHLB stock for impairment through review of recent financial results of the FHLB, including capital adequacy and liquidity position, dividend payment history, redemption history and information from credit agencies. The Company has not identified any indicators of impairment of the FRB or FHLB stock. Loans Held for Sale Loans originated or purchased with the intent to sell in the secondary market are carried at the lower of cost or fair value, determined in the aggregate. A valuation allowance is established through a charge to earnings if the aggregate fair value of such loans is lower than their cost. Gains or losses recognized upon sale are determined on the specific identification basis. Loans not originated or otherwise acquired with the intent to sell, or loans which have been originated by the Company and subsequently held for sale, are transferred into the held for sale classification at the lower of carrying amount or fair value when they are specifically identified for sale and a formal plan exists to sell them. Loans Loans are reported at amortized cost, net of the ACL. Interest income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interest method which results in a constant effective yield. Non-accrual loans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and other consumer loans, other than government insured residential loans, are generally placed on non-accrual status when they are 90 days past due.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generally returned to accrual status when less than 90 days past due. Past due status of loans is determined based on the contractual next payment due date. Loans less than 30 days past due are reported as current. Contractually delinquent government insured residential loans are not classified as non-accrual due to the nature of the guarantee. Contractually delinquent PCD loans are not classified as non-accrual, as long as the Company has a reasonable expectation about amounts expected to be collected. Troubled Debt Restructurings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DR.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was performing prior to the restructuring. Section 4013 of the CARES Act, as amended by the Consolidated Appropriations Act on December 27, 2020, effectively suspended the guidance related to TDRs codified in ASC 310-40 through January 1, 2022. Pursuant to inter-agency and authoritative guidance and consistent with the CARES Act, short-term deferrals or modifications granted during the period this guidance was effective and related to COVID-19 typically were not categorized as TDRs. PCD assets PCD assets are acquired financial assets that, as of the date of acquisition, have experienced a more than insignificant deterioration in credit quality since origination. An assessment is conducted at acquisition to determine whether acquired financial assets meet the criteria to be classified as PCD assets. That assessment may be conducted at the individual asset level, or for a group of assets acquired together that have similar risk characteristics. At acquisition, the ACL related to PCD assets, representing the estimated amount of the UPB of the assets not expected to be collected, is added to the purchase price to determine the amortized cost basis and any non-credit related discount or premium is allocated to the individual assets acquired. The non-credit related discount or premium is accreted or amortized to interest income over the life of the related assets using the level yield method, as long as there is a reasonable expectation about amounts expected to be collected. Subsequent changes in the amount of expected credit losses are recognized immediately by adjusting the ACL and reflecting the periodic changes as credit loss expense or reversal of credit loss expense. Sales-type and Direct Financing Leases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 ACL AFS Debt Securities The Company reviews its AFS debt securities for credit loss impairment at the individual security level on at least a quarterly basis. A security is impaired if its fair value is less than its amortized cost basis. A decline in fair value below amortized cost basis represents a credit loss impairment to the extent the Company does not expect to recover the amortized cost basis of the security. Impairment related to credit losses is recorded through the ACL to the extent fair value is less than the amortized cost basis. Declines in fair value that have not been recorded through the ACL are recorded through other comprehensive income, net of applicable taxes. In assessing whether an impairment is credit loss related, the Company compares the present value of cash flows expected to be collected to the security's amortized cost basis. If the present value of cash flows expected to be collected is less than the amortized cost basis of the security, a credit loss exists, and an ACL is recorded. The Company discounts expected cash flows at the effective interest rate implicit in the security at the purchase date, adjusted for expected prepayments. For floating rate securities, the Company uses the floating rate as it changes over the life of the security. In developing estimates about cash flows expected to be collected and determining whether a credit loss exists, the Company considers information about past events, current conditions and reasonable and supportable forecasts. Factors and information that the Company uses in making its assessments include, but are not necessarily limited to, the following: • The extent to which fair value is less than amortized cost; • Adverse conditions specifically related to the security, an industry or geographic area; • Changes in the financial condition of the issuer or underlying loan obligors; • The payment structure and remaining payment terms of the security, including levels of subordination or over-collateralization; • Failure of the issuer to make scheduled payments; • Changes in credit ratings; • Relevant market data; • Estimated prepayments, defaults, and the value and performance of underlying collateral at the individual security level. The relative importance assigned to each of these factors varies depending on the facts and circumstances pertinent to the individual security being evaluated. Timely payment of principal and interest on securities issued by the U.S. Government, U.S. government agencies and U.S. government sponsored entities is explicitly or implicitly guaranteed by the U. S. government. Therefore, the Company expects to recover the amortized cost basis of these securities. If the Company intends to sell a security in an unrealized loss position, or it is more likely than not that the Company will be required to sell the security before recovery of its amortized cost basis, any allowance for credit losses will be written off and the amortized cost basis will be written down to the debt security’s fair value at the reporting date with any incremental impairment reported in earnings. AFS securities will be charged off to the extent that there is no reasonable expectation of recovery of amortized cost basis. AFS securities will be placed on non-accrual status if the Company does not reasonably expect to receive interest payments in the future and interest accrued will be reversed against interest income. Securities will be returned to accrual status only when collection of interest is reasonably assured. Loans The ACL is a valuation account that is deducted from the amortized cost basis of loans to present the net amount expected to be collected. The ACL is adjusted through the provision for credit losses to the amount of amortized cost basis not expected to be collected, or in the case of PCD loans, the amount of UPB not expected to be collected, at the balance sheet date. Amortized cost basis includes UPB, unamortized premiums or discounts and deferred fees and costs, net of amounts previously charged off. The measurement of expected credit losses encompasses information about historical events, current conditions and reasonable and supportable forecast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CL in the period in which they are deemed uncollectible, and recoveries are credited to the ACL when received. Expected recoveries on loans previously charged off and expected to be charged-off, not to exceed the aggregate of amounts previously charged-off and expected to be charged-off, are included in the ACL estimate. For loans secured by residential real estate, an assessment of collateral value is made at no later than 120 days delinquency;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Other consumer loans are typically charged off at 120 days delinquency. Commercial loans are charged off when, in management's judgment, they are considered to be uncollectible. Expected credit losses are estimated on a collective basis for groups of loans that share similar risk characteristics. Factors that may be considered in aggregating loans for this purpose include but are not necessarily limited to, product or collateral type, industry, geography, internal risk rating, credit characteristics such as credit scores or collateral values, and historical or expected credit loss patterns. For loans that do not share similar risk characteristics with other loans such as collateral dependent loans and TDRs, expected credit losses are estimated on an individual basis. Expected credit losses are estimated over the contractual terms of the loans, adjusted for expected prepayments. Expected prepayments for commercial loans are generally estimated based on the Company's historical experience. For residential loans, expected prepayments are estimated using a model that incorporates industry prepayment data, calibrated to reflect the Company's experienc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For the substantial majority of portfolio segments and subsegments, including residential loans other than government insured loans, and most commercial and commercial real estate loans, expected losses are estimated using econometric models. The models employ a factor based methodology, leveraging data sets containing extensive historical loss and recovery information by industry, geography, product type, collateral type and obligor characteristics, to estimate PD and LGD. Measures of PD for commercial loans incorporate current conditions through market cycle or credit cycle adjustments. For residential loans, the models consider FICO, adjusted LTVs and delinquency rates. PDs and LGDs are then conditioned on the reasonable and supportable economic forecast. Projected PDs and LGDs, determined based on pool level characteristics, are applied to estimated exposure at default, considering the contractual term and payment structure of loans, adjusted for expected prepayments, to generate estimates of expected loss. For criticized or classified loans, PDs are adjusted to benchmark PDs established for each risk rating given that the most current financial information available is often not reflective of the borrowers' current financial condition. The ACL estimate incorporates a reasonable and supportable economic forecast through the use of externally developed macroeconomic scenarios applied in the models. A single economic scenario or a probability weighted blend of economic scenarios may be used. The models ingest numerous national, regional and MSA level variables and data points. Commercial Real Estate Model Variables with the most significant impact on the commercial real estate model include unemployment at both national and regional levels, the CRE property forecast by property type and sub-market, 10 year treasury yield, Baa corporate yield and real GDP growth, at the national level. Increases in unemployment and yields within the commercial real estate model result in increases in the ACL. Increases in real GDP growth and improvements in the CRE property forecasts reduce the reserve. Commercial Model Variables with the most significant impact on the commercial model include a stock market volatility index, the S&amp;P 500 index, unemployment at both national and regional levels, and a variety of interest rates and spreads. Increases in the unemployment rate, the stock market volatility index, and the Baa corporate yield increase the reserve, while increases in real GDP growth reduce the reserve. Residential Model Variables with the most significant impact on the residential model include HPI and unemployment at regional levels, real GDP growth, and a 30 year mortgage rate. Increases in the unemployment rate and the 30-year mortgage rate increase the reserve, while increases in real GDP growth and HPI reduce the reserve. The length of the reasonable and supportable forecast period is evaluated at each reporting period and adjusted if deemed necessary. Currently, the Company uses a 2-year reasonable and supportable forecast period in estimating the ACL. After the reasonable and supportable forecast period, the models effectively revert to long-term mean losses on a straight-line basis over 12 months. For certain less material portfolios including loans and leases to state and local government entities originated by Pinnacle, small balance commercial loans and consumer loans, the WARM method is used to estimate expected credit losses. Loss rates are applied to the exposure at default, after factoring in amortization and expected prepayments. For the Pinnacle portfolio, historical loss information is based on municipal historical default and recovery data, segmented by credit rating. For small balance commercial loans, historical loss information is based on the Company's historical loss experience over a five year period. For consumer loans, historical loss information is based on peer data; this portfolio subsegment is not significant. All loss estimates are conditioned as applicable on changes in current conditions and the reasonable and supportable economic forecast. Expected credit losses for the funded portion of mortgage warehouse lines of credit are estimated based primarily on the Company's historical loss experience, conditioned as applicable on changes in current conditions and the reasonable and supportable economic forecast. Generally, given the nature of these loans, losses would be expected to manifest within a very short time period after origination. The Company expects to collect the amortized cost basis of government insured residential loans and PPP loans due to the nature of the government guarantee, so the ACL is zero for these loans. Qualitative factors Quantitative models have certain inherent limitations with respect to estimating expected losses. These limitations may be more prevalent in times of rapidly changing economic conditions and forecasts. Qualitative adjustments are made to the ACL when, based on management’s judgment, there are factors impacting expected credit losses not taken into account by the quantitative calculations. Potential qualitative adjustments are categorized as follows: • Economic factors, including material uncertainties, trends and developments that, in management's judgment, may not have been considered in the reasonable and supportable economic forecast; • Credit policy and staffing, including the nature and level of policy and procedural exceptions or changes in credit policy not reflected in quantitative results, changes in the quality of underwriting and portfolio management and staff and issues identified by credit review, internal audit or regulators that may not be reflected in quantitative results; • Concentrations, considering whether the quantitative estimate adequately accounts for concentration risk in the portfolio; • Model imprecision and model validation findings; and • Other factors not adequately considered in the quantitative estimate or other qualitative categories identified by management that may materially impact the amount of expected credit losses. Collateral dependent loans Collateral dependent loans are those for which the borrower is experiencing financial difficulty and repayment is expected to be provided substantially through the operation or sale of the collateral. These loans do not typically share similar risk characteristics with other loans and expected credit losses are evaluated on an individual basis. Loans evaluated individually are not included in the collective evaluation. Estimates of expected credit losses for collateral dependent loans, whether or not foreclosure is probable, are based on the fair value of the collateral, adjusted for selling costs when repayment depends on sale of the collateral. Due to immateriality, expected credit losses for collateral dependent commercial relationships with committed balances less than $1.0 million may be estimated collectively. Troubled debt restructurings For TDRs or loans for which there is a reasonable expectation that a TDR will be executed that are not collateral dependent, the credit loss estimate is determined by comparing the net present value of expected cash flows to the amortized cost of the loans. Expected cash flows are discounted at the loan’s original effective interest rate for fixed rate loans and at the rate as it changes over the life of the loan for variable rate loans. Off-balance sheet credit exposures Expected credit losses related to off-balance sheet credit exposures are estimated over the contractual period for which the Company is exposed to credit risk via a contractual obligation to extend credit, unless that obligation is unconditionally cancellable by the Company. Expected credit losses are estimated using essentially the same methodologies employed to estimate expected credit losses on the amortized cost basis of loans, taking into consideration the likelihood and amount of additional amounts expected to be funded over the terms of the commitments. The liability for credit losses on off-balance sheet credit exposures is presented within other liabilities on the consolidated balance sheets, distinct from the ACL. Adjustments to the liability are included in the provision for credit losses. Accrued Interest Receivable The Company has elected to present accrued interest receivable separate from the amortized cost basis of financial assets carried at amortized cost. The Company excludes accrued interest receivable balances from tabular disclosures about financial assets carried at amortized cost. The Company generally does not estimate an ACL on accrued interest receivable balances since uncollectible accrued interest is timely written off in accordance with the Company's accounting policies for non-accrual loans. Under unusual circumstances, the Company evaluates whether its non-accrual policies continue to consistently provide for timely reversal of accrued interest receivable. If considered necessary, the Company records an allowance for uncollectible accrued interest receivable, determined using essentially the same methodologies used to estimate the ACL on the amortized cost basis of the related loans. The allowance is deducted from accrued interest receivable and presented within other assets on the consolidated balance sheets, distinct from the ACL. Changes in the ACL related to accrued interest receivable are included in the provision for credit losses. Leases The Company determines whether a contract is or contains a lease at inception. For leases with terms greater than twelve months under which the Company is lesse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Lease payments are discounted using the Company's FHLB borrowing rate for borrowings of a similar term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The substantial majority of leases under which the Company is lessee are classified as operating leases. For operating leases, lease cost is recognized in the consolidated statements of income on a straight line basis over the lease terms. For finance leases, interest expense on lease liabilities is recognized on the effective interest method and amortization of ROU assets is recognized on a straight line basis over the lease terms. Variable lease costs are recognized in the period in which the obligation for those costs is incurred. The Company has elected not to separate lease from non-lease components of its lease contracts. Bank Owned Life Insurance Bank owned life insurance is carried at cash surrender value. Changes in cash surrender value are recorded in non-interest income. Operating Lease Equipment Operating lease equipment is carried at cost less accumulated depreciation and is depreciated to estimated residual value using the straight-line method over the lease term. Estimated residual values are re-evaluated at least annually, based primarily on current residual value appraisals. Rental revenue is recognized on a straight-line basis over the contractual term of the lease. A review for impairment of equipment under operating lease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measure of impairment is the amount by which the carrying amount exceeds the fair value of the asset. Goodwill Goodwill represents the excess of consideration transferred in business combinations over the fair value of net tangible and identifiable intangible assets acquired. Goodwill is not amortized, but is tested for impairment annually or more frequently if events or circumstances indic</t>
        </is>
      </c>
    </row>
    <row r="5">
      <c r="A5" s="4" t="inlineStr">
        <is>
          <t>Accounting Standards Update and Change in Accounting Principle</t>
        </is>
      </c>
      <c r="B5" s="4" t="inlineStr">
        <is>
          <t>Accounting Pronouncements Not Yet Adopted ASU No. 2022-02, Financial Instruments—Credit Losses (Topic 326). This ASU eliminates the accounting guidance for TDRs by creditors in Subtopic310-40, Receivables - Troubled Debt Restructurings by Creditors. The ASU enhances disclosure requirements for certain loan refinancings and restructurings by creditors when a borrower is experiencing financial difficulty, updates certain requirements related to accounting for credit losses under ASC 326 and requires disclosure of current-period gross write offs of financing receivables by year of origination. The ASU is effective for the Company for interim and annual periods in fiscal years beginning after December 15, 2022. The Company will adopt this ASU prospectively in the first quarter of 2023 except with respect to the recognition and measurement of TDRs, for which the modified retrospective transition method will apply. The impact of adoption of this ASU on the Company's consolidated financial position, results of operations, and cash flows is not expected to be material. Adoption will lead to additional and revised disclosures in the Company's financial statements starting in the first quarter of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and Restrictions (Schedule of Compliance with Regulatory Capital Requirements Under Banking Regulations) (Details) $ in Thousands</t>
        </is>
      </c>
      <c r="B1" s="2" t="inlineStr">
        <is>
          <t>Dec. 31, 2022 USD ($)</t>
        </is>
      </c>
      <c r="C1" s="2" t="inlineStr">
        <is>
          <t>Dec. 31, 2021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One Leverage Capital</t>
        </is>
      </c>
      <c r="B4" s="6" t="n">
        <v>2806713</v>
      </c>
      <c r="C4" s="6" t="n">
        <v>2991085</v>
      </c>
    </row>
    <row r="5">
      <c r="A5" s="4" t="inlineStr">
        <is>
          <t>Tier One Leverage Capital to Average Assets</t>
        </is>
      </c>
      <c r="B5" s="13" t="n">
        <v>0.07489999999999999</v>
      </c>
      <c r="C5" s="13" t="n">
        <v>0.0837</v>
      </c>
    </row>
    <row r="6">
      <c r="A6" s="4" t="inlineStr">
        <is>
          <t>Tier One Leverage Capital Required for Capital Adequacy</t>
        </is>
      </c>
      <c r="B6" s="6" t="n">
        <v>1498309</v>
      </c>
      <c r="C6" s="6" t="n">
        <v>1429955</v>
      </c>
    </row>
    <row r="7">
      <c r="A7" s="4" t="inlineStr">
        <is>
          <t>Tier One Leverage Capital Required for Capital Adequacy to Average Assets</t>
        </is>
      </c>
      <c r="B7" s="13" t="n">
        <v>0.04</v>
      </c>
      <c r="C7" s="13" t="n">
        <v>0.04</v>
      </c>
    </row>
    <row r="8">
      <c r="A8" s="4" t="inlineStr">
        <is>
          <t>Common Equity Tier One Risk Based Capital</t>
        </is>
      </c>
      <c r="B8" s="6" t="n">
        <v>2806713</v>
      </c>
      <c r="C8" s="6" t="n">
        <v>2991085</v>
      </c>
    </row>
    <row r="9">
      <c r="A9" s="4" t="inlineStr">
        <is>
          <t>Common Equity Tier One Risk Based Capital to Risk Weighted Assets</t>
        </is>
      </c>
      <c r="B9" s="13" t="n">
        <v>0.11</v>
      </c>
      <c r="C9" s="13" t="n">
        <v>0.126</v>
      </c>
    </row>
    <row r="10">
      <c r="A10" s="4" t="inlineStr">
        <is>
          <t>Common Equity Tier One Risk Based Capital Required to be Well Capitalized</t>
        </is>
      </c>
      <c r="B10" s="6" t="n">
        <v>1658842</v>
      </c>
      <c r="C10" s="6" t="n">
        <v>1542833</v>
      </c>
    </row>
    <row r="11">
      <c r="A11" s="4" t="inlineStr">
        <is>
          <t>Common Equity Tier One Risk Based Capital Required to be Well Capitalized to Risk Weighted Assets</t>
        </is>
      </c>
      <c r="B11" s="9" t="n">
        <v>0.065</v>
      </c>
      <c r="C11" s="9" t="n">
        <v>0.065</v>
      </c>
    </row>
    <row r="12">
      <c r="A12" s="4" t="inlineStr">
        <is>
          <t>Common Equity Tier One Risk Based Capital Required for Capital Adequacy</t>
        </is>
      </c>
      <c r="B12" s="6" t="n">
        <v>1148429</v>
      </c>
      <c r="C12" s="6" t="n">
        <v>1068115</v>
      </c>
    </row>
    <row r="13">
      <c r="A13" s="4" t="inlineStr">
        <is>
          <t>Common Equity Tier One Risk Based Capital Required for Capital Adequacy to Risk Weighted Assets</t>
        </is>
      </c>
      <c r="B13" s="9" t="n">
        <v>0.045</v>
      </c>
      <c r="C13" s="9" t="n">
        <v>0.045</v>
      </c>
    </row>
    <row r="14">
      <c r="A14" s="4" t="inlineStr">
        <is>
          <t>Capital conservation buffer required for Common equity tier one</t>
        </is>
      </c>
      <c r="B14" s="6" t="n">
        <v>1786445</v>
      </c>
      <c r="C14" s="6" t="n">
        <v>1661512</v>
      </c>
    </row>
    <row r="15">
      <c r="A15" s="4" t="inlineStr">
        <is>
          <t>Capital conservation buffer required for Common equity tier one ratio</t>
        </is>
      </c>
      <c r="B15" s="8" t="n">
        <v>0.07000000000000001</v>
      </c>
      <c r="C15" s="8" t="n">
        <v>0.07000000000000001</v>
      </c>
    </row>
    <row r="16">
      <c r="A16" s="4" t="inlineStr">
        <is>
          <t>Tier One Risk Based Capital</t>
        </is>
      </c>
      <c r="B16" s="6" t="n">
        <v>2806713</v>
      </c>
      <c r="C16" s="6" t="n">
        <v>2991085</v>
      </c>
    </row>
    <row r="17">
      <c r="A17" s="4" t="inlineStr">
        <is>
          <t>Tier One Risk Based Capital to Risk Weighted Assets</t>
        </is>
      </c>
      <c r="B17" s="13" t="n">
        <v>0.11</v>
      </c>
      <c r="C17" s="13" t="n">
        <v>0.126</v>
      </c>
    </row>
    <row r="18">
      <c r="A18" s="4" t="inlineStr">
        <is>
          <t>Tier One Risk Based Capital Required to be Well Capitalized</t>
        </is>
      </c>
      <c r="B18" s="6" t="n">
        <v>2041652</v>
      </c>
      <c r="C18" s="6" t="n">
        <v>1898871</v>
      </c>
    </row>
    <row r="19">
      <c r="A19" s="4" t="inlineStr">
        <is>
          <t>Tier One Risk Based Capital Required to be Well Capitalized to Risk Weighted Assets</t>
        </is>
      </c>
      <c r="B19" s="13" t="n">
        <v>0.08</v>
      </c>
      <c r="C19" s="13" t="n">
        <v>0.08</v>
      </c>
    </row>
    <row r="20">
      <c r="A20" s="4" t="inlineStr">
        <is>
          <t>Tier One Risk Based Capital Required to be Well Capitalized to Risk Weighted Assets</t>
        </is>
      </c>
      <c r="B20" s="6" t="n">
        <v>1531239</v>
      </c>
      <c r="C20" s="6" t="n">
        <v>1424153</v>
      </c>
    </row>
    <row r="21">
      <c r="A21" s="4" t="inlineStr">
        <is>
          <t>Tier One Risk Based Capital Required for Capital Adequacy to Risk Weighted Assets</t>
        </is>
      </c>
      <c r="B21" s="13" t="n">
        <v>0.06</v>
      </c>
      <c r="C21" s="13" t="n">
        <v>0.06</v>
      </c>
    </row>
    <row r="22">
      <c r="A22" s="4" t="inlineStr">
        <is>
          <t>Capital conservation buffer required for tier one risk based</t>
        </is>
      </c>
      <c r="B22" s="6" t="n">
        <v>2169255</v>
      </c>
      <c r="C22" s="6" t="n">
        <v>2017551</v>
      </c>
    </row>
    <row r="23">
      <c r="A23" s="4" t="inlineStr">
        <is>
          <t>Capital conservation buffer required for tier one risk based ratio</t>
        </is>
      </c>
      <c r="B23" s="9" t="n">
        <v>0.08500000000000001</v>
      </c>
      <c r="C23" s="9" t="n">
        <v>0.08500000000000001</v>
      </c>
    </row>
    <row r="24">
      <c r="A24" s="4" t="inlineStr">
        <is>
          <t>Capital</t>
        </is>
      </c>
      <c r="B24" s="6" t="n">
        <v>3236797</v>
      </c>
      <c r="C24" s="6" t="n">
        <v>3391066</v>
      </c>
    </row>
    <row r="25">
      <c r="A25" s="4" t="inlineStr">
        <is>
          <t>Capital to Risk Weighted Assets</t>
        </is>
      </c>
      <c r="B25" s="13" t="n">
        <v>0.1268</v>
      </c>
      <c r="C25" s="13" t="n">
        <v>0.1429</v>
      </c>
    </row>
    <row r="26">
      <c r="A26" s="4" t="inlineStr">
        <is>
          <t>Capital Required to be Well Capitalized</t>
        </is>
      </c>
      <c r="B26" s="6" t="n">
        <v>2552065</v>
      </c>
      <c r="C26" s="6" t="n">
        <v>2373589</v>
      </c>
    </row>
    <row r="27">
      <c r="A27" s="4" t="inlineStr">
        <is>
          <t>Capital Required to be Well Capitalized to Risk Weighted Assets</t>
        </is>
      </c>
      <c r="B27" s="13" t="n">
        <v>0.1</v>
      </c>
      <c r="C27" s="13" t="n">
        <v>0.1</v>
      </c>
    </row>
    <row r="28">
      <c r="A28" s="4" t="inlineStr">
        <is>
          <t>Capital Required to be Well Capitalized to Risk Weighted Assets</t>
        </is>
      </c>
      <c r="B28" s="6" t="n">
        <v>2041652</v>
      </c>
      <c r="C28" s="6" t="n">
        <v>1898871</v>
      </c>
    </row>
    <row r="29">
      <c r="A29" s="4" t="inlineStr">
        <is>
          <t>Capital Required for Capital Adequacy to Risk Weighted Assets</t>
        </is>
      </c>
      <c r="B29" s="13" t="n">
        <v>0.08</v>
      </c>
      <c r="C29" s="13" t="n">
        <v>0.08</v>
      </c>
    </row>
    <row r="30">
      <c r="A30" s="4" t="inlineStr">
        <is>
          <t>Capital required under capital conservation buffer</t>
        </is>
      </c>
      <c r="B30" s="6" t="n">
        <v>2679668</v>
      </c>
      <c r="C30" s="6" t="n">
        <v>2492268</v>
      </c>
    </row>
    <row r="31">
      <c r="A31" s="4" t="inlineStr">
        <is>
          <t>Capital required under capital conservation buffer ratio</t>
        </is>
      </c>
      <c r="B31" s="9" t="n">
        <v>0.105</v>
      </c>
      <c r="C31" s="9" t="n">
        <v>0.105</v>
      </c>
    </row>
    <row r="32">
      <c r="A32" s="4" t="inlineStr">
        <is>
          <t>BankUnited [Member]</t>
        </is>
      </c>
      <c r="B32" s="4" t="inlineStr">
        <is>
          <t xml:space="preserve"> </t>
        </is>
      </c>
      <c r="C32" s="4" t="inlineStr">
        <is>
          <t xml:space="preserve"> </t>
        </is>
      </c>
    </row>
    <row r="33">
      <c r="A33" s="3" t="inlineStr">
        <is>
          <t>Compliance with Regulatory Capital Requirements under Banking Regulations [Line Items]</t>
        </is>
      </c>
      <c r="B33" s="4" t="inlineStr">
        <is>
          <t xml:space="preserve"> </t>
        </is>
      </c>
      <c r="C33" s="4" t="inlineStr">
        <is>
          <t xml:space="preserve"> </t>
        </is>
      </c>
    </row>
    <row r="34">
      <c r="A34" s="4" t="inlineStr">
        <is>
          <t>Tier One Leverage Capital</t>
        </is>
      </c>
      <c r="B34" s="6" t="n">
        <v>3148656</v>
      </c>
      <c r="C34" s="6" t="n">
        <v>3419728</v>
      </c>
    </row>
    <row r="35">
      <c r="A35" s="4" t="inlineStr">
        <is>
          <t>Tier One Leverage Capital to Average Assets</t>
        </is>
      </c>
      <c r="B35" s="13" t="n">
        <v>0.0843</v>
      </c>
      <c r="C35" s="13" t="n">
        <v>0.096</v>
      </c>
    </row>
    <row r="36">
      <c r="A36" s="4" t="inlineStr">
        <is>
          <t>Tier One Leverage Capital Required to be Well Capitalized</t>
        </is>
      </c>
      <c r="B36" s="6" t="n">
        <v>1866432</v>
      </c>
      <c r="C36" s="6" t="n">
        <v>1781140</v>
      </c>
    </row>
    <row r="37">
      <c r="A37" s="4" t="inlineStr">
        <is>
          <t>Tier One Leverage Capital Required to be Well Capitalized to Average Assets</t>
        </is>
      </c>
      <c r="B37" s="13" t="n">
        <v>0.05</v>
      </c>
      <c r="C37" s="13" t="n">
        <v>0.05</v>
      </c>
    </row>
    <row r="38">
      <c r="A38" s="4" t="inlineStr">
        <is>
          <t>Tier One Leverage Capital Required for Capital Adequacy</t>
        </is>
      </c>
      <c r="B38" s="6" t="n">
        <v>1493145</v>
      </c>
      <c r="C38" s="6" t="n">
        <v>1424912</v>
      </c>
    </row>
    <row r="39">
      <c r="A39" s="4" t="inlineStr">
        <is>
          <t>Tier One Leverage Capital Required for Capital Adequacy to Average Assets</t>
        </is>
      </c>
      <c r="B39" s="13" t="n">
        <v>0.04</v>
      </c>
      <c r="C39" s="13" t="n">
        <v>0.04</v>
      </c>
    </row>
    <row r="40">
      <c r="A40" s="4" t="inlineStr">
        <is>
          <t>Common Equity Tier One Risk Based Capital</t>
        </is>
      </c>
      <c r="B40" s="6" t="n">
        <v>3148656</v>
      </c>
      <c r="C40" s="6" t="n">
        <v>3419728</v>
      </c>
    </row>
    <row r="41">
      <c r="A41" s="4" t="inlineStr">
        <is>
          <t>Common Equity Tier One Risk Based Capital to Risk Weighted Assets</t>
        </is>
      </c>
      <c r="B41" s="13" t="n">
        <v>0.124</v>
      </c>
      <c r="C41" s="13" t="n">
        <v>0.1449</v>
      </c>
    </row>
    <row r="42">
      <c r="A42" s="4" t="inlineStr">
        <is>
          <t>Common Equity Tier One Risk Based Capital Required to be Well Capitalized</t>
        </is>
      </c>
      <c r="B42" s="6" t="n">
        <v>1650104</v>
      </c>
      <c r="C42" s="6" t="n">
        <v>1534040</v>
      </c>
    </row>
    <row r="43">
      <c r="A43" s="4" t="inlineStr">
        <is>
          <t>Common Equity Tier One Risk Based Capital Required to be Well Capitalized to Risk Weighted Assets</t>
        </is>
      </c>
      <c r="B43" s="9" t="n">
        <v>0.065</v>
      </c>
      <c r="C43" s="9" t="n">
        <v>0.065</v>
      </c>
    </row>
    <row r="44">
      <c r="A44" s="4" t="inlineStr">
        <is>
          <t>Common Equity Tier One Risk Based Capital Required for Capital Adequacy</t>
        </is>
      </c>
      <c r="B44" s="6" t="n">
        <v>1142380</v>
      </c>
      <c r="C44" s="6" t="n">
        <v>1062028</v>
      </c>
    </row>
    <row r="45">
      <c r="A45" s="4" t="inlineStr">
        <is>
          <t>Common Equity Tier One Risk Based Capital Required for Capital Adequacy to Risk Weighted Assets</t>
        </is>
      </c>
      <c r="B45" s="9" t="n">
        <v>0.045</v>
      </c>
      <c r="C45" s="9" t="n">
        <v>0.045</v>
      </c>
    </row>
    <row r="46">
      <c r="A46" s="4" t="inlineStr">
        <is>
          <t>Capital conservation buffer required for Common equity tier one</t>
        </is>
      </c>
      <c r="B46" s="6" t="n">
        <v>1777035</v>
      </c>
      <c r="C46" s="6" t="n">
        <v>1652043</v>
      </c>
    </row>
    <row r="47">
      <c r="A47" s="4" t="inlineStr">
        <is>
          <t>Capital conservation buffer required for Common equity tier one ratio</t>
        </is>
      </c>
      <c r="B47" s="8" t="n">
        <v>0.07000000000000001</v>
      </c>
      <c r="C47" s="8" t="n">
        <v>0.07000000000000001</v>
      </c>
    </row>
    <row r="48">
      <c r="A48" s="4" t="inlineStr">
        <is>
          <t>Tier One Risk Based Capital</t>
        </is>
      </c>
      <c r="B48" s="6" t="n">
        <v>3148656</v>
      </c>
      <c r="C48" s="6" t="n">
        <v>3419728</v>
      </c>
    </row>
    <row r="49">
      <c r="A49" s="4" t="inlineStr">
        <is>
          <t>Tier One Risk Based Capital to Risk Weighted Assets</t>
        </is>
      </c>
      <c r="B49" s="13" t="n">
        <v>0.124</v>
      </c>
      <c r="C49" s="13" t="n">
        <v>0.1449</v>
      </c>
    </row>
    <row r="50">
      <c r="A50" s="4" t="inlineStr">
        <is>
          <t>Tier One Risk Based Capital Required to be Well Capitalized</t>
        </is>
      </c>
      <c r="B50" s="6" t="n">
        <v>2030897</v>
      </c>
      <c r="C50" s="6" t="n">
        <v>1888049</v>
      </c>
    </row>
    <row r="51">
      <c r="A51" s="4" t="inlineStr">
        <is>
          <t>Tier One Risk Based Capital Required to be Well Capitalized to Risk Weighted Assets</t>
        </is>
      </c>
      <c r="B51" s="13" t="n">
        <v>0.08</v>
      </c>
      <c r="C51" s="13" t="n">
        <v>0.08</v>
      </c>
    </row>
    <row r="52">
      <c r="A52" s="4" t="inlineStr">
        <is>
          <t>Tier One Risk Based Capital Required to be Well Capitalized to Risk Weighted Assets</t>
        </is>
      </c>
      <c r="B52" s="6" t="n">
        <v>1523173</v>
      </c>
      <c r="C52" s="6" t="n">
        <v>1416037</v>
      </c>
    </row>
    <row r="53">
      <c r="A53" s="4" t="inlineStr">
        <is>
          <t>Tier One Risk Based Capital Required for Capital Adequacy to Risk Weighted Assets</t>
        </is>
      </c>
      <c r="B53" s="13" t="n">
        <v>0.06</v>
      </c>
      <c r="C53" s="13" t="n">
        <v>0.06</v>
      </c>
    </row>
    <row r="54">
      <c r="A54" s="4" t="inlineStr">
        <is>
          <t>Capital conservation buffer required for tier one risk based</t>
        </is>
      </c>
      <c r="B54" s="6" t="n">
        <v>2157828</v>
      </c>
      <c r="C54" s="6" t="n">
        <v>2006052</v>
      </c>
    </row>
    <row r="55">
      <c r="A55" s="4" t="inlineStr">
        <is>
          <t>Capital conservation buffer required for tier one risk based ratio</t>
        </is>
      </c>
      <c r="B55" s="9" t="n">
        <v>0.08500000000000001</v>
      </c>
      <c r="C55" s="9" t="n">
        <v>0.08500000000000001</v>
      </c>
    </row>
    <row r="56">
      <c r="A56" s="4" t="inlineStr">
        <is>
          <t>Capital</t>
        </is>
      </c>
      <c r="B56" s="6" t="n">
        <v>3278740</v>
      </c>
      <c r="C56" s="6" t="n">
        <v>3519709</v>
      </c>
    </row>
    <row r="57">
      <c r="A57" s="4" t="inlineStr">
        <is>
          <t>Capital to Risk Weighted Assets</t>
        </is>
      </c>
      <c r="B57" s="13" t="n">
        <v>0.1292</v>
      </c>
      <c r="C57" s="13" t="n">
        <v>0.1491</v>
      </c>
    </row>
    <row r="58">
      <c r="A58" s="4" t="inlineStr">
        <is>
          <t>Capital Required to be Well Capitalized</t>
        </is>
      </c>
      <c r="B58" s="6" t="n">
        <v>2538621</v>
      </c>
      <c r="C58" s="6" t="n">
        <v>2360062</v>
      </c>
    </row>
    <row r="59">
      <c r="A59" s="4" t="inlineStr">
        <is>
          <t>Capital Required to be Well Capitalized to Risk Weighted Assets</t>
        </is>
      </c>
      <c r="B59" s="13" t="n">
        <v>0.1</v>
      </c>
      <c r="C59" s="13" t="n">
        <v>0.1</v>
      </c>
    </row>
    <row r="60">
      <c r="A60" s="4" t="inlineStr">
        <is>
          <t>Capital Required to be Well Capitalized to Risk Weighted Assets</t>
        </is>
      </c>
      <c r="B60" s="6" t="n">
        <v>2030897</v>
      </c>
      <c r="C60" s="6" t="n">
        <v>1888049</v>
      </c>
    </row>
    <row r="61">
      <c r="A61" s="4" t="inlineStr">
        <is>
          <t>Capital Required for Capital Adequacy to Risk Weighted Assets</t>
        </is>
      </c>
      <c r="B61" s="13" t="n">
        <v>0.08</v>
      </c>
      <c r="C61" s="13" t="n">
        <v>0.08</v>
      </c>
    </row>
    <row r="62">
      <c r="A62" s="4" t="inlineStr">
        <is>
          <t>Capital required under capital conservation buffer</t>
        </is>
      </c>
      <c r="B62" s="6" t="n">
        <v>2665552</v>
      </c>
      <c r="C62" s="6" t="n">
        <v>2478065</v>
      </c>
    </row>
    <row r="63">
      <c r="A63" s="4" t="inlineStr">
        <is>
          <t>Capital required under capital conservation buffer ratio</t>
        </is>
      </c>
      <c r="B63" s="9" t="n">
        <v>0.105</v>
      </c>
      <c r="C63" s="9" t="n">
        <v>0.1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9834066</v>
      </c>
      <c r="C3" s="6" t="n">
        <v>10118369</v>
      </c>
    </row>
    <row r="4">
      <c r="A4" s="4" t="inlineStr">
        <is>
          <t>Financial and Nonfinancial Liabilities, Fair Value Disclosure</t>
        </is>
      </c>
      <c r="B4" s="5" t="n">
        <v>-126220</v>
      </c>
      <c r="C4" s="5" t="n">
        <v>-25314</v>
      </c>
    </row>
    <row r="5">
      <c r="A5" s="4" t="inlineStr">
        <is>
          <t>Derivative Financial Instruments, Liabil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nd Nonfinancial Liabilities, Fair Value Disclosure</t>
        </is>
      </c>
      <c r="B7" s="5" t="n">
        <v>-126220</v>
      </c>
      <c r="C7" s="5" t="n">
        <v>-25314</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135841</v>
      </c>
      <c r="C10" s="5" t="n">
        <v>111660</v>
      </c>
    </row>
    <row r="11">
      <c r="A11" s="4" t="inlineStr">
        <is>
          <t>U.S. Government agency and sponsored enterprise residential MB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1983168</v>
      </c>
      <c r="C13" s="5" t="n">
        <v>2097796</v>
      </c>
    </row>
    <row r="14">
      <c r="A14" s="4" t="inlineStr">
        <is>
          <t>U.S. Government agency and sponsored enterprise commercial MB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525094</v>
      </c>
      <c r="C16" s="5" t="n">
        <v>856899</v>
      </c>
    </row>
    <row r="17">
      <c r="A17" s="4" t="inlineStr">
        <is>
          <t>Private label residential MBS and CMO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2530663</v>
      </c>
      <c r="C19" s="5" t="n">
        <v>2149420</v>
      </c>
    </row>
    <row r="20">
      <c r="A20" s="4" t="inlineStr">
        <is>
          <t>Private label commercial MB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2524354</v>
      </c>
      <c r="C22" s="5" t="n">
        <v>2604010</v>
      </c>
    </row>
    <row r="23">
      <c r="A23" s="4" t="inlineStr">
        <is>
          <t>Single family real estate-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5" t="n">
        <v>470441</v>
      </c>
      <c r="C25" s="5" t="n">
        <v>476968</v>
      </c>
    </row>
    <row r="26">
      <c r="A26" s="4" t="inlineStr">
        <is>
          <t>Collateralized loan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5" t="n">
        <v>1136463</v>
      </c>
      <c r="C28" s="5" t="n">
        <v>1078286</v>
      </c>
    </row>
    <row r="29">
      <c r="A29" s="4" t="inlineStr">
        <is>
          <t>Non-mortgage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5" t="n">
        <v>95976</v>
      </c>
      <c r="C31" s="5" t="n">
        <v>152510</v>
      </c>
    </row>
    <row r="32">
      <c r="A32" s="4" t="inlineStr">
        <is>
          <t>State and municipal obligat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5" t="n">
        <v>116661</v>
      </c>
      <c r="C34" s="5" t="n">
        <v>222277</v>
      </c>
    </row>
    <row r="35">
      <c r="A35" s="4" t="inlineStr">
        <is>
          <t>SBA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5" t="n">
        <v>135782</v>
      </c>
      <c r="C37" s="5" t="n">
        <v>183595</v>
      </c>
    </row>
    <row r="38">
      <c r="A38" s="4" t="inlineStr">
        <is>
          <t>Marketable equit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5" t="n">
        <v>90884</v>
      </c>
      <c r="C40" s="5" t="n">
        <v>120777</v>
      </c>
    </row>
    <row r="41">
      <c r="A41" s="4" t="inlineStr">
        <is>
          <t>Servicing Righ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4" t="inlineStr">
        <is>
          <t xml:space="preserve"> </t>
        </is>
      </c>
      <c r="C43" s="5" t="n">
        <v>5152</v>
      </c>
    </row>
    <row r="44">
      <c r="A44" s="4" t="inlineStr">
        <is>
          <t>Derivative Financial Instruments, Asset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88739</v>
      </c>
      <c r="C46" s="5" t="n">
        <v>59019</v>
      </c>
    </row>
    <row r="47">
      <c r="A47" s="4" t="inlineStr">
        <is>
          <t>Fair Value, Inpu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Disclosure</t>
        </is>
      </c>
      <c r="B49" s="5" t="n">
        <v>226725</v>
      </c>
      <c r="C49" s="5" t="n">
        <v>232437</v>
      </c>
    </row>
    <row r="50">
      <c r="A50" s="4" t="inlineStr">
        <is>
          <t>Financial and Nonfinancial Liabilities, Fair Value Disclosure</t>
        </is>
      </c>
      <c r="B50" s="5" t="n">
        <v>0</v>
      </c>
      <c r="C50" s="5" t="n">
        <v>0</v>
      </c>
    </row>
    <row r="51">
      <c r="A51" s="4" t="inlineStr">
        <is>
          <t>Fair Value, Inputs, Level 1 | Derivative Financial Instruments, Liabil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nancial and Nonfinancial Liabilities, Fair Value Disclosure</t>
        </is>
      </c>
      <c r="B53" s="5" t="n">
        <v>0</v>
      </c>
      <c r="C53" s="5" t="n">
        <v>0</v>
      </c>
    </row>
    <row r="54">
      <c r="A54" s="4" t="inlineStr">
        <is>
          <t>Fair Value, Inputs, Level 1 | U.S. Treasury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Fair Value Disclosure</t>
        </is>
      </c>
      <c r="B56" s="5" t="n">
        <v>135841</v>
      </c>
      <c r="C56" s="5" t="n">
        <v>111660</v>
      </c>
    </row>
    <row r="57">
      <c r="A57" s="4" t="inlineStr">
        <is>
          <t>Fair Value, Inputs, Level 1 | U.S. Government agency and sponsored enterprise residential MB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Fair Value Disclosure</t>
        </is>
      </c>
      <c r="B59" s="5" t="n">
        <v>0</v>
      </c>
      <c r="C59" s="5" t="n">
        <v>0</v>
      </c>
    </row>
    <row r="60">
      <c r="A60" s="4" t="inlineStr">
        <is>
          <t>Fair Value, Inputs, Level 1 | U.S. Government agency and sponsored enterprise commercial MB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Fair Value Disclosure</t>
        </is>
      </c>
      <c r="B62" s="5" t="n">
        <v>0</v>
      </c>
      <c r="C62" s="5" t="n">
        <v>0</v>
      </c>
    </row>
    <row r="63">
      <c r="A63" s="4" t="inlineStr">
        <is>
          <t>Fair Value, Inputs, Level 1 | Private label residential MBS and CMO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Fair Value Disclosure</t>
        </is>
      </c>
      <c r="B65" s="5" t="n">
        <v>0</v>
      </c>
      <c r="C65" s="5" t="n">
        <v>0</v>
      </c>
    </row>
    <row r="66">
      <c r="A66" s="4" t="inlineStr">
        <is>
          <t>Fair Value, Inputs, Level 1 | Private label commercial MB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 Fair Value Disclosure</t>
        </is>
      </c>
      <c r="B68" s="5" t="n">
        <v>0</v>
      </c>
      <c r="C68" s="5" t="n">
        <v>0</v>
      </c>
    </row>
    <row r="69">
      <c r="A69" s="4" t="inlineStr">
        <is>
          <t>Fair Value, Inputs, Level 1 | Single family real estate-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Fair Value Disclosure</t>
        </is>
      </c>
      <c r="B71" s="5" t="n">
        <v>0</v>
      </c>
      <c r="C71" s="5" t="n">
        <v>0</v>
      </c>
    </row>
    <row r="72">
      <c r="A72" s="4" t="inlineStr">
        <is>
          <t>Fair Value, Inputs, Level 1 | Collateralized loan obligation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Fair Value Disclosure</t>
        </is>
      </c>
      <c r="B74" s="5" t="n">
        <v>0</v>
      </c>
      <c r="C74" s="5" t="n">
        <v>0</v>
      </c>
    </row>
    <row r="75">
      <c r="A75" s="4" t="inlineStr">
        <is>
          <t>Fair Value, Inputs, Level 1 | Non-mortgage asset-backed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Fair Value Disclosure</t>
        </is>
      </c>
      <c r="B77" s="5" t="n">
        <v>0</v>
      </c>
      <c r="C77" s="5" t="n">
        <v>0</v>
      </c>
    </row>
    <row r="78">
      <c r="A78" s="4" t="inlineStr">
        <is>
          <t>Fair Value, Inputs, Level 1 | State and municipal obligation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 Fair Value Disclosure</t>
        </is>
      </c>
      <c r="B80" s="5" t="n">
        <v>0</v>
      </c>
      <c r="C80" s="5" t="n">
        <v>0</v>
      </c>
    </row>
    <row r="81">
      <c r="A81" s="4" t="inlineStr">
        <is>
          <t>Fair Value, Inputs, Level 1 | SBA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 Fair Value Disclosure</t>
        </is>
      </c>
      <c r="B83" s="5" t="n">
        <v>0</v>
      </c>
      <c r="C83" s="5" t="n">
        <v>0</v>
      </c>
    </row>
    <row r="84">
      <c r="A84" s="4" t="inlineStr">
        <is>
          <t>Fair Value, Inputs, Level 1 | Marketable equity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 Fair Value Disclosure</t>
        </is>
      </c>
      <c r="B86" s="5" t="n">
        <v>90884</v>
      </c>
      <c r="C86" s="5" t="n">
        <v>120777</v>
      </c>
    </row>
    <row r="87">
      <c r="A87" s="4" t="inlineStr">
        <is>
          <t>Fair Value, Inputs, Level 1 | Servicing Right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 Fair Value Disclosure</t>
        </is>
      </c>
      <c r="B89" s="4" t="inlineStr">
        <is>
          <t xml:space="preserve"> </t>
        </is>
      </c>
      <c r="C89" s="5" t="n">
        <v>0</v>
      </c>
    </row>
    <row r="90">
      <c r="A90" s="4" t="inlineStr">
        <is>
          <t>Fair Value, Inputs, Level 1 | Derivative Financial Instruments, Asset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ssets, Fair Value Disclosure</t>
        </is>
      </c>
      <c r="B92" s="5" t="n">
        <v>0</v>
      </c>
      <c r="C92" s="5" t="n">
        <v>0</v>
      </c>
    </row>
    <row r="93">
      <c r="A93" s="4" t="inlineStr">
        <is>
          <t>Fair Value, Inputs,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ssets, Fair Value Disclosure</t>
        </is>
      </c>
      <c r="B95" s="5" t="n">
        <v>9607341</v>
      </c>
      <c r="C95" s="5" t="n">
        <v>9885932</v>
      </c>
    </row>
    <row r="96">
      <c r="A96" s="4" t="inlineStr">
        <is>
          <t>Financial and Nonfinancial Liabilities, Fair Value Disclosure</t>
        </is>
      </c>
      <c r="B96" s="5" t="n">
        <v>-126220</v>
      </c>
      <c r="C96" s="5" t="n">
        <v>-25314</v>
      </c>
    </row>
    <row r="97">
      <c r="A97" s="4" t="inlineStr">
        <is>
          <t>Fair Value, Inputs, Level 2 | Derivative Financial Instruments, Liabil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nancial and Nonfinancial Liabilities, Fair Value Disclosure</t>
        </is>
      </c>
      <c r="B99" s="5" t="n">
        <v>-126220</v>
      </c>
      <c r="C99" s="5" t="n">
        <v>-25314</v>
      </c>
    </row>
    <row r="100">
      <c r="A100" s="4" t="inlineStr">
        <is>
          <t>Fair Value, Inputs, Level 2 | U.S. Treasury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Fair Value Disclosure</t>
        </is>
      </c>
      <c r="B102" s="5" t="n">
        <v>0</v>
      </c>
      <c r="C102" s="5" t="n">
        <v>0</v>
      </c>
    </row>
    <row r="103">
      <c r="A103" s="4" t="inlineStr">
        <is>
          <t>Fair Value, Inputs, Level 2 | U.S. Government agency and sponsored enterprise residential MB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Fair Value Disclosure</t>
        </is>
      </c>
      <c r="B105" s="5" t="n">
        <v>1983168</v>
      </c>
      <c r="C105" s="5" t="n">
        <v>2097796</v>
      </c>
    </row>
    <row r="106">
      <c r="A106" s="4" t="inlineStr">
        <is>
          <t>Fair Value, Inputs, Level 2 | U.S. Government agency and sponsored enterprise commercial MB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Fair Value Disclosure</t>
        </is>
      </c>
      <c r="B108" s="5" t="n">
        <v>525094</v>
      </c>
      <c r="C108" s="5" t="n">
        <v>856899</v>
      </c>
    </row>
    <row r="109">
      <c r="A109" s="4" t="inlineStr">
        <is>
          <t>Fair Value, Inputs, Level 2 | Private label residential MBS and CMO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Fair Value Disclosure</t>
        </is>
      </c>
      <c r="B111" s="5" t="n">
        <v>2530663</v>
      </c>
      <c r="C111" s="5" t="n">
        <v>2149420</v>
      </c>
    </row>
    <row r="112">
      <c r="A112" s="4" t="inlineStr">
        <is>
          <t>Fair Value, Inputs, Level 2 | Private label commercial MB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 Fair Value Disclosure</t>
        </is>
      </c>
      <c r="B114" s="5" t="n">
        <v>2524354</v>
      </c>
      <c r="C114" s="5" t="n">
        <v>2604010</v>
      </c>
    </row>
    <row r="115">
      <c r="A115" s="4" t="inlineStr">
        <is>
          <t>Fair Value, Inputs, Level 2 | Single family real estate-backed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ssets, Fair Value Disclosure</t>
        </is>
      </c>
      <c r="B117" s="5" t="n">
        <v>470441</v>
      </c>
      <c r="C117" s="5" t="n">
        <v>476968</v>
      </c>
    </row>
    <row r="118">
      <c r="A118" s="4" t="inlineStr">
        <is>
          <t>Fair Value, Inputs, Level 2 | Collateralized loan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ssets, Fair Value Disclosure</t>
        </is>
      </c>
      <c r="B120" s="5" t="n">
        <v>1136463</v>
      </c>
      <c r="C120" s="5" t="n">
        <v>1078286</v>
      </c>
    </row>
    <row r="121">
      <c r="A121" s="4" t="inlineStr">
        <is>
          <t>Fair Value, Inputs, Level 2 | Non-mortgage asset-backed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ssets, Fair Value Disclosure</t>
        </is>
      </c>
      <c r="B123" s="5" t="n">
        <v>95976</v>
      </c>
      <c r="C123" s="5" t="n">
        <v>152510</v>
      </c>
    </row>
    <row r="124">
      <c r="A124" s="4" t="inlineStr">
        <is>
          <t>Fair Value, Inputs, Level 2 | State and municipal obligation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ssets, Fair Value Disclosure</t>
        </is>
      </c>
      <c r="B126" s="5" t="n">
        <v>116661</v>
      </c>
      <c r="C126" s="5" t="n">
        <v>222277</v>
      </c>
    </row>
    <row r="127">
      <c r="A127" s="4" t="inlineStr">
        <is>
          <t>Fair Value, Inputs, Level 2 | SBA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ssets, Fair Value Disclosure</t>
        </is>
      </c>
      <c r="B129" s="5" t="n">
        <v>135782</v>
      </c>
      <c r="C129" s="5" t="n">
        <v>183595</v>
      </c>
    </row>
    <row r="130">
      <c r="A130" s="4" t="inlineStr">
        <is>
          <t>Fair Value, Inputs, Level 2 | Marketable equity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ssets, Fair Value Disclosure</t>
        </is>
      </c>
      <c r="B132" s="5" t="n">
        <v>0</v>
      </c>
      <c r="C132" s="5" t="n">
        <v>0</v>
      </c>
    </row>
    <row r="133">
      <c r="A133" s="4" t="inlineStr">
        <is>
          <t>Fair Value, Inputs, Level 2 | Servicing Right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ssets, Fair Value Disclosure</t>
        </is>
      </c>
      <c r="B135" s="4" t="inlineStr">
        <is>
          <t xml:space="preserve"> </t>
        </is>
      </c>
      <c r="C135" s="5" t="n">
        <v>5152</v>
      </c>
    </row>
    <row r="136">
      <c r="A136" s="4" t="inlineStr">
        <is>
          <t>Fair Value, Inputs, Level 2 | Derivative Financial Instruments, Asset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ssets, Fair Value Disclosure</t>
        </is>
      </c>
      <c r="B138" s="6" t="n">
        <v>88739</v>
      </c>
      <c r="C138" s="6" t="n">
        <v>590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for which Nonrecurring Changes in Fair Value have been Recorded)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9834066</v>
      </c>
      <c r="C3" s="6" t="n">
        <v>10118369</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32482</v>
      </c>
      <c r="C6" s="5" t="n">
        <v>84650</v>
      </c>
    </row>
    <row r="7">
      <c r="A7" s="4" t="inlineStr">
        <is>
          <t>Impaired Loans [Member] | Fair Valu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31789</v>
      </c>
      <c r="C9" s="5" t="n">
        <v>70433</v>
      </c>
    </row>
    <row r="10">
      <c r="A10" s="4" t="inlineStr">
        <is>
          <t>OREO and Repossessed Assets [Member] | 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693</v>
      </c>
      <c r="C12" s="5" t="n">
        <v>2788</v>
      </c>
    </row>
    <row r="13">
      <c r="A13" s="4" t="inlineStr">
        <is>
          <t>Property Subject to Operating Lease [Member] | 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6" t="n">
        <v>0</v>
      </c>
      <c r="C15" s="6" t="n">
        <v>114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securities</t>
        </is>
      </c>
      <c r="B3" s="6" t="n">
        <v>9755190</v>
      </c>
      <c r="C3" s="6" t="n">
        <v>10064887</v>
      </c>
    </row>
    <row r="4">
      <c r="A4" s="4" t="inlineStr">
        <is>
          <t>Non-marketable equity securities</t>
        </is>
      </c>
      <c r="B4" s="5" t="n">
        <v>294172</v>
      </c>
      <c r="C4" s="5" t="n">
        <v>135859</v>
      </c>
    </row>
    <row r="5">
      <c r="A5" s="3" t="inlineStr">
        <is>
          <t>Liabilities:</t>
        </is>
      </c>
      <c r="B5" s="4" t="inlineStr">
        <is>
          <t xml:space="preserve"> </t>
        </is>
      </c>
      <c r="C5" s="4" t="inlineStr">
        <is>
          <t xml:space="preserve"> </t>
        </is>
      </c>
    </row>
    <row r="6">
      <c r="A6" s="4" t="inlineStr">
        <is>
          <t>Time deposits</t>
        </is>
      </c>
      <c r="B6" s="5" t="n">
        <v>4268078</v>
      </c>
      <c r="C6" s="5" t="n">
        <v>3384243</v>
      </c>
    </row>
    <row r="7">
      <c r="A7" s="4" t="inlineStr">
        <is>
          <t>Federal funds purchased</t>
        </is>
      </c>
      <c r="B7" s="5" t="n">
        <v>190000</v>
      </c>
      <c r="C7" s="5" t="n">
        <v>199000</v>
      </c>
    </row>
    <row r="8">
      <c r="A8" s="4" t="inlineStr">
        <is>
          <t>Fair Value, Inpu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572647</v>
      </c>
      <c r="C10" s="5" t="n">
        <v>314857</v>
      </c>
    </row>
    <row r="11">
      <c r="A11" s="4" t="inlineStr">
        <is>
          <t>Fair Valu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on-marketable equity securities</t>
        </is>
      </c>
      <c r="B13" s="5" t="n">
        <v>294172</v>
      </c>
      <c r="C13" s="5" t="n">
        <v>135859</v>
      </c>
    </row>
    <row r="14">
      <c r="A14" s="4" t="inlineStr">
        <is>
          <t>Derivative assets</t>
        </is>
      </c>
      <c r="B14" s="5" t="n">
        <v>88739</v>
      </c>
      <c r="C14" s="5" t="n">
        <v>59019</v>
      </c>
    </row>
    <row r="15">
      <c r="A15" s="3" t="inlineStr">
        <is>
          <t>Liabilities:</t>
        </is>
      </c>
      <c r="B15" s="4" t="inlineStr">
        <is>
          <t xml:space="preserve"> </t>
        </is>
      </c>
      <c r="C15" s="4" t="inlineStr">
        <is>
          <t xml:space="preserve"> </t>
        </is>
      </c>
    </row>
    <row r="16">
      <c r="A16" s="4" t="inlineStr">
        <is>
          <t>Demand, savings and money market deposits</t>
        </is>
      </c>
      <c r="B16" s="5" t="n">
        <v>23241256</v>
      </c>
      <c r="C16" s="5" t="n">
        <v>26053859</v>
      </c>
    </row>
    <row r="17">
      <c r="A17" s="4" t="inlineStr">
        <is>
          <t>Time deposits</t>
        </is>
      </c>
      <c r="B17" s="5" t="n">
        <v>4231167</v>
      </c>
      <c r="C17" s="5" t="n">
        <v>3388435</v>
      </c>
    </row>
    <row r="18">
      <c r="A18" s="4" t="inlineStr">
        <is>
          <t>Federal funds purchased</t>
        </is>
      </c>
      <c r="B18" s="5" t="n">
        <v>190000</v>
      </c>
      <c r="C18" s="5" t="n">
        <v>199000</v>
      </c>
    </row>
    <row r="19">
      <c r="A19" s="4" t="inlineStr">
        <is>
          <t>FHLB advances</t>
        </is>
      </c>
      <c r="B19" s="5" t="n">
        <v>5419588</v>
      </c>
      <c r="C19" s="5" t="n">
        <v>1905629</v>
      </c>
    </row>
    <row r="20">
      <c r="A20" s="4" t="inlineStr">
        <is>
          <t>Notes and other borrowings</t>
        </is>
      </c>
      <c r="B20" s="5" t="n">
        <v>698359</v>
      </c>
      <c r="C20" s="5" t="n">
        <v>813095</v>
      </c>
    </row>
    <row r="21">
      <c r="A21" s="4" t="inlineStr">
        <is>
          <t>Derivative liabilities</t>
        </is>
      </c>
      <c r="B21" s="5" t="n">
        <v>126220</v>
      </c>
      <c r="C21" s="5" t="n">
        <v>25314</v>
      </c>
    </row>
    <row r="22">
      <c r="A22" s="4" t="inlineStr">
        <is>
          <t>Fair Valu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net</t>
        </is>
      </c>
      <c r="B24" s="5" t="n">
        <v>23342950</v>
      </c>
      <c r="C24" s="5" t="n">
        <v>24088190</v>
      </c>
    </row>
    <row r="25">
      <c r="A25" s="4" t="inlineStr">
        <is>
          <t>Carrying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572647</v>
      </c>
      <c r="C27" s="5" t="n">
        <v>314857</v>
      </c>
    </row>
    <row r="28">
      <c r="A28" s="4" t="inlineStr">
        <is>
          <t>Investment securities</t>
        </is>
      </c>
      <c r="B28" s="5" t="n">
        <v>9755327</v>
      </c>
      <c r="C28" s="5" t="n">
        <v>10064198</v>
      </c>
    </row>
    <row r="29">
      <c r="A29" s="4" t="inlineStr">
        <is>
          <t>Non-marketable equity securities</t>
        </is>
      </c>
      <c r="B29" s="5" t="n">
        <v>294172</v>
      </c>
      <c r="C29" s="5" t="n">
        <v>135859</v>
      </c>
    </row>
    <row r="30">
      <c r="A30" s="4" t="inlineStr">
        <is>
          <t>Loans, net</t>
        </is>
      </c>
      <c r="B30" s="5" t="n">
        <v>24738042</v>
      </c>
      <c r="C30" s="5" t="n">
        <v>23638596</v>
      </c>
    </row>
    <row r="31">
      <c r="A31" s="4" t="inlineStr">
        <is>
          <t>Derivative assets</t>
        </is>
      </c>
      <c r="B31" s="5" t="n">
        <v>88739</v>
      </c>
      <c r="C31" s="5" t="n">
        <v>59019</v>
      </c>
    </row>
    <row r="32">
      <c r="A32" s="3" t="inlineStr">
        <is>
          <t>Liabilities:</t>
        </is>
      </c>
      <c r="B32" s="4" t="inlineStr">
        <is>
          <t xml:space="preserve"> </t>
        </is>
      </c>
      <c r="C32" s="4" t="inlineStr">
        <is>
          <t xml:space="preserve"> </t>
        </is>
      </c>
    </row>
    <row r="33">
      <c r="A33" s="4" t="inlineStr">
        <is>
          <t>Demand, savings and money market deposits</t>
        </is>
      </c>
      <c r="B33" s="5" t="n">
        <v>23241256</v>
      </c>
      <c r="C33" s="5" t="n">
        <v>26053859</v>
      </c>
    </row>
    <row r="34">
      <c r="A34" s="4" t="inlineStr">
        <is>
          <t>Time deposits</t>
        </is>
      </c>
      <c r="B34" s="5" t="n">
        <v>4268078</v>
      </c>
      <c r="C34" s="5" t="n">
        <v>3384243</v>
      </c>
    </row>
    <row r="35">
      <c r="A35" s="4" t="inlineStr">
        <is>
          <t>Federal funds purchased</t>
        </is>
      </c>
      <c r="B35" s="5" t="n">
        <v>190000</v>
      </c>
      <c r="C35" s="5" t="n">
        <v>199000</v>
      </c>
    </row>
    <row r="36">
      <c r="A36" s="4" t="inlineStr">
        <is>
          <t>FHLB advances</t>
        </is>
      </c>
      <c r="B36" s="5" t="n">
        <v>5420000</v>
      </c>
      <c r="C36" s="5" t="n">
        <v>1905000</v>
      </c>
    </row>
    <row r="37">
      <c r="A37" s="4" t="inlineStr">
        <is>
          <t>Notes and other borrowings</t>
        </is>
      </c>
      <c r="B37" s="5" t="n">
        <v>720923</v>
      </c>
      <c r="C37" s="5" t="n">
        <v>721416</v>
      </c>
    </row>
    <row r="38">
      <c r="A38" s="4" t="inlineStr">
        <is>
          <t>Derivative liabilities</t>
        </is>
      </c>
      <c r="B38" s="6" t="n">
        <v>126220</v>
      </c>
      <c r="C38" s="6" t="n">
        <v>253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Commitments (Details) $ in Thousands</t>
        </is>
      </c>
      <c r="B1" s="2" t="inlineStr">
        <is>
          <t>Dec. 31, 2022 USD ($)</t>
        </is>
      </c>
    </row>
    <row r="2">
      <c r="A2" s="3" t="inlineStr">
        <is>
          <t>Lending related commitments [Line Items]</t>
        </is>
      </c>
      <c r="B2" s="4" t="inlineStr">
        <is>
          <t xml:space="preserve"> </t>
        </is>
      </c>
    </row>
    <row r="3">
      <c r="A3" s="4" t="inlineStr">
        <is>
          <t>Unused Commitments to Extend Credit</t>
        </is>
      </c>
      <c r="B3" s="6" t="n">
        <v>6083837</v>
      </c>
    </row>
    <row r="4">
      <c r="A4" s="4" t="inlineStr">
        <is>
          <t>Commitments to fund loans</t>
        </is>
      </c>
      <c r="B4" s="4" t="inlineStr">
        <is>
          <t xml:space="preserve"> </t>
        </is>
      </c>
    </row>
    <row r="5">
      <c r="A5" s="3" t="inlineStr">
        <is>
          <t>Lending related commitments [Line Items]</t>
        </is>
      </c>
      <c r="B5" s="4" t="inlineStr">
        <is>
          <t xml:space="preserve"> </t>
        </is>
      </c>
    </row>
    <row r="6">
      <c r="A6" s="4" t="inlineStr">
        <is>
          <t>Unused Commitments to Extend Credit</t>
        </is>
      </c>
      <c r="B6" s="5" t="n">
        <v>271274</v>
      </c>
    </row>
    <row r="7">
      <c r="A7" s="4" t="inlineStr">
        <is>
          <t>Unfunded commitments under lines of credit</t>
        </is>
      </c>
      <c r="B7" s="4" t="inlineStr">
        <is>
          <t xml:space="preserve"> </t>
        </is>
      </c>
    </row>
    <row r="8">
      <c r="A8" s="3" t="inlineStr">
        <is>
          <t>Lending related commitments [Line Items]</t>
        </is>
      </c>
      <c r="B8" s="4" t="inlineStr">
        <is>
          <t xml:space="preserve"> </t>
        </is>
      </c>
    </row>
    <row r="9">
      <c r="A9" s="4" t="inlineStr">
        <is>
          <t>Unused Commitments to Extend Credit</t>
        </is>
      </c>
      <c r="B9" s="5" t="n">
        <v>5682316</v>
      </c>
    </row>
    <row r="10">
      <c r="A10" s="4" t="inlineStr">
        <is>
          <t>Commercial and standby letters of credit</t>
        </is>
      </c>
      <c r="B10" s="4" t="inlineStr">
        <is>
          <t xml:space="preserve"> </t>
        </is>
      </c>
    </row>
    <row r="11">
      <c r="A11" s="3" t="inlineStr">
        <is>
          <t>Lending related commitments [Line Items]</t>
        </is>
      </c>
      <c r="B11" s="4" t="inlineStr">
        <is>
          <t xml:space="preserve"> </t>
        </is>
      </c>
    </row>
    <row r="12">
      <c r="A12" s="4" t="inlineStr">
        <is>
          <t>Unused Commitments to Extend Credit</t>
        </is>
      </c>
      <c r="B12" s="6" t="n">
        <v>1302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BankUnited, Inc. (Schedule of Condens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2647</v>
      </c>
      <c r="C3" s="6" t="n">
        <v>314857</v>
      </c>
      <c r="D3" s="4" t="inlineStr">
        <is>
          <t xml:space="preserve"> </t>
        </is>
      </c>
      <c r="E3" s="4" t="inlineStr">
        <is>
          <t xml:space="preserve"> </t>
        </is>
      </c>
    </row>
    <row r="4">
      <c r="A4" s="4" t="inlineStr">
        <is>
          <t>Other assets</t>
        </is>
      </c>
      <c r="B4" s="5" t="n">
        <v>740876</v>
      </c>
      <c r="C4" s="5" t="n">
        <v>634046</v>
      </c>
      <c r="D4" s="4" t="inlineStr">
        <is>
          <t xml:space="preserve"> </t>
        </is>
      </c>
      <c r="E4" s="4" t="inlineStr">
        <is>
          <t xml:space="preserve"> </t>
        </is>
      </c>
    </row>
    <row r="5">
      <c r="A5" s="4" t="inlineStr">
        <is>
          <t>Total assets</t>
        </is>
      </c>
      <c r="B5" s="5" t="n">
        <v>37026712</v>
      </c>
      <c r="C5" s="5" t="n">
        <v>35815396</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5" t="n">
        <v>750474</v>
      </c>
      <c r="C7" s="5" t="n">
        <v>514117</v>
      </c>
      <c r="D7" s="4" t="inlineStr">
        <is>
          <t xml:space="preserve"> </t>
        </is>
      </c>
      <c r="E7" s="4" t="inlineStr">
        <is>
          <t xml:space="preserve"> </t>
        </is>
      </c>
    </row>
    <row r="8">
      <c r="A8" s="4" t="inlineStr">
        <is>
          <t>Stockholders' equity</t>
        </is>
      </c>
      <c r="B8" s="5" t="n">
        <v>2435981</v>
      </c>
      <c r="C8" s="5" t="n">
        <v>3037761</v>
      </c>
      <c r="D8" s="6" t="n">
        <v>2983012</v>
      </c>
      <c r="E8" s="6" t="n">
        <v>2980779</v>
      </c>
    </row>
    <row r="9">
      <c r="A9" s="4" t="inlineStr">
        <is>
          <t>Total liabilities and stockholders' equity</t>
        </is>
      </c>
      <c r="B9" s="5" t="n">
        <v>37026712</v>
      </c>
      <c r="C9" s="5" t="n">
        <v>35815396</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66282</v>
      </c>
      <c r="C12" s="5" t="n">
        <v>164212</v>
      </c>
      <c r="D12" s="6" t="n">
        <v>289761</v>
      </c>
      <c r="E12" s="6" t="n">
        <v>204589</v>
      </c>
    </row>
    <row r="13">
      <c r="A13" s="4" t="inlineStr">
        <is>
          <t>Marketable Securities</t>
        </is>
      </c>
      <c r="B13" s="5" t="n">
        <v>90884</v>
      </c>
      <c r="C13" s="5" t="n">
        <v>120777</v>
      </c>
      <c r="D13" s="4" t="inlineStr">
        <is>
          <t xml:space="preserve"> </t>
        </is>
      </c>
      <c r="E13" s="4" t="inlineStr">
        <is>
          <t xml:space="preserve"> </t>
        </is>
      </c>
    </row>
    <row r="14">
      <c r="A14" s="4" t="inlineStr">
        <is>
          <t>Investment in subsidiaries</t>
        </is>
      </c>
      <c r="B14" s="5" t="n">
        <v>2777082</v>
      </c>
      <c r="C14" s="5" t="n">
        <v>3465136</v>
      </c>
      <c r="D14" s="4" t="inlineStr">
        <is>
          <t xml:space="preserve"> </t>
        </is>
      </c>
      <c r="E14" s="4" t="inlineStr">
        <is>
          <t xml:space="preserve"> </t>
        </is>
      </c>
    </row>
    <row r="15">
      <c r="A15" s="4" t="inlineStr">
        <is>
          <t>Other assets</t>
        </is>
      </c>
      <c r="B15" s="5" t="n">
        <v>39682</v>
      </c>
      <c r="C15" s="5" t="n">
        <v>6673</v>
      </c>
      <c r="D15" s="4" t="inlineStr">
        <is>
          <t xml:space="preserve"> </t>
        </is>
      </c>
      <c r="E15" s="4" t="inlineStr">
        <is>
          <t xml:space="preserve"> </t>
        </is>
      </c>
    </row>
    <row r="16">
      <c r="A16" s="4" t="inlineStr">
        <is>
          <t>Total assets</t>
        </is>
      </c>
      <c r="B16" s="5" t="n">
        <v>3173930</v>
      </c>
      <c r="C16" s="5" t="n">
        <v>3756798</v>
      </c>
      <c r="D16" s="4" t="inlineStr">
        <is>
          <t xml:space="preserve"> </t>
        </is>
      </c>
      <c r="E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row>
    <row r="18">
      <c r="A18" s="4" t="inlineStr">
        <is>
          <t>Notes Payable</t>
        </is>
      </c>
      <c r="B18" s="5" t="n">
        <v>692534</v>
      </c>
      <c r="C18" s="5" t="n">
        <v>691200</v>
      </c>
      <c r="D18" s="4" t="inlineStr">
        <is>
          <t xml:space="preserve"> </t>
        </is>
      </c>
      <c r="E18" s="4" t="inlineStr">
        <is>
          <t xml:space="preserve"> </t>
        </is>
      </c>
    </row>
    <row r="19">
      <c r="A19" s="4" t="inlineStr">
        <is>
          <t>Other liabilities</t>
        </is>
      </c>
      <c r="B19" s="5" t="n">
        <v>45415</v>
      </c>
      <c r="C19" s="5" t="n">
        <v>27837</v>
      </c>
      <c r="D19" s="4" t="inlineStr">
        <is>
          <t xml:space="preserve"> </t>
        </is>
      </c>
      <c r="E19" s="4" t="inlineStr">
        <is>
          <t xml:space="preserve"> </t>
        </is>
      </c>
    </row>
    <row r="20">
      <c r="A20" s="4" t="inlineStr">
        <is>
          <t>Stockholders' equity</t>
        </is>
      </c>
      <c r="B20" s="5" t="n">
        <v>2435981</v>
      </c>
      <c r="C20" s="5" t="n">
        <v>3037761</v>
      </c>
      <c r="D20" s="4" t="inlineStr">
        <is>
          <t xml:space="preserve"> </t>
        </is>
      </c>
      <c r="E20" s="4" t="inlineStr">
        <is>
          <t xml:space="preserve"> </t>
        </is>
      </c>
    </row>
    <row r="21">
      <c r="A21" s="4" t="inlineStr">
        <is>
          <t>Total liabilities and stockholders' equity</t>
        </is>
      </c>
      <c r="B21" s="6" t="n">
        <v>3173930</v>
      </c>
      <c r="C21" s="6" t="n">
        <v>3756798</v>
      </c>
      <c r="D21" s="4" t="inlineStr">
        <is>
          <t xml:space="preserve"> </t>
        </is>
      </c>
      <c r="E2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BankUnited, Inc. (Schedule of Condensed Statements of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0100</v>
      </c>
      <c r="K4" s="6" t="n">
        <v>152619</v>
      </c>
      <c r="L4" s="6" t="n">
        <v>193856</v>
      </c>
    </row>
    <row r="5">
      <c r="A5" s="4" t="inlineStr">
        <is>
          <t>Interest Expense -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7519</v>
      </c>
      <c r="K5" s="5" t="n">
        <v>96164</v>
      </c>
      <c r="L5" s="5" t="n">
        <v>115871</v>
      </c>
    </row>
    <row r="6">
      <c r="A6" s="4" t="inlineStr">
        <is>
          <t>Employee compensation and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5548</v>
      </c>
      <c r="K6" s="5" t="n">
        <v>243532</v>
      </c>
      <c r="L6" s="5" t="n">
        <v>217156</v>
      </c>
    </row>
    <row r="7">
      <c r="A7" s="4" t="inlineStr">
        <is>
          <t>Income (Loss) from Continuing Operations before Income Taxes, Noncontrolling Interest</t>
        </is>
      </c>
      <c r="B7" s="6" t="n">
        <v>81792</v>
      </c>
      <c r="C7" s="6" t="n">
        <v>117083</v>
      </c>
      <c r="D7" s="6" t="n">
        <v>87468</v>
      </c>
      <c r="E7" s="6" t="n">
        <v>88789</v>
      </c>
      <c r="F7" s="6" t="n">
        <v>63531</v>
      </c>
      <c r="G7" s="6" t="n">
        <v>114400</v>
      </c>
      <c r="H7" s="6" t="n">
        <v>140150</v>
      </c>
      <c r="I7" s="6" t="n">
        <v>131304</v>
      </c>
      <c r="J7" s="5" t="n">
        <v>375132</v>
      </c>
      <c r="K7" s="5" t="n">
        <v>449385</v>
      </c>
      <c r="L7" s="5" t="n">
        <v>249359</v>
      </c>
    </row>
    <row r="8">
      <c r="A8" s="4" t="inlineStr">
        <is>
          <t>Provision for income taxes</t>
        </is>
      </c>
      <c r="B8" s="5" t="n">
        <v>17585</v>
      </c>
      <c r="C8" s="5" t="n">
        <v>29233</v>
      </c>
      <c r="D8" s="5" t="n">
        <v>21704</v>
      </c>
      <c r="E8" s="5" t="n">
        <v>21639</v>
      </c>
      <c r="F8" s="5" t="n">
        <v>-61724</v>
      </c>
      <c r="G8" s="5" t="n">
        <v>27459</v>
      </c>
      <c r="H8" s="5" t="n">
        <v>36176</v>
      </c>
      <c r="I8" s="5" t="n">
        <v>32490</v>
      </c>
      <c r="J8" s="5" t="n">
        <v>90161</v>
      </c>
      <c r="K8" s="5" t="n">
        <v>34401</v>
      </c>
      <c r="L8" s="5" t="n">
        <v>51506</v>
      </c>
    </row>
    <row r="9">
      <c r="A9" s="4" t="inlineStr">
        <is>
          <t>Net income</t>
        </is>
      </c>
      <c r="B9" s="6" t="n">
        <v>64207</v>
      </c>
      <c r="C9" s="6" t="n">
        <v>87850</v>
      </c>
      <c r="D9" s="6" t="n">
        <v>65764</v>
      </c>
      <c r="E9" s="6" t="n">
        <v>67150</v>
      </c>
      <c r="F9" s="6" t="n">
        <v>125255</v>
      </c>
      <c r="G9" s="6" t="n">
        <v>86941</v>
      </c>
      <c r="H9" s="6" t="n">
        <v>103974</v>
      </c>
      <c r="I9" s="6" t="n">
        <v>98814</v>
      </c>
      <c r="J9" s="5" t="n">
        <v>284971</v>
      </c>
      <c r="K9" s="5" t="n">
        <v>414984</v>
      </c>
      <c r="L9" s="5" t="n">
        <v>197853</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densed Income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47</v>
      </c>
      <c r="K12" s="5" t="n">
        <v>4958</v>
      </c>
      <c r="L12" s="5" t="n">
        <v>4214</v>
      </c>
    </row>
    <row r="13">
      <c r="A13" s="4" t="inlineStr">
        <is>
          <t>Service fees from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185</v>
      </c>
      <c r="K13" s="5" t="n">
        <v>13014</v>
      </c>
      <c r="L13" s="5" t="n">
        <v>15935</v>
      </c>
    </row>
    <row r="14">
      <c r="A14" s="4" t="inlineStr">
        <is>
          <t>Equity in earnings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38911</v>
      </c>
      <c r="K14" s="5" t="n">
        <v>455672</v>
      </c>
      <c r="L14" s="5" t="n">
        <v>224734</v>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732</v>
      </c>
      <c r="K15" s="5" t="n">
        <v>-2530</v>
      </c>
      <c r="L15" s="5" t="n">
        <v>3822</v>
      </c>
    </row>
    <row r="16">
      <c r="A16" s="4" t="inlineStr">
        <is>
          <t>Total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1411</v>
      </c>
      <c r="K16" s="5" t="n">
        <v>471114</v>
      </c>
      <c r="L16" s="5" t="n">
        <v>248705</v>
      </c>
    </row>
    <row r="17">
      <c r="A17" s="4" t="inlineStr">
        <is>
          <t>Interest Expense -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6210</v>
      </c>
      <c r="K17" s="5" t="n">
        <v>36143</v>
      </c>
      <c r="L17" s="5" t="n">
        <v>29041</v>
      </c>
    </row>
    <row r="18">
      <c r="A18" s="4" t="inlineStr">
        <is>
          <t>Employee compensation and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9189</v>
      </c>
      <c r="K18" s="5" t="n">
        <v>26730</v>
      </c>
      <c r="L18" s="5" t="n">
        <v>24867</v>
      </c>
    </row>
    <row r="19">
      <c r="A19" s="4" t="inlineStr">
        <is>
          <t>Other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857</v>
      </c>
      <c r="K19" s="5" t="n">
        <v>3744</v>
      </c>
      <c r="L19" s="5" t="n">
        <v>3711</v>
      </c>
    </row>
    <row r="20">
      <c r="A20" s="4" t="inlineStr">
        <is>
          <t>Total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9256</v>
      </c>
      <c r="K20" s="5" t="n">
        <v>66617</v>
      </c>
      <c r="L20" s="5" t="n">
        <v>57619</v>
      </c>
    </row>
    <row r="21">
      <c r="A21" s="4" t="inlineStr">
        <is>
          <t>Income (Loss) from Continuing Operations before Income Taxes,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2155</v>
      </c>
      <c r="K21" s="5" t="n">
        <v>404497</v>
      </c>
      <c r="L21" s="5" t="n">
        <v>191086</v>
      </c>
    </row>
    <row r="22">
      <c r="A22" s="4" t="inlineStr">
        <is>
          <t>Provision for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816</v>
      </c>
      <c r="K22" s="5" t="n">
        <v>-10487</v>
      </c>
      <c r="L22" s="5" t="n">
        <v>-6767</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84971</v>
      </c>
      <c r="K23" s="6" t="n">
        <v>414984</v>
      </c>
      <c r="L23" s="6" t="n">
        <v>197853</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BankUnited, Inc. (Schedule of Condens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64207</v>
      </c>
      <c r="C4" s="6" t="n">
        <v>87850</v>
      </c>
      <c r="D4" s="6" t="n">
        <v>65764</v>
      </c>
      <c r="E4" s="6" t="n">
        <v>67150</v>
      </c>
      <c r="F4" s="6" t="n">
        <v>125255</v>
      </c>
      <c r="G4" s="6" t="n">
        <v>86941</v>
      </c>
      <c r="H4" s="6" t="n">
        <v>103974</v>
      </c>
      <c r="I4" s="6" t="n">
        <v>98814</v>
      </c>
      <c r="J4" s="6" t="n">
        <v>284971</v>
      </c>
      <c r="K4" s="6" t="n">
        <v>414984</v>
      </c>
      <c r="L4" s="6" t="n">
        <v>19785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179</v>
      </c>
      <c r="K6" s="5" t="n">
        <v>23832</v>
      </c>
      <c r="L6" s="5" t="n">
        <v>20367</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93821</v>
      </c>
      <c r="K7" s="5" t="n">
        <v>1220175</v>
      </c>
      <c r="L7" s="5" t="n">
        <v>864168</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repayments and calls of investmen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84484</v>
      </c>
      <c r="K9" s="5" t="n">
        <v>2586385</v>
      </c>
      <c r="L9" s="5" t="n">
        <v>1352788</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1400</v>
      </c>
      <c r="K10" s="5" t="n">
        <v>-11204</v>
      </c>
      <c r="L10" s="5" t="n">
        <v>-16807</v>
      </c>
    </row>
    <row r="11">
      <c r="A11" s="4" t="inlineStr">
        <is>
          <t>Net cash used in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20400</v>
      </c>
      <c r="K11" s="5" t="n">
        <v>-1637905</v>
      </c>
      <c r="L11" s="5" t="n">
        <v>-2620715</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not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5" t="n">
        <v>293858</v>
      </c>
    </row>
    <row r="14">
      <c r="A14" s="4" t="inlineStr">
        <is>
          <t>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9443</v>
      </c>
      <c r="K14" s="5" t="n">
        <v>-85790</v>
      </c>
      <c r="L14" s="5" t="n">
        <v>-86522</v>
      </c>
    </row>
    <row r="15">
      <c r="A15" s="4" t="inlineStr">
        <is>
          <t>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25</v>
      </c>
      <c r="L15" s="5" t="n">
        <v>-19611</v>
      </c>
    </row>
    <row r="16">
      <c r="A16" s="4" t="inlineStr">
        <is>
          <t>Payments for Re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1288</v>
      </c>
      <c r="K16" s="5" t="n">
        <v>-318499</v>
      </c>
      <c r="L16" s="5" t="n">
        <v>-100972</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132</v>
      </c>
      <c r="K17" s="5" t="n">
        <v>6151</v>
      </c>
      <c r="L17" s="5" t="n">
        <v>7610</v>
      </c>
    </row>
    <row r="18">
      <c r="A18" s="4" t="inlineStr">
        <is>
          <t>Net cash provided by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84369</v>
      </c>
      <c r="K18" s="5" t="n">
        <v>334871</v>
      </c>
      <c r="L18" s="5" t="n">
        <v>1939590</v>
      </c>
    </row>
    <row r="19">
      <c r="A19" s="4" t="inlineStr">
        <is>
          <t>Net (decrease) increase in 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7790</v>
      </c>
      <c r="K19" s="5" t="n">
        <v>-82859</v>
      </c>
      <c r="L19" s="5" t="n">
        <v>183043</v>
      </c>
    </row>
    <row r="20">
      <c r="A20" s="4" t="inlineStr">
        <is>
          <t>Cash and cash equivalents, beginning of period</t>
        </is>
      </c>
      <c r="B20" s="4" t="inlineStr">
        <is>
          <t xml:space="preserve"> </t>
        </is>
      </c>
      <c r="C20" s="4" t="inlineStr">
        <is>
          <t xml:space="preserve"> </t>
        </is>
      </c>
      <c r="D20" s="4" t="inlineStr">
        <is>
          <t xml:space="preserve"> </t>
        </is>
      </c>
      <c r="E20" s="5" t="n">
        <v>314857</v>
      </c>
      <c r="F20" s="4" t="inlineStr">
        <is>
          <t xml:space="preserve"> </t>
        </is>
      </c>
      <c r="G20" s="4" t="inlineStr">
        <is>
          <t xml:space="preserve"> </t>
        </is>
      </c>
      <c r="H20" s="4" t="inlineStr">
        <is>
          <t xml:space="preserve"> </t>
        </is>
      </c>
      <c r="I20" s="4" t="inlineStr">
        <is>
          <t xml:space="preserve"> </t>
        </is>
      </c>
      <c r="J20" s="5" t="n">
        <v>314857</v>
      </c>
      <c r="K20" s="4" t="inlineStr">
        <is>
          <t xml:space="preserve"> </t>
        </is>
      </c>
      <c r="L20" s="4" t="inlineStr">
        <is>
          <t xml:space="preserve"> </t>
        </is>
      </c>
    </row>
    <row r="21">
      <c r="A21" s="4" t="inlineStr">
        <is>
          <t>Cash and cash equivalents, end of period</t>
        </is>
      </c>
      <c r="B21" s="5" t="n">
        <v>572647</v>
      </c>
      <c r="C21" s="4" t="inlineStr">
        <is>
          <t xml:space="preserve"> </t>
        </is>
      </c>
      <c r="D21" s="4" t="inlineStr">
        <is>
          <t xml:space="preserve"> </t>
        </is>
      </c>
      <c r="E21" s="4" t="inlineStr">
        <is>
          <t xml:space="preserve"> </t>
        </is>
      </c>
      <c r="F21" s="5" t="n">
        <v>314857</v>
      </c>
      <c r="G21" s="4" t="inlineStr">
        <is>
          <t xml:space="preserve"> </t>
        </is>
      </c>
      <c r="H21" s="4" t="inlineStr">
        <is>
          <t xml:space="preserve"> </t>
        </is>
      </c>
      <c r="I21" s="4" t="inlineStr">
        <is>
          <t xml:space="preserve"> </t>
        </is>
      </c>
      <c r="J21" s="5" t="n">
        <v>572647</v>
      </c>
      <c r="K21" s="5" t="n">
        <v>314857</v>
      </c>
      <c r="L21" s="4" t="inlineStr">
        <is>
          <t xml:space="preserve"> </t>
        </is>
      </c>
    </row>
    <row r="22">
      <c r="A22" s="3" t="inlineStr">
        <is>
          <t>Supplemental schedule of non-cash investing and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s declared, not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346</v>
      </c>
      <c r="K23" s="5" t="n">
        <v>19876</v>
      </c>
      <c r="L23" s="5" t="n">
        <v>22309</v>
      </c>
    </row>
    <row r="24">
      <c r="A24" s="4" t="inlineStr">
        <is>
          <t>Parent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et Cash Provided by (Used in) Operating Activ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84971</v>
      </c>
      <c r="K26" s="5" t="n">
        <v>414984</v>
      </c>
      <c r="L26" s="5" t="n">
        <v>197853</v>
      </c>
    </row>
    <row r="27">
      <c r="A27" s="3" t="inlineStr">
        <is>
          <t>Adjustments to reconcile net income to net cash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in undistributed earnings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6089</v>
      </c>
      <c r="K28" s="5" t="n">
        <v>-143672</v>
      </c>
      <c r="L28" s="5" t="n">
        <v>-224734</v>
      </c>
    </row>
    <row r="29">
      <c r="A29" s="4" t="inlineStr">
        <is>
          <t>Equity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179</v>
      </c>
      <c r="K29" s="5" t="n">
        <v>23832</v>
      </c>
      <c r="L29" s="5" t="n">
        <v>20367</v>
      </c>
    </row>
    <row r="30">
      <c r="A30" s="4" t="inlineStr">
        <is>
          <t>Increase (Decrease) in Other Operating Assets and Liabiliti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58</v>
      </c>
      <c r="K30" s="5" t="n">
        <v>8810</v>
      </c>
      <c r="L30" s="5" t="n">
        <v>10171</v>
      </c>
    </row>
    <row r="31">
      <c r="A31" s="4" t="inlineStr">
        <is>
          <t>Net cash provided by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78097</v>
      </c>
      <c r="K31" s="5" t="n">
        <v>303954</v>
      </c>
      <c r="L31" s="5" t="n">
        <v>3657</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ital contributions to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35000</v>
      </c>
      <c r="L33" s="5" t="n">
        <v>-53266</v>
      </c>
    </row>
    <row r="34">
      <c r="A34" s="4" t="inlineStr">
        <is>
          <t>Proceeds from repayments and calls of investment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00</v>
      </c>
      <c r="K34" s="5" t="n">
        <v>-15728</v>
      </c>
      <c r="L34" s="5" t="n">
        <v>-13426</v>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11</v>
      </c>
      <c r="L35" s="5" t="n">
        <v>0</v>
      </c>
    </row>
    <row r="36">
      <c r="A36" s="4" t="inlineStr">
        <is>
          <t>Net cash used in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0</v>
      </c>
      <c r="K36" s="5" t="n">
        <v>-19283</v>
      </c>
      <c r="L36" s="5" t="n">
        <v>-39840</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issuance of note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5" t="n">
        <v>0</v>
      </c>
      <c r="L38" s="5" t="n">
        <v>293858</v>
      </c>
    </row>
    <row r="39">
      <c r="A39" s="4" t="inlineStr">
        <is>
          <t>Dividend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9443</v>
      </c>
      <c r="K39" s="5" t="n">
        <v>-85790</v>
      </c>
      <c r="L39" s="5" t="n">
        <v>-86522</v>
      </c>
    </row>
    <row r="40">
      <c r="A40" s="4" t="inlineStr">
        <is>
          <t>Exercise of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5" t="n">
        <v>-25</v>
      </c>
      <c r="L40" s="5" t="n">
        <v>-19611</v>
      </c>
    </row>
    <row r="41">
      <c r="A41" s="4" t="inlineStr">
        <is>
          <t>Payments for Repurchas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01288</v>
      </c>
      <c r="K41" s="5" t="n">
        <v>-318499</v>
      </c>
      <c r="L41" s="5" t="n">
        <v>-100972</v>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296</v>
      </c>
      <c r="K42" s="5" t="n">
        <v>5956</v>
      </c>
      <c r="L42" s="5" t="n">
        <v>4620</v>
      </c>
    </row>
    <row r="43">
      <c r="A43" s="4" t="inlineStr">
        <is>
          <t>Net cash provided by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86027</v>
      </c>
      <c r="K43" s="5" t="n">
        <v>-410220</v>
      </c>
      <c r="L43" s="5" t="n">
        <v>121355</v>
      </c>
    </row>
    <row r="44">
      <c r="A44" s="4" t="inlineStr">
        <is>
          <t>Net (decrease) increase in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2070</v>
      </c>
      <c r="K44" s="5" t="n">
        <v>-125549</v>
      </c>
      <c r="L44" s="5" t="n">
        <v>85172</v>
      </c>
    </row>
    <row r="45">
      <c r="A45" s="4" t="inlineStr">
        <is>
          <t>Cash and cash equivalents, beginning of period</t>
        </is>
      </c>
      <c r="B45" s="4" t="inlineStr">
        <is>
          <t xml:space="preserve"> </t>
        </is>
      </c>
      <c r="C45" s="4" t="inlineStr">
        <is>
          <t xml:space="preserve"> </t>
        </is>
      </c>
      <c r="D45" s="4" t="inlineStr">
        <is>
          <t xml:space="preserve"> </t>
        </is>
      </c>
      <c r="E45" s="6" t="n">
        <v>164212</v>
      </c>
      <c r="F45" s="4" t="inlineStr">
        <is>
          <t xml:space="preserve"> </t>
        </is>
      </c>
      <c r="G45" s="4" t="inlineStr">
        <is>
          <t xml:space="preserve"> </t>
        </is>
      </c>
      <c r="H45" s="4" t="inlineStr">
        <is>
          <t xml:space="preserve"> </t>
        </is>
      </c>
      <c r="I45" s="6" t="n">
        <v>289761</v>
      </c>
      <c r="J45" s="5" t="n">
        <v>164212</v>
      </c>
      <c r="K45" s="5" t="n">
        <v>289761</v>
      </c>
      <c r="L45" s="5" t="n">
        <v>204589</v>
      </c>
    </row>
    <row r="46">
      <c r="A46" s="4" t="inlineStr">
        <is>
          <t>Cash and cash equivalents, end of period</t>
        </is>
      </c>
      <c r="B46" s="6" t="n">
        <v>266282</v>
      </c>
      <c r="C46" s="4" t="inlineStr">
        <is>
          <t xml:space="preserve"> </t>
        </is>
      </c>
      <c r="D46" s="4" t="inlineStr">
        <is>
          <t xml:space="preserve"> </t>
        </is>
      </c>
      <c r="E46" s="4" t="inlineStr">
        <is>
          <t xml:space="preserve"> </t>
        </is>
      </c>
      <c r="F46" s="6" t="n">
        <v>164212</v>
      </c>
      <c r="G46" s="4" t="inlineStr">
        <is>
          <t xml:space="preserve"> </t>
        </is>
      </c>
      <c r="H46" s="4" t="inlineStr">
        <is>
          <t xml:space="preserve"> </t>
        </is>
      </c>
      <c r="I46" s="4" t="inlineStr">
        <is>
          <t xml:space="preserve"> </t>
        </is>
      </c>
      <c r="J46" s="5" t="n">
        <v>266282</v>
      </c>
      <c r="K46" s="5" t="n">
        <v>164212</v>
      </c>
      <c r="L46" s="5" t="n">
        <v>289761</v>
      </c>
    </row>
    <row r="47">
      <c r="A47" s="3" t="inlineStr">
        <is>
          <t>Supplemental schedule of 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vidends declared, not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9346</v>
      </c>
      <c r="K48" s="6" t="n">
        <v>19876</v>
      </c>
      <c r="L48" s="6" t="n">
        <v>22309</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BankUnited, Inc. (Narrative) (Details) - USD ($) $ in Millions</t>
        </is>
      </c>
      <c r="B1" s="2" t="inlineStr">
        <is>
          <t>12 Months Ended</t>
        </is>
      </c>
    </row>
    <row r="2">
      <c r="B2" s="2" t="inlineStr">
        <is>
          <t>Dec. 31, 2022</t>
        </is>
      </c>
      <c r="C2" s="2" t="inlineStr">
        <is>
          <t>Dec. 31, 2021</t>
        </is>
      </c>
    </row>
    <row r="3">
      <c r="A3" s="4" t="inlineStr">
        <is>
          <t>SEC Schedule, 12-04, Cash Dividends Paid to Registrant, Consolidated Subsidiaries</t>
        </is>
      </c>
      <c r="B3" s="6" t="n">
        <v>-605</v>
      </c>
      <c r="C3" s="6" t="n">
        <v>-31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chedule of Quarterly Financial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6" t="n">
        <v>401490</v>
      </c>
      <c r="C4" s="6" t="n">
        <v>326024</v>
      </c>
      <c r="D4" s="6" t="n">
        <v>266973</v>
      </c>
      <c r="E4" s="6" t="n">
        <v>235964</v>
      </c>
      <c r="F4" s="6" t="n">
        <v>237873</v>
      </c>
      <c r="G4" s="6" t="n">
        <v>234345</v>
      </c>
      <c r="H4" s="6" t="n">
        <v>241801</v>
      </c>
      <c r="I4" s="6" t="n">
        <v>245429</v>
      </c>
      <c r="J4" s="6" t="n">
        <v>1230451</v>
      </c>
      <c r="K4" s="6" t="n">
        <v>959448</v>
      </c>
      <c r="L4" s="6" t="n">
        <v>1067609</v>
      </c>
    </row>
    <row r="5">
      <c r="A5" s="4" t="inlineStr">
        <is>
          <t>Interest expense</t>
        </is>
      </c>
      <c r="B5" s="5" t="n">
        <v>158424</v>
      </c>
      <c r="C5" s="5" t="n">
        <v>90188</v>
      </c>
      <c r="D5" s="5" t="n">
        <v>41557</v>
      </c>
      <c r="E5" s="5" t="n">
        <v>27322</v>
      </c>
      <c r="F5" s="5" t="n">
        <v>31858</v>
      </c>
      <c r="G5" s="5" t="n">
        <v>39223</v>
      </c>
      <c r="H5" s="5" t="n">
        <v>43490</v>
      </c>
      <c r="I5" s="5" t="n">
        <v>49189</v>
      </c>
      <c r="J5" s="5" t="n">
        <v>317491</v>
      </c>
      <c r="K5" s="5" t="n">
        <v>163760</v>
      </c>
      <c r="L5" s="5" t="n">
        <v>315851</v>
      </c>
    </row>
    <row r="6">
      <c r="A6" s="4" t="inlineStr">
        <is>
          <t>Net interest income before provision for credit losses</t>
        </is>
      </c>
      <c r="B6" s="5" t="n">
        <v>243066</v>
      </c>
      <c r="C6" s="5" t="n">
        <v>235836</v>
      </c>
      <c r="D6" s="5" t="n">
        <v>225416</v>
      </c>
      <c r="E6" s="5" t="n">
        <v>208642</v>
      </c>
      <c r="F6" s="5" t="n">
        <v>206015</v>
      </c>
      <c r="G6" s="5" t="n">
        <v>195122</v>
      </c>
      <c r="H6" s="5" t="n">
        <v>198311</v>
      </c>
      <c r="I6" s="5" t="n">
        <v>196240</v>
      </c>
      <c r="J6" s="5" t="n">
        <v>912960</v>
      </c>
      <c r="K6" s="5" t="n">
        <v>795688</v>
      </c>
      <c r="L6" s="5" t="n">
        <v>751758</v>
      </c>
    </row>
    <row r="7">
      <c r="A7" s="4" t="inlineStr">
        <is>
          <t>Provision for (recovery of) credit losses</t>
        </is>
      </c>
      <c r="B7" s="5" t="n">
        <v>39608</v>
      </c>
      <c r="C7" s="5" t="n">
        <v>3720</v>
      </c>
      <c r="D7" s="5" t="n">
        <v>23996</v>
      </c>
      <c r="E7" s="5" t="n">
        <v>7830</v>
      </c>
      <c r="F7" s="5" t="n">
        <v>246</v>
      </c>
      <c r="G7" s="5" t="n">
        <v>-11842</v>
      </c>
      <c r="H7" s="5" t="n">
        <v>-27534</v>
      </c>
      <c r="I7" s="5" t="n">
        <v>-27989</v>
      </c>
      <c r="J7" s="5" t="n">
        <v>75154</v>
      </c>
      <c r="K7" s="5" t="n">
        <v>-67119</v>
      </c>
      <c r="L7" s="5" t="n">
        <v>178431</v>
      </c>
    </row>
    <row r="8">
      <c r="A8" s="4" t="inlineStr">
        <is>
          <t>Net interest income after provision for credit losses</t>
        </is>
      </c>
      <c r="B8" s="5" t="n">
        <v>203458</v>
      </c>
      <c r="C8" s="5" t="n">
        <v>232116</v>
      </c>
      <c r="D8" s="5" t="n">
        <v>201420</v>
      </c>
      <c r="E8" s="5" t="n">
        <v>200812</v>
      </c>
      <c r="F8" s="5" t="n">
        <v>205769</v>
      </c>
      <c r="G8" s="5" t="n">
        <v>206964</v>
      </c>
      <c r="H8" s="5" t="n">
        <v>225845</v>
      </c>
      <c r="I8" s="5" t="n">
        <v>224229</v>
      </c>
      <c r="J8" s="5" t="n">
        <v>837806</v>
      </c>
      <c r="K8" s="5" t="n">
        <v>862807</v>
      </c>
      <c r="L8" s="5" t="n">
        <v>573327</v>
      </c>
    </row>
    <row r="9">
      <c r="A9" s="4" t="inlineStr">
        <is>
          <t>Non-interest income</t>
        </is>
      </c>
      <c r="B9" s="5" t="n">
        <v>26813</v>
      </c>
      <c r="C9" s="5" t="n">
        <v>23072</v>
      </c>
      <c r="D9" s="5" t="n">
        <v>13450</v>
      </c>
      <c r="E9" s="5" t="n">
        <v>14301</v>
      </c>
      <c r="F9" s="5" t="n">
        <v>45622</v>
      </c>
      <c r="G9" s="5" t="n">
        <v>25478</v>
      </c>
      <c r="H9" s="5" t="n">
        <v>32757</v>
      </c>
      <c r="I9" s="5" t="n">
        <v>30296</v>
      </c>
      <c r="J9" s="5" t="n">
        <v>77636</v>
      </c>
      <c r="K9" s="5" t="n">
        <v>134153</v>
      </c>
      <c r="L9" s="5" t="n">
        <v>133221</v>
      </c>
    </row>
    <row r="10">
      <c r="A10" s="4" t="inlineStr">
        <is>
          <t>Non-interest expense</t>
        </is>
      </c>
      <c r="B10" s="5" t="n">
        <v>148479</v>
      </c>
      <c r="C10" s="5" t="n">
        <v>138105</v>
      </c>
      <c r="D10" s="5" t="n">
        <v>127402</v>
      </c>
      <c r="E10" s="5" t="n">
        <v>126324</v>
      </c>
      <c r="F10" s="5" t="n">
        <v>187860</v>
      </c>
      <c r="G10" s="5" t="n">
        <v>118042</v>
      </c>
      <c r="H10" s="5" t="n">
        <v>118452</v>
      </c>
      <c r="I10" s="5" t="n">
        <v>123221</v>
      </c>
      <c r="J10" s="5" t="n">
        <v>540310</v>
      </c>
      <c r="K10" s="5" t="n">
        <v>547575</v>
      </c>
      <c r="L10" s="5" t="n">
        <v>457189</v>
      </c>
    </row>
    <row r="11">
      <c r="A11" s="4" t="inlineStr">
        <is>
          <t>Income before income taxes</t>
        </is>
      </c>
      <c r="B11" s="5" t="n">
        <v>81792</v>
      </c>
      <c r="C11" s="5" t="n">
        <v>117083</v>
      </c>
      <c r="D11" s="5" t="n">
        <v>87468</v>
      </c>
      <c r="E11" s="5" t="n">
        <v>88789</v>
      </c>
      <c r="F11" s="5" t="n">
        <v>63531</v>
      </c>
      <c r="G11" s="5" t="n">
        <v>114400</v>
      </c>
      <c r="H11" s="5" t="n">
        <v>140150</v>
      </c>
      <c r="I11" s="5" t="n">
        <v>131304</v>
      </c>
      <c r="J11" s="5" t="n">
        <v>375132</v>
      </c>
      <c r="K11" s="5" t="n">
        <v>449385</v>
      </c>
      <c r="L11" s="5" t="n">
        <v>249359</v>
      </c>
    </row>
    <row r="12">
      <c r="A12" s="4" t="inlineStr">
        <is>
          <t>Provision for income taxes</t>
        </is>
      </c>
      <c r="B12" s="5" t="n">
        <v>17585</v>
      </c>
      <c r="C12" s="5" t="n">
        <v>29233</v>
      </c>
      <c r="D12" s="5" t="n">
        <v>21704</v>
      </c>
      <c r="E12" s="5" t="n">
        <v>21639</v>
      </c>
      <c r="F12" s="5" t="n">
        <v>-61724</v>
      </c>
      <c r="G12" s="5" t="n">
        <v>27459</v>
      </c>
      <c r="H12" s="5" t="n">
        <v>36176</v>
      </c>
      <c r="I12" s="5" t="n">
        <v>32490</v>
      </c>
      <c r="J12" s="5" t="n">
        <v>90161</v>
      </c>
      <c r="K12" s="5" t="n">
        <v>34401</v>
      </c>
      <c r="L12" s="5" t="n">
        <v>51506</v>
      </c>
    </row>
    <row r="13">
      <c r="A13" s="4" t="inlineStr">
        <is>
          <t>Net income</t>
        </is>
      </c>
      <c r="B13" s="6" t="n">
        <v>64207</v>
      </c>
      <c r="C13" s="6" t="n">
        <v>87850</v>
      </c>
      <c r="D13" s="6" t="n">
        <v>65764</v>
      </c>
      <c r="E13" s="6" t="n">
        <v>67150</v>
      </c>
      <c r="F13" s="6" t="n">
        <v>125255</v>
      </c>
      <c r="G13" s="6" t="n">
        <v>86941</v>
      </c>
      <c r="H13" s="6" t="n">
        <v>103974</v>
      </c>
      <c r="I13" s="6" t="n">
        <v>98814</v>
      </c>
      <c r="J13" s="6" t="n">
        <v>284971</v>
      </c>
      <c r="K13" s="6" t="n">
        <v>414984</v>
      </c>
      <c r="L13" s="6" t="n">
        <v>197853</v>
      </c>
    </row>
    <row r="14">
      <c r="A14" s="4" t="inlineStr">
        <is>
          <t>Earnings per common share, basic</t>
        </is>
      </c>
      <c r="B14" s="7" t="n">
        <v>0.83</v>
      </c>
      <c r="C14" s="7" t="n">
        <v>1.13</v>
      </c>
      <c r="D14" s="7" t="n">
        <v>0.82</v>
      </c>
      <c r="E14" s="7" t="n">
        <v>0.79</v>
      </c>
      <c r="F14" s="7" t="n">
        <v>1.42</v>
      </c>
      <c r="G14" s="7" t="n">
        <v>0.9399999999999999</v>
      </c>
      <c r="H14" s="7" t="n">
        <v>1.12</v>
      </c>
      <c r="I14" s="7" t="n">
        <v>1.06</v>
      </c>
      <c r="J14" s="7" t="n">
        <v>3.55</v>
      </c>
      <c r="K14" s="7" t="n">
        <v>4.52</v>
      </c>
      <c r="L14" s="7" t="n">
        <v>2.06</v>
      </c>
    </row>
    <row r="15">
      <c r="A15" s="4" t="inlineStr">
        <is>
          <t>Earnings per common share, diluted</t>
        </is>
      </c>
      <c r="B15" s="7" t="n">
        <v>0.82</v>
      </c>
      <c r="C15" s="7" t="n">
        <v>1.12</v>
      </c>
      <c r="D15" s="7" t="n">
        <v>0.82</v>
      </c>
      <c r="E15" s="7" t="n">
        <v>0.79</v>
      </c>
      <c r="F15" s="7" t="n">
        <v>1.41</v>
      </c>
      <c r="G15" s="7" t="n">
        <v>0.9399999999999999</v>
      </c>
      <c r="H15" s="7" t="n">
        <v>1.11</v>
      </c>
      <c r="I15" s="7" t="n">
        <v>1.06</v>
      </c>
      <c r="J15" s="7" t="n">
        <v>3.54</v>
      </c>
      <c r="K15" s="7" t="n">
        <v>4.52</v>
      </c>
      <c r="L15" s="7" t="n">
        <v>2.0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Note 2 Earnings Per Common Share The computation of basic and diluted earnings per common share is presented below for the periods indicated (in thousands, except share and per share data): Years Ended December 31, c 2022 2021 2020 Basic earnings per common share: Numerator: Net income $ 284,971 $ 414,984 $ 197,853 Distributed and undistributed earnings allocated to participating securities (5,075) (5,991) (8,882) Income allocated to common stockholders for basic earnings per common share $ 279,896 $ 408,993 $ 188,971 Denominator: Weighted average common shares outstanding 80,032,356 91,612,243 92,869,736 Less average unvested stock awards (1,224,568) (1,212,055) (1,163,480) Weighted average shares for basic earnings per common share 78,807,788 90,400,188 91,706,256 Basic earnings per common share $ 3.55 $ 4.52 $ 2.06 Diluted earnings per common share: Numerator: Income allocated to common stockholders for basic earnings per common share $ 279,896 $ 408,993 $ 188,971 Adjustment for earnings reallocated from participating securities (626) (585) (123) Income used in calculating diluted earnings per common share $ 279,270 $ 408,408 $ 188,848 Denominator: Weighted average shares for basic earnings per common share 78,807,788 90,400,188 91,706,256 Dilutive effect of certain share-based awards 94 134 24,608 Weighted average shares for diluted earnings per common share 78,807,882 90,400,322 91,730,864 Diluted earnings per common share $ 3.54 $ 4.52 $ 2.06 Potentially dilutive unvested shares totaling 2,034,960, 1,804,973 and 1,638,642 were outstanding at December 31, 2022, 2021 and 2020, respectively, but excluded from the calculation of diluted earnings per common share because their inclusion would have been anti-dilutive. Participating securities for the year ended December 31, 2020, included 3,023,314 dividend equivalent rights that were issued in conjunction with the IPO of the Company's common stock. These dividend equivalent rights expired in February 2021 and, while outstanding, participated in dividends on a one-for-one bas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Quarterly Financial Information (Unaudited) - Narrative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Tax Adjustments, Settlements, and Unusual Provisions</t>
        </is>
      </c>
      <c r="B4" s="6" t="n">
        <v>43900</v>
      </c>
      <c r="C4" s="4" t="inlineStr">
        <is>
          <t xml:space="preserve"> </t>
        </is>
      </c>
      <c r="D4" s="6" t="n">
        <v>43900</v>
      </c>
      <c r="E4" s="4" t="inlineStr">
        <is>
          <t xml:space="preserve"> </t>
        </is>
      </c>
    </row>
    <row r="5">
      <c r="A5" s="4" t="inlineStr">
        <is>
          <t>Discontinuance of cash flow hedges</t>
        </is>
      </c>
      <c r="B5" s="5" t="n">
        <v>-44800</v>
      </c>
      <c r="C5" s="6" t="n">
        <v>0</v>
      </c>
      <c r="D5" s="6" t="n">
        <v>44833</v>
      </c>
      <c r="E5" s="6" t="n">
        <v>0</v>
      </c>
    </row>
    <row r="6">
      <c r="A6" s="4" t="inlineStr">
        <is>
          <t>Domestic Tax Authority</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Tax Adjustments, Settlements, and Unusual Provisions</t>
        </is>
      </c>
      <c r="B8" s="6" t="n">
        <v>252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Note 3 Investment Securities Investment securities include investment securities available for sale, marketable equity securities, and investment securities held to maturity. The investment securities portfolio consisted of the following at the dates indicated (in thousands): December 31, 2022 Amortized Cost Gross Unrealized Carrying Value (1) Gains Losses Investment securities available for sale: U.S. Treasury securities $ 148,956 $ 63 $ (13,178) $ 135,841 U.S. Government agency and sponsored enterprise residential MBS 2,036,693 1,334 (54,859) 1,983,168 U.S. Government agency and sponsored enterprise commercial MBS 600,517 — (75,423) 525,094 Private label residential MBS and CMOs 2,864,589 54 (333,980) 2,530,663 Private label commercial MBS 2,645,168 176 (120,990) 2,524,354 Single family real estate-backed securities 502,194 — (31,753) 470,441 Collateralized loan obligations 1,166,838 151 (30,526) 1,136,463 Non-mortgage asset-backed securities 102,194 — (6,218) 95,976 State and municipal obligations 122,181 695 (6,215) 116,661 SBA securities 139,320 381 (3,919) 135,782 10,328,650 $ 2,854 $ (677,061) 9,654,443 Investment securities held to maturity 10,000 10,000 $ 10,338,650 9,664,443 Marketable equity securities 90,884 $ 9,755,327 December 31, 2021 Amortized Cost Gross Unrealized Carrying Value (1) Gains Losses Investment securities available for sale: U.S. Treasury securities $ 114,385 $ 173 $ (2,898) $ 111,660 U.S. Government agency and sponsored enterprise residential MBS 2,093,283 12,934 (8,421) 2,097,796 U.S. Government agency and sponsored enterprise commercial MBS 861,925 5,287 (10,313) 856,899 Private label residential MBS and CMOs 2,160,136 3,575 (14,291) 2,149,420 Private label commercial MBS 2,604,690 7,843 (8,523) 2,604,010 Single family real estate-backed securities 474,845 5,031 (2,908) 476,968 Collateralized loan obligations 1,079,217 598 (1,529) 1,078,286 Non-mortgage asset-backed securities 151,091 1,419 — 152,510 State and municipal obligations 205,718 16,559 — 222,277 SBA securities 184,296 2,027 (2,728) 183,595 9,929,586 $ 55,446 $ (51,611) 9,933,421 Investment securities held to maturity 10,000 10,000 $ 9,939,586 9,943,421 Marketable equity securities 120,777 $ 10,064,198 (1) At fair value except for securities held to maturity. Investment securities held to maturity at December 31, 2022 and 2021 consisted of one State of Israel bond maturing in 2024. Accrued interest receivable on investments totaled $34 million and $16 million at December 31, 2022 and 2021, respectively, and is included in other assets in the accompanying consolidated balance sheets. At December 31, 2022, contractual maturities of investment securities available for sale, adjusted for anticipated prepayments when applicable, were as follows (in thousands): Amortized Cost Fair Value Due in one year or less $ 1,511,041 $ 1,437,407 Due after one year through five years 5,927,706 5,634,990 Due after five years through ten years 1,838,180 1,655,098 Due after ten years 1,051,723 926,948 $ 10,328,650 $ 9,654,443 The carrying value of securities pledged as collateral for FHLB advances, public deposits, interest rate swaps and to secure borrowing capacity at the FRB totaled $4.1 billion and $4.0 billion at December 31, 2022 and 2021, respectively. The following table provides information about gains and losses on investment securities for the periods indicated (in thousands): Years Ended December 31, 2022 2021 2020 Proceeds from sale of investment securities AFS $ 798,205 $ 2,286,600 $ 1,503,498 Gross realized gains on investment securities AFS $ 4,058 $ 10,005 $ 14,441 Gross realized losses on investment securities AFS (131) (995) (440) Net realized gain 3,927 9,010 14,001 Net unrealized gains (losses) on marketable equity securities recognized in earnings (19,732) (2,564) 3,766 Gain (loss) on investment securities, net $ (15,805) $ 6,446 $ 17,767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December 31, 2022 Less than 12 Months 12 Months or Greater Total Fair Value Unrealized Losses Fair Value Unrealized Losses Fair Value Unrealized Losses U.S. Treasury securities $ 29,198 $ (495) $ 86,744 $ (12,683) $ 115,942 $ (13,178) U.S. Government agency and sponsored enterprise residential MBS 1,243,286 (26,789) 672,322 (28,070) 1,915,608 (54,859) U.S. Government agency and sponsored enterprise commercial MBS 236,102 (5,736) 288,992 (69,687) 525,094 (75,423) Private label residential MBS and CMOs 1,103,578 (93,480) 1,413,642 (240,500) 2,517,220 (333,980) Private label commercial MBS 1,191,969 (39,729) 1,223,223 (81,261) 2,415,192 (120,990) Single family real estate-backed securities 391,421 (22,293) 79,020 (9,460) 470,441 (31,753) Collateralized loan obligations 596,803 (14,020) 494,945 (16,506) 1,091,748 (30,526) Non-mortgage asset-backed securities 95,976 (6,218) — — 95,976 (6,218) State and municipal obligations 67,444 (6,154) 1,114 (61) 68,558 (6,215) SBA securities 42,900 (553) 74,291 (3,366) 117,191 (3,919) $ 4,998,677 $ (215,467) $ 4,334,293 $ (461,594) $ 9,332,970 $ (677,061) December 31, 2021 Less than 12 Months 12 Months or Greater Total Fair Value Unrealized Losses Fair Value Unrealized Losses Fair Value Unrealized Losses U.S. Treasury securities $ 49,328 $ (591) $ 47,102 $ (2,307) $ 96,430 $ (2,898) U.S. Government agency and sponsored enterprise residential MBS 436,744 (4,549) 401,022 (3,872) 837,766 (8,421) U.S. Government agency and sponsored enterprise commercial MBS 247,323 (4,084) 163,380 (6,229) 410,703 (10,313) Private label residential MBS and CMOs 1,552,946 (13,933) 23,355 (358) 1,576,301 (14,291) Private label commercial MBS 1,338,288 (6,085) 171,490 (2,438) 1,509,778 (8,523) Single family real estate-backed securities 154,552 (2,908) — — 154,552 (2,908) Collateralized loan obligations 318,555 (445) 319,192 (1,084) 637,747 (1,529) SBA securities 496 — 99,599 (2,728) 100,095 (2,728) $ 4,098,232 $ (32,595) $ 1,225,140 $ (19,016) $ 5,323,372 $ (51,611) The Company monitors its investment securities available for sale for credit loss impairment on an individual security basis. No securities were determined to be credit loss impaired during the years ended December 31, 2022, and 2021. An ACL was recorded related to one private label commercial MBS security during the year ended December 31, 2020. At December 31, 2022, the Company did not have an intent to sell securities that were in unrealized loss positions and it was not more likely than not that the Company would be required to sell these securities before recovery of the amortized cost basis, which may be at maturity. In making this determination, the Company considered its current and projected liquidity position, its investment policy as to permissible holdings and concentration limits, regulatory requirements and other relevant factors. At December 31, 2022, 595 securities available for sale were in unrealized loss positions. The amount of impairment related to 100 of these securities was considered insignificant both individually and in the aggregate, totaling approximately $1.0 million and no further analysis with respect to these securities was considered necessary. The basis for concluding that AFS securities were not credit loss impaired and no ACL was considered necessary at December 31, 2022 is further discussed below. Unrealized losses were generally attributable to rising interest rates and widening spreads related to the Federal Reserve's quantitative tightening and benchmark interest rate increases . Continuing uncertainty with respect to the trajectory of the economy and geopolitical events have also led to market uncertainty, producing some yield curve dislocations. U.S. Government, U.S. Government Agency and Government Sponsored Enterprise Securities At December 31, 2022, five U.S. treasury, 159 U.S. Government agency and sponsored enterprise residential MBS, 27 U.S. Government agency and sponsored enterprise commercial MBS, and 18 SBA securities were in unrealized loss positions. The timely payment of principal and interest on these securities is explicitly or implicitly guaranteed by the U.S. Government. As such, there is an assumption of zero credit loss and the Company expects to recover the amortized cost basis of these securities. Private Label Securities: None of the impaired private label securities had missed principal or interest payments or had been downgraded by a NRSRO at December 31, 2022. The Company performed an analysis comparing the present value of cash flows expected to be collected to the amortized cost basis of impaired securities. This analysis was based on a scenario that we believe to be generally more conservative than our reasonable and supportable economic forecast at December 31, 2022, and incorporated assumptions about voluntary prepayment rates, collateral defaults, delinquencies, severity and other relevant factors as described further below. Our analysis also considered the structural characteristics of each security and the level of credit enhancement provided by that structure. Private label residential MBS and CMOs At December 31, 2022, 120 private label residential MBS and CMO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measures such as FICO, LTV, documentation, loan type, property type, agency availability criteria and performing status. We also regularly monitor sector data including home price appreciation, forbearance, delinquency and prepay trends as well as other economic data that could be indicative of stress in the sector. Our December 31, 2022 analysis projected weighted average collateral losses for impaired securities in this category of 3% compared to weighted average credit support of 18%. As of December 31, 2022, 94% of impaired securities in this category, based on carrying value, were externally rated AAA, 1% were rated AA and 5% were rated A. Private label commercial MBS At December 31, 2022, 109 private label commercial MB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and type, loan size, loan purpose and other qualitative factors. We also regularly monitor collateral watch lists, bankruptcy data, defeasance data, special servicing trends, delinquency and other economic data that could be indicative of stress in the sector. Our December 31, 2022 analysis projected weighted average collateral losses for impaired securities in this category of 7% compared to weighted average credit support of 43%. As of December 31, 2022, 85% of impaired securities in this category, based on carrying value, were externally rated AAA, 11% were rated AA and 4% were rated A. Single family real estate-backed securities At December 31, 2022, 17 single family rental real estate-backed securities were in unrealized loss positions. Our analysis of cash flows expected to be collected on these securities incorporated assumptions about collateral default rates, loss severity, delinquencies and recovery lag. We regularly monitor sector data including home price appreciation, forbearance, delinquency and prepay trends as well as other economic data that could be indicative of stress in the sector. Our December 31, 2022 analysis projected weighted average collateral losses for this category of 7% compared to weighted average credit support of 51%. As of December 31, 2022, 67% of impaired securities in this category, based on carrying value, were externally rated AAA, 13% were rated AA and one security was not externally rated. Collateralized loan obligations At December 31, 2022, 26 collateralized loan obligations were in unrealized loss positions. Our analysis of cash flows expected to be collected on these securities incorporated assumptions about collateral default rates, loss severity, and delinquencies, calibrated to take into account idiosyncratic risks associated with the underlying collateral. In developing those assumptions, we took into account each sector’s performance pre-, during and post the 2008 financial crisis. We regularly engage with bond managers to monitor trends in underlying collateral including potential downgrades and subsequent cash flow diversions, liquidity, ratings migration, and any other relevant developments. Our December 31, 2022 analysis projected weighted average collateral losses for impaired securities in this category of 10% compared to weighted average credit support of 43%. As of December 31, 2022, 79% of the impaired securities in this category, based on carrying value, were externally rated AAA, 17% were rated AA and 4% were rated A. Non-mortgage asset-backed securities At December 31, 2022, seven non-mortgage asset-backed securities were in unrealized loss positions. These securities are backed by student loan collateral. Our analysis of cash flows expected to be collected on these securities incorporated assumptions about collateral default rates, loss severity, delinquencies, voluntary prepayment rates and recovery lag. In developing assumptions, we took into account collateral type, delineated by whether collateral consisted of loans to borrowers in school, refinancing, or a mixture. Our December 31, 2022 analysis projected weighted average collateral losses for impaired securities in this category of 4% compared to weighted average credit support of 24%. As of December 31, 2022, 49% of the impaired securities in this category, based on carrying value, were externally rated AAA, and 51% were rated A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Note 4 Loans and Allowance for Credit Losses Loans consisted of the following at the dates indicated (dollars in thousands): December 31, 2022 December 31, 2021 Total Percent of Total Total Percent of Total Residential and other consumer: 1-4 single family residential $ 7,122,837 28.6 % $ 6,338,225 26.7 % Government insured residential 1,771,880 7.1 % 2,023,221 8.5 % Other consumer loans 5,997 — % 6,934 — % 8,900,714 35.7 % 8,368,380 35.2 % Commercial: Non-owner occupied commercial real estate 5,405,597 21.7 % 5,536,348 23.3 % Construction and land 294,360 1.2 % 165,390 0.7 % Owner occupied commercial real estate 1,890,813 7.6 % 1,944,658 8.2 % Commercial and industrial 6,414,351 25.9 % 4,790,275 20.2 % PPP 3,370 — % 248,505 1.0 % Pinnacle 912,122 3.7 % 919,641 3.9 % Bridge - franchise finance 253,774 1.0 % 342,124 1.4 % Bridge - equipment finance 286,147 1.1 % 357,599 1.5 % Mortgage warehouse lending 524,740 2.1 % 1,092,133 4.6 % 15,985,274 64.3 % 15,396,673 64.8 % Total loans 24,885,988 100.0 % 23,765,053 100.0 % Allowance for credit losses (147,946) (126,457) Loans, net $ 24,738,042 $ 23,638,596 Premiums, discounts and deferred fees and costs, excluding the non-credit related discount on PCD loans, totaled $61 million and $67 million at December 31, 2022 and 2021, respectively. The following table presents the amortized cost basis of residential PCD loans and the related amount of non-credit discount, net of the related ACL, at the dates indicated (in thousands): December 31, 2022 December 31, 2021 UPB $ 96,437 $ 124,963 Non-credit discount (44,354) (59,759) Total amortized cost of PCD loans 52,083 65,204 ACL related to PCD loans (409) (476) PCD loans, net $ 51,674 $ 64,728 During the years ended December 31, 2022, 2021 and 2020, the Company purchased residential loans totaling $2.3 billion, $4.8 billion and $3.2 billion, respectively. At December 31, 2022 and 2021, the Company had pledged loans with a carrying value of approximately $12.4 billion and $10.6 billion, respectively, as security for FHLB advances and Federal Reserve discount window capacity. At December 31, 2022 and 2021, accrued interest receivable on loans totaled $129 million and $98 million, respectively, and is included in other assets in the accompanying consolidated balance sheets. The amount of interest income reversed on non-accrual loans was not material for the years ended December 31, 2022, 2021 and 2020. Allowance for credit losses The ACL was determined utilizing a 2-year reasonable and supportable forecast period. The quantitative portion of the ACL was determined using a single third-party provided economic scenario. The qualitative component was informed by alternate scenarios. Activity in the ACL is summarized below for the periods indicated (in thousands): Years Ended December 31, 2022 2021 2020 Residential Commercial Total Residential Commercial Total Residential Commercial Total Beginning balance $ 9,187 $ 117,270 $ 126,457 $ 18,719 $ 238,604 $ 257,323 $ 11,154 $ 97,517 $ 108,671 Impact of adoption of ASU 2016-13 N/A N/A N/A N/A N/A N/A 8,098 19,207 27,305 Balance after adoption of ASU 2016-13 9,187 117,270 126,457 18,719 238,604 257,323 19,252 116,724 135,976 Provision (recovery) 2,858 70,956 73,814 (9,241) (55,215) (64,456) (556) 182,895 182,339 Charge-offs (412) (61,643) (62,055) (304) (70,946) (71,250) (31) (69,571) (69,602) Recoveries 108 9,622 9,730 13 4,827 4,840 54 8,556 8,610 Ending balance $ 11,741 $ 136,205 $ 147,946 $ 9,187 $ 117,270 $ 126,457 $ 18,719 $ 238,604 $ 257,323 The ACL increased by $21.5 million at December 31, 2022 compared to December 31, 2021, increasing from 0.53% to 0.59% of total loans. The provision for credit losses for the year ended December 31, 2022 was partially offset by net charge-offs. The more significant factors impacting the provision for credit losses for the year ended December 31, 2022 included increases in specific reserves and qualitative loss factors, primarily the qualitative overlay related to economic uncertainty. The following table presents the components of the provision for (recovery of) credit losses for the periods indicated (in thousands): Years Ended December 31, 2022 2021 2020 Amount related to funded portion of loans $ 73,814 $ (64,456) $ 182,339 Amount related to off-balance sheet credit exposures 1,467 (1,235) (5,572) Amount related to accrued interest receivable (127) (1,064) 1,300 Amount related to AFS debt securities — (364) 364 Total provision for (recovery of) credit losses $ 75,154 $ (67,119) $ 178,431 Credit quality information Credit quality of loans held for investment is continuously monitored by dedicated residential credit risk management and commercial portfolio management functions. The Company also has a workout and recovery department that monitors the credit quality of criticized and classified loans and an independent internal credit review function. Credit quality indicators for residential loans Management considers delinquency status to be the most meaningful indicator of the credit quality of residential loans, other than government insured residential loans. Delinquency statistics are updated at least monthly. LTV and FICO scores are also important indicators of credit quality for 1-4 single family residential loans other than government insured loans. FICO scores are generally updated semi-annually, and were most recently updated in the third quarter of 2022.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wages and interest rates, as well as residential property values. 1-4 Single Family Residential credit exposure, excluding government insured residential loans, based on delinquency status: December 31, 2022 Amortized Cost By Origination Year 2022 2021 2020 2019 2018 Prior Total Current $ 1,185,611 $ 3,149,299 $ 916,923 $ 316,023 $ 177,891 $ 1,315,063 $ 7,060,810 30 - 59 Days Past Due 12,752 16,432 3,266 2,953 1,854 5,739 42,996 60 - 89 Days Past Due 252 1,196 229 1,347 — 1,052 4,076 90 Days or More Past Due 2,589 2,158 2,173 360 3,069 4,606 14,955 $ 1,201,204 $ 3,169,085 $ 922,591 $ 320,683 $ 182,814 $ 1,326,460 $ 7,122,837 December 31, 2021 Amortized Cost By Origination Year 2021 2020 2019 2018 2017 Prior Total Current $ 2,884,761 $ 1,062,348 $ 395,453 $ 224,175 $ 342,414 $ 1,352,844 $ 6,261,995 30 - 59 Days Past Due 32,307 2,705 5,482 1,942 5,831 4,825 53,092 60 - 89 Days Past Due 605 — 1,750 1,988 — 1,307 5,650 90 Days or More Past Due 1,407 — 609 5,100 1,064 9,308 17,488 $ 2,919,080 $ 1,065,053 $ 403,294 $ 233,205 $ 349,309 $ 1,368,284 $ 6,338,225 1-4 Single Family Residential credit exposure, excluding government insured residential loans, based on LTV: December 31, 2022 Amortized Cost By Origination Year LTV 2022 2021 2020 2019 2018 Prior Total Less than 61% $ 282,940 $ 1,301,279 $ 354,720 $ 76,404 $ 42,864 $ 466,094 $ 2,524,301 61% - 70% 295,206 857,008 231,732 80,383 49,047 310,648 1,824,024 71% - 80% 620,049 975,542 336,066 158,406 86,463 510,633 2,687,159 More than 80% 3,009 35,256 73 5,490 4,440 39,085 87,353 $ 1,201,204 $ 3,169,085 $ 922,591 $ 320,683 $ 182,814 $ 1,326,460 $ 7,122,837 December 31, 2021 Amortized Cost By Origination Year LTV 2021 2020 2019 2018 2017 Prior Total Less than 61% $ 1,222,510 $ 399,512 $ 89,078 $ 54,301 $ 111,540 $ 476,170 $ 2,353,111 61% - 70% 791,935 269,739 92,282 59,425 66,641 343,654 1,623,676 71% - 80% 899,400 395,726 212,649 111,276 145,413 518,817 2,283,281 More than 80% 5,235 76 9,285 8,203 25,715 29,643 78,157 $ 2,919,080 $ 1,065,053 $ 403,294 $ 233,205 $ 349,309 $ 1,368,284 $ 6,338,225 1-4 Single Family Residential credit exposure, excluding government insured residential loans, based on FICO score: December 31, 2022 Amortized Cost By Origination Year FICO 2022 2021 2020 2019 2018 Prior Total 760 or greater $ 805,125 $ 2,513,045 $ 721,982 $ 212,574 $ 97,076 $ 944,783 $ 5,294,585 720 - 759 285,507 485,528 132,928 62,301 45,857 216,047 1,228,168 719 or less 110,572 170,512 67,681 45,808 39,881 165,630 600,084 $ 1,201,204 $ 3,169,085 $ 922,591 $ 320,683 $ 182,814 $ 1,326,460 $ 7,122,837 December 31, 2021 Amortized Cost By Origination Year FICO 2021 2020 2019 2018 2017 Prior Total 760 or greater $ 2,230,259 $ 803,026 $ 245,942 $ 125,713 $ 254,750 $ 937,285 $ 4,596,975 720 - 759 562,763 194,068 91,276 53,576 54,080 219,561 1,175,324 719 or less 126,058 67,959 66,076 53,916 40,479 211,438 565,926 $ 2,919,080 $ 1,065,053 $ 403,294 $ 233,205 $ 349,309 $ 1,368,284 $ 6,338,225 Credit quality indicators for commercial loans Factors that impact risk inherent in commercial portfolio segments include but are not limited to levels of economic activity, health of the national and regional economy, interest rates,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are re-evaluated at least annually and more frequently if circumstances indicate that a change in risk rating may be warranted. Loans exhibiting potential credit weaknesses that deserve management’s close attention and that could result in deterioration of repayment prospects at some future date if not checked or corrected are categorized as special mention. Loans with well-defined credit weaknesses, including payment defaults, declining collateral values, frequent overdrafts, operating losses, increasing balance sheet leverage, inadequate cash flow from current operations,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Commercial credit exposure based on internal risk rating: December 31, 2022 Amortized Cost By Origination Year Revolving Loans 2022 2021 2020 2019 2018 Prior Total CRE Pass $ 1,256,300 $ 758,025 $ 550,133 $ 1,138,113 $ 512,125 $ 932,030 $ 196,963 $ 5,343,689 Special mention — — — 18,006 — 709 — 18,715 Substandard 12,332 1,355 20,103 98,438 56,974 148,351 — 337,553 Total CRE $ 1,268,632 $ 759,380 $ 570,236 $ 1,254,557 $ 569,099 $ 1,081,090 $ 196,963 $ 5,699,957 C&amp;I (1) Pass $ 1,880,853 $ 825,410 $ 445,988 $ 689,003 $ 416,287 $ 832,952 $ 2,900,336 $ 7,990,829 Special mention 63 — 208 3,880 — 20,657 310 25,118 Substandard 25,898 13,916 3,319 103,625 19,715 104,190 21,277 291,940 Doubtful — — — — 647 — — 647 Total C&amp;I $ 1,906,814 $ 839,326 $ 449,515 $ 796,508 $ 436,649 $ 957,799 $ 2,921,923 $ 8,308,534 Pinnacle Pass $ 179,223 $ 110,510 $ 66,592 $ 66,514 $ 29,783 $ 459,500 $ — $ 912,122 Total Pinnacle $ 179,223 $ 110,510 $ 66,592 $ 66,514 $ 29,783 $ 459,500 $ — $ 912,122 Bridge - Equipment Finance Pass $ 27,386 $ 55,015 $ 16,488 $ 90,286 $ 33,264 $ 62,353 $ — $ 284,792 Substandard — — — 1,355 — — — 1,355 Total Bridge - Equipment Finance $ 27,386 $ 55,015 $ 16,488 $ 91,641 $ 33,264 $ 62,353 $ — $ 286,147 Bridge - Franchise Finance Pass $ 81,146 $ 19,251 $ 38,293 $ 34,483 $ 8,617 $ 6,799 $ — $ 188,589 Special mention — — — 5,432 2,168 — — 7,600 Substandard — 1,617 1,295 22,058 17,148 8,124 — 50,242 Doubtful — — 1,013 2,447 3,883 — — 7,343 Total Bridge - Franchise Finance $ 81,146 $ 20,868 $ 40,601 $ 64,420 $ 31,816 $ 14,923 $ — $ 253,774 Mortgage Warehouse Lending Pass $ — $ — $ — $ — $ — $ — $ 524,740 $ 524,740 Total Mortgage Warehouse Lending $ — $ — $ — $ — $ — $ — $ 524,740 $ 524,740 December 31, 2021 Amortized Cost By Origination Year Revolving Loans 2021 2020 2019 2018 2017 Prior Total CRE Pass $ 869,852 $ 619,056 $ 1,283,401 $ 676,151 $ 455,965 $ 986,427 $ 119,308 $ 5,010,160 Special mention 985 — 29,573 — — 1,704 — 32,262 Substandard — 14,227 187,284 55,944 115,944 285,917 — 659,316 Total CRE $ 870,837 $ 633,283 $ 1,500,258 $ 732,095 $ 571,909 $ 1,274,048 $ 119,308 $ 5,701,738 C&amp;I (1) Pass $ 1,280,160 $ 666,437 $ 870,797 $ 406,145 $ 353,590 $ 669,308 $ 2,120,693 $ 6,367,130 Special mention 6,051 19,861 39,647 17,185 1,854 11,640 20,093 116,331 Substandard 365 22,106 167,496 59,349 51,117 122,663 49,119 472,215 Doubtful — — 900 — — — 26,862 27,762 Total C&amp;I $ 1,286,576 $ 708,404 $ 1,078,840 $ 482,679 $ 406,561 $ 803,611 $ 2,216,767 $ 6,983,438 Pinnacle Pass $ 143,063 $ 113,785 $ 88,206 $ 36,761 $ 177,258 $ 360,568 $ — $ 919,641 Total Pinnacle $ 143,063 $ 113,785 $ 88,206 $ 36,761 $ 177,258 $ 360,568 $ — $ 919,641 Bridge - Equipment Finance Pass $ 73,190 $ 18,763 $ 108,990 $ 43,826 $ 23,684 $ 48,471 $ — $ 316,924 Substandard — — 12,875 4,775 23,025 — — 40,675 Total Bridge - Equipment Finance $ 73,190 $ 18,763 $ 121,865 $ 48,601 $ 46,709 $ 48,471 $ — $ 357,599 Bridge - Franchise Finance Pass $ 49,949 $ 51,057 $ 104,299 $ 10,199 $ 7,039 $ 5,838 $ — $ 228,381 Substandard — 7,351 39,588 30,134 8,660 8,018 — 93,751 Doubtful — — 7,718 12,274 — — — 19,992 Total Bridge - Franchise Finance $ 49,949 $ 58,408 $ 151,605 $ 52,607 $ 15,699 $ 13,856 $ — $ 342,124 Mortgage Warehouse Lending Pass $ — $ — $ — $ — $ — $ — $ 1,092,133 $ 1,092,133 Total Mortgage Warehouse Lending $ — $ — $ — $ — $ — $ — $ 1,092,133 $ 1,092,133 (1) Includes PPP loans At December 31, 2022 and 2021, the balance of revolving loans converted to term loans was immaterial. The following tables summarize the Company's commercial credit exposure based on internal risk rating, in aggregate, at the dates indicated (in thousands): December 31, 2022 CRE C&amp;I (1) Pinnacle Bridge - Franchise Finance Bridge - Equipment Finance Mortgage Warehouse Lending Total Pass $ 5,343,689 $ 7,990,829 $ 912,122 $ 188,589 $ 284,792 $ 524,740 $ 15,244,761 Special mention 18,715 25,118 — 7,600 — — 51,433 Substandard-accruing 315,201 245,114 — 44,295 1,355 — 605,965 Substandard non-accruing 22,352 46,826 — 5,947 — — 75,125 Doubtful — 647 — 7,343 — — 7,990 $ 5,699,957 $ 8,308,534 $ 912,122 $ 253,774 $ 286,147 $ 524,740 $ 15,985,274 December 31, 2021 CRE C&amp;I (1) Pinnacle Bridge - Franchise Finance Bridge - Equipment Finance Mortgage Warehouse Lending Total Pass $ 5,010,160 $ 6,367,130 $ 919,641 $ 228,381 $ 316,924 $ 1,092,133 $ 13,934,369 Special mention 32,262 116,331 — — — — 148,593 Substandard-accruing 604,036 410,803 — 80,864 40,675 — 1,136,378 Substandard non-accruing 55,280 61,412 — 12,887 — — 129,579 Doubtful — 27,762 — 19,992 — — 47,754 $ 5,701,738 $ 6,983,438 $ 919,641 $ 342,124 $ 357,599 $ 1,092,133 $ 15,396,673 (1) Includes PPP loans The COVID-19 pandemic led to an increase in the level of criticized and classified commercial loans compared to pre-pandemic levels; while criticized and classified assets are evidencing a declining trend, those levels remain elevated. Past Due and Non-Accrual Loans: The following table presents an aging of loans at the dates indicated (in thousands): December 31, 2022 December 31, 2021 Current 30 - 59 60 - 89 90 Days or Total Current 30 - 59 60 - 89 90 Days or Total 1-4 single family residential $ 7,060,810 $ 42,996 $ 4,076 $ 14,955 $ 7,122,837 $ 6,261,995 $ 53,092 $ 5,650 $ 17,488 $ 6,338,225 Government insured residential 1,025,523 159,461 94,294 492,602 1,771,880 1,034,686 143,672 115,028 729,835 2,023,221 Other consumer loans 5,948 20 — 29 5,997 6,919 15 — — 6,934 Non-owner occupied commercial real estate 5,391,746 332 4,773 8,746 5,405,597 5,495,034 8,744 11,249 21,321 5,536,348 Construction and land 289,083 3,996 — 1,281 294,360 160,183 492 4,369 346 165,390 Owner occupied commercial real estate 1,881,115 927 — 8,771 1,890,813 1,930,932 — 1,402 12,324 1,944,658 Commercial and industrial 6,396,429 1,581 1,028 15,313 6,414,351 4,763,976 2,114 11,016 13,169 4,790,275 PPP 2,777 — — 593 3,370 247,740 765 — — 248,505 Pinnacle 912,122 — — — 912,122 919,641 — — — 919,641 Bridge - franchise finance 243,574 1,321 — 8,879 253,774 331,397 — 6,735 3,992 342,124 Bridge - equipment finance 286,147 — — — 286,147 357,599 — — — 357,599 Mortgage warehouse lending 524,740 — — — 524,740 1,092,133 — — — 1,092,133 $ 24,020,014 $ 210,634 $ 104,171 $ 551,169 $ 24,885,988 $ 22,602,235 $ 208,894 $ 155,449 $ 798,475 $ 23,765,053 Included in the table above is the guaranteed portion of SBA loans past due by 90 days or more totaling $30.8 million and $31.3 million at December 31, 2022 and 2021, respectively. Loans contractually delinquent by 90 days or more and still accruing totaled $494 million and $730 million at December 31, 2022 and 2021, respectively, substantially all of which were government insured residential loans. These loans are government insured pool buyout loans, which the Company buys out of GNMA securitizations upon default. The following table presents information about loans on non-accrual status at the dates indicated (in thousands): December 31, 2022 December 31, 2021 Amortized Cost Amortized Cost With No Related Allowance Amortized Cost Amortized Cost With No Related Allowance Residential and other consumer $ 21,311 $ — $ 28,553 $ 1,684 Commercial: Non-owner occupied commercial real estate 16,657 2,915 50,116 31,794 Construction and land 5,695 3,996 5,164 4,369 Owner occupied commercial real estate 17,751 9,021 20,453 4,457 Commercial and industrial 29,722 6,621 68,720 10,083 Bridge - franchise finance 13,290 1,668 32,879 16,808 $ 104,426 $ 24,221 $ 205,885 $ 69,195 Included in the table above is the guaranteed portion of non-accrual SBA loans totaling $40.3 million and $46.1 million at December 31, 2022 and 2021, respectively. The amount of interest income recognized on non-accrual loans was insignificant for the years ended December 31, 2022, 2021 and 2020. The amount of additional interest income that would have been recognized on non-accrual loans had they performed in accordance with their contractual terms was approximately $5.9 million,$8.0 million and $10.9 million for the years ended December 31, 2022, 2021 and 2020, respectively. Collateral dependent loans: The following table presents the amortized cost basis of collateral dependent loans at the dates indicated (in thousands): December 31, 2022 December 31, 2021 Amortized Cost Extent to Which Secured by Collateral Amortized Cost Extent to Which Secured by Collateral Residential and other consumer $ 730 $ 730 $ 2,317 $ 2,295 Commercial: Non-owner occupied commercial real estate 15,144 14,011 39,866 39,351 Construction and land 4,342 4,342 4,715 4,715 Owner occupied commercial real estate 14,906 14,906 15,198 15,155 Commercial and industrial 11,498 10,438 45,015 37,020 Bridge - franchise finance 11,445 3,729 26,055 18,740 Total commercial 57,335 47,426 130,849 114,981 $ 58,065 $ 48,156 $ 133,166 $ 117,276 Collateral for the non-owner occupied commercial real estate and owner-occupied commercial real estate loan classes generally consists of commercial real estate. Collateral for construction and land loans is typically residential or commercial real estate. Collateral for commercial and industrial loans generally consists of equipment, accounts receivable, inventory and other business assets; owner-occupied commercial real estate loans may also be collateralized by these types of assets. Bridge franchise finance loans may be collateralized by franchise value or by equipment. Residential loans are collateralized by residential real estate. There were no significant changes to the extent to which collateral secures collateral dependent loans during the years ended December 31, 2022 and 2021. Foreclosure of residential real estate The recorded investment in residential loans in the process of foreclosure was $413 million, of which $400 million was government insured, at December 31, 2022 and $208 million, of which $202 million was government insured, at December 31, 2021. The carrying amount of foreclosed residential real estate included in other assets in the accompanying consolidated balance sheet was insignificant at December 31, 2022 and 2021. Troubled debt restructurings The following tables summarize loans that were modified in TDRs during the periods indicated, as well as loans modified during the twelve months preceding December 31, 2022, 2021 and 2020 that experienced payment defaults during those periods (dollars in thousands): Year Ended December 31, 2022 Loans Modified in TDRs TDRs Experiencing Payment Number of Amortized Cost Number of Amortized Cost 1-4 single family residential 10 $ 5,359 — $ — Government insured residential 2,589 405,096 1,190 187,708 Owner occupied commercial real estate 2 2,122 1 1,705 Commercial and industrial 19 36,930 3 1,998 Bridge - franchise finance 4 6,329 4 6,329 2,624 $ 455,836 1,198 $ 197,740 Year Ended December 31, 2021 Loans Modified in TDRs TDRs Experiencing Payment Number of Amortized Cost Number of Amortized Cost Government insured residential 239 $ 45,143 84 $ 14,317 Non-owner occupied commercial real estate 1 2,767 — — 240 $ 47,910 84 $ 14,317 Year Ended December 31, 2020 Loans Modified in TDRs TDRs Experiencing Payment Number of Amortized Cost Number of Amortized Cost 1-4 single family residential 1 $ 201 — $ — Government insured residential 201 34,100 86 14,368 Non-owner occupied commercial real estate 1 4,122 1 4,122 Bridge - franchise finance 8 12,964 8 12,964 211 $ 51,387 95 $ 31,454 TDRs during the years ended December 31, 2022, 2021 and 2020 generally included interest rate reductions and extensions of maturity. Included in TDRs are residential loans to borrowers who have not reaffirmed their debt discharged in Chapter 7 bankruptcy. The total amount of such loans is not material. For the years ended December 31, 2021 and 2020, certain loan modifications that otherwise may have been reported as TDRs and that were within the scope of the CARES Act and interagency regulatory guidance issued in response to the COVID-19 pandemic were not reported as TDRs. Geographic Concentrations The following table presents the five states with the largest geographic concentrations of 1-4 single family residential loans, excluding government insured residential loans, at the dates indicated (dollars in thousands): December 31, 2022 December 31, 2021 Total Percent of Total Total Percent of Total California $ 2,273,548 31.9 % $ 2,056,100 32.4 % New York 1,416,909 19.9 % 1,293,825 20.4 % Florida 518,297 7.3 % 494,043 7.8 % Illinois 360,389 5.1 % 306,388 4.8 % Virginia 314,408 4.4 % 280,898 4.4 % Others 2,239,286 31.4 % 1,906,971 30.2 % $ 7,122,837 100.0 % $ 6,338,225 100.0 % The following table presents the largest geographic concentrations of commercial real estate loans and commercial and industrial loans, including owner occupied commercial real estate, at the dates indicated. Commercial real estate loans are categorized based on the location of the underlying collateral, while commercial and industrial loans are generally categorized based on the location of the borrowers' businesses (dollars in thousands): December 31, 2022 December 31, 2021 Commercial Real Estate Percent of Total Commercial Percent of Total Commercial Real Estate Percent of Total Commercial Percent of Total Florida $ 3,432,109 60.2 % $ 3,117,076 37.5 % $ 3,309,614 58.0 % $ 3,369,262 48.2 % New York Tri-state 1,535,095 26.9 % 2,723,127 32.8 % 1,873,055 32.9 % 1,960,474 28.1 % Other 732,753 12.9 % 2,468,331 29.7 % 519,069 9.1 % 1,653,702 23.7 % $ 5,699,957 100.0 % $ 8,308,534 100.0 % $ 5,701,738 100.0 % $ 6,983,438 100.0 % The following table presents the five states with the largest concentration of commercial loans and leases originated through Bridge and Pinnacle at the dates indicated (dollars in thousands): December 31, 2022 December 31, 2021 Total Percent of Total Total Percent of Total Florida $ 222,311 15.3 % $ 213,620 13.2 % California 150,928 10.4 % 199,635 12.3 % Texas 84,160 5.8 % 110,660 6.8 % Georgia 64,137 4.4 % 69,415 4.3 % Utah 60,156 4.1 % 68,954 4.3 % All Others 870,351 60.0 % 957,080 59.1 % $ 1,452,043 100.0 % $ 1,619,364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Leases</t>
        </is>
      </c>
      <c r="B1" s="2" t="inlineStr">
        <is>
          <t>12 Months Ended</t>
        </is>
      </c>
    </row>
    <row r="2">
      <c r="B2" s="2" t="inlineStr">
        <is>
          <t>Dec. 31, 2022</t>
        </is>
      </c>
    </row>
    <row r="3">
      <c r="A3" s="3" t="inlineStr">
        <is>
          <t>Leases [Abstract]</t>
        </is>
      </c>
      <c r="B3" s="4" t="inlineStr">
        <is>
          <t xml:space="preserve"> </t>
        </is>
      </c>
    </row>
    <row r="4">
      <c r="A4" s="4" t="inlineStr">
        <is>
          <t>Leases [Text Block]</t>
        </is>
      </c>
      <c r="B4" s="4" t="inlineStr">
        <is>
          <t xml:space="preserve">Leases Leases under which the Company is the lessee The Company leases branches, office space and a small amount of equipment under either operating or finance leases with remaining terms ranging from one to 14 years, some of which include extension options. The following table presents ROU assets and lease liabilities at the dates indicated (in thousands): December 31, 2022 December 31, 2021 ROU assets: Operating leases $ 72,211 $ 80,646 Finance leases 23,866 26,216 $ 96,077 $ 106,862 Lease liabilities: Operating leases $ 80,909 $ 89,535 Finance leases 28,389 30,216 $ 109,298 $ 119,751 ROU assets and lease liabilities for operating leases are included in " other assets other liabilities other assets notes and other borrowings The weighted average remaining lease term and weighted average discount rate at the dates indicated were: December 31, 2022 December 31, 2021 Weighted average remaining lease term: Operating leases 6.6 years 6.9 years Finance leases 11.0 years 11.9 years Weighted average discount rate: Operating leases 3.1 % 2.9 % Finance leases 2.9 % 2.9 % The following table presents the components of lease expense for the periods indicated (in thousands): Years Ended December 31, 2022 2021 2020 Operating lease cost: Fixed costs $ 18,364 $ 19,646 $ 20,112 Impairment of ROU assets 134 183 108 Total operating lease cost $ 18,498 $ 19,829 $ 20,220 Finance lease cost: Amortization of ROU assets $ 2,350 $ 2,903 $ 2,841 Interest on lease liabilities 823 866 921 Total finance lease cost $ 3,173 $ 3,769 $ 3,762 Variable lease cost $ 3,589 $ 4,147 $ 4,761 Short-term lease costs were immaterial for the years ended December 31, 2022, 2021 and 2020. The following table presents additional information related to operating and finance leases for the dates and periods indicated (in thousands): Years Ended December 31, 2022 2021 2020 Cash paid for amounts included in the measurement of lease liabilities: Operating cash flows from finance leases $ 823 $ 866 $ 921 Operating cash flows from operating leases 18,473 20,056 20,589 Financing cash flows from finance leases 2,652 3,215 2,980 $ 21,948 $ 24,137 $ 24,490 Lease liabilities recognized from obtaining ROU assets: Operating leases $ 9,086 $ 13,325 $ 9,647 Finance leases — — 373 $ 9,086 $ 13,325 $ 10,020 Future lease payment obligations under leases with terms in excess of one year and a reconciliation to lease liabilities as of December 31, 2022 were as follows (in thousands): Operating Leases Finance Leases Total Years ending December 31: 2023 $ 17,292 $ 2,666 $ 19,958 2024 15,684 2,701 18,385 2025 13,162 2,774 15,936 2026 11,838 2,849 14,687 2027 9,573 2,926 12,499 Thereafter 21,969 19,447 41,416 Total future minimum lease payments 89,518 33,363 122,881 Less: interest component (8,609) (4,974) (13,583) Lease liabilities $ 80,909 $ 28,389 $ 109,298 Leases under which the Company is the lessor Through its commercial lending subsidiaries, Pinnacle and Bridge, the Bank provides equipment financing using a variety of loan and lease structures. Pinnacle provides essential use equipment financing to state and local governmental entities. Bridge provides primarily transportation equipment financing. Direct or Sales Type Financing Leases The following table presents the components of the investment in direct or sales type financing leases, included in loans in the consolidated balance sheets at the dates indicated (in thousands): December 31, 2022 December 31, 2021 Total minimum lease payments to be received $ 684,847 $ 703,395 Estimated unguaranteed residual value of leased assets 4,024 5,109 Gross investment in direct or sales type financing leases 688,871 708,504 Unearned income (57,622) (59,511) Initial direct costs 2,384 2,783 $ 633,633 $ 651,776 At December 31, 2022, future minimum lease payments to be received under direct or sales type financing leases were as follows (in thousands): Years Ending December 31: 2023 $ 180,586 2024 144,304 2025 102,300 2026 63,407 2027 43,253 Thereafter 150,997 $ 684,847 Operating Lease Equipment Operating lease equipment consists primarily of railcars, non-commercial aircraft and other transportation equipment leased to commercial end users. Original lease terms generally range from three to ten years. Asset risk is evaluated and managed by a dedicated internal staff of seasoned equipment finance professionals with a broad depth and breadth of experience in the leasing business. The Company has partnered with an industry leading, experienced service provider who provides fleet management and servicing relating to the railcar fleet. Residual risk is managed by setting appropriate residual values at inception and systematic reviews of residual values based on independent appraisals, performed at least annually. The following table presents the components of operating lease equipment at the dates indicated (in thousands): December 31, 2022 December 31, 2021 Operating lease equipment $ 772,267 $ 848,304 Less: accumulated depreciation (232,468) (207,578) Operating lease equipment, net $ 539,799 $ 640,726 The Company did not recognize any impairment during the year ended December 31, 2022. Impairment was recognized in the amounts of $2.8 million and $0.7 million during the years ended December 31, 2021 and 2020, respectively. These impairment charges are included in "depreciation and impairment of operating lease equipment" in the accompanying consolidated statements of income. At December 31, 2022, scheduled minimum rental payments under operating leases were as follows (in thousands): Years Ending December 31: 2023 $ 42,510 2024 37,490 2025 31,585 2026 20,523 2027 16,563 Thereafter 34,156 $ 182,827 The following table summarizes income recognized for operating and direct or sales type finance leases for the periods indicated (in thousands): Years Ended December 31, 2022 2021 2020 Location of Lease Income on Consolidated Statements of Income Operating leases $ 54,111 $ 53,263 $ 59,112 Non-interest income from lease financing Direct or sales type finance leases 17,881 18,329 20,995 Interest income on loans $ 71,992 $ 71,592 $ 80,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2</t>
        </is>
      </c>
    </row>
    <row r="3">
      <c r="A3" s="3" t="inlineStr">
        <is>
          <t>Brokers and Dealers [Abstract]</t>
        </is>
      </c>
      <c r="B3" s="4" t="inlineStr">
        <is>
          <t xml:space="preserve"> </t>
        </is>
      </c>
    </row>
    <row r="4">
      <c r="A4" s="4" t="inlineStr">
        <is>
          <t>Deposits</t>
        </is>
      </c>
      <c r="B4" s="4" t="inlineStr">
        <is>
          <t>Deposits The following table presents average balances and weighted average rates paid on deposits for the periods indicated (dollars in thousands): Years Ended December 31, 2022 2021 2020 Average Average Average Average Average Average Demand deposits: Non-interest bearing $ 8,861,111 — % $ 8,480,964 — % $ 5,760,309 — % Interest bearing 2,538,906 0.55 % 3,027,649 0.28 % 2,582,951 0.75 % Savings and money market 12,874,240 1.02 % 13,339,651 0.32 % 10,843,894 0.79 % Time 3,338,671 1.06 % 3,490,082 0.46 % 6,617,939 1.43 % $ 27,612,928 0.65 % $ 28,338,346 0.24 % $ 25,805,093 0.77 % Time deposit accounts with balances greater than $250,000 totaled $730 million and $603 million at December 31, 2022 and 2021, respectively. The following table presents maturities of time deposits as of December 31, 2022 (in thousands): Maturing in: 2023 $ 3,558,865 2024 304,953 2025 92,526 2026 310,637 2027 1,097 $ 4,268,078 Included in deposits at December 31, 2022 are public funds deposits of $3.5 billion and brokered deposits of $4.6 billion. Investment securities AFS with a carrying value of $947 million and a FHLB letter of credit in the amount of $600 million, were pledged as security for public funds deposits at December 31, 2022. Interest expense on deposits for the periods indicated was as follows (in thousands): Years Ended December 31, 2022 2021 2020 Interest bearing demand $ 13,919 $ 8,550 $ 19,445 Savings and money market 130,705 43,082 85,572 Time 35,348 15,964 94,963 $ 179,972 $ 67,596 $ 199,980 Certain of our non-interest bearing demand deposit accounts participate in various customer rebate programs. During the years ended December 31, 2022, 2021 and 2020, deposit costs related to these programs totaled $15.4 million, $8.1 million and $11.0 million, respectively. These expenses are included in "other non-interest expense" in the accompanying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2</t>
        </is>
      </c>
    </row>
    <row r="3">
      <c r="A3" s="3" t="inlineStr">
        <is>
          <t>Federal Home Loan Banks [Abstract]</t>
        </is>
      </c>
      <c r="B3" s="4" t="inlineStr">
        <is>
          <t xml:space="preserve"> </t>
        </is>
      </c>
    </row>
    <row r="4">
      <c r="A4" s="4" t="inlineStr">
        <is>
          <t>Borrowings</t>
        </is>
      </c>
      <c r="B4" s="4" t="inlineStr">
        <is>
          <t>Note 7 Borrowings The following table presents information about outstanding FHLB advances as of December 31, 2022 (dollars in thousands): Range of Interest Rates Amount Minimum Maximum Weighted Average Rate Maturing in: 2023 - One month or less $ 4,320,000 3.79 % 4.48 % 4.19 % 2023 - Over one month 1,100,000 4.48 % 4.73 % 4.56 % Total contractual balance outstanding $ 5,420,000 The table above reflects contractual maturities of outstanding advances and does not incorporate the impact that interest rate swaps designated as cash flow hedges have on the duration of borrowings. The terms of the Company's security agreement with the FHLB require a specific assignment of collateral consisting of qualifying first mortgage loans, commercial real estate loans and mortgage-backed securities with unpaid principal amounts discounted at various stipulated percentages at least equal to 100% of outstanding FHLB advances. As of December 31, 2022, the Company had pledged investment securities and real estate loans with an aggregate carrying amount of approximately $13.8 billion as collateral for advances from the FHLB. Notes and other borrowings consisted of the following at the dates indicated (dollars in thousands): December 31, 2022 December 31, 2021 Senior notes: Principal amount of 4.875% senior notes maturing on November 17, 2025 $ 400,000 $ 400,000 Unamortized discount and debt issuance costs (2,586) (3,400) 397,414 396,600 Subordinated notes: Principal amount of 5.125% subordinated notes maturing on June 11, 2030 300,000 300,000 Unamortized discount and debt issuance costs (4,880) (5,400) 295,120 294,600 Total notes 692,534 691,200 Finance leases 28,389 30,216 Notes and other borrowings $ 720,923 $ 721,416 The senior notes pay interest semiannually and have an effective interest rate of 5.12%, after consideration of issuance discount and costs. The notes may be redeemed by the Company, in whole or in part, at any time prior to August 17, 2025 at the greater of a) 100% of the principal balance or b) the sum of the present values of the remaining scheduled payments of principal and interest on the securities discounted to the redemption date at i) the rate on a United States Treasury security with a maturity comparable to the remaining maturity of the senior notes that would be used to price new issues of corporate debt securities with a maturity comparable to the remaining maturity of the senior notes plus ii) 40 basis points. The senior notes may be redeemed at any time after August 17, 2025 at 100% of principal plus accrued and unpaid interest. The subordinated notes pay interest semiannually and have an effective interest rate of 5.39%, after consideration of issuance discount and costs. The notes may be redeemed by the Company, in whole or in part, on or after March 11, 2030 at a redemption price equal to 100% of the principal amount being redeemed plus accrued and unpaid interest, subject to the approval of the Federal Reserve. The notes qualify as Tier 2 capital for regulatory capital purposes, subject to applicable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and Equipment and Lease Commitments</t>
        </is>
      </c>
      <c r="B1" s="2" t="inlineStr">
        <is>
          <t>12 Months Ended</t>
        </is>
      </c>
    </row>
    <row r="2">
      <c r="B2" s="2" t="inlineStr">
        <is>
          <t>Dec. 31, 2022</t>
        </is>
      </c>
    </row>
    <row r="3">
      <c r="A3" s="3" t="inlineStr">
        <is>
          <t>Property, Plant and Equipment [Abstract]</t>
        </is>
      </c>
      <c r="B3" s="4" t="inlineStr">
        <is>
          <t xml:space="preserve"> </t>
        </is>
      </c>
    </row>
    <row r="4">
      <c r="A4" s="4" t="inlineStr">
        <is>
          <t>Premises, Equipment and Software</t>
        </is>
      </c>
      <c r="B4" s="4" t="inlineStr">
        <is>
          <t xml:space="preserve">Note 8 Premises, Equipment and Software Premises and equipment and capitalized software costs are included in other assets in the accompanying consolidated balance sheets and are summarized as follows at the dates indicated (in thousands): December 31, 2022 December 31, 2021 Buildings and improvements $ 1,019 $ 430 Leasehold improvements 74,607 70,228 Furniture, fixtures and equipment 34,835 34,688 Computer equipment 19,380 19,018 Software, software licensing rights and capitalized costs of CCA 95,491 84,386 Aircraft and automobiles 11,645 11,629 236,977 220,379 Less: accumulated depreciation (170,707) (163,645) Premises, equipment and software, net $ 66,270 $ 56,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Income Taxes The components of the provision for income taxes were as follows for the periods indicated (in thousands): Years Ended December 31, 2022 2021 2020 Current: Federal $ 76,431 $ 61,814 $ 63,083 State 12,293 (18,398) 16,009 88,724 43,416 79,092 Deferred: Federal (7,191) 4,348 (22,387) State 8,628 (13,363) (5,199) 1,437 (9,015) (27,586) $ 90,161 $ 34,401 $ 51,506 A reconciliation of expected income tax expense at the statutory federal income tax rate of 21% to the Company's effective income tax rate for the periods indicated follows (dollars in thousands): Years Ended December 31, 2022 2021 2020 Amount Percent Amount Percent Amount Percent Tax expense calculated at the statutory federal income tax rate $ 78,778 21.00 % $ 94,371 21.00 % $ 52,366 21.00 % Increases (decreases) resulting from: Income not subject to tax (10,577) (2.82) % (13,203) (2.94) % (15,722) (6.30) % State income taxes, net of federal tax benefit 22,610 6.03 % 22,197 4.94 % 13,413 5.38 % Uncertain tax positions - lapse of statute of limitations (1,093) (0.29) % (25,633) (5.70) % (3,734) (1.50) % Discrete income tax benefit — — % (43,949) (9.78) % — — % Other, net 443 0.11 % 618 0.14 % 5,183 2.08 % $ 90,161 24.03 % $ 34,401 7.66 % $ 51,506 20.66 % During the year ended December 31, 2021, the Bank reached a settlement with the Florida Department of Revenue related to certain tax matters for the 2009-2019 tax years and recorded a tax benefit of $43.9 million, net of federal impact. The components of deferred tax assets and liabilities were as follows at the dates indicated (in thousands): December 31, 2022 December 31, 2021 Deferred tax assets: Excess of tax basis over carrying value of acquired loans $ 6,243 $ 22,737 Allowance for credit losses 38,211 33,577 Net operating loss and tax credit carryforwards 9,692 19,466 Net unrealized loss on investment securities available for sale and cash flow hedges 153,858 5,456 Capitalized costs 18,380 26,854 Lease liability 20,655 23,137 Deferred compensation 9,873 8,688 Accrued expenses 11,464 11,185 Other 25,104 18,958 Gross deferred tax assets 293,480 170,058 Deferred tax liabilities: Lease financing, due to differences in depreciation 131,018 151,978 ROU asset 31,253 33,136 Other 7,005 7,706 Gross deferred tax liabilities 169,276 192,820 Net deferred tax asset (liability) $ 124,204 $ (22,762) Based on the evaluation of available evidence, the Company has concluded that it is more likely than not that the existing deferred tax assets will be realized. The primary factors supporting this conclusion are the Company's history of reported pre-tax income and the amount of future taxable income that will result from the scheduled reversal of existing deferred tax liabilities. At December 31, 2022, remaining net operating loss and tax credit carryforwards included Florida net operating loss carryforwards in the amount of $111.5 million. Florida net operating loss carryforwards consisted of $95.2 million expiring from 2030 through 2037 and $16.3 million that can be carried forward indefinitely. The Company has investments in affordable housing limited partnerships which generate federal Low Income Housing Tax Credits and other tax benefits. The balance of these investments, included in other assets in the accompanying consolidated balance sheet, was $100 million and $43 million at December 31, 2022 and 2021, respectively. Unfunded commitments for affordable housing investments, included in other liabilities in the accompanying consolidated balance sheet, were $62 million and $3 million at December 31, 2022 and 2021, respectively. The maximum exposure to loss as a result of the Company's involvement with these limited partnerships at December 31, 2022 was approximately $145 million. While the Company believes the likelihood of potential losses from these investments is remote, the maximum exposure was determined by assuming a scenario where the projects completely fail and do not meet certain government compliance requirements resulting in recapture of the related tax credits and full impairment of the remaining unamortized investment. These investments did not have a material impact on income tax expense for the years ended December 31, 2022, 2021 and 2020. The Company has a liability for unrecognized tax benefits relating to uncertain federal and state tax positions in several jurisdictions. A reconciliation of the beginning and ending amount of gross unrecognized tax benefits at the dates indicated follows (in thousands): December 31, 2022 December 31, 2021 December 31, 2020 Balance, beginning of period $ 347,809 $ 414,203 $ 407,126 Additions for tax positions related to the current year 3,086 2,175 2,117 Additions for tax positions related to prior periods 12,433 12,887 2,456 Reductions due to settlements with taxing authorities — (43,782) (3,080) Reductions due to lapse of the statute of limitations (795) (30,394) (520) 362,533 355,089 408,099 Interest and penalties 7,347 (7,280) 6,104 Balance, end of period $ 369,880 $ 347,809 $ 414,203 As of December 31, 2022, 2021 and 2020, the Company had $342.6 million, $329.3 million and $369.1 million of unrecognized federal and state tax benefits, net of federal tax benefits, that if recognized would have impacted the effective tax rate. Unrecognized tax benefits related to federal and state income tax contingencies that may decrease during the 12 months subsequent to December 31, 2022 as a result of settlements with taxing authorities range from zero to $309.0 million. Interest and penalties related to unrecognized tax benefits are included in the provision for income taxes in the consolidated statements of income. At December 31, 2022 and 2021, accrued interest and penalties included in the consolidated balance sheets, net of federal tax benefits, were $16.5 million and $10.6 million, respectively. The total amount of interest and penalties, net of federal tax benefits, recognized through income tax expense was $5.9 million, $(5.7) million and $4.9 million during the years ended December 31, 2022, 2021 and 2020, respectively. The Company and its subsidiaries file a consolidated federal income tax return as well as combined state income tax returns where combined filings are required. The federal tax returns for years 2018 through 2021 remain subject to examination in the U.S. Federal jurisdiction. State tax returns for years 2016 through 2021 remain subject to examination by certain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Note 10 Derivatives and Hedging Activities The Company has entered into interest rate swaps, caps and collars designated as cash flow hedges with the objective of limiting the variability of interest payment cash flows. The Company has also entered into interest rate swaps designated as fair value hedges designed to hedge changes in the fair value of outstanding fixed rate instruments caused by fluctuations in the benchmark interest rate. The Company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For the years ended December 31, 2022, 2021 and 2020, the impact on earnings related to changes in fair value of these derivatives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commercial borrower counterparties through its normal loan underwriting and credit monitoring policies and procedures. The Company does not currently anticipate any significant losses from failure of interest rate derivative counterparties to honor their obligations. The CME legally characterizes variation margin payments for centrally cleared derivatives as settlements of the derivatives' exposures rather than collateral. As a result, the variation margin payment and the related derivative instruments are considered a single unit of account for accounting and financial reporting purposes. The Company's clearing agent for interest rate derivative contracts centrally cleared through the CME settles the variation margin daily with the CME; therefore, those interest rate derivative contracts the Company clears through the CME are reported at a fair value of zero at both December 31, 2022 and 2021. The following tables set forth certain information concerning the Company’s interest rate contract derivative financial instruments and related hedged items at the dates indicated (dollars in thousands): December 31, 2022 Weighted Weighted Weighted Notional Amount Balance Sheet Location Fair Value Hedged Item Asset Liability Derivatives designated as cash flow hedges: Pay-fixed interest rate swaps Variability of interest cash flows on variable rate borrowings 2.32% 3-Month LIBOR 2.2 $ 695,000 Other assets $ 941 $ — Pay-fixed interest rate swaps Variability of interest cash flows on variable rate borrowings 2.31% Daily SOFR 1.7 675,000 — — Pay-fixed interest rate swaps Variability of interest cash flows on variable rate liabilities 1.22% Fed Funds Effective Rate 1.7 400,000 — — Pay-variable interest rate swaps Variability of interest cash flows on variable rate loans Term SOFR 3.72% 3.3 200,000 Other liabilities — (1,514) Interest rate caps purchased, indexed to Fed Funds effective rate Variability of interest cash flows on variable rate liabilities 0.88% 2.5 200,000 Other assets 15,673 — Interest rate collar, indexed to 1-month SOFR (1) Variability of interest cash flows on variable rate loans 5.58% 1.50% 3.7 125,000 Other liabilities — (203) Derivatives designated as fair value hedges: Pay-fixed interest rate swaps Variability of fair value of fixed rate loans 1.94% Daily SOFR 1.6 100,000 — — Derivatives not designated as hedges: Pay-fixed interest rate swaps 3.55% 1-Month LIBOR 3.6 1,113,494 Other assets / Other liabilities 20,712 (339) Pay-variable interest rate swaps 1-Month LIBOR 3.55% 3.6 1,113,494 Other assets / Other liabilities 339 (73,090) Pay-fixed interest rate swaps 4.17% Term SOFR 5.9 803,225 Other assets / Other liabilities 47,230 (1,856) Pay-variable interest rate swaps Term SOFR 4.17% 5.9 803,225 Other assets / Other liabilities 1,856 (47,230) Interest rate caps purchased, indexed to 1-month LIBOR 2.25% 2.7 42,920 Other assets 1,988 — Interest rate caps sold, indexed to 1-month LIBOR 2.25% 2.7 42,920 Other liabilities — (1,988) $ 6,314,278 $ 88,739 $ (126,220) (1) The interest rate collar consists of a combination of zero-premium interest rate options. The Company sold a pay-variable cap with a strike price of 5.58%; sold a 0% floor; and purchased a receive-variable floor with a strike price of 1.50%. December 31, 2021 Weighted Weighted Weighted Notional Amount Balance Sheet Location Fair Value Hedged Item Asset Liability Derivatives designated as cash flow hedges: Pay-fixed interest rate swaps Variability of interest cash flows on variable rate borrowings 2.35% 3-Month LIBOR 2.6 $ 905,000 Other liabilities $ — $ (2,687) Pay-fixed forward-starting interest rate swaps Variability of interest cash flows on variable rate liabilities 0.87% Fed Funds Effective Rate 2.5 200,000 Other liabilities — — Interest rate caps purchased, indexed to Fed Funds effective rate Variability of interest cash flows on variable rate liabilities 1.00% 3.5 200,000 Other assets 3,260 — Derivatives not designated as hedges: Pay-fixed interest rate swaps 3.57% Indexed to 1-month LIBOR 5.0 1,668,517 Other assets / Other liabilities 3,369 (15,347) Pay-variable interest rate swaps Indexed to 1-month LIBOR 3.57% 5.0 1,668,517 Other assets / Other liabilities 51,947 (6,837) Interest rate caps purchased, indexed to 1-month LIBOR 1.00% 4.0 25,000 Other assets 443 — Interest rate caps sold, indexed to 1-month LIBOR 1.00% 4.0 25,000 Other liabilities — (443) $ 4,692,034 $ 59,019 $ (25,314) The following table provides information about the amount of loss related to derivatives designated as cash flow hedges reclassified from AOCI into interest expense for the periods indicated (in thousands): Years Ended December 31, 2022 2021 2020 Location of gain (loss) reclassified from AOCI into income: Interest expense on borrowings $ (4,224) $ (51,739) $ (46,259) Interest expense on deposits 4,357 — — Interest income on loans (43) — — $ 90 $ (51,739) $ (46,259) During the year ended December 31, 2021, derivative positions designated as cash flow hedges with a notional amount totaling $401 million were discontinued following the Company's determination that the hedged forecasted transactions were not probable of occurring. A loss of $33.4 million, net of tax, was reclassified from AOCI into earnings as a result of the discontinuance of the cash flow hedges. During the years ended December 31, 2022, and 2020, no derivative positions designated as cash flow hedges were discontinued and none of the gains and losses reported in AOCI were reclassified into earnings as a result of the discontinuance of cash flow hedges or because of the early extinguishment of debt. As of December 31, 2022, the amount of net gain expected to be reclassified from AOCI into earnings during the next twelve months was $41.2 million. See Note 11 to the consolidated financial statements for additional information about the reclassification adjustments from AOCI into earnings. The amount of gain (loss) related to derivatives designated as fair value hedges recognized in earnings was insignificant for the years ended December 31, 2022, 2021 and 2020. The following table provides information about the hedged items related to derivatives designated as fair value hedges at the date indicated (in thousands): December 31, 2022 Location in Consolidated Balance Sheets Contractual balance outstanding of hedged item (1) $ 100,000 Loans Cumulative fair value hedging adjustments $ (3,923) Loans (1) This amount is included in the amortized cost basis of a closed portfolio of loans used to designate hedging relationships in a portfolio layer method hedge in which the hedged item is anticipated to be outstanding for the designated hedge period. At December 31, 2022, the amortized cost basis of the closed portfolio used in this hedging relationship was $1.0 billion.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and caps subject to these agreements is as follows at the dates indicated (in thousands): December 31, 2022 Gross Amounts Offset in Balance Net Amounts Presented in Gross Amounts Not Offset in Gross Amounts Derivative Collateral Net Amount Derivative assets $ 86,544 $ — $ 86,544 $ (3,912) $ (79,447) $ 3,185 Derivative liabilities (3,912) — (3,912) 3,912 — — $ 82,632 $ — $ 82,632 $ — $ (79,447) $ 3,185 December 31, 2021 Gross Amounts Offset in Balance Net Amounts Presented in Gross Amounts Not Offset in Gross Amounts Derivative Collateral Net Amount Derivative assets $ 7,072 $ — $ 7,072 $ (3,104) $ (3,915) $ 53 Derivative liabilities (18,034) — (18,034) 3,104 14,557 (373) $ (10,962) $ — $ (10,962) $ — $ 10,642 $ (320) The difference between the amounts reported for interest rate swaps subject to master netting agreements and the total fair value of interest rate contract derivative financial instruments reported in the consolidated balance sheets is related to interest rate derivative contracts not subject to master netting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4" customWidth="1" min="2" max="2"/>
    <col width="14"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Deloitte and Touche LLP</t>
        </is>
      </c>
      <c r="C4" s="4" t="inlineStr">
        <is>
          <t>KPMG LLP</t>
        </is>
      </c>
    </row>
    <row r="5">
      <c r="A5" s="4" t="inlineStr">
        <is>
          <t>Auditor Location</t>
        </is>
      </c>
      <c r="B5" s="4" t="inlineStr">
        <is>
          <t>Miami, FL</t>
        </is>
      </c>
      <c r="C5" s="4" t="inlineStr">
        <is>
          <t>Charlotte, NC</t>
        </is>
      </c>
    </row>
    <row r="6">
      <c r="A6" s="4" t="inlineStr">
        <is>
          <t>Auditor Firm ID</t>
        </is>
      </c>
      <c r="B6" s="4" t="inlineStr">
        <is>
          <t>34</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1 Stockholders’ Equity Accumulated Other Comprehensive Income Changes in other comprehensive income are summarized as follows for the periods indicated (in thousands): Year Ended December 31, 2022 Before Tax Tax Effect Net of Tax Unrealized losses on investment securities available for sale: Net unrealized holding loss arising during the period $ (674,115) $ 175,251 $ (498,864) Amounts reclassified to gain on investment securities available for sale, net (3,927) 1,021 (2,906) Net change in unrealized loss on investment securities available for sale (678,042) 176,272 (501,770) Unrealized gains on derivative instruments: Net unrealized holding gains arising during the period 107,764 (27,893) 79,871 Amounts reclassified to interest expense on deposits (4,357) 1,133 (3,224) Amounts reclassified to interest expense on borrowings 4,224 (1,098) 3,126 Amounts reclassified to interest income on loans 43 (11) 32 Net change in unrealized gains on derivative instruments 107,674 (27,869) 79,805 Other comprehensive loss $ (570,368) $ 148,403 $ (421,965) Year Ended December 31, 2021 Before Tax Tax Effect Net of Tax Unrealized losses on investment securities available for sale: Net unrealized holding losses arising during the period $ (72,789) $ 18,561 $ (54,228) Amounts reclassified to gain on investment securities available for sale, net (9,010) 2,298 (6,712) Net change in unrealized losses on investment securities available for sale (81,799) 20,859 (60,940) Unrealized losses on derivative instruments: Net unrealized holding gains arising during the period 29,808 (7,601) 22,207 Amounts reclassified to interest expense on borrowings 51,739 (13,194) 38,545 Reclassification adjustment for discontinuance of cash flow hedges 44,833 (11,433) 33,400 Net change in unrealized gains on derivative instruments 126,380 (32,228) 94,152 Other comprehensive income $ 44,581 $ (11,369) $ 33,212 Year Ended December 31, 2020 Before Tax Tax Effect Net of Tax Unrealized gains on investment securities available for sale: Net unrealized holding gain arising during the period $ 61,291 $ (15,246) $ 46,045 Amounts reclassified to gain on investment securities available for sale, net (14,001) 3,570 (10,431) Net change in unrealized gains on investment securities available for sale 47,290 (11,676) 35,614 Unrealized losses on derivative instruments: Net unrealized holding loss arising during the period (116,168) 28,766 (87,402) Amounts reclassified to interest expense on borrowings 46,259 (11,796) 34,463 Net change in unrealized losses on derivative instruments (69,909) 16,970 (52,939) Other comprehensive loss $ (22,619) $ 5,294 $ (17,325) The categories of AOCI and changes therein are presented below for the periods indicated (in thousands): Unrealized Gain (Loss) on Unrealized Gain (Loss) Total Balance at December 31, 2019 $ 28,185 $ (60,012) $ (31,827) Other comprehensive loss 35,614 (52,939) (17,325) Balance at December 31, 2020 63,799 (112,951) (49,152) Other comprehensive income (60,940) 94,152 33,212 Balance at December 31, 2021 2,859 (18,799) (15,940) Other comprehensive loss (501,770) 79,805 (421,965) Balance at December 31, 2022 $ (498,911) $ 61,006 $ (437,9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holders' Equity and Share-based Payments</t>
        </is>
      </c>
      <c r="B4" s="4" t="inlineStr">
        <is>
          <t>Equity Based and Other Compensation Plans Description of Equity Based Compensation Plans In connection with the IPO of the Company's common stock in 2011, the Company adopted the 2010 Plan. In 2014, the Board of Directors and the Company's stockholders approved the 2014 Plan. The 2010 and 2014 Plans are administered by the Board of Directors or a committee thereof and provide for the grant of non-qualified stock options, SARs, restricted shares, deferred shares, performance shares, unrestricted shares and other share-based awards to selected employees, directors or independent contractors of the Company and its affiliates. As of December 31, 2022, no further awards are available for issuance under the 2010 plan . The number of shares of common stock authorized for award under the 2014 Plan is 6,200,000, of which 1,531,813 shares remain available for issuance as of December 31, 2022. Shares of common stock delivered under the plans may consist of authorized but unissued shares or previously issued shares reacquired by the Company. Unvested awards become fully vested in the event of a change in control, subject to a double trigger, as defined. Compensation Expense Related to Equity Based Awards The following table summarizes compensation cost related to equity based awards for the periods indicated (in thousands): Years Ended December 31, 2022 2021 2020 Compensation cost of equity based awards: RSAs $ 16,203 $ 13,334 $ 15,236 Executive share-based awards 4,239 7,942 3,133 Non-executive RSUs 4,886 2,707 2,145 Total compensation cost of equity based awards 25,328 23,983 20,514 Related tax benefits (6,585) (6,116) (4,854) Compensation cost of equity based awards, net of tax $ 18,743 $ 17,867 $ 15,660 Non-Executive Share-Based Awards RSAs RSAs are generally valued at the closing price of the Company's common stock on the date of grant. All awards vest in equal annual installments over a period of four years from the date of grant except awards granted to the Company's Board of Directors, which vest over a period of one year. Non-executive RSUs The Company issues RSUs based on results of the Company's annual incentive compensation arrangements for certain employees other than those eligible for the executive share-based awards discussed below. These incentive compensation plans provide for a combination of cash payments and RSUs following the end of each annual performance period. The dollar value of share awards to be granted is based on the achievement of performance criteria established in the incentive arrangements. The number of shares of common stock to be awarded is variable based on the closing price of the Company's stock on the date of grant; therefore, these awards are initially classified as liability instruments, with compensation cost recognized from the beginning of the performance period. Awards vest in equal installments over a period of four years from the date of grant. Annual awards of RSUs represent a fixed number of shares and vest on December 31st in equal tranches over four years. Upon vesting, the non-executive RSUs will be converted to common stock on a one-for-one basis, or may be settled in cash at the Company's option. To date, all such awards have been settled in shares. The non-executive RSUs do not accumulate dividends prior to vesting. A summary of activity related to non-executive share-based awards for the periods indicated follows: RSA Non-Executive RSU Number of Share Awards Weighted Average Grant Date Fair Value Number of Share Awards Weighted Average Grant Date Fair Value Unvested share awards outstanding, December 31, 2019 1,050,455 $ 38.24 — $ — Granted 660,587 29.72 — — Vested (479,057) 38.94 — — Canceled or forfeited (70,150) 34.78 — — Unvested share awards outstanding, December 31, 2020 1,161,835 33.32 — — Granted 571,936 42.17 — — Vested (479,790) 34.01 — — Canceled or forfeited (74,297) 35.91 — — Unvested share awards outstanding, December 31, 2021 1,179,684 37.17 — — Granted 496,361 41.75 294,331 41.87 Vested (391,693) 36.72 — — Canceled or forfeited (90,037) 39.38 (36,355) 41.87 Unvested share awards outstanding, December 31, 2022 1,194,315 $ 39.05 257,976 $ 41.87 The following table summarizes the closing price of the Company's stock on the date of grant for shares granted and the aggregate grant date fair value of shares vesting for the periods indicated (in thousands, except per share data): Years Ended December 31, 2022 2021 2020 Range of the closing price on date of grant $39.39 - $43.67 $42.01 - $47.52 $13.99 - $30.90 Aggregate grant date fair value of shares vesting $ 14,383 $ 16,319 $ 18,654 The total unrecognized compensation cost of $34.8 million for all RSAs and non-executive RSUs outstanding at December 31, 2022, will be recognized over a weighted average remaining period of 2.5 years. Executive share-based awards Certain of the Company's executives are eligible to receive annual awards of RSUs and PSUs (collectively, the "share units"). Annual awards of RSUs represent a fixed number of shares and vest on December 31st in equal tranches over four years. PSUs are initially granted based on a target value. The numb er of PSUs that ultimately vest at the end of the performance measurement period will be based on the achievement of performance criteria pre-established by the Compensation Committee of the Board of Directors. Upon vesting, the share units will be converted to common stock on a one-for-one basis, or may be settled in cash at the Company's option. The share units will accumulate dividends declared on the Company's common stock from the date of grant to be paid subsequent to vesting. As a result of the majority of previous settlements being in cash, all executive RSUs and PSUs have been determined to be liability instruments and are remeasured at fair value each reporting period until the awards are settled. The RSUs are valued based on the closing price of the Company's common stock at the reporting date. The PSUs are valued based on the closing price of the Company's common stock at the reporting date net of a discount related to any applicable market conditions, considering the probability of meeting the defined performance conditions. Compensation cost related to PSUs is recognized during the performance period based on the probable outcome of the respective performance conditions. A summary of activity related to executive share-based awards for the periods indicated follows: RSU PSU Unvested executive share-based awards outstanding, December 31, 2019 112,116 125,088 Granted 106,731 106,731 Vested (62,292) (52,026) Unvested executive share-based awards outstanding, December 31, 2020 156,555 179,793 Granted 63,814 63,814 Vested (100,881) — Unvested executive share-based awards outstanding, December 31, 2021 119,488 243,607 Granted 66,990 66,990 Vested (77,648) (73,062) Unvested executive share-based awards outstanding, December 31, 2022 108,830 237,535 The total liability for these executive share-based awards was $9.5 million at December 31, 2022. The total unrecognized compensation cost of $7.4 million for unvested executive share-based awards at December 31, 2022 will be recognized over a weighted average remaining period of 1.9 years. Option Awards A summary of activity related to stock option awards for the periods indicated follows: Number of Weighted Option awards outstanding, December 31, 2019 737,753 $ 26.64 Exercised (735,400) 26.67 Canceled or forfeited (784) 22.18 Option awards outstanding, December 31, 2020 1,569 15.94 Exercised (1,569) 15.94 Canceled or forfeited — — Option awards outstanding, December 31, 2021 — — The intrinsic value and related tax benefit of the options exercised was immaterial for the years ended December 31, 2021 and 2020. Deferred Compensation Plan The Company has a non-qualified deferred compensation plan for a group of key management or highly compensated employees whereby a participant, upon election, may defer a portion of eligible compensation. The deferred compensation plan provides for discretionary Company contributions. Generally, the Company has elected not to make contributions. The Company credits each participant's account with income based on either an annual interest rate determined by the Company's Compensation Committee or returns of selected investment portfolios, as elected by the participant. A participant's elective deferrals and interest thereon are at all times 100% vested. Company contributions and interest thereon will become 100% vested upon the earlier of a change in control, as defined, or the participant's death, disability, attainment of normal retirement age or the completion of two years of service. Participant deferrals and any associated earnings will be paid upon separation from service or based on a specified distribution schedule, as elected by the participant. Deferred compensation expense was $1.4 million, $2.2 million and $2.0 million for the years ended December 31, 2022, 2021 and 2020, respectively. Deferred compensation liabilities of $37 million and $33 million were included in other liabilities in the accompanying consolidated balance sheets at December 31, 2022 and 2021, respectively. BankUnited 401(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Restrictions</t>
        </is>
      </c>
      <c r="B1" s="2" t="inlineStr">
        <is>
          <t>12 Months Ended</t>
        </is>
      </c>
    </row>
    <row r="2">
      <c r="B2" s="2" t="inlineStr">
        <is>
          <t>Dec. 31, 2022</t>
        </is>
      </c>
    </row>
    <row r="3">
      <c r="A3" s="3" t="inlineStr">
        <is>
          <t>Banking and Thrift, Other Disclosures [Abstract]</t>
        </is>
      </c>
      <c r="B3" s="4" t="inlineStr">
        <is>
          <t xml:space="preserve"> </t>
        </is>
      </c>
    </row>
    <row r="4">
      <c r="A4" s="4" t="inlineStr">
        <is>
          <t>Regulatory Capital Requirements under Banking Regulations [Text Block]</t>
        </is>
      </c>
      <c r="B4" s="4" t="inlineStr">
        <is>
          <t>Note 13 Regulatory Requirements and Restriction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sheet items calculated pursuant to regulation. The capital amounts and classification also are subject to qualitative judgments by the regulators about components, risk weightings and other factors. Banking regulations identify five capital categories for insured depository institutions: well-capitalized, adequately capitalized, undercapitalized, significantly undercapitalized and critically undercapitalized. As of December 31, 2022 and 2021, all capital ratios of the Company and the Bank exceeded the "well capitalized" levels under the regulatory framework for prompt corrective action. Quantitative measures established by regulation to ensure capital adequacy require the Company and the Bank to maintain minimum amounts and ratios of total, common equity tier 1 and tier 1 capital (as defined in the regulations) to risk-weighted assets (as defined), and of tier 1 capital to average tangible assets (leverage ratio). The following tables provide information regarding regulatory capital for the Company at the dates indicated (dollars in thousands): December 31, 2022 Actual Required to be Required to be Required to be Considered Amount Ratio Amount Ratio Amount Ratio Amount Ratio BankUnited, Inc.: Tier 1 leverage $ 2,806,713 7.49 % N/A (1) N/A (1) $ 1,498,309 4.00 % N/A (1) N/A (1) CET1 risk-based capital $ 2,806,713 11.00 % $ 1,658,842 6.50 % $ 1,148,429 4.50 % $ 1,786,445 7.00 % Tier 1 risk-based capital $ 2,806,713 11.00 % $ 2,041,652 8.00 % $ 1,531,239 6.00 % $ 2,169,255 8.50 % Total risk-based capital $ 3,236,797 12.68 % $ 2,552,065 10.00 % $ 2,041,652 8.00 % $ 2,679,668 10.50 % BankUnited: Tier 1 leverage $ 3,148,656 8.43 % $ 1,866,432 5.00 % $ 1,493,145 4.00 % N/A N/A CET1 risk-based capital $ 3,148,656 12.40 % $ 1,650,104 6.50 % $ 1,142,380 4.50 % $ 1,777,035 7.00 % Tier 1 risk-based capital $ 3,148,656 12.40 % $ 2,030,897 8.00 % $ 1,523,173 6.00 % $ 2,157,828 8.50 % Total risk-based capital $ 3,278,740 12.92 % $ 2,538,621 10.00 % $ 2,030,897 8.00 % $ 2,665,552 10.50 % December 31, 2021 Actual Required to be Required to be Required to be Considered Amount Ratio Amount Ratio Amount Ratio Amount Ratio BankUnited, Inc.: Tier 1 leverage $ 2,991,085 8.37 % N/A (1) N/A (1) $ 1,429,955 4.00 % N/A (1) N/A (1) CET1 risk-based capital $ 2,991,085 12.60 % $ 1,542,833 6.50 % $ 1,068,115 4.50 % $ 1,661,512 7.00 % Tier 1 risk-based capital $ 2,991,085 12.60 % $ 1,898,871 8.00 % $ 1,424,153 6.00 % $ 2,017,551 8.50 % Total risk-based capital $ 3,391,066 14.29 % $ 2,373,589 10.00 % $ 1,898,871 8.00 % $ 2,492,268 10.50 % BankUnited: Tier 1 leverage $ 3,419,728 9.60 % $ 1,781,140 5.00 % $ 1,424,912 4.00 % N/A N/A CET1 risk-based capital $ 3,419,728 14.49 % $ 1,534,040 6.50 % $ 1,062,028 4.50 % $ 1,652,043 7.00 % Tier 1 risk-based capital $ 3,419,728 14.49 % $ 1,888,049 8.00 % $ 1,416,037 6.00 % $ 2,006,052 8.50 % Total risk-based capital $ 3,519,709 14.91 % $ 2,360,062 10.00 % $ 1,888,049 8.00 % $ 2,478,065 10.50 % (1) There is no Tier 1 leverage ratio component in the definition of a well-capitalized bank holding company. Upon the adoption of ASU 2016-13 effective January 1, 2020, the Company elected the option to temporarily delay the effects of CECL on regulatory capital for two years, followed by a three-year transition period. BankUnited is subject to various regulatory restrictions relating to the payment of dividends, including requirements to maintain capital at or above certain minimums, and to remain "well-capitalized" under the prompt corrective action regulations. The Company does not expect that any of these laws, regulations or policies will materially affect the ability of BankUnited to pay dividends in the foreseeable future.</t>
        </is>
      </c>
    </row>
    <row r="5">
      <c r="A5" s="4" t="inlineStr">
        <is>
          <t>Schedule of Compliance with Regulatory Capital Requirements under Banking Regulations [Table Text Block]</t>
        </is>
      </c>
      <c r="B5" s="4" t="inlineStr">
        <is>
          <t>The following tables provide information regarding regulatory capital for the Company at the dates indicated (dollars in thousands): December 31, 2022 Actual Required to be Required to be Required to be Considered Amount Ratio Amount Ratio Amount Ratio Amount Ratio BankUnited, Inc.: Tier 1 leverage $ 2,806,713 7.49 % N/A (1) N/A (1) $ 1,498,309 4.00 % N/A (1) N/A (1) CET1 risk-based capital $ 2,806,713 11.00 % $ 1,658,842 6.50 % $ 1,148,429 4.50 % $ 1,786,445 7.00 % Tier 1 risk-based capital $ 2,806,713 11.00 % $ 2,041,652 8.00 % $ 1,531,239 6.00 % $ 2,169,255 8.50 % Total risk-based capital $ 3,236,797 12.68 % $ 2,552,065 10.00 % $ 2,041,652 8.00 % $ 2,679,668 10.50 % BankUnited: Tier 1 leverage $ 3,148,656 8.43 % $ 1,866,432 5.00 % $ 1,493,145 4.00 % N/A N/A CET1 risk-based capital $ 3,148,656 12.40 % $ 1,650,104 6.50 % $ 1,142,380 4.50 % $ 1,777,035 7.00 % Tier 1 risk-based capital $ 3,148,656 12.40 % $ 2,030,897 8.00 % $ 1,523,173 6.00 % $ 2,157,828 8.50 % Total risk-based capital $ 3,278,740 12.92 % $ 2,538,621 10.00 % $ 2,030,897 8.00 % $ 2,665,552 10.50 % December 31, 2021 Actual Required to be Required to be Required to be Considered Amount Ratio Amount Ratio Amount Ratio Amount Ratio BankUnited, Inc.: Tier 1 leverage $ 2,991,085 8.37 % N/A (1) N/A (1) $ 1,429,955 4.00 % N/A (1) N/A (1) CET1 risk-based capital $ 2,991,085 12.60 % $ 1,542,833 6.50 % $ 1,068,115 4.50 % $ 1,661,512 7.00 % Tier 1 risk-based capital $ 2,991,085 12.60 % $ 1,898,871 8.00 % $ 1,424,153 6.00 % $ 2,017,551 8.50 % Total risk-based capital $ 3,391,066 14.29 % $ 2,373,589 10.00 % $ 1,898,871 8.00 % $ 2,492,268 10.50 % BankUnited: Tier 1 leverage $ 3,419,728 9.60 % $ 1,781,140 5.00 % $ 1,424,912 4.00 % N/A N/A CET1 risk-based capital $ 3,419,728 14.49 % $ 1,534,040 6.50 % $ 1,062,028 4.50 % $ 1,652,043 7.00 % Tier 1 risk-based capital $ 3,419,728 14.49 % $ 1,888,049 8.00 % $ 1,416,037 6.00 % $ 2,006,052 8.50 % Total risk-based capital $ 3,519,709 14.91 % $ 2,360,062 10.00 % $ 1,888,049 8.00 % $ 2,478,065 1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4 Fair Value Measurements Assets and liabilities measured at fair value on a recurring basis The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non-mortgage asset-backed securities, single family real estate-backed securities,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Any price discrepancies are resolved based on careful consideration of the assumptions and inputs employed by each of the pricing sources. Derivative financial instruments —Fair values of interest rate swaps, caps and collar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benchmark swap rates and benchmark forward yield curves. These fair value measurements are generally classified within level 2 of the fair value hierarchy. The following tables present assets and liabilities measured at fair value on a recurring basis at the dates indicated (in thousands): December 31, 2022 Level 1 Level 2 Total Investment securities available for sale: U.S. Treasury securities $ 135,841 $ — $ 135,841 U.S. Government agency and sponsored enterprise residential MBS — 1,983,168 1,983,168 U.S. Government agency and sponsored enterprise commercial MBS — 525,094 525,094 Private label residential MBS and CMOs — 2,530,663 2,530,663 Private label commercial MBS — 2,524,354 2,524,354 Single family real estate-backed securities — 470,441 470,441 Collateralized loan obligations — 1,136,463 1,136,463 Non-mortgage asset-backed securities — 95,976 95,976 State and municipal obligations — 116,661 116,661 SBA securities — 135,782 135,782 Marketable equity securities 90,884 — 90,884 Derivative assets — 88,739 88,739 Total assets at fair value $ 226,725 $ 9,607,341 $ 9,834,066 Derivative liabilities $ — $ (126,220) $ (126,220) Total liabilities at fair value $ — $ (126,220) $ (126,220) December 31, 2021 Level 1 Level 2 Total Investment securities available for sale: U.S. Treasury securities $ 111,660 $ — $ 111,660 U.S. Government agency and sponsored enterprise residential MBS — 2,097,796 2,097,796 U.S. Government agency and sponsored enterprise commercial MBS — 856,899 856,899 Private label residential MBS and CMOs — 2,149,420 2,149,420 Private label commercial MBS — 2,604,010 2,604,010 Single family real estate-backed securities — 476,968 476,968 Collateralized loan obligations — 1,078,286 1,078,286 Non-mortgage asset-backed securities — 152,510 152,510 State and municipal obligations — 222,277 222,277 SBA securities — 183,595 183,595 Marketable equity securities 120,777 — 120,777 Servicing rights — 5,152 5,152 Derivative assets — 59,019 59,019 Total assets at fair value $ 232,437 $ 9,885,932 $ 10,118,369 Derivative liabilities $ — $ (25,314) $ (25,314) Total liabilities at fair value $ — $ (25,314) $ (25,314) Assets and liabilities measured at fair value on a non-recurring basi s Following is a description of the methodologies used to estimate the fair values of assets and liabilities that may be measured at fair value on a non-recurring basis, and the level within the fair value hierarchy in which those measurements are typically classified. Collateral dependent loans and OREO —The carrying amount of collateral dependent loans is typically based on the fair value of the underlying collateral, which may be real estate, enterprise value or other business assets, less estimated costs to sell when repayment is expected to come from the sale of the collatera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Fair value measurements related to collateral dependent loans and OREO are generally classified within level 3 of the fair value hierarchy. Operating lease equipment —Fair values of impaired operating lease equipment are typically based upon discounted cash flow analyses, considering expected lease rates and estimated end of life residual values, typically obtained from independent appraisals. These fair value measurements are classified within level 3 of the fair value hierarchy. The following table presents the net carrying value of assets classified within level 3 of the fair value hierarchy at the dates indicated, for which non-recurring changes in fair value were recorded during the period then ended (in thousands): December 31, 2022 December 31, 2021 Collateral dependent loans $ 31,789 $ 70,433 OREO 693 2,788 Operating lease equipment — 11,429 $ 32,482 $ 84,650 The following table presents the carrying value and fair value of financial instruments and the level within the fair value hierarchy in which those measurements are classified at the dates indicated (dollars in thousands): December 31, 2022 December 31, 2021 Level Carrying Value Fair Value Carrying Value Fair Value Assets: Cash and cash equivalents 1 $ 572,647 $ 572,647 $ 314,857 $ 314,857 Investment securities 1/2 $ 9,755,327 $ 9,755,190 $ 10,064,198 $ 10,064,887 Non-marketable equity securities 2 $ 294,172 $ 294,172 $ 135,859 $ 135,859 Loans, net 3 $ 24,738,042 $ 23,342,950 $ 23,638,596 $ 24,088,190 Derivative assets 2 $ 88,739 $ 88,739 $ 59,019 $ 59,019 Liabilities: Demand, savings and money market deposits 2 $ 23,241,256 $ 23,241,256 $ 26,053,859 $ 26,053,859 Time deposits 2 $ 4,268,078 $ 4,231,167 $ 3,384,243 $ 3,388,435 Federal funds purchased 2 $ 190,000 $ 190,000 $ 199,000 $ 199,000 FHLB advances 2 $ 5,420,000 $ 5,419,588 $ 1,905,000 $ 1,905,629 Notes and other borrowings 2 $ 720,923 $ 698,359 $ 721,416 $ 813,095 Derivative liabilities 2 $ 126,220 $ 126,220 $ 25,314 $ 25,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and an insignificant amount of consumer lines of credit to existing customers, for many of which additional extensions of credit are subject to borrowing base requirements. Some of these commitments may mature without being fully funded, so may not necessarily represent future liquidity requirements.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December 31, 2022 were as follows (in thousands): Commitments to fund loans $ 271,274 Unfunded commitments under lines of credit 5,682,316 Commercial and standby letters of credit 130,247 $ 6,083,837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Financial Statements of BankUnited, Inc.</t>
        </is>
      </c>
      <c r="B1" s="2" t="inlineStr">
        <is>
          <t>12 Months Ended</t>
        </is>
      </c>
    </row>
    <row r="2">
      <c r="B2" s="2" t="inlineStr">
        <is>
          <t>Dec. 31, 2022</t>
        </is>
      </c>
    </row>
    <row r="3">
      <c r="A3" s="3" t="inlineStr">
        <is>
          <t>Condensed Financial Statements [Abstract]</t>
        </is>
      </c>
      <c r="B3" s="4" t="inlineStr">
        <is>
          <t xml:space="preserve"> </t>
        </is>
      </c>
    </row>
    <row r="4">
      <c r="A4" s="4" t="inlineStr">
        <is>
          <t>Condensed Financial Statements</t>
        </is>
      </c>
      <c r="B4" s="4" t="inlineStr">
        <is>
          <t xml:space="preserve">Note 16 Condensed Financial Statements of BankUnited, Inc. Condensed financial statements of BankUnited, Inc. are presented below (in thousands): Condensed Balance Sheets December 31, 2022 December 31, 2021 Assets: Cash and cash equivalents $ 266,282 $ 164,212 Marketable equity securities, at fair value 90,884 120,777 Investment in BankUnited, N.A. 2,777,082 3,465,136 Other assets 39,682 6,673 Total assets $ 3,173,930 $ 3,756,798 Liabilities and Stockholders' Equity: Notes payable $ 692,534 $ 691,200 Other liabilities 45,415 27,837 Stockholders' equity 2,435,981 3,037,761 Total liabilities and stockholders' equity $ 3,173,930 $ 3,756,798 Condensed Statements of Income Years Ended December 31, 2022 2021 2020 Income: Interest and dividends on investment securities $ 5,047 $ 4,958 $ 4,214 Service fees from subsidiary 17,185 13,014 15,935 Equity in earnings of subsidiary 338,911 455,672 224,734 Gain (loss) on investment securities (19,732) (2,530) 3,822 Total 341,411 471,114 248,705 Expense: Interest on borrowings 36,210 36,143 29,041 Employee compensation and benefits 29,189 26,730 24,867 Other 3,857 3,744 3,711 Total 69,256 66,617 57,619 Income before income taxes 272,155 404,497 191,086 Benefit for income taxes (12,816) (10,487) (6,767) Net income $ 284,971 $ 414,984 $ 197,853 Condensed Statements of Cash Flows Years Ended December 31, 2022 2021 2020 Cash flows from operating activities: Net income $ 284,971 $ 414,984 $ 197,853 Adjustments to reconcile net income to net cash provided by operating activities: Equity in undistributed earnings of subsidiaries 266,089 (143,672) (224,734) Equity based compensation 25,179 23,832 20,367 Other 1,858 8,810 10,171 Net cash provided by operating activities 578,097 303,954 3,657 Cash flows from investing activities: Purchase of marketable equity securities — (35,000) (53,266) Proceeds from repayments, sale, maturities and calls of investment securities 10,000 15,728 13,426 Other — (11) — Net cash provided by (used in) investing activities 10,000 (19,283) (39,840) Cash flows from financing activities: Proceeds from issuance of notes payable — — 293,858 Dividends paid (79,443) (85,790) (86,522) Proceeds from exercise of stock options — 25 19,611 Repurchase of common stock (401,288) (318,499) (100,972) Other (5,296) (5,956) (4,620) Net cash provided by (used in) financing activities (486,027) (410,220) 121,355 Net increase (decrease) in cash and cash equivalents 102,070 (125,549) 85,172 Cash and cash equivalents, beginning of period 164,212 289,761 204,589 Cash and cash equivalents, end of period $ 266,282 $ 164,212 $ 289,761 Supplemental schedule of non-cash investing and financing activities: Dividends declared, not paid $ 19,346 $ 19,876 $ 22,3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Financial information by quarter for the periods indicated follows (in thousands, except per share data): 2022 Fourth Quarter Third Quarter Second Quarter First Quarter Total Interest income $ 401,490 $ 326,024 $ 266,973 $ 235,964 $ 1,230,451 Interest expense 158,424 90,188 41,557 27,322 317,491 Net interest income before provision for credit losses 243,066 235,836 225,416 208,642 912,960 Provision for credit losses 39,608 3,720 23,996 7,830 75,154 Net interest income after provision for credit losses 203,458 232,116 201,420 200,812 837,806 Non-interest income 26,813 23,072 13,450 14,301 77,636 Non-interest expense 148,479 138,105 127,402 126,324 540,310 Income before income taxes 81,792 117,083 87,468 88,789 375,132 Provision for income taxes 17,585 29,233 21,704 21,639 90,161 Net income $ 64,207 $ 87,850 $ 65,764 $ 67,150 $ 284,971 Earnings per common share, basic $ 0.83 $ 1.13 $ 0.82 $ 0.79 $ 3.55 Earnings per common share, diluted $ 0.82 $ 1.12 $ 0.82 $ 0.79 $ 3.54 2021 Fourth Quarter Third Quarter Second Quarter First Quarter Total Interest income $ 237,873 $ 234,345 $ 241,801 $ 245,429 $ 959,448 Interest expense 31,858 39,223 43,490 49,189 163,760 Net interest income before provision for credit losses 206,015 195,122 198,311 196,240 795,688 Provision for (recovery of) credit losses 246 (11,842) (27,534) (27,989) (67,119) Net interest income after provision for credit losses 205,769 206,964 225,845 224,229 862,807 Non-interest income 45,622 25,478 32,757 30,296 134,153 Non-interest expense 187,860 118,042 118,452 123,221 547,575 Income before income taxes 63,531 114,400 140,150 131,304 449,385 Provision (benefit) for income taxes (61,724) 27,459 36,176 32,490 34,401 Net income $ 125,255 $ 86,941 $ 103,974 $ 98,814 $ 414,984 Earnings per common share, basic $ 1.42 $ 0.94 $ 1.12 $ 1.06 $ 4.52 Earnings per common share, diluted $ 1.41 $ 0.94 $ 1.11 $ 1.06 $ 4.52 During the fourth quarter of 2021, the Bank reached a settlement with the Florida Department of Revenue related to certain tax matters for the 2009-2019 tax years and recorded a tax benefit of $43.9 million, net of federal impact. Unrelated to the Florida settlement, the Bank recorded an additional $25.2 million tax benefit related to a reduction in the liability for unrecognized tax benefits arising from expiration of statutes of limitation in the Federal and certain state jurisdictions. See Note 9 to the consolidated financial statements for information about income taxes. During the fourth quarter of 2021, derivative positions designated as cash flow hedges were discontinued resulting in a $(44.8) million loss impacting pre-tax earnings. See Note 10 to the consolidated financial statements for more information about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ing Estimates</t>
        </is>
      </c>
      <c r="B4" s="4" t="inlineStr">
        <is>
          <t xml:space="preserve">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t>
        </is>
      </c>
    </row>
    <row r="5">
      <c r="A5" s="4" t="inlineStr">
        <is>
          <t>Consolidation, Policy</t>
        </is>
      </c>
      <c r="B5" s="4" t="inlineStr">
        <is>
          <t>Principles of Consolidation The consolidated financial statements include the accounts of BankUnited, Inc. and its wholly-owned subsidiary.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t>
        </is>
      </c>
    </row>
    <row r="6">
      <c r="A6" s="4" t="inlineStr">
        <is>
          <t>Fair Value Measurement, Policy</t>
        </is>
      </c>
      <c r="B6" s="4" t="inlineStr">
        <is>
          <t>Fair Value Measurements Certain of the Company's assets and liabilities are reflected in the consolidated financial statements at fair value on either a recurring or non-recurring basis. Investment securities available for sale, marketable equity securities and derivative instruments are measured at fair value on a recurring basis. Assets measured at fair value or fair value less cost to sell on a non-recurring basis may include collateral dependent loans, OREO and other repossessed assets, loans held for sale, goodwill and impaired long-lived assets. These non-recurring fair value measurements typically involve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t>
        </is>
      </c>
    </row>
    <row r="7">
      <c r="A7" s="4" t="inlineStr">
        <is>
          <t>Cash and Cash Equivalents, Policy</t>
        </is>
      </c>
      <c r="B7" s="4" t="inlineStr">
        <is>
          <t>Cash and Cash Equivalents Cash and cash equivalents include cash and due from banks, both interest bearing and non-interest bearing, including amounts on deposit at the Federal Reserve Bank. Cash equivalents have original maturities of three months or less. For purposes of reporting cash flows, cash receipts and payments pertaining to FHLB advances with original maturities of three months or less are reported net.</t>
        </is>
      </c>
    </row>
    <row r="8">
      <c r="A8" s="4" t="inlineStr">
        <is>
          <t>Marketable Securities, Policy</t>
        </is>
      </c>
      <c r="B8" s="4" t="inlineStr">
        <is>
          <t>Investment Securities Debt securities that the Company has the positive intent and ability to hold to maturity are classified as held to maturity and reported at amortized cost. Debt securities that the Company may not have the intent to hold to maturity are classified as available-for-sale at the time of acquisition and carried at fair value with unrealized gains and losses, net of tax, excluded from earnings and reported in AOCI, a separate component of stockholders' equity. Securities classified as available-for-sale may be used as part of the Company's asset/liability management strategy and may be sold in response to liquidity needs, regulatory changes, changes in interest rates, prepayment risk or other market factors. The Company does not maintain a trading portfolio. Purchase premiums and discounts on debt securities are amortized as adjustments to yield over the expected lives of the securities, using the interest method which results in a constant effective yield. Premiums are amortized to the call date for callable securities. Realized gains and losses from sales of securities are recorded on the trade date and are determined using the specific identification method. The Company's policy on the ACL related to debt securities is discussed below in the section entitled "ACL".</t>
        </is>
      </c>
    </row>
    <row r="9">
      <c r="A9" s="4" t="inlineStr">
        <is>
          <t>Nonmarketable Equity Securities</t>
        </is>
      </c>
      <c r="B9" s="4" t="inlineStr">
        <is>
          <t>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RB and FHLB stock for impairment through review of recent financial results of the FHLB, including capital adequacy and liquidity position, dividend payment history, redemption history and information from credit agencies. The Company has not identified any indicators of impairment of the FRB or FHLB stock.</t>
        </is>
      </c>
    </row>
    <row r="10">
      <c r="A10" s="4" t="inlineStr">
        <is>
          <t>Financing Receivable, Held-for-sale</t>
        </is>
      </c>
      <c r="B10" s="4" t="inlineStr">
        <is>
          <t>Loans Held for Sale Loans originated or purchased with the intent to sell in the secondary market are carried at the lower of cost or fair value, determined in the aggregate. A valuation allowance is established through a charge to earnings if the aggregate fair value of such loans is lower than their cost. Gains or losses recognized upon sale are determined on the specific identification basis. Loans not originated or otherwise acquired with the intent to sell, or loans which have been originated by the Company and subsequently held for sale, are transferred into the held for sale classification at the lower of carrying amount or fair value when they are specifically identified for sale and a formal plan exists to sell them.</t>
        </is>
      </c>
    </row>
    <row r="11">
      <c r="A11" s="4" t="inlineStr">
        <is>
          <t>Financing Receivable, Held-for-investment</t>
        </is>
      </c>
      <c r="B11" s="4" t="inlineStr">
        <is>
          <t>Loans Loans are reported at amortized cost, net of the ACL. Interest income is accrued based on the principal amount outstanding. Non-refundable loan origination fees, net of direct costs of originating or acquiring loans, as well as purchase premiums and Sales-type and Direct Financing Leases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t>
        </is>
      </c>
    </row>
    <row r="12">
      <c r="A12" s="4" t="inlineStr">
        <is>
          <t>Loans and Leases Receivable, Nonaccrual Loan and Lease Status, Policy [Policy Text Block]</t>
        </is>
      </c>
      <c r="B12" s="4" t="inlineStr">
        <is>
          <t>Non-accrual loans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and other consumer loans, other than government insured residential loans, are generally placed on non-accrual status when they are 90 days past due.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generally returned to accrual status when less than 90 days past due. Past due status of loans is determined based on the contractual next payment due date. Loans less than 30 days past due are reported as current. Contractually delinquent government insured residential loans are not classified as non-accrual due to the nature of the guarantee. Contractually delinquent PCD loans are not classified as non-accrual, as long as the Company has a reasonable expectation about amounts expected to be collected.</t>
        </is>
      </c>
    </row>
    <row r="13">
      <c r="A13" s="4" t="inlineStr">
        <is>
          <t>Troubled Debt Restructuring [Policy Text Block]</t>
        </is>
      </c>
      <c r="B13" s="4" t="inlineStr">
        <is>
          <t>Troubled Debt Restructurings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DR.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was performing prior to the restructuring.</t>
        </is>
      </c>
    </row>
    <row r="14">
      <c r="A14" s="4" t="inlineStr">
        <is>
          <t>Purchased Credit Deteriorated [Policy Text Block]</t>
        </is>
      </c>
      <c r="B14" s="4" t="inlineStr">
        <is>
          <t>PCD assets PCD assets are acquired financial assets that, as of the date of acquisition, have experienced a more than insignificant deterioration in credit quality since origination. An assessment is conducted at acquisition to determine whether acquired financial assets meet the criteria to be classified as PCD assets. That assessment may be conducted at the individual asset level, or for a group of assets acquired together that have similar risk characteristics. At acquisition, the ACL related to PCD assets, representing the estimated amount of the UPB of the assets not expected to be collected, is added to the purchase price to determine the amortized cost basis and any non-credit related discount or premium is allocated to the individual assets acquired. The non-credit related discount or premium is accreted or amortized to interest income over the life of the related assets using the level yield method, as long as there is a reasonable expectation about amounts expected to be collected. Subsequent changes in the amount of expected credit losses are recognized immediately by adjusting the ACL and reflecting the periodic changes as credit loss expense or reversal of credit loss expense.</t>
        </is>
      </c>
    </row>
    <row r="15">
      <c r="A15" s="4" t="inlineStr">
        <is>
          <t>Loans and Leases Receivable, Allowance for Loan Losses Policy [Policy Text Block]</t>
        </is>
      </c>
      <c r="B15" s="4" t="inlineStr">
        <is>
          <t>ACL AFS Debt Securities The Company reviews its AFS debt securities for credit loss impairment at the individual security level on at least a quarterly basis. A security is impaired if its fair value is less than its amortized cost basis. A decline in fair value below amortized cost basis represents a credit loss impairment to the extent the Company does not expect to recover the amortized cost basis of the security. Impairment related to credit losses is recorded through the ACL to the extent fair value is less than the amortized cost basis. Declines in fair value that have not been recorded through the ACL are recorded through other comprehensive income, net of applicable taxes. In assessing whether an impairment is credit loss related, the Company compares the present value of cash flows expected to be collected to the security's amortized cost basis. If the present value of cash flows expected to be collected is less than the amortized cost basis of the security, a credit loss exists, and an ACL is recorded. The Company discounts expected cash flows at the effective interest rate implicit in the security at the purchase date, adjusted for expected prepayments. For floating rate securities, the Company uses the floating rate as it changes over the life of the security. In developing estimates about cash flows expected to be collected and determining whether a credit loss exists, the Company considers information about past events, current conditions and reasonable and supportable forecasts. Factors and information that the Company uses in making its assessments include, but are not necessarily limited to, the following: • The extent to which fair value is less than amortized cost; • Adverse conditions specifically related to the security, an industry or geographic area; • Changes in the financial condition of the issuer or underlying loan obligors; • The payment structure and remaining payment terms of the security, including levels of subordination or over-collateralization; • Failure of the issuer to make scheduled payments; • Changes in credit ratings; • Relevant market data; • Estimated prepayments, defaults, and the value and performance of underlying collateral at the individual security level. The relative importance assigned to each of these factors varies depending on the facts and circumstances pertinent to the individual security being evaluated. Timely payment of principal and interest on securities issued by the U.S. Government, U.S. government agencies and U.S. government sponsored entities is explicitly or implicitly guaranteed by the U. S. government. Therefore, the Company expects to recover the amortized cost basis of these securities. If the Company intends to sell a security in an unrealized loss position, or it is more likely than not that the Company will be required to sell the security before recovery of its amortized cost basis, any allowance for credit losses will be written off and the amortized cost basis will be written down to the debt security’s fair value at the reporting date with any incremental impairment reported in earnings. AFS securities will be charged off to the extent that there is no reasonable expectation of recovery of amortized cost basis. AFS securities will be placed on non-accrual status if the Company does not reasonably expect to receive interest payments in the future and interest accrued will be reversed against interest income. Securities will be returned to accrual status only when collection of interest is reasonably assured. Loans The ACL is a valuation account that is deducted from the amortized cost basis of loans to present the net amount expected to be collected. The ACL is adjusted through the provision for credit losses to the amount of amortized cost basis not expected to be collected, or in the case of PCD loans, the amount of UPB not expected to be collected, at the balance sheet date. Amortized cost basis includes UPB, unamortized premiums or discounts and deferred fees and costs, net of amounts previously charged off. The measurement of expected credit losses encompasses information about historical events, current conditions and reasonable and supportable forecast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CL in the period in which they are deemed uncollectible, and recoveries are credited to the ACL when received. Expected recoveries on loans previously charged off and expected to be charged-off, not to exceed the aggregate of amounts previously charged-off and expected to be charged-off, are included in the ACL estimate. For loans secured by residential real estate, an assessment of collateral value is made at no later than 120 days delinquency;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Other consumer loans are typically charged off at 120 days delinquency. Commercial loans are charged off when, in management's judgment, they are considered to be uncollectible. Expected credit losses are estimated on a collective basis for groups of loans that share similar risk characteristics. Factors that may be considered in aggregating loans for this purpose include but are not necessarily limited to, product or collateral type, industry, geography, internal risk rating, credit characteristics such as credit scores or collateral values, and historical or expected credit loss patterns. For loans that do not share similar risk characteristics with other loans such as collateral dependent loans and TDRs, expected credit losses are estimated on an individual basis. Expected credit losses are estimated over the contractual terms of the loans, adjusted for expected prepayments. Expected prepayments for commercial loans are generally estimated based on the Company's historical experience. For residential loans, expected prepayments are estimated using a model that incorporates industry prepayment data, calibrated to reflect the Company's experienc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For the substantial majority of portfolio segments and subsegments, including residential loans other than government insured loans, and most commercial and commercial real estate loans, expected losses are estimated using econometric models. The models employ a factor based methodology, leveraging data sets containing extensive historical loss and recovery information by industry, geography, product type, collateral type and obligor characteristics, to estimate PD and LGD. Measures of PD for commercial loans incorporate current conditions through market cycle or credit cycle adjustments. For residential loans, the models consider FICO, adjusted LTVs and delinquency rates. PDs and LGDs are then conditioned on the reasonable and supportable economic forecast. Projected PDs and LGDs, determined based on pool level characteristics, are applied to estimated exposure at default, considering the contractual term and payment structure of loans, adjusted for expected prepayments, to generate estimates of expected loss. For criticized or classified loans, PDs are adjusted to benchmark PDs established for each risk rating given that the most current financial information available is often not reflective of the borrowers' current financial condition. The ACL estimate incorporates a reasonable and supportable economic forecast through the use of externally developed macroeconomic scenarios applied in the models. A single economic scenario or a probability weighted blend of economic scenarios may be used. The models ingest numerous national, regional and MSA level variables and data points. Commercial Real Estate Model Variables with the most significant impact on the commercial real estate model include unemployment at both national and regional levels, the CRE property forecast by property type and sub-market, 10 year treasury yield, Baa corporate yield and real GDP growth, at the national level. Increases in unemployment and yields within the commercial real estate model result in increases in the ACL. Increases in real GDP growth and improvements in the CRE property forecasts reduce the reserve. Commercial Model Variables with the most significant impact on the commercial model include a stock market volatility index, the S&amp;P 500 index, unemployment at both national and regional levels, and a variety of interest rates and spreads. Increases in the unemployment rate, the stock market volatility index, and the Baa corporate yield increase the reserve, while increases in real GDP growth reduce the reserve. Residential Model Variables with the most significant impact on the residential model include HPI and unemployment at regional levels, real GDP growth, and a 30 year mortgage rate. Increases in the unemployment rate and the 30-year mortgage rate increase the reserve, while increases in real GDP growth and HPI reduce the reserve. The length of the reasonable and supportable forecast period is evaluated at each reporting period and adjusted if deemed necessary. Currently, the Company uses a 2-year reasonable and supportable forecast period in estimating the ACL. After the reasonable and supportable forecast period, the models effectively revert to long-term mean losses on a straight-line basis over 12 months. For certain less material portfolios including loans and leases to state and local government entities originated by Pinnacle, small balance commercial loans and consumer loans, the WARM method is used to estimate expected credit losses. Loss rates are applied to the exposure at default, after factoring in amortization and expected prepayments. For the Pinnacle portfolio, historical loss information is based on municipal historical default and recovery data, segmented by credit rating. For small balance commercial loans, historical loss information is based on the Company's historical loss experience over a five year period. For consumer loans, historical loss information is based on peer data; this portfolio subsegment is not significant. All loss estimates are conditioned as applicable on changes in current conditions and the reasonable and supportable economic forecast. Expected credit losses for the funded portion of mortgage warehouse lines of credit are estimated based primarily on the Company's historical loss experience, conditioned as applicable on changes in current conditions and the reasonable and supportable economic forecast. Generally, given the nature of these loans, losses would be expected to manifest within a very short time period after origination. The Company expects to collect the amortized cost basis of government insured residential loans and PPP loans due to the nature of the government guarantee, so the ACL is zero for these loans. Qualitative factors Quantitative models have certain inherent limitations with respect to estimating expected losses. These limitations may be more prevalent in times of rapidly changing economic conditions and forecasts. Qualitative adjustments are made to the ACL when, based on management’s judgment, there are factors impacting expected credit losses not taken into account by the quantitative calculations. Potential qualitative adjustments are categorized as follows: • Economic factors, including material uncertainties, trends and developments that, in management's judgment, may not have been considered in the reasonable and supportable economic forecast; • Credit policy and staffing, including the nature and level of policy and procedural exceptions or changes in credit policy not reflected in quantitative results, changes in the quality of underwriting and portfolio management and staff and issues identified by credit review, internal audit or regulators that may not be reflected in quantitative results; • Concentrations, considering whether the quantitative estimate adequately accounts for concentration risk in the portfolio; • Model imprecision and model validation findings; and • Other factors not adequately considered in the quantitative estimate or other qualitative categories identified by management that may materially impact the amount of expected credit losses. Collateral dependent loans Collateral dependent loans are those for which the borrower is experiencing financial difficulty and repayment is expected to be provided substantially through the operation or sale of the collateral. These loans do not typically share similar risk characteristics with other loans and expected credit losses are evaluated on an individual basis. Loans evaluated individually are not included in the collective evaluation. Estimates of expected credit losses for collateral dependent loans, whether or not foreclosure is probable, are based on the fair value of the collateral, adjusted for selling costs when repayment depends on sale of the collateral. Due to immateriality, expected credit losses for collateral dependent commercial relationships with committed balances less than $1.0 million may be estimated collectively. Troubled debt restructurings For TDRs or loans for which there is a reasonable expectation that a TDR will be executed that are not collateral dependent, the credit loss estimate is determined by comparing the net present value of expected cash flows to the amortized cost of the loans. Expected cash flows are discounted at the loan’s original effective interest rate for fixed rate loans and at the rate as it changes over the life of the loan for variable rate loans. Off-balance sheet credit exposures Expected credit losses related to off-balance sheet credit exposures are estimated over the contractual period for which the Company is exposed to credit risk via a contractual obligation to extend credit, unless that obligation is unconditionally cancellable by the Company. Expected credit losses are estimated using essentially the same methodologies employed to estimate expected credit losses on the amortized cost basis of loans, taking into consideration the likelihood and amount of additional amounts expected to be funded over the terms of the commitments. The liability for credit losses on off-balance sheet credit exposures is presented within other liabilities on the consolidated balance sheets, distinct from the ACL. Adjustments to the liability are included in the provision for credit losses.</t>
        </is>
      </c>
    </row>
    <row r="16">
      <c r="A16" s="4" t="inlineStr">
        <is>
          <t>Accrued Interest Receivable [Policy Text Block]</t>
        </is>
      </c>
      <c r="B16" s="4" t="inlineStr">
        <is>
          <t>Accrued Interest Receivable The Company has elected to present accrued interest receivable separate from the amortized cost basis of financial assets carried at amortized cost. The Company excludes accrued interest receivable balances from tabular disclosures about financial assets carried at amortized cost. The Company generally does not estimate an ACL on accrued interest receivable balances since uncollectible accrued interest is timely written off in accordance with the Company's accounting policies for non-accrual loans. Under unusual circumstances, the Company evaluates whether its non-accrual policies continue to consistently provide for timely reversal of accrued interest receivable. If considered necessary, the Company records an allowance for uncollectible accrued interest receivable, determined using essentially the same methodologies used to estimate the ACL on the amortized cost basis of the related loans. The allowance is deducted from accrued interest receivable and presented within other assets on the consolidated balance sheets, distinct from the ACL. Changes in the ACL related to accrued interest receivable are included in the provision for credit losses.</t>
        </is>
      </c>
    </row>
    <row r="17">
      <c r="A17" s="4" t="inlineStr">
        <is>
          <t>Leases, Policy</t>
        </is>
      </c>
      <c r="B17" s="4" t="inlineStr">
        <is>
          <t>Leases The Company determines whether a contract is or contains a lease at inception. For leases with terms greater than twelve months under which the Company is lesse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Lease payments are discounted using the Company's FHLB borrowing rate for borrowings of a similar term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The substantial majority of leases under which the Company is lessee are classified as operating leases. For operating leases, lease cost is recognized in the consolidated statements of income on a straight line basis over the lease terms. For finance leases, interest expense on lease liabilities is recognized on the effective interest method and amortization of ROU assets is recognized on a straight line basis over the lease terms. Variable lease costs are recognized in the period in which the obligation for those costs is incurred. The Company has elected not to separate lease from non-lease components of its lease contracts.</t>
        </is>
      </c>
    </row>
    <row r="18">
      <c r="A18" s="4" t="inlineStr">
        <is>
          <t>Bank Owned Life Insurance</t>
        </is>
      </c>
      <c r="B18" s="4" t="inlineStr">
        <is>
          <t>Bank Owned Life Insurance Bank owned life insurance is carried at cash surrender value. Changes in cash surrender value are recorded in non-interest income.</t>
        </is>
      </c>
    </row>
    <row r="19">
      <c r="A19" s="4" t="inlineStr">
        <is>
          <t>Lessor, Leases</t>
        </is>
      </c>
      <c r="B19" s="4" t="inlineStr">
        <is>
          <t>Operating Lease Equipment Operating lease equipment is carried at cost less accumulated depreciation and is depreciated to estimated residual value using the straight-line method over the lease term. Estimated residual values are re-evaluated at least annually, based primarily on current residual value appraisals. Rental revenue is recognized on a straight-line basis over the contractual term of the lease.</t>
        </is>
      </c>
    </row>
    <row r="20">
      <c r="A20" s="4" t="inlineStr">
        <is>
          <t>Goodwill and Intangible Assets, Policy</t>
        </is>
      </c>
      <c r="B20" s="4" t="inlineStr">
        <is>
          <t>Goodwill Goodwill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third fiscal quarter. The Company has a single reporting unit. When assessing goodwill for impairment, the Company may elect to perform a qualitative assessment to determine if a quantitative impairment test is necessary. If a qualitative assessment is not performed, or if the qualitative assessment indicates it is likely that the fair value of a reporting unit is less than its carrying amount, a quantitative test is performed. The quantitativ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s of the carrying amount over fair value.</t>
        </is>
      </c>
    </row>
    <row r="21">
      <c r="A21" s="4" t="inlineStr">
        <is>
          <t>Financing Receivable, Held-for-investment, Foreclosed Asset [Policy Text Block]</t>
        </is>
      </c>
      <c r="B21" s="4" t="inlineStr">
        <is>
          <t>OREO and Repossessed Assets OREO and repossessed assets consists of real estate assets acquired through, or in lieu of, loan foreclosure and personal property acquired through repossession. Such assets are included in other assets in the accompanying consolidated balance sheets. These assets are held for sale and are initially recorded at estimated fair value less costs to sell, establishing a new cost basis. Subsequent to acquisition, periodic valuations are performed, and the assets are carried at the lower of the carrying amount at the date of acquisition or estimated fair value less cost to sell. Significant property improvements are capitalized to the extent that the resulting carrying value does not exceed fair value less cost to sell. Legal fees, maintenance, taxes, insurance and other direct costs of holding and maintaining these assets are expensed as incurred.</t>
        </is>
      </c>
    </row>
    <row r="22">
      <c r="A22" s="4" t="inlineStr">
        <is>
          <t>Property, Plant and Equipment, Policy</t>
        </is>
      </c>
      <c r="B22" s="4" t="inlineStr">
        <is>
          <t>Premises and Equipment Premises and equipment are carried at cost less accumulated depreciation and amortization and are included in other assets in the accompanying consolidated balance sheets. The Company measures assets held for sale at the lower of carrying amount or estimated fair value. Depreciation is calculated using the straight-line method over the estimated useful lives of the assets. The lives of improvements to existing buildings are based on the lesser of the estimated remaining lives of the buildings or the estimated useful lives of the improvements. Leasehold improvements are amortized over the shorter of the expected terms of the leases at inception, considering options to extend that are reasonably assured, or their useful lives. The estimated useful lives of premises and equipment are as follows: • buildings and improvements - 10 to 30 years; • leasehold improvements - 5 to 20 years; • furniture, fixtures and equipment - 5 to 7 years; and • computer equipment - 3 to 5 years.</t>
        </is>
      </c>
    </row>
    <row r="23">
      <c r="A23" s="4" t="inlineStr">
        <is>
          <t>Software and CCA</t>
        </is>
      </c>
      <c r="B23" s="4" t="inlineStr">
        <is>
          <t>Software and CCA Software and CCA are carried at cost less accumulated depreciation and amortization and are included in other assets in the accompanying consolidated balance sheets. Depreciation and amortization are calculated using the straight-line method over the estimated useful lives of the assets, which for CCA is based on the term of the associated hosting arrangements plus any reasonably certain renewals. Direct costs associated with developing or obtaining and implementing internal use software and hosting arrangements that are service contracts incurred during the application development stage are capitalized. The estimated useful lives of software, software licensing rights and CCA implementation costs range from 3 to 5 years.</t>
        </is>
      </c>
    </row>
    <row r="24">
      <c r="A24" s="4" t="inlineStr">
        <is>
          <t>Investments in Affordable Housing Limited Partnerships</t>
        </is>
      </c>
      <c r="B24" s="4" t="inlineStr">
        <is>
          <t xml:space="preserve">Investments in Affordable Housing Limited Partnerships The Company has acquired investments in limited partnerships that manage or invest in qualified affordable housing projects and provide the Company with low-income housing tax credits and other tax benefits. These investments are included in other assets in the accompanying consolidated balance sheets. The Company accounts for investments in qualified affordable housing projects using the proportional amortization method if certain criteria are met. Under the proportional amortization method, the initial cost of the investment is amortized in proportion to the tax credits and other tax benefits received and the amortization is recognized in the income statement as a component of income tax expense. </t>
        </is>
      </c>
    </row>
    <row r="25">
      <c r="A25" s="4" t="inlineStr">
        <is>
          <t>Income Tax, Policy</t>
        </is>
      </c>
      <c r="B25" s="4" t="inlineStr">
        <is>
          <t>Income Taxes The Company accounts for income taxes using the asset and liability method. Deferred tax assets and liabilities are determined based on differences between the financial reporting and tax bases of assets and liabilities using enacted tax rates in effect for periods in which the differences are expected to reverse. The effect of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 The Company recognizes tax benefits from uncertain tax positions when it is more likely than not that the related tax positions will be sustained upon examination, including resolutions of any related appeals or litigation processes, based on the technical merits of the tax positions. An uncertain tax position is a position taken in a previously filed tax return or a position expected to be taken in a future tax return that is not based on clear and unambiguous tax law. The Company measures tax benefits related to uncertain tax positions based on the largest benefit that has a greater than 50% likelihood of being realized upon settlement. If the initial assessment fails to result in recognition of a tax benefit, the Company subsequently recognizes a tax benefit if (i) there are changes in tax law or case law that raise the likelihood of prevailing on the technical merits of the position to more-likely-than-not, (ii) the statute of limitations expires, or (iii) there is a completion of an examination resulting in a settlement of that tax year or position with the appropriate agency. The Company recognizes interest and penalties related to uncertain tax positions, as well as interest income or expense related to tax settlements, in the provision for income taxes.</t>
        </is>
      </c>
    </row>
    <row r="26">
      <c r="A26" s="4" t="inlineStr">
        <is>
          <t>Share-based Payment Arrangement</t>
        </is>
      </c>
      <c r="B26" s="4" t="inlineStr">
        <is>
          <t>Equity Based Compensation The Company periodically grants unvested or restricted shares of common stock and other share-based awards to key employees. For equity classified awards, compensation cost is measured based on the estimated fair value of the awards at the grant date and is recognized in earnings on a straight-line basis over the requisite service period for each award. Liability-classified awards are remeasured each reporting period at fair value until the award is settled, and compensation cost is recognized in earnings on a straight-line basis over the requisite service period for each award, adjusted for changes in fair value each reporting period. Compensation cost related to awards that embody performance conditions is recognized when it is probable that the performance conditions will be achieved. The number of awards expected to vest is estimated in determining the amount of compensation cost to be recognized related to share-based payment transactions.</t>
        </is>
      </c>
    </row>
    <row r="27">
      <c r="A27" s="4" t="inlineStr">
        <is>
          <t>Derivatives, Policy</t>
        </is>
      </c>
      <c r="B27" s="4" t="inlineStr">
        <is>
          <t>Derivative Financial Instruments and Hedging Activities Interest rate derivative contracts The Company uses interest rate derivative contracts, such as swaps, caps, floors and collars, in the normal course of business to meet the financial needs of its customers and to manage exposure to changes in interest rates. Interest rate contracts are recorded as assets or liabilities in the consolidated balance sheets at fair value. Interest rate derivatives that are used as a risk management tool to hedge the Company's exposure to changes in interest rates have been designated as cash flow or fair value hedging instruments. The gain or loss resulting from changes in the fair value of interest rate swaps designated and qualifying as cash flow hedging instruments is initially reported as a component of other comprehensive income and subsequently reclassified into earnings in the same period in which the hedged transaction affects earnings. Changes in the fair value of interest rate swaps designated as fair value hedging instruments as well as the offsetting changes in the fair value of the hedged items caused by fluctuations in the designated benchmark interest rates are recognized in earnings. The Company discontinues hedge accounting prospectively when it is determined that the derivative is no longer effective in offsetting changes in the cash flows or fair value of the hedged item, the derivative expires or is sold, terminated, or exercis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ed cash flow hedge continues to be reported in AOCI and is subsequently reclassified into earnings in the same period in which the hedged transaction affects earnings, unless it is probable that the forecasted transaction will not occur by the end of the originally specified time period, in which case the cumulative unrealized gain or loss reported in AOCI is reclassified into earnings immediately. When hedge accounting on a fair value hedge is discontinued, adjustments to the carrying amount of the hedged item due to changes in fair value are also discontinued. Cash flows from derivative financial instruments that are accounted for as hedges, including daily settlements of centrally cleared derivatives with the CME, are classified as operating cash flows. Changes in the fair value of interest rate contracts not designated as, or not qualifying as, hedging instruments are recognized currently in earnings.</t>
        </is>
      </c>
    </row>
    <row r="28">
      <c r="A28" s="4" t="inlineStr">
        <is>
          <t>Transfers and Servicing of Financial Assets, Servicing of Financial Assets, Policy</t>
        </is>
      </c>
      <c r="B28" s="4" t="inlineStr">
        <is>
          <t>Transfers of Financial Assets 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i) the assets have been legally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is>
      </c>
    </row>
    <row r="29">
      <c r="A29" s="4" t="inlineStr">
        <is>
          <t>Earnings Per Share, Policy</t>
        </is>
      </c>
      <c r="B29" s="4" t="inlineStr">
        <is>
          <t>Earnings per Common Share Basic earnings per common share is calculated by dividing income allocated to common stockholders for basic earnings per common share by the weighted average number of common shares outstanding for the period, reduced by average unvested stock awards. Unvested stock awards with non-forfeitable rights to dividends, whether paid or unpaid, and stand-alone dividend participation rights are considered participating securities and are included in the computation of basic earnings per common share using the two class method whereby net income is allocated between common stock and participating securities. In periods of a net loss, no allocation is made to participating securities as they are not contractually required to fund net losses. Diluted earnings per common share is computed by dividing income allocated to common stockholders for basic earnings per common share, adjusted for earnings reallocated from participating securities, by the weighted average number of common shares outstanding for the period increased for the dilutive effect of unexercised stock options and unvested stock awards using the treasury stock method. Contingently issuable shares are included in the calculation of earnings per common share beginning on the date the contingency was resolved.</t>
        </is>
      </c>
    </row>
    <row r="30">
      <c r="A30" s="4" t="inlineStr">
        <is>
          <t>Revenue</t>
        </is>
      </c>
      <c r="B30" s="4" t="inlineStr">
        <is>
          <t>Revenue From Contracts with Customers Revenue from contracts with customers within the scope of Topic 606 " Revenue from Contracts with Customers ", is recognized in an amount that reflects the consideration the Company expects to be entitled to receive in exchange for those goods or services as the related performance obligations are satisfied. The majority of our revenues, including revenues from loans, leases, investment securities, derivative instruments and letters of credit and from transfers and servicing of financial assets, are excluded from the scope of Topic 606. Deposit service charges and fees is the most significant category of revenue within the scope of the standard. These service charges and fees consist primarily of monthly maintenance fees and other transaction based fees. Revenue is recognized when our performance obligations are complete, generally monthly for account maintenance fees or when a transaction, such as a wire transfer, is completed. Payment is typically received at the time the performance obligation is satisfied. The aggregate amount of revenue that is within the scope of Topic 606 from sources other than deposit service charges and fees is not material. Reclassifications Certain amounts presented for prior periods have been reclassified to conform to the current period presented.</t>
        </is>
      </c>
    </row>
    <row r="31">
      <c r="A31" s="4" t="inlineStr">
        <is>
          <t>New Accounting Pronouncements Adopted During the Nine Months Ended September 30, 2022 and Accounting Pronouncements Not Yet Adopted</t>
        </is>
      </c>
      <c r="B31" s="4" t="inlineStr">
        <is>
          <t>New Accounting Pronouncements Adopted in 2022 ASU No. 2020-06, Debt - Debt with Conversion and Other Options (Subtopic 470-20) and Derivatives and Hedging - Contracts in Entity’s Own Equity(Subtopic 815-40) . This ASU simplifies the accounting for convertible debt and convertible preferred stock by reducing the number of accounting models for these instruments, resulting in fewer embedded conversion features being separately recognized from the host contract. Additionally, this ASU revises the criteria for determining whether contracts in an entity's own equity meet the scope exception from derivative accounting, which will change the population of contracts that are recognized as assets or liabilities. The amendments in this ASU also revise certain aspects of the guidance on calculating earnings per share with respect to convertible instruments and instruments that may be settled in the entity's own shares. The Company adopted this ASU on January 1, 2022,with no material impact on the Company's consolidated financial position, results of operations, and cash flows. ASU No. 2022-01, Fair Value Hedging—Portfolio Layer Method (Topic 815) . This ASU expands the portfolio layer method of hedge accounting prescribed in ASU No. 2017-12 to allow multiple hedged layers of a single closed portfolio and to include portfolios of both prepayable and non-prepayable financial assets. This scope expansion is consistent with the FASB’s efforts to simplify hedge accounting and allows entities to apply the same accounting method to similar hedging strategies. The ASU also specifies eligible hedging instruments in a single-layer hedge, provides additional guidance on accounting and disclosure of hedge basis adjustments and specifies how hedge basis adjustments should be considered in determining credit losses for assets in the designated closed portfolio. This ASU is effective for public business entities for interim and annual periods in fiscal years beginning after December 15, 2022. The Company adopted this ASU upon its release in March 2022 with no material impact on the Company's consolidated financial position, results of operations, and cash flows.</t>
        </is>
      </c>
    </row>
    <row r="32">
      <c r="A32" s="4" t="inlineStr">
        <is>
          <t>Accounting Standards Update and Change in Accounting Principle</t>
        </is>
      </c>
      <c r="B32" s="4" t="inlineStr">
        <is>
          <t>Accounting Pronouncements Not Yet Adopted ASU No. 2022-02, Financial Instruments—Credit Losses (Topic 326). This ASU eliminates the accounting guidance for TDRs by creditors in Subtopic310-40, Receivables - Troubled Debt Restructurings by Creditors. The ASU enhances disclosure requirements for certain loan refinancings and restructurings by creditors when a borrower is experiencing financial difficulty, updates certain requirements related to accounting for credit losses under ASC 326 and requires disclosure of current-period gross write offs of financing receivables by year of origination. The ASU is effective for the Company for interim and annual periods in fiscal years beginning after December 15, 2022. The Company will adopt this ASU prospectively in the first quarter of 2023 except with respect to the recognition and measurement of TDRs, for which the modified retrospective transition method will apply. The impact of adoption of this ASU on the Company's consolidated financial position, results of operations, and cash flows is not expected to be material. Adoption will lead to additional and revised disclosures in the Company's financial statements starting in the first quarter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Common Share</t>
        </is>
      </c>
      <c r="B4" s="4" t="inlineStr">
        <is>
          <t xml:space="preserve">The computation of basic and diluted earnings per common share is presented below for the periods indicated (in thousands, except share and per share data): Years Ended December 31, c 2022 2021 2020 Basic earnings per common share: Numerator: Net income $ 284,971 $ 414,984 $ 197,853 Distributed and undistributed earnings allocated to participating securities (5,075) (5,991) (8,882) Income allocated to common stockholders for basic earnings per common share $ 279,896 $ 408,993 $ 188,971 Denominator: Weighted average common shares outstanding 80,032,356 91,612,243 92,869,736 Less average unvested stock awards (1,224,568) (1,212,055) (1,163,480) Weighted average shares for basic earnings per common share 78,807,788 90,400,188 91,706,256 Basic earnings per common share $ 3.55 $ 4.52 $ 2.06 Diluted earnings per common share: Numerator: Income allocated to common stockholders for basic earnings per common share $ 279,896 $ 408,993 $ 188,971 Adjustment for earnings reallocated from participating securities (626) (585) (123) Income used in calculating diluted earnings per common share $ 279,270 $ 408,408 $ 188,848 Denominator: Weighted average shares for basic earnings per common share 78,807,788 90,400,188 91,706,256 Dilutive effect of certain share-based awards 94 134 24,608 Weighted average shares for diluted earnings per common share 78,807,882 90,400,322 91,730,864 Diluted earnings per common share $ 3.54 $ 4.52 $ 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Investment securities include investment securities available for sale, marketable equity securities, and investment securities held to maturity. The investment securities portfolio consisted of the following at the dates indicated (in thousands): December 31, 2022 Amortized Cost Gross Unrealized Carrying Value (1) Gains Losses Investment securities available for sale: U.S. Treasury securities $ 148,956 $ 63 $ (13,178) $ 135,841 U.S. Government agency and sponsored enterprise residential MBS 2,036,693 1,334 (54,859) 1,983,168 U.S. Government agency and sponsored enterprise commercial MBS 600,517 — (75,423) 525,094 Private label residential MBS and CMOs 2,864,589 54 (333,980) 2,530,663 Private label commercial MBS 2,645,168 176 (120,990) 2,524,354 Single family real estate-backed securities 502,194 — (31,753) 470,441 Collateralized loan obligations 1,166,838 151 (30,526) 1,136,463 Non-mortgage asset-backed securities 102,194 — (6,218) 95,976 State and municipal obligations 122,181 695 (6,215) 116,661 SBA securities 139,320 381 (3,919) 135,782 10,328,650 $ 2,854 $ (677,061) 9,654,443 Investment securities held to maturity 10,000 10,000 $ 10,338,650 9,664,443 Marketable equity securities 90,884 $ 9,755,327 December 31, 2021 Amortized Cost Gross Unrealized Carrying Value (1) Gains Losses Investment securities available for sale: U.S. Treasury securities $ 114,385 $ 173 $ (2,898) $ 111,660 U.S. Government agency and sponsored enterprise residential MBS 2,093,283 12,934 (8,421) 2,097,796 U.S. Government agency and sponsored enterprise commercial MBS 861,925 5,287 (10,313) 856,899 Private label residential MBS and CMOs 2,160,136 3,575 (14,291) 2,149,420 Private label commercial MBS 2,604,690 7,843 (8,523) 2,604,010 Single family real estate-backed securities 474,845 5,031 (2,908) 476,968 Collateralized loan obligations 1,079,217 598 (1,529) 1,078,286 Non-mortgage asset-backed securities 151,091 1,419 — 152,510 State and municipal obligations 205,718 16,559 — 222,277 SBA securities 184,296 2,027 (2,728) 183,595 9,929,586 $ 55,446 $ (51,611) 9,933,421 Investment securities held to maturity 10,000 10,000 $ 9,939,586 9,943,421 Marketable equity securities 120,777 $ 10,064,198 (1) At fair value except for securities held to maturity.</t>
        </is>
      </c>
    </row>
    <row r="5">
      <c r="A5" s="4" t="inlineStr">
        <is>
          <t>Investments Classified by Contractual Maturity Date</t>
        </is>
      </c>
      <c r="B5" s="4" t="inlineStr">
        <is>
          <t xml:space="preserve">At December 31, 2022, contractual maturities of investment securities available for sale, adjusted for anticipated prepayments when applicable, were as follows (in thousands): Amortized Cost Fair Value Due in one year or less $ 1,511,041 $ 1,437,407 Due after one year through five years 5,927,706 5,634,990 Due after five years through ten years 1,838,180 1,655,098 Due after ten years 1,051,723 926,948 $ 10,328,650 $ 9,654,443 </t>
        </is>
      </c>
    </row>
    <row r="6">
      <c r="A6" s="4" t="inlineStr">
        <is>
          <t>Gain on Investment Securities, net</t>
        </is>
      </c>
      <c r="B6" s="4" t="inlineStr">
        <is>
          <t xml:space="preserve">The following table provides information about gains and losses on investment securities for the periods indicated (in thousands): Years Ended December 31, 2022 2021 2020 Proceeds from sale of investment securities AFS $ 798,205 $ 2,286,600 $ 1,503,498 Gross realized gains on investment securities AFS $ 4,058 $ 10,005 $ 14,441 Gross realized losses on investment securities AFS (131) (995) (440) Net realized gain 3,927 9,010 14,001 Net unrealized gains (losses) on marketable equity securities recognized in earnings (19,732) (2,564) 3,766 Gain (loss) on investment securities, net $ (15,805) $ 6,446 $ 17,767 </t>
        </is>
      </c>
    </row>
    <row r="7">
      <c r="A7" s="4" t="inlineStr">
        <is>
          <t>Available-for-sale Securities, Continuous Unrealized Loss Position, Fair Value</t>
        </is>
      </c>
      <c r="B7" s="4" t="inlineStr">
        <is>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December 31, 2022 Less than 12 Months 12 Months or Greater Total Fair Value Unrealized Losses Fair Value Unrealized Losses Fair Value Unrealized Losses U.S. Treasury securities $ 29,198 $ (495) $ 86,744 $ (12,683) $ 115,942 $ (13,178) U.S. Government agency and sponsored enterprise residential MBS 1,243,286 (26,789) 672,322 (28,070) 1,915,608 (54,859) U.S. Government agency and sponsored enterprise commercial MBS 236,102 (5,736) 288,992 (69,687) 525,094 (75,423) Private label residential MBS and CMOs 1,103,578 (93,480) 1,413,642 (240,500) 2,517,220 (333,980) Private label commercial MBS 1,191,969 (39,729) 1,223,223 (81,261) 2,415,192 (120,990) Single family real estate-backed securities 391,421 (22,293) 79,020 (9,460) 470,441 (31,753) Collateralized loan obligations 596,803 (14,020) 494,945 (16,506) 1,091,748 (30,526) Non-mortgage asset-backed securities 95,976 (6,218) — — 95,976 (6,218) State and municipal obligations 67,444 (6,154) 1,114 (61) 68,558 (6,215) SBA securities 42,900 (553) 74,291 (3,366) 117,191 (3,919) $ 4,998,677 $ (215,467) $ 4,334,293 $ (461,594) $ 9,332,970 $ (677,061) December 31, 2021 Less than 12 Months 12 Months or Greater Total Fair Value Unrealized Losses Fair Value Unrealized Losses Fair Value Unrealized Losses U.S. Treasury securities $ 49,328 $ (591) $ 47,102 $ (2,307) $ 96,430 $ (2,898) U.S. Government agency and sponsored enterprise residential MBS 436,744 (4,549) 401,022 (3,872) 837,766 (8,421) U.S. Government agency and sponsored enterprise commercial MBS 247,323 (4,084) 163,380 (6,229) 410,703 (10,313) Private label residential MBS and CMOs 1,552,946 (13,933) 23,355 (358) 1,576,301 (14,291) Private label commercial MBS 1,338,288 (6,085) 171,490 (2,438) 1,509,778 (8,523) Single family real estate-backed securities 154,552 (2,908) — — 154,552 (2,908) Collateralized loan obligations 318,555 (445) 319,192 (1,084) 637,747 (1,529) SBA securities 496 — 99,599 (2,728) 100,095 (2,728) $ 4,098,232 $ (32,595) $ 1,225,140 $ (19,016) $ 5,323,372 $ (51,6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s Incorporated by Reference</t>
        </is>
      </c>
      <c r="B4" s="4" t="inlineStr">
        <is>
          <t>DOCUMENTS INCORPORATED BY REFERENCE: Portions of the registrant's definitive proxy statement for the 2023 annual meeting of stockholders are incorporated by reference in this Annual Report on Form 10-K in response to Part II. Item 5 and Part III. Items 10, 11, 12, 13 and 14.</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Loans consisted of the following at the dates indicated (dollars in thousands): December 31, 2022 December 31, 2021 Total Percent of Total Total Percent of Total Residential and other consumer: 1-4 single family residential $ 7,122,837 28.6 % $ 6,338,225 26.7 % Government insured residential 1,771,880 7.1 % 2,023,221 8.5 % Other consumer loans 5,997 — % 6,934 — % 8,900,714 35.7 % 8,368,380 35.2 % Commercial: Non-owner occupied commercial real estate 5,405,597 21.7 % 5,536,348 23.3 % Construction and land 294,360 1.2 % 165,390 0.7 % Owner occupied commercial real estate 1,890,813 7.6 % 1,944,658 8.2 % Commercial and industrial 6,414,351 25.9 % 4,790,275 20.2 % PPP 3,370 — % 248,505 1.0 % Pinnacle 912,122 3.7 % 919,641 3.9 % Bridge - franchise finance 253,774 1.0 % 342,124 1.4 % Bridge - equipment finance 286,147 1.1 % 357,599 1.5 % Mortgage warehouse lending 524,740 2.1 % 1,092,133 4.6 % 15,985,274 64.3 % 15,396,673 64.8 % Total loans 24,885,988 100.0 % 23,765,053 100.0 % Allowance for credit losses (147,946) (126,457) Loans, net $ 24,738,042 $ 23,638,596 The following table presents the amortized cost basis of residential PCD loans and the related amount of non-credit discount, net of the related ACL, at the dates indicated (in thousands): December 31, 2022 December 31, 2021 UPB $ 96,437 $ 124,963 Non-credit discount (44,354) (59,759) Total amortized cost of PCD loans 52,083 65,204 ACL related to PCD loans (409) (476) PCD loans, net $ 51,674 $ 64,728 </t>
        </is>
      </c>
    </row>
    <row r="5">
      <c r="A5" s="4" t="inlineStr">
        <is>
          <t>Allowance for Credit Losses on Financing Receivables</t>
        </is>
      </c>
      <c r="B5" s="4" t="inlineStr">
        <is>
          <t xml:space="preserve">The ACL was determined utilizing a 2-year reasonable and supportable forecast period. The quantitative portion of the ACL was determined using a single third-party provided economic scenario. The qualitative component was informed by alternate scenarios. Activity in the ACL is summarized below for the periods indicated (in thousands): Years Ended December 31, 2022 2021 2020 Residential Commercial Total Residential Commercial Total Residential Commercial Total Beginning balance $ 9,187 $ 117,270 $ 126,457 $ 18,719 $ 238,604 $ 257,323 $ 11,154 $ 97,517 $ 108,671 Impact of adoption of ASU 2016-13 N/A N/A N/A N/A N/A N/A 8,098 19,207 27,305 Balance after adoption of ASU 2016-13 9,187 117,270 126,457 18,719 238,604 257,323 19,252 116,724 135,976 Provision (recovery) 2,858 70,956 73,814 (9,241) (55,215) (64,456) (556) 182,895 182,339 Charge-offs (412) (61,643) (62,055) (304) (70,946) (71,250) (31) (69,571) (69,602) Recoveries 108 9,622 9,730 13 4,827 4,840 54 8,556 8,610 Ending balance $ 11,741 $ 136,205 $ 147,946 $ 9,187 $ 117,270 $ 126,457 $ 18,719 $ 238,604 $ 257,323 The following table presents the components of the provision for (recovery of) credit losses for the periods indicated (in thousands): Years Ended December 31, 2022 2021 2020 Amount related to funded portion of loans $ 73,814 $ (64,456) $ 182,339 Amount related to off-balance sheet credit exposures 1,467 (1,235) (5,572) Amount related to accrued interest receivable (127) (1,064) 1,300 Amount related to AFS debt securities — (364) 364 Total provision for (recovery of) credit losses $ 75,154 $ (67,119) $ 178,431 </t>
        </is>
      </c>
    </row>
    <row r="6">
      <c r="A6" s="4" t="inlineStr">
        <is>
          <t>Financing Receivable Credit Quality Indicators</t>
        </is>
      </c>
      <c r="B6" s="4" t="inlineStr">
        <is>
          <t>Credit quality information Credit quality of loans held for investment is continuously monitored by dedicated residential credit risk management and commercial portfolio management functions. The Company also has a workout and recovery department that monitors the credit quality of criticized and classified loans and an independent internal credit review function. Credit quality indicators for residential loans Management considers delinquency status to be the most meaningful indicator of the credit quality of residential loans, other than government insured residential loans. Delinquency statistics are updated at least monthly. LTV and FICO scores are also important indicators of credit quality for 1-4 single family residential loans other than government insured loans. FICO scores are generally updated semi-annually, and were most recently updated in the third quarter of 2022.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wages and interest rates, as well as residential property values. 1-4 Single Family Residential credit exposure, excluding government insured residential loans, based on delinquency status: December 31, 2022 Amortized Cost By Origination Year 2022 2021 2020 2019 2018 Prior Total Current $ 1,185,611 $ 3,149,299 $ 916,923 $ 316,023 $ 177,891 $ 1,315,063 $ 7,060,810 30 - 59 Days Past Due 12,752 16,432 3,266 2,953 1,854 5,739 42,996 60 - 89 Days Past Due 252 1,196 229 1,347 — 1,052 4,076 90 Days or More Past Due 2,589 2,158 2,173 360 3,069 4,606 14,955 $ 1,201,204 $ 3,169,085 $ 922,591 $ 320,683 $ 182,814 $ 1,326,460 $ 7,122,837 December 31, 2021 Amortized Cost By Origination Year 2021 2020 2019 2018 2017 Prior Total Current $ 2,884,761 $ 1,062,348 $ 395,453 $ 224,175 $ 342,414 $ 1,352,844 $ 6,261,995 30 - 59 Days Past Due 32,307 2,705 5,482 1,942 5,831 4,825 53,092 60 - 89 Days Past Due 605 — 1,750 1,988 — 1,307 5,650 90 Days or More Past Due 1,407 — 609 5,100 1,064 9,308 17,488 $ 2,919,080 $ 1,065,053 $ 403,294 $ 233,205 $ 349,309 $ 1,368,284 $ 6,338,225 1-4 Single Family Residential credit exposure, excluding government insured residential loans, based on LTV: December 31, 2022 Amortized Cost By Origination Year LTV 2022 2021 2020 2019 2018 Prior Total Less than 61% $ 282,940 $ 1,301,279 $ 354,720 $ 76,404 $ 42,864 $ 466,094 $ 2,524,301 61% - 70% 295,206 857,008 231,732 80,383 49,047 310,648 1,824,024 71% - 80% 620,049 975,542 336,066 158,406 86,463 510,633 2,687,159 More than 80% 3,009 35,256 73 5,490 4,440 39,085 87,353 $ 1,201,204 $ 3,169,085 $ 922,591 $ 320,683 $ 182,814 $ 1,326,460 $ 7,122,837 December 31, 2021 Amortized Cost By Origination Year LTV 2021 2020 2019 2018 2017 Prior Total Less than 61% $ 1,222,510 $ 399,512 $ 89,078 $ 54,301 $ 111,540 $ 476,170 $ 2,353,111 61% - 70% 791,935 269,739 92,282 59,425 66,641 343,654 1,623,676 71% - 80% 899,400 395,726 212,649 111,276 145,413 518,817 2,283,281 More than 80% 5,235 76 9,285 8,203 25,715 29,643 78,157 $ 2,919,080 $ 1,065,053 $ 403,294 $ 233,205 $ 349,309 $ 1,368,284 $ 6,338,225 1-4 Single Family Residential credit exposure, excluding government insured residential loans, based on FICO score: December 31, 2022 Amortized Cost By Origination Year FICO 2022 2021 2020 2019 2018 Prior Total 760 or greater $ 805,125 $ 2,513,045 $ 721,982 $ 212,574 $ 97,076 $ 944,783 $ 5,294,585 720 - 759 285,507 485,528 132,928 62,301 45,857 216,047 1,228,168 719 or less 110,572 170,512 67,681 45,808 39,881 165,630 600,084 $ 1,201,204 $ 3,169,085 $ 922,591 $ 320,683 $ 182,814 $ 1,326,460 $ 7,122,837 December 31, 2021 Amortized Cost By Origination Year FICO 2021 2020 2019 2018 2017 Prior Total 760 or greater $ 2,230,259 $ 803,026 $ 245,942 $ 125,713 $ 254,750 $ 937,285 $ 4,596,975 720 - 759 562,763 194,068 91,276 53,576 54,080 219,561 1,175,324 719 or less 126,058 67,959 66,076 53,916 40,479 211,438 565,926 $ 2,919,080 $ 1,065,053 $ 403,294 $ 233,205 $ 349,309 $ 1,368,284 $ 6,338,225 Credit quality indicators for commercial loans Factors that impact risk inherent in commercial portfolio segments include but are not limited to levels of economic activity, health of the national and regional economy, interest rates,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are re-evaluated at least annually and more frequently if circumstances indicate that a change in risk rating may be warranted. Loans exhibiting potential credit weaknesses that deserve management’s close attention and that could result in deterioration of repayment prospects at some future date if not checked or corrected are categorized as special mention. Loans with well-defined credit weaknesses, including payment defaults, declining collateral values, frequent overdrafts, operating losses, increasing balance sheet leverage, inadequate cash flow from current operations,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Commercial credit exposure based on internal risk rating: December 31, 2022 Amortized Cost By Origination Year Revolving Loans 2022 2021 2020 2019 2018 Prior Total CRE Pass $ 1,256,300 $ 758,025 $ 550,133 $ 1,138,113 $ 512,125 $ 932,030 $ 196,963 $ 5,343,689 Special mention — — — 18,006 — 709 — 18,715 Substandard 12,332 1,355 20,103 98,438 56,974 148,351 — 337,553 Total CRE $ 1,268,632 $ 759,380 $ 570,236 $ 1,254,557 $ 569,099 $ 1,081,090 $ 196,963 $ 5,699,957 C&amp;I (1) Pass $ 1,880,853 $ 825,410 $ 445,988 $ 689,003 $ 416,287 $ 832,952 $ 2,900,336 $ 7,990,829 Special mention 63 — 208 3,880 — 20,657 310 25,118 Substandard 25,898 13,916 3,319 103,625 19,715 104,190 21,277 291,940 Doubtful — — — — 647 — — 647 Total C&amp;I $ 1,906,814 $ 839,326 $ 449,515 $ 796,508 $ 436,649 $ 957,799 $ 2,921,923 $ 8,308,534 Pinnacle Pass $ 179,223 $ 110,510 $ 66,592 $ 66,514 $ 29,783 $ 459,500 $ — $ 912,122 Total Pinnacle $ 179,223 $ 110,510 $ 66,592 $ 66,514 $ 29,783 $ 459,500 $ — $ 912,122 Bridge - Equipment Finance Pass $ 27,386 $ 55,015 $ 16,488 $ 90,286 $ 33,264 $ 62,353 $ — $ 284,792 Substandard — — — 1,355 — — — 1,355 Total Bridge - Equipment Finance $ 27,386 $ 55,015 $ 16,488 $ 91,641 $ 33,264 $ 62,353 $ — $ 286,147 Bridge - Franchise Finance Pass $ 81,146 $ 19,251 $ 38,293 $ 34,483 $ 8,617 $ 6,799 $ — $ 188,589 Special mention — — — 5,432 2,168 — — 7,600 Substandard — 1,617 1,295 22,058 17,148 8,124 — 50,242 Doubtful — — 1,013 2,447 3,883 — — 7,343 Total Bridge - Franchise Finance $ 81,146 $ 20,868 $ 40,601 $ 64,420 $ 31,816 $ 14,923 $ — $ 253,774 Mortgage Warehouse Lending Pass $ — $ — $ — $ — $ — $ — $ 524,740 $ 524,740 Total Mortgage Warehouse Lending $ — $ — $ — $ — $ — $ — $ 524,740 $ 524,740 December 31, 2021 Amortized Cost By Origination Year Revolving Loans 2021 2020 2019 2018 2017 Prior Total CRE Pass $ 869,852 $ 619,056 $ 1,283,401 $ 676,151 $ 455,965 $ 986,427 $ 119,308 $ 5,010,160 Special mention 985 — 29,573 — — 1,704 — 32,262 Substandard — 14,227 187,284 55,944 115,944 285,917 — 659,316 Total CRE $ 870,837 $ 633,283 $ 1,500,258 $ 732,095 $ 571,909 $ 1,274,048 $ 119,308 $ 5,701,738 C&amp;I (1) Pass $ 1,280,160 $ 666,437 $ 870,797 $ 406,145 $ 353,590 $ 669,308 $ 2,120,693 $ 6,367,130 Special mention 6,051 19,861 39,647 17,185 1,854 11,640 20,093 116,331 Substandard 365 22,106 167,496 59,349 51,117 122,663 49,119 472,215 Doubtful — — 900 — — — 26,862 27,762 Total C&amp;I $ 1,286,576 $ 708,404 $ 1,078,840 $ 482,679 $ 406,561 $ 803,611 $ 2,216,767 $ 6,983,438 Pinnacle Pass $ 143,063 $ 113,785 $ 88,206 $ 36,761 $ 177,258 $ 360,568 $ — $ 919,641 Total Pinnacle $ 143,063 $ 113,785 $ 88,206 $ 36,761 $ 177,258 $ 360,568 $ — $ 919,641 Bridge - Equipment Finance Pass $ 73,190 $ 18,763 $ 108,990 $ 43,826 $ 23,684 $ 48,471 $ — $ 316,924 Substandard — — 12,875 4,775 23,025 — — 40,675 Total Bridge - Equipment Finance $ 73,190 $ 18,763 $ 121,865 $ 48,601 $ 46,709 $ 48,471 $ — $ 357,599 Bridge - Franchise Finance Pass $ 49,949 $ 51,057 $ 104,299 $ 10,199 $ 7,039 $ 5,838 $ — $ 228,381 Substandard — 7,351 39,588 30,134 8,660 8,018 — 93,751 Doubtful — — 7,718 12,274 — — — 19,992 Total Bridge - Franchise Finance $ 49,949 $ 58,408 $ 151,605 $ 52,607 $ 15,699 $ 13,856 $ — $ 342,124 Mortgage Warehouse Lending Pass $ — $ — $ — $ — $ — $ — $ 1,092,133 $ 1,092,133 Total Mortgage Warehouse Lending $ — $ — $ — $ — $ — $ — $ 1,092,133 $ 1,092,133 (1) Includes PPP loans At December 31, 2022 and 2021, the balance of revolving loans converted to term loans was immaterial. The following tables summarize the Company's commercial credit exposure based on internal risk rating, in aggregate, at the dates indicated (in thousands): December 31, 2022 CRE C&amp;I (1) Pinnacle Bridge - Franchise Finance Bridge - Equipment Finance Mortgage Warehouse Lending Total Pass $ 5,343,689 $ 7,990,829 $ 912,122 $ 188,589 $ 284,792 $ 524,740 $ 15,244,761 Special mention 18,715 25,118 — 7,600 — — 51,433 Substandard-accruing 315,201 245,114 — 44,295 1,355 — 605,965 Substandard non-accruing 22,352 46,826 — 5,947 — — 75,125 Doubtful — 647 — 7,343 — — 7,990 $ 5,699,957 $ 8,308,534 $ 912,122 $ 253,774 $ 286,147 $ 524,740 $ 15,985,274 December 31, 2021 CRE C&amp;I (1) Pinnacle Bridge - Franchise Finance Bridge - Equipment Finance Mortgage Warehouse Lending Total Pass $ 5,010,160 $ 6,367,130 $ 919,641 $ 228,381 $ 316,924 $ 1,092,133 $ 13,934,369 Special mention 32,262 116,331 — — — — 148,593 Substandard-accruing 604,036 410,803 — 80,864 40,675 — 1,136,378 Substandard non-accruing 55,280 61,412 — 12,887 — — 129,579 Doubtful — 27,762 — 19,992 — — 47,754 $ 5,701,738 $ 6,983,438 $ 919,641 $ 342,124 $ 357,599 $ 1,092,133 $ 15,396,673 (1) Includes PPP loans</t>
        </is>
      </c>
    </row>
    <row r="7">
      <c r="A7" s="4" t="inlineStr">
        <is>
          <t>Financing Receivable, Past Due</t>
        </is>
      </c>
      <c r="B7" s="4" t="inlineStr">
        <is>
          <t xml:space="preserve">The following table presents an aging of loans at the dates indicated (in thousands): December 31, 2022 December 31, 2021 Current 30 - 59 60 - 89 90 Days or Total Current 30 - 59 60 - 89 90 Days or Total 1-4 single family residential $ 7,060,810 $ 42,996 $ 4,076 $ 14,955 $ 7,122,837 $ 6,261,995 $ 53,092 $ 5,650 $ 17,488 $ 6,338,225 Government insured residential 1,025,523 159,461 94,294 492,602 1,771,880 1,034,686 143,672 115,028 729,835 2,023,221 Other consumer loans 5,948 20 — 29 5,997 6,919 15 — — 6,934 Non-owner occupied commercial real estate 5,391,746 332 4,773 8,746 5,405,597 5,495,034 8,744 11,249 21,321 5,536,348 Construction and land 289,083 3,996 — 1,281 294,360 160,183 492 4,369 346 165,390 Owner occupied commercial real estate 1,881,115 927 — 8,771 1,890,813 1,930,932 — 1,402 12,324 1,944,658 Commercial and industrial 6,396,429 1,581 1,028 15,313 6,414,351 4,763,976 2,114 11,016 13,169 4,790,275 PPP 2,777 — — 593 3,370 247,740 765 — — 248,505 Pinnacle 912,122 — — — 912,122 919,641 — — — 919,641 Bridge - franchise finance 243,574 1,321 — 8,879 253,774 331,397 — 6,735 3,992 342,124 Bridge - equipment finance 286,147 — — — 286,147 357,599 — — — 357,599 Mortgage warehouse lending 524,740 — — — 524,740 1,092,133 — — — 1,092,133 $ 24,020,014 $ 210,634 $ 104,171 $ 551,169 $ 24,885,988 $ 22,602,235 $ 208,894 $ 155,449 $ 798,475 $ 23,765,053 </t>
        </is>
      </c>
    </row>
    <row r="8">
      <c r="A8" s="4" t="inlineStr">
        <is>
          <t>Financing Receivable, Nonaccrual</t>
        </is>
      </c>
      <c r="B8" s="4" t="inlineStr">
        <is>
          <t xml:space="preserve">The following table presents information about loans on non-accrual status at the dates indicated (in thousands): December 31, 2022 December 31, 2021 Amortized Cost Amortized Cost With No Related Allowance Amortized Cost Amortized Cost With No Related Allowance Residential and other consumer $ 21,311 $ — $ 28,553 $ 1,684 Commercial: Non-owner occupied commercial real estate 16,657 2,915 50,116 31,794 Construction and land 5,695 3,996 5,164 4,369 Owner occupied commercial real estate 17,751 9,021 20,453 4,457 Commercial and industrial 29,722 6,621 68,720 10,083 Bridge - franchise finance 13,290 1,668 32,879 16,808 $ 104,426 $ 24,221 $ 205,885 $ 69,195 </t>
        </is>
      </c>
    </row>
    <row r="9">
      <c r="A9" s="4" t="inlineStr">
        <is>
          <t>Schedule of Collateral Dependent Loans</t>
        </is>
      </c>
      <c r="B9" s="4" t="inlineStr">
        <is>
          <t xml:space="preserve">The following table presents the amortized cost basis of collateral dependent loans at the dates indicated (in thousands): December 31, 2022 December 31, 2021 Amortized Cost Extent to Which Secured by Collateral Amortized Cost Extent to Which Secured by Collateral Residential and other consumer $ 730 $ 730 $ 2,317 $ 2,295 Commercial: Non-owner occupied commercial real estate 15,144 14,011 39,866 39,351 Construction and land 4,342 4,342 4,715 4,715 Owner occupied commercial real estate 14,906 14,906 15,198 15,155 Commercial and industrial 11,498 10,438 45,015 37,020 Bridge - franchise finance 11,445 3,729 26,055 18,740 Total commercial 57,335 47,426 130,849 114,981 $ 58,065 $ 48,156 $ 133,166 $ 117,276 </t>
        </is>
      </c>
    </row>
    <row r="10">
      <c r="A10" s="4" t="inlineStr">
        <is>
          <t>Financing Receivable, Troubled Debt Restructuring</t>
        </is>
      </c>
      <c r="B10" s="4" t="inlineStr">
        <is>
          <t xml:space="preserve">The following tables summarize loans that were modified in TDRs during the periods indicated, as well as loans modified during the twelve months preceding December 31, 2022, 2021 and 2020 that experienced payment defaults during those periods (dollars in thousands): Year Ended December 31, 2022 Loans Modified in TDRs TDRs Experiencing Payment Number of Amortized Cost Number of Amortized Cost 1-4 single family residential 10 $ 5,359 — $ — Government insured residential 2,589 405,096 1,190 187,708 Owner occupied commercial real estate 2 2,122 1 1,705 Commercial and industrial 19 36,930 3 1,998 Bridge - franchise finance 4 6,329 4 6,329 2,624 $ 455,836 1,198 $ 197,740 Year Ended December 31, 2021 Loans Modified in TDRs TDRs Experiencing Payment Number of Amortized Cost Number of Amortized Cost Government insured residential 239 $ 45,143 84 $ 14,317 Non-owner occupied commercial real estate 1 2,767 — — 240 $ 47,910 84 $ 14,317 Year Ended December 31, 2020 Loans Modified in TDRs TDRs Experiencing Payment Number of Amortized Cost Number of Amortized Cost 1-4 single family residential 1 $ 201 — $ — Government insured residential 201 34,100 86 14,368 Non-owner occupied commercial real estate 1 4,122 1 4,122 Bridge - franchise finance 8 12,964 8 12,964 211 $ 51,387 95 $ 31,454 </t>
        </is>
      </c>
    </row>
    <row r="11">
      <c r="A11" s="4" t="inlineStr">
        <is>
          <t>Schedules of Concentration of Risk, by Risk Factor</t>
        </is>
      </c>
      <c r="B11" s="4" t="inlineStr">
        <is>
          <t>Geographic Concentrations The following table presents the five states with the largest geographic concentrations of 1-4 single family residential loans, excluding government insured residential loans, at the dates indicated (dollars in thousands): December 31, 2022 December 31, 2021 Total Percent of Total Total Percent of Total California $ 2,273,548 31.9 % $ 2,056,100 32.4 % New York 1,416,909 19.9 % 1,293,825 20.4 % Florida 518,297 7.3 % 494,043 7.8 % Illinois 360,389 5.1 % 306,388 4.8 % Virginia 314,408 4.4 % 280,898 4.4 % Others 2,239,286 31.4 % 1,906,971 30.2 % $ 7,122,837 100.0 % $ 6,338,225 100.0 % The following table presents the largest geographic concentrations of commercial real estate loans and commercial and industrial loans, including owner occupied commercial real estate, at the dates indicated. Commercial real estate loans are categorized based on the location of the underlying collateral, while commercial and industrial loans are generally categorized based on the location of the borrowers' businesses (dollars in thousands): December 31, 2022 December 31, 2021 Commercial Real Estate Percent of Total Commercial Percent of Total Commercial Real Estate Percent of Total Commercial Percent of Total Florida $ 3,432,109 60.2 % $ 3,117,076 37.5 % $ 3,309,614 58.0 % $ 3,369,262 48.2 % New York Tri-state 1,535,095 26.9 % 2,723,127 32.8 % 1,873,055 32.9 % 1,960,474 28.1 % Other 732,753 12.9 % 2,468,331 29.7 % 519,069 9.1 % 1,653,702 23.7 % $ 5,699,957 100.0 % $ 8,308,534 100.0 % $ 5,701,738 100.0 % $ 6,983,438 100.0 % The following table presents the five states with the largest concentration of commercial loans and leases originated through Bridge and Pinnacle at the dates indicated (dollars in thousands): December 31, 2022 December 31, 2021 Total Percent of Total Total Percent of Total Florida $ 222,311 15.3 % $ 213,620 13.2 % California 150,928 10.4 % 199,635 12.3 % Texas 84,160 5.8 % 110,660 6.8 % Georgia 64,137 4.4 % 69,415 4.3 % Utah 60,156 4.1 % 68,954 4.3 % All Others 870,351 60.0 % 957,080 59.1 % $ 1,452,043 100.0 % $ 1,619,364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 and Lease Liabilities</t>
        </is>
      </c>
      <c r="B4" s="4" t="inlineStr">
        <is>
          <t xml:space="preserve">The following table presents ROU assets and lease liabilities at the dates indicated (in thousands): December 31, 2022 December 31, 2021 ROU assets: Operating leases $ 72,211 $ 80,646 Finance leases 23,866 26,216 $ 96,077 $ 106,862 Lease liabilities: Operating leases $ 80,909 $ 89,535 Finance leases 28,389 30,216 $ 109,298 $ 119,751 </t>
        </is>
      </c>
    </row>
    <row r="5">
      <c r="A5" s="4" t="inlineStr">
        <is>
          <t>Operating and Finance Lease Information</t>
        </is>
      </c>
      <c r="B5" s="4" t="inlineStr">
        <is>
          <t>The weighted average remaining lease term and weighted average discount rate at the dates indicated were: December 31, 2022 December 31, 2021 Weighted average remaining lease term: Operating leases 6.6 years 6.9 years Finance leases 11.0 years 11.9 years Weighted average discount rate: Operating leases 3.1 % 2.9 % Finance leases 2.9 % 2.9 %</t>
        </is>
      </c>
    </row>
    <row r="6">
      <c r="A6" s="4" t="inlineStr">
        <is>
          <t>Lease, Cost</t>
        </is>
      </c>
      <c r="B6" s="4" t="inlineStr">
        <is>
          <t xml:space="preserve">The following table presents the components of lease expense for the periods indicated (in thousands): Years Ended December 31, 2022 2021 2020 Operating lease cost: Fixed costs $ 18,364 $ 19,646 $ 20,112 Impairment of ROU assets 134 183 108 Total operating lease cost $ 18,498 $ 19,829 $ 20,220 Finance lease cost: Amortization of ROU assets $ 2,350 $ 2,903 $ 2,841 Interest on lease liabilities 823 866 921 Total finance lease cost $ 3,173 $ 3,769 $ 3,762 Variable lease cost $ 3,589 $ 4,147 $ 4,761 </t>
        </is>
      </c>
    </row>
    <row r="7">
      <c r="A7" s="4" t="inlineStr">
        <is>
          <t>Leases - Cash Flow Information</t>
        </is>
      </c>
      <c r="B7" s="4" t="inlineStr">
        <is>
          <t xml:space="preserve">The following table presents additional information related to operating and finance leases for the dates and periods indicated (in thousands): Years Ended December 31, 2022 2021 2020 Cash paid for amounts included in the measurement of lease liabilities: Operating cash flows from finance leases $ 823 $ 866 $ 921 Operating cash flows from operating leases 18,473 20,056 20,589 Financing cash flows from finance leases 2,652 3,215 2,980 $ 21,948 $ 24,137 $ 24,490 Lease liabilities recognized from obtaining ROU assets: Operating leases $ 9,086 $ 13,325 $ 9,647 Finance leases — — 373 $ 9,086 $ 13,325 $ 10,020 </t>
        </is>
      </c>
    </row>
    <row r="8">
      <c r="A8" s="4" t="inlineStr">
        <is>
          <t>Schedule of Future Minimum Lease Payments for Operating and Finance Leases</t>
        </is>
      </c>
      <c r="B8" s="4" t="inlineStr">
        <is>
          <t xml:space="preserve">Future lease payment obligations under leases with terms in excess of one year and a reconciliation to lease liabilities as of December 31, 2022 were as follows (in thousands): Operating Leases Finance Leases Total Years ending December 31: 2023 $ 17,292 $ 2,666 $ 19,958 2024 15,684 2,701 18,385 2025 13,162 2,774 15,936 2026 11,838 2,849 14,687 2027 9,573 2,926 12,499 Thereafter 21,969 19,447 41,416 Total future minimum lease payments 89,518 33,363 122,881 Less: interest component (8,609) (4,974) (13,583) Lease liabilities $ 80,909 $ 28,389 $ 109,298 </t>
        </is>
      </c>
    </row>
    <row r="9">
      <c r="A9" s="4" t="inlineStr">
        <is>
          <t>Schedule of Direct or Sales Type Finance Leases</t>
        </is>
      </c>
      <c r="B9" s="4" t="inlineStr">
        <is>
          <t xml:space="preserve">The following table presents the components of the investment in direct or sales type financing leases, included in loans in the consolidated balance sheets at the dates indicated (in thousands): December 31, 2022 December 31, 2021 Total minimum lease payments to be received $ 684,847 $ 703,395 Estimated unguaranteed residual value of leased assets 4,024 5,109 Gross investment in direct or sales type financing leases 688,871 708,504 Unearned income (57,622) (59,511) Initial direct costs 2,384 2,783 $ 633,633 $ 651,776 </t>
        </is>
      </c>
    </row>
    <row r="10">
      <c r="A10" s="4" t="inlineStr">
        <is>
          <t>Schedule of future minimum lease payments under direct or sales type financing leases</t>
        </is>
      </c>
      <c r="B10" s="4" t="inlineStr">
        <is>
          <t xml:space="preserve">At December 31, 2022, future minimum lease payments to be received under direct or sales type financing leases were as follows (in thousands): Years Ending December 31: 2023 $ 180,586 2024 144,304 2025 102,300 2026 63,407 2027 43,253 Thereafter 150,997 $ 684,847 </t>
        </is>
      </c>
    </row>
    <row r="11">
      <c r="A11" s="4" t="inlineStr">
        <is>
          <t>Schedule of Property Subject to or Available for Operating Lease</t>
        </is>
      </c>
      <c r="B11" s="4" t="inlineStr">
        <is>
          <t xml:space="preserve">The following table presents the components of operating lease equipment at the dates indicated (in thousands): December 31, 2022 December 31, 2021 Operating lease equipment $ 772,267 $ 848,304 Less: accumulated depreciation (232,468) (207,578) Operating lease equipment, net $ 539,799 $ 640,726 </t>
        </is>
      </c>
    </row>
    <row r="12">
      <c r="A12" s="4" t="inlineStr">
        <is>
          <t>Sales-type and Direct Financing Leases, Lease Receivable, Maturity</t>
        </is>
      </c>
      <c r="B12" s="4" t="inlineStr">
        <is>
          <t xml:space="preserve">At December 31, 2022, scheduled minimum rental payments under operating leases were as follows (in thousands): Years Ending December 31: 2023 $ 42,510 2024 37,490 2025 31,585 2026 20,523 2027 16,563 Thereafter 34,156 $ 182,827 </t>
        </is>
      </c>
    </row>
    <row r="13">
      <c r="A13" s="4" t="inlineStr">
        <is>
          <t>Operating and Direct Finance Lease Income</t>
        </is>
      </c>
      <c r="B13" s="4" t="inlineStr">
        <is>
          <t xml:space="preserve">The following table summarizes income recognized for operating and direct or sales type finance leases for the periods indicated (in thousands): Years Ended December 31, 2022 2021 2020 Location of Lease Income on Consolidated Statements of Income Operating leases $ 54,111 $ 53,263 $ 59,112 Non-interest income from lease financing Direct or sales type finance leases 17,881 18,329 20,995 Interest income on loans $ 71,992 $ 71,592 $ 80,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12 Months Ended</t>
        </is>
      </c>
    </row>
    <row r="2">
      <c r="B2" s="2" t="inlineStr">
        <is>
          <t>Dec. 31, 2022</t>
        </is>
      </c>
    </row>
    <row r="3">
      <c r="A3" s="3" t="inlineStr">
        <is>
          <t>Brokers and Dealers [Abstract]</t>
        </is>
      </c>
      <c r="B3" s="4" t="inlineStr">
        <is>
          <t xml:space="preserve"> </t>
        </is>
      </c>
    </row>
    <row r="4">
      <c r="A4" s="4" t="inlineStr">
        <is>
          <t>Summary of Average Balances and Weighted Average Rates Paid on Deposits</t>
        </is>
      </c>
      <c r="B4" s="4" t="inlineStr">
        <is>
          <t>The following table presents average balances and weighted average rates paid on deposits for the periods indicated (dollars in thousands): Years Ended December 31, 2022 2021 2020 Average Average Average Average Average Average Demand deposits: Non-interest bearing $ 8,861,111 — % $ 8,480,964 — % $ 5,760,309 — % Interest bearing 2,538,906 0.55 % 3,027,649 0.28 % 2,582,951 0.75 % Savings and money market 12,874,240 1.02 % 13,339,651 0.32 % 10,843,894 0.79 % Time 3,338,671 1.06 % 3,490,082 0.46 % 6,617,939 1.43 % $ 27,612,928 0.65 % $ 28,338,346 0.24 % $ 25,805,093 0.77 %</t>
        </is>
      </c>
    </row>
    <row r="5">
      <c r="A5" s="4" t="inlineStr">
        <is>
          <t>Time Deposit Maturities</t>
        </is>
      </c>
      <c r="B5" s="4" t="inlineStr">
        <is>
          <t xml:space="preserve">The following table presents maturities of time deposits as of December 31, 2022 (in thousands): Maturing in: 2023 $ 3,558,865 2024 304,953 2025 92,526 2026 310,637 2027 1,097 $ 4,268,078 </t>
        </is>
      </c>
    </row>
    <row r="6">
      <c r="A6" s="4" t="inlineStr">
        <is>
          <t>schedule of interest expense on deposits</t>
        </is>
      </c>
      <c r="B6" s="4" t="inlineStr">
        <is>
          <t>Interest expense on deposits for the periods indicated was as follows (in thousands): Years Ended December 31, 2022 2021 2020 Interest bearing demand $ 13,919 $ 8,550 $ 19,445 Savings and money market 130,705 43,082 85,572 Time 35,348 15,964 94,963 $ 179,972 $ 67,596 $ 199,980 Certain of our non-interest bearing demand deposit accounts participate in various customer rebate programs. During the years ended December 31, 2022, 2021 and 2020, deposit costs related to these programs totaled $15.4 million, $8.1 million and $11.0 million, respectively. These expenses are included in "other non-interest expense" in the accompanying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ederal Home Loan Bank Advances and Other Borrowings (Tables)</t>
        </is>
      </c>
      <c r="B1" s="2" t="inlineStr">
        <is>
          <t>12 Months Ended</t>
        </is>
      </c>
    </row>
    <row r="2">
      <c r="B2" s="2" t="inlineStr">
        <is>
          <t>Dec. 31, 2022</t>
        </is>
      </c>
    </row>
    <row r="3">
      <c r="A3" s="3" t="inlineStr">
        <is>
          <t>Federal Home Loan Banks [Abstract]</t>
        </is>
      </c>
      <c r="B3" s="4" t="inlineStr">
        <is>
          <t xml:space="preserve"> </t>
        </is>
      </c>
    </row>
    <row r="4">
      <c r="A4" s="4" t="inlineStr">
        <is>
          <t>Schedule of Federal Home Loan Bank, Advances, by Branch of FHLB Bank</t>
        </is>
      </c>
      <c r="B4" s="4" t="inlineStr">
        <is>
          <t xml:space="preserve">The following table presents information about outstanding FHLB advances as of December 31, 2022 (dollars in thousands): Range of Interest Rates Amount Minimum Maximum Weighted Average Rate Maturing in: 2023 - One month or less $ 4,320,000 3.79 % 4.48 % 4.19 % 2023 - Over one month 1,100,000 4.48 % 4.73 % 4.56 % Total contractual balance outstanding $ 5,420,000 </t>
        </is>
      </c>
    </row>
    <row r="5">
      <c r="A5" s="4" t="inlineStr">
        <is>
          <t>Schedule of Debt</t>
        </is>
      </c>
      <c r="B5" s="4" t="inlineStr">
        <is>
          <t xml:space="preserve">Notes and other borrowings consisted of the following at the dates indicated (dollars in thousands): December 31, 2022 December 31, 2021 Senior notes: Principal amount of 4.875% senior notes maturing on November 17, 2025 $ 400,000 $ 400,000 Unamortized discount and debt issuance costs (2,586) (3,400) 397,414 396,600 Subordinated notes: Principal amount of 5.125% subordinated notes maturing on June 11, 2030 300,000 300,000 Unamortized discount and debt issuance costs (4,880) (5,400) 295,120 294,600 Total notes 692,534 691,200 Finance leases 28,389 30,216 Notes and other borrowings $ 720,923 $ 721,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and Lease Commitments 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emises and equipment and capitalized software costs are included in other assets in the accompanying consolidated balance sheets and are summarized as follows at the dates indicated (in thousands): December 31, 2022 December 31, 2021 Buildings and improvements $ 1,019 $ 430 Leasehold improvements 74,607 70,228 Furniture, fixtures and equipment 34,835 34,688 Computer equipment 19,380 19,018 Software, software licensing rights and capitalized costs of CCA 95,491 84,386 Aircraft and automobiles 11,645 11,629 236,977 220,379 Less: accumulated depreciation (170,707) (163,645) Premises, equipment and software, net $ 66,270 $ 56,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Income Taxes Table (Tables)</t>
        </is>
      </c>
      <c r="B1" s="2" t="inlineStr">
        <is>
          <t>12 Months Ended</t>
        </is>
      </c>
    </row>
    <row r="2">
      <c r="B2" s="2" t="inlineStr">
        <is>
          <t>Dec. 31, 2022</t>
        </is>
      </c>
    </row>
    <row r="3">
      <c r="A3" s="3" t="inlineStr">
        <is>
          <t>Income Taxes Table [Abstract]</t>
        </is>
      </c>
      <c r="B3" s="4" t="inlineStr">
        <is>
          <t xml:space="preserve"> </t>
        </is>
      </c>
    </row>
    <row r="4">
      <c r="A4" s="4" t="inlineStr">
        <is>
          <t>Schedule of Components of Income Tax Expense (Benefit)</t>
        </is>
      </c>
      <c r="B4" s="4" t="inlineStr">
        <is>
          <t xml:space="preserve">The components of the provision for income taxes were as follows for the periods indicated (in thousands): Years Ended December 31, 2022 2021 2020 Current: Federal $ 76,431 $ 61,814 $ 63,083 State 12,293 (18,398) 16,009 88,724 43,416 79,092 Deferred: Federal (7,191) 4,348 (22,387) State 8,628 (13,363) (5,199) 1,437 (9,015) (27,586) $ 90,161 $ 34,401 $ 51,506 </t>
        </is>
      </c>
    </row>
    <row r="5">
      <c r="A5" s="4" t="inlineStr">
        <is>
          <t>Schedule of Effective Income Tax Rate Reconciliation</t>
        </is>
      </c>
      <c r="B5" s="4" t="inlineStr">
        <is>
          <t>A reconciliation of expected income tax expense at the statutory federal income tax rate of 21% to the Company's effective income tax rate for the periods indicated follows (dollars in thousands): Years Ended December 31, 2022 2021 2020 Amount Percent Amount Percent Amount Percent Tax expense calculated at the statutory federal income tax rate $ 78,778 21.00 % $ 94,371 21.00 % $ 52,366 21.00 % Increases (decreases) resulting from: Income not subject to tax (10,577) (2.82) % (13,203) (2.94) % (15,722) (6.30) % State income taxes, net of federal tax benefit 22,610 6.03 % 22,197 4.94 % 13,413 5.38 % Uncertain tax positions - lapse of statute of limitations (1,093) (0.29) % (25,633) (5.70) % (3,734) (1.50) % Discrete income tax benefit — — % (43,949) (9.78) % — — % Other, net 443 0.11 % 618 0.14 % 5,183 2.08 % $ 90,161 24.03 % $ 34,401 7.66 % $ 51,506 20.66 %</t>
        </is>
      </c>
    </row>
    <row r="6">
      <c r="A6" s="4" t="inlineStr">
        <is>
          <t>Schedule of Deferred Tax Assets and Liabilities</t>
        </is>
      </c>
      <c r="B6" s="4" t="inlineStr">
        <is>
          <t>The components of deferred tax assets and liabilities were as follows at the dates indicated (in thousands): December 31, 2022 December 31, 2021 Deferred tax assets: Excess of tax basis over carrying value of acquired loans $ 6,243 $ 22,737 Allowance for credit losses 38,211 33,577 Net operating loss and tax credit carryforwards 9,692 19,466 Net unrealized loss on investment securities available for sale and cash flow hedges 153,858 5,456 Capitalized costs 18,380 26,854 Lease liability 20,655 23,137 Deferred compensation 9,873 8,688 Accrued expenses 11,464 11,185 Other 25,104 18,958 Gross deferred tax assets 293,480 170,058 Deferred tax liabilities: Lease financing, due to differences in depreciation 131,018 151,978 ROU asset 31,253 33,136 Other 7,005 7,706 Gross deferred tax liabilities 169,276 192,820 Net deferred tax asset (liability) $ 124,204 $ (22,762)</t>
        </is>
      </c>
    </row>
    <row r="7">
      <c r="A7" s="4" t="inlineStr">
        <is>
          <t>Schedule of Unrecognized Tax Benefits Roll Forward</t>
        </is>
      </c>
      <c r="B7" s="4" t="inlineStr">
        <is>
          <t xml:space="preserve">The Company has a liability for unrecognized tax benefits relating to uncertain federal and state tax positions in several jurisdictions. A reconciliation of the beginning and ending amount of gross unrecognized tax benefits at the dates indicated follows (in thousands): December 31, 2022 December 31, 2021 December 31, 2020 Balance, beginning of period $ 347,809 $ 414,203 $ 407,126 Additions for tax positions related to the current year 3,086 2,175 2,117 Additions for tax positions related to prior periods 12,433 12,887 2,456 Reductions due to settlements with taxing authorities — (43,782) (3,080) Reductions due to lapse of the statute of limitations (795) (30,394) (520) 362,533 355,089 408,099 Interest and penalties 7,347 (7,280) 6,104 Balance, end of period $ 369,880 $ 347,809 $ 414,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Contract Derivative Financial Instruments and Related Hedged Items</t>
        </is>
      </c>
      <c r="B4" s="4" t="inlineStr">
        <is>
          <t>The following tables set forth certain information concerning the Company’s interest rate contract derivative financial instruments and related hedged items at the dates indicated (dollars in thousands): December 31, 2022 Weighted Weighted Weighted Notional Amount Balance Sheet Location Fair Value Hedged Item Asset Liability Derivatives designated as cash flow hedges: Pay-fixed interest rate swaps Variability of interest cash flows on variable rate borrowings 2.32% 3-Month LIBOR 2.2 $ 695,000 Other assets $ 941 $ — Pay-fixed interest rate swaps Variability of interest cash flows on variable rate borrowings 2.31% Daily SOFR 1.7 675,000 — — Pay-fixed interest rate swaps Variability of interest cash flows on variable rate liabilities 1.22% Fed Funds Effective Rate 1.7 400,000 — — Pay-variable interest rate swaps Variability of interest cash flows on variable rate loans Term SOFR 3.72% 3.3 200,000 Other liabilities — (1,514) Interest rate caps purchased, indexed to Fed Funds effective rate Variability of interest cash flows on variable rate liabilities 0.88% 2.5 200,000 Other assets 15,673 — Interest rate collar, indexed to 1-month SOFR (1) Variability of interest cash flows on variable rate loans 5.58% 1.50% 3.7 125,000 Other liabilities — (203) Derivatives designated as fair value hedges: Pay-fixed interest rate swaps Variability of fair value of fixed rate loans 1.94% Daily SOFR 1.6 100,000 — — Derivatives not designated as hedges: Pay-fixed interest rate swaps 3.55% 1-Month LIBOR 3.6 1,113,494 Other assets / Other liabilities 20,712 (339) Pay-variable interest rate swaps 1-Month LIBOR 3.55% 3.6 1,113,494 Other assets / Other liabilities 339 (73,090) Pay-fixed interest rate swaps 4.17% Term SOFR 5.9 803,225 Other assets / Other liabilities 47,230 (1,856) Pay-variable interest rate swaps Term SOFR 4.17% 5.9 803,225 Other assets / Other liabilities 1,856 (47,230) Interest rate caps purchased, indexed to 1-month LIBOR 2.25% 2.7 42,920 Other assets 1,988 — Interest rate caps sold, indexed to 1-month LIBOR 2.25% 2.7 42,920 Other liabilities — (1,988) $ 6,314,278 $ 88,739 $ (126,220) (1) The interest rate collar consists of a combination of zero-premium interest rate options. The Company sold a pay-variable cap with a strike price of 5.58%; sold a 0% floor; and purchased a receive-variable floor with a strike price of 1.50%. December 31, 2021 Weighted Weighted Weighted Notional Amount Balance Sheet Location Fair Value Hedged Item Asset Liability Derivatives designated as cash flow hedges: Pay-fixed interest rate swaps Variability of interest cash flows on variable rate borrowings 2.35% 3-Month LIBOR 2.6 $ 905,000 Other liabilities $ — $ (2,687) Pay-fixed forward-starting interest rate swaps Variability of interest cash flows on variable rate liabilities 0.87% Fed Funds Effective Rate 2.5 200,000 Other liabilities — — Interest rate caps purchased, indexed to Fed Funds effective rate Variability of interest cash flows on variable rate liabilities 1.00% 3.5 200,000 Other assets 3,260 — Derivatives not designated as hedges: Pay-fixed interest rate swaps 3.57% Indexed to 1-month LIBOR 5.0 1,668,517 Other assets / Other liabilities 3,369 (15,347) Pay-variable interest rate swaps Indexed to 1-month LIBOR 3.57% 5.0 1,668,517 Other assets / Other liabilities 51,947 (6,837) Interest rate caps purchased, indexed to 1-month LIBOR 1.00% 4.0 25,000 Other assets 443 — Interest rate caps sold, indexed to 1-month LIBOR 1.00% 4.0 25,000 Other liabilities — (443) $ 4,692,034 $ 59,019 $ (25,314)</t>
        </is>
      </c>
    </row>
    <row r="5">
      <c r="A5" s="4" t="inlineStr">
        <is>
          <t>Schedule of Cash Flow Hedging Instruments, Statements of Financial Performance and Financial Position, Location [Table Text Block]</t>
        </is>
      </c>
      <c r="B5" s="4" t="inlineStr">
        <is>
          <t>The following table provides information about the amount of loss related to derivatives designated as cash flow hedges reclassified from AOCI into interest expense for the periods indicated (in thousands): Years Ended December 31, 2022 2021 2020 Location of gain (loss) reclassified from AOCI into income: Interest expense on borrowings $ (4,224) $ (51,739) $ (46,259) Interest expense on deposits 4,357 — — Interest income on loans (43) — — $ 90 $ (51,739) $ (46,259)</t>
        </is>
      </c>
    </row>
    <row r="6">
      <c r="A6" s="4" t="inlineStr">
        <is>
          <t>Schedule of Fair Value Hedging Instruments, Statements of Financial Performance and Financial Position, Location [Table Text Block]</t>
        </is>
      </c>
      <c r="B6" s="4" t="inlineStr">
        <is>
          <t xml:space="preserve"> </t>
        </is>
      </c>
    </row>
    <row r="7">
      <c r="A7" s="4" t="inlineStr">
        <is>
          <t>Derivative and Hedging Activities - Carrying Value of Hedged Item and Cumulative Fair Value Adjustments [Table Text Block]</t>
        </is>
      </c>
      <c r="B7" s="4" t="inlineStr">
        <is>
          <t>The following table provides information about the hedged items related to derivatives designated as fair value hedges at the date indicated (in thousands): December 31, 2022 Location in Consolidated Balance Sheets Contractual balance outstanding of hedged item (1) $ 100,000 Loans Cumulative fair value hedging adjustments $ (3,923) Loans (1) This amount is included in the amortized cost basis of a closed portfolio of loans used to designate hedging relationships in a portfolio layer method hedge in which the hedged item is anticipated to be outstanding for the designated hedge period. At December 31, 2022, the amortized cost basis of the closed portfolio used in this hedging relationship was $1.0 billion.</t>
        </is>
      </c>
    </row>
    <row r="8">
      <c r="A8" s="4" t="inlineStr">
        <is>
          <t>Schedule of Interest Rate Swaps Subject to Master Netting Agreements</t>
        </is>
      </c>
      <c r="B8" s="4" t="inlineStr">
        <is>
          <t>The Company does not offset assets and liabilities under master netting agreements for financial reporting purposes. Information on interest rate swaps and caps subject to these agreements is as follows at the dates indicated (in thousands): December 31, 2022 Gross Amounts Offset in Balance Net Amounts Presented in Gross Amounts Not Offset in Gross Amounts Derivative Collateral Net Amount Derivative assets $ 86,544 $ — $ 86,544 $ (3,912) $ (79,447) $ 3,185 Derivative liabilities (3,912) — (3,912) 3,912 — — $ 82,632 $ — $ 82,632 $ — $ (79,447) $ 3,185 December 31, 2021 Gross Amounts Offset in Balance Net Amounts Presented in Gross Amounts Not Offset in Gross Amounts Derivative Collateral Net Amount Derivative assets $ 7,072 $ — $ 7,072 $ (3,104) $ (3,915) $ 53 Derivative liabilities (18,034) — (18,034) 3,104 14,557 (373) $ (10,962) $ — $ (10,962) $ — $ 10,642 $ (3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hanges in AOCI</t>
        </is>
      </c>
      <c r="B4" s="4" t="inlineStr">
        <is>
          <t>Changes in other comprehensive income are summarized as follows for the periods indicated (in thousands): Year Ended December 31, 2022 Before Tax Tax Effect Net of Tax Unrealized losses on investment securities available for sale: Net unrealized holding loss arising during the period $ (674,115) $ 175,251 $ (498,864) Amounts reclassified to gain on investment securities available for sale, net (3,927) 1,021 (2,906) Net change in unrealized loss on investment securities available for sale (678,042) 176,272 (501,770) Unrealized gains on derivative instruments: Net unrealized holding gains arising during the period 107,764 (27,893) 79,871 Amounts reclassified to interest expense on deposits (4,357) 1,133 (3,224) Amounts reclassified to interest expense on borrowings 4,224 (1,098) 3,126 Amounts reclassified to interest income on loans 43 (11) 32 Net change in unrealized gains on derivative instruments 107,674 (27,869) 79,805 Other comprehensive loss $ (570,368) $ 148,403 $ (421,965) Year Ended December 31, 2021 Before Tax Tax Effect Net of Tax Unrealized losses on investment securities available for sale: Net unrealized holding losses arising during the period $ (72,789) $ 18,561 $ (54,228) Amounts reclassified to gain on investment securities available for sale, net (9,010) 2,298 (6,712) Net change in unrealized losses on investment securities available for sale (81,799) 20,859 (60,940) Unrealized losses on derivative instruments: Net unrealized holding gains arising during the period 29,808 (7,601) 22,207 Amounts reclassified to interest expense on borrowings 51,739 (13,194) 38,545 Reclassification adjustment for discontinuance of cash flow hedges 44,833 (11,433) 33,400 Net change in unrealized gains on derivative instruments 126,380 (32,228) 94,152 Other comprehensive income $ 44,581 $ (11,369) $ 33,212 Year Ended December 31, 2020 Before Tax Tax Effect Net of Tax Unrealized gains on investment securities available for sale: Net unrealized holding gain arising during the period $ 61,291 $ (15,246) $ 46,045 Amounts reclassified to gain on investment securities available for sale, net (14,001) 3,570 (10,431) Net change in unrealized gains on investment securities available for sale 47,290 (11,676) 35,614 Unrealized losses on derivative instruments: Net unrealized holding loss arising during the period (116,168) 28,766 (87,402) Amounts reclassified to interest expense on borrowings 46,259 (11,796) 34,463 Net change in unrealized losses on derivative instruments (69,909) 16,970 (52,939) Other comprehensive loss $ (22,619) $ 5,294 $ (17,325)</t>
        </is>
      </c>
    </row>
    <row r="5">
      <c r="A5" s="4" t="inlineStr">
        <is>
          <t>Schedule of the Categories of AOCI and Changes Therein</t>
        </is>
      </c>
      <c r="B5" s="4" t="inlineStr">
        <is>
          <t>The categories of AOCI and changes therein are presented below for the periods indicated (in thousands): Unrealized Gain (Loss) on Unrealized Gain (Loss) Total Balance at December 31, 2019 $ 28,185 $ (60,012) $ (31,827) Other comprehensive loss 35,614 (52,939) (17,325) Balance at December 31, 2020 63,799 (112,951) (49,152) Other comprehensive income (60,940) 94,152 33,212 Balance at December 31, 2021 2,859 (18,799) (15,940) Other comprehensive loss (501,770) 79,805 (421,965) Balance at December 31, 2022 $ (498,911) $ 61,006 $ (437,9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summarizes compensation cost related to equity based awards for the periods indicated (in thousands): Years Ended December 31, 2022 2021 2020 Compensation cost of equity based awards: RSAs $ 16,203 $ 13,334 $ 15,236 Executive share-based awards 4,239 7,942 3,133 Non-executive RSUs 4,886 2,707 2,145 Total compensation cost of equity based awards 25,328 23,983 20,514 Related tax benefits (6,585) (6,116) (4,854) Compensation cost of equity based awards, net of tax $ 18,743 $ 17,867 $ 15,660 </t>
        </is>
      </c>
    </row>
    <row r="5">
      <c r="A5" s="4" t="inlineStr">
        <is>
          <t>Schedule of Nonvested Share Activity</t>
        </is>
      </c>
      <c r="B5" s="4" t="inlineStr">
        <is>
          <t xml:space="preserve">A summary of activity related to non-executive share-based awards for the periods indicated follows: RSA Non-Executive RSU Number of Share Awards Weighted Average Grant Date Fair Value Number of Share Awards Weighted Average Grant Date Fair Value Unvested share awards outstanding, December 31, 2019 1,050,455 $ 38.24 — $ — Granted 660,587 29.72 — — Vested (479,057) 38.94 — — Canceled or forfeited (70,150) 34.78 — — Unvested share awards outstanding, December 31, 2020 1,161,835 33.32 — — Granted 571,936 42.17 — — Vested (479,790) 34.01 — — Canceled or forfeited (74,297) 35.91 — — Unvested share awards outstanding, December 31, 2021 1,179,684 37.17 — — Granted 496,361 41.75 294,331 41.87 Vested (391,693) 36.72 — — Canceled or forfeited (90,037) 39.38 (36,355) 41.87 Unvested share awards outstanding, December 31, 2022 1,194,315 $ 39.05 257,976 $ 41.87 The following table summarizes the closing price of the Company's stock on the date of grant for shares granted and the aggregate grant date fair value of shares vesting for the periods indicated (in thousands, except per share data): Years Ended December 31, 2022 2021 2020 Range of the closing price on date of grant $39.39 - $43.67 $42.01 - $47.52 $13.99 - $30.90 Aggregate grant date fair value of shares vesting $ 14,383 $ 16,319 $ 18,654 </t>
        </is>
      </c>
    </row>
    <row r="6">
      <c r="A6" s="4" t="inlineStr">
        <is>
          <t>Share-based Payment Arrangement, Outstanding Award, Activity, Excluding Option</t>
        </is>
      </c>
      <c r="B6" s="4" t="inlineStr">
        <is>
          <t xml:space="preserve">A summary of activity related to executive share-based awards for the periods indicated follows: RSU PSU Unvested executive share-based awards outstanding, December 31, 2019 112,116 125,088 Granted 106,731 106,731 Vested (62,292) (52,026) Unvested executive share-based awards outstanding, December 31, 2020 156,555 179,793 Granted 63,814 63,814 Vested (100,881) — Unvested executive share-based awards outstanding, December 31, 2021 119,488 243,607 Granted 66,990 66,990 Vested (77,648) (73,062) Unvested executive share-based awards outstanding, December 31, 2022 108,830 237,535 </t>
        </is>
      </c>
    </row>
    <row r="7">
      <c r="A7" s="4" t="inlineStr">
        <is>
          <t>Share-based Payment Arrangement, Option, Activity</t>
        </is>
      </c>
      <c r="B7" s="4" t="inlineStr">
        <is>
          <t xml:space="preserve">A summary of activity related to stock option awards for the periods indicated follows: Number of Weighted Option awards outstanding, December 31, 2019 737,753 $ 26.64 Exercised (735,400) 26.67 Canceled or forfeited (784) 22.18 Option awards outstanding, December 31, 2020 1,569 15.94 Exercised (1,569) 15.94 Canceled or forfeited — — Option awards outstanding, December 31, 202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Restrictions (Tables)</t>
        </is>
      </c>
      <c r="B1" s="2" t="inlineStr">
        <is>
          <t>12 Months Ended</t>
        </is>
      </c>
    </row>
    <row r="2">
      <c r="B2" s="2" t="inlineStr">
        <is>
          <t>Dec. 31, 2022</t>
        </is>
      </c>
    </row>
    <row r="3">
      <c r="A3" s="3" t="inlineStr">
        <is>
          <t>Banking and Thrift, Other Disclosures [Abstract]</t>
        </is>
      </c>
      <c r="B3" s="4" t="inlineStr">
        <is>
          <t xml:space="preserve"> </t>
        </is>
      </c>
    </row>
    <row r="4">
      <c r="A4" s="4" t="inlineStr">
        <is>
          <t>Regulatory Capital Requirements under Banking Regulations [Text Block]</t>
        </is>
      </c>
      <c r="B4" s="4" t="inlineStr">
        <is>
          <t>Note 13 Regulatory Requirements and Restriction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sheet items calculated pursuant to regulation. The capital amounts and classification also are subject to qualitative judgments by the regulators about components, risk weightings and other factors. Banking regulations identify five capital categories for insured depository institutions: well-capitalized, adequately capitalized, undercapitalized, significantly undercapitalized and critically undercapitalized. As of December 31, 2022 and 2021, all capital ratios of the Company and the Bank exceeded the "well capitalized" levels under the regulatory framework for prompt corrective action. Quantitative measures established by regulation to ensure capital adequacy require the Company and the Bank to maintain minimum amounts and ratios of total, common equity tier 1 and tier 1 capital (as defined in the regulations) to risk-weighted assets (as defined), and of tier 1 capital to average tangible assets (leverage ratio). The following tables provide information regarding regulatory capital for the Company at the dates indicated (dollars in thousands): December 31, 2022 Actual Required to be Required to be Required to be Considered Amount Ratio Amount Ratio Amount Ratio Amount Ratio BankUnited, Inc.: Tier 1 leverage $ 2,806,713 7.49 % N/A (1) N/A (1) $ 1,498,309 4.00 % N/A (1) N/A (1) CET1 risk-based capital $ 2,806,713 11.00 % $ 1,658,842 6.50 % $ 1,148,429 4.50 % $ 1,786,445 7.00 % Tier 1 risk-based capital $ 2,806,713 11.00 % $ 2,041,652 8.00 % $ 1,531,239 6.00 % $ 2,169,255 8.50 % Total risk-based capital $ 3,236,797 12.68 % $ 2,552,065 10.00 % $ 2,041,652 8.00 % $ 2,679,668 10.50 % BankUnited: Tier 1 leverage $ 3,148,656 8.43 % $ 1,866,432 5.00 % $ 1,493,145 4.00 % N/A N/A CET1 risk-based capital $ 3,148,656 12.40 % $ 1,650,104 6.50 % $ 1,142,380 4.50 % $ 1,777,035 7.00 % Tier 1 risk-based capital $ 3,148,656 12.40 % $ 2,030,897 8.00 % $ 1,523,173 6.00 % $ 2,157,828 8.50 % Total risk-based capital $ 3,278,740 12.92 % $ 2,538,621 10.00 % $ 2,030,897 8.00 % $ 2,665,552 10.50 % December 31, 2021 Actual Required to be Required to be Required to be Considered Amount Ratio Amount Ratio Amount Ratio Amount Ratio BankUnited, Inc.: Tier 1 leverage $ 2,991,085 8.37 % N/A (1) N/A (1) $ 1,429,955 4.00 % N/A (1) N/A (1) CET1 risk-based capital $ 2,991,085 12.60 % $ 1,542,833 6.50 % $ 1,068,115 4.50 % $ 1,661,512 7.00 % Tier 1 risk-based capital $ 2,991,085 12.60 % $ 1,898,871 8.00 % $ 1,424,153 6.00 % $ 2,017,551 8.50 % Total risk-based capital $ 3,391,066 14.29 % $ 2,373,589 10.00 % $ 1,898,871 8.00 % $ 2,492,268 10.50 % BankUnited: Tier 1 leverage $ 3,419,728 9.60 % $ 1,781,140 5.00 % $ 1,424,912 4.00 % N/A N/A CET1 risk-based capital $ 3,419,728 14.49 % $ 1,534,040 6.50 % $ 1,062,028 4.50 % $ 1,652,043 7.00 % Tier 1 risk-based capital $ 3,419,728 14.49 % $ 1,888,049 8.00 % $ 1,416,037 6.00 % $ 2,006,052 8.50 % Total risk-based capital $ 3,519,709 14.91 % $ 2,360,062 10.00 % $ 1,888,049 8.00 % $ 2,478,065 10.50 % (1) There is no Tier 1 leverage ratio component in the definition of a well-capitalized bank holding company. Upon the adoption of ASU 2016-13 effective January 1, 2020, the Company elected the option to temporarily delay the effects of CECL on regulatory capital for two years, followed by a three-year transition period. BankUnited is subject to various regulatory restrictions relating to the payment of dividends, including requirements to maintain capital at or above certain minimums, and to remain "well-capitalized" under the prompt corrective action regulations. The Company does not expect that any of these laws, regulations or policies will materially affect the ability of BankUnited to pay dividends in the foreseeable future.</t>
        </is>
      </c>
    </row>
    <row r="5">
      <c r="A5" s="4" t="inlineStr">
        <is>
          <t>Schedule of Compliance with Regulatory Capital Requirements under Banking Regulations [Table Text Block]</t>
        </is>
      </c>
      <c r="B5" s="4" t="inlineStr">
        <is>
          <t>The following tables provide information regarding regulatory capital for the Company at the dates indicated (dollars in thousands): December 31, 2022 Actual Required to be Required to be Required to be Considered Amount Ratio Amount Ratio Amount Ratio Amount Ratio BankUnited, Inc.: Tier 1 leverage $ 2,806,713 7.49 % N/A (1) N/A (1) $ 1,498,309 4.00 % N/A (1) N/A (1) CET1 risk-based capital $ 2,806,713 11.00 % $ 1,658,842 6.50 % $ 1,148,429 4.50 % $ 1,786,445 7.00 % Tier 1 risk-based capital $ 2,806,713 11.00 % $ 2,041,652 8.00 % $ 1,531,239 6.00 % $ 2,169,255 8.50 % Total risk-based capital $ 3,236,797 12.68 % $ 2,552,065 10.00 % $ 2,041,652 8.00 % $ 2,679,668 10.50 % BankUnited: Tier 1 leverage $ 3,148,656 8.43 % $ 1,866,432 5.00 % $ 1,493,145 4.00 % N/A N/A CET1 risk-based capital $ 3,148,656 12.40 % $ 1,650,104 6.50 % $ 1,142,380 4.50 % $ 1,777,035 7.00 % Tier 1 risk-based capital $ 3,148,656 12.40 % $ 2,030,897 8.00 % $ 1,523,173 6.00 % $ 2,157,828 8.50 % Total risk-based capital $ 3,278,740 12.92 % $ 2,538,621 10.00 % $ 2,030,897 8.00 % $ 2,665,552 10.50 % December 31, 2021 Actual Required to be Required to be Required to be Considered Amount Ratio Amount Ratio Amount Ratio Amount Ratio BankUnited, Inc.: Tier 1 leverage $ 2,991,085 8.37 % N/A (1) N/A (1) $ 1,429,955 4.00 % N/A (1) N/A (1) CET1 risk-based capital $ 2,991,085 12.60 % $ 1,542,833 6.50 % $ 1,068,115 4.50 % $ 1,661,512 7.00 % Tier 1 risk-based capital $ 2,991,085 12.60 % $ 1,898,871 8.00 % $ 1,424,153 6.00 % $ 2,017,551 8.50 % Total risk-based capital $ 3,391,066 14.29 % $ 2,373,589 10.00 % $ 1,898,871 8.00 % $ 2,492,268 10.50 % BankUnited: Tier 1 leverage $ 3,419,728 9.60 % $ 1,781,140 5.00 % $ 1,424,912 4.00 % N/A N/A CET1 risk-based capital $ 3,419,728 14.49 % $ 1,534,040 6.50 % $ 1,062,028 4.50 % $ 1,652,043 7.00 % Tier 1 risk-based capital $ 3,419,728 14.49 % $ 1,888,049 8.00 % $ 1,416,037 6.00 % $ 2,006,052 8.50 % Total risk-based capital $ 3,519,709 14.91 % $ 2,360,062 10.00 % $ 1,888,049 8.00 % $ 2,478,065 1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ash and due from banks:</t>
        </is>
      </c>
      <c r="B2" s="4" t="inlineStr">
        <is>
          <t xml:space="preserve"> </t>
        </is>
      </c>
      <c r="C2" s="4" t="inlineStr">
        <is>
          <t xml:space="preserve"> </t>
        </is>
      </c>
    </row>
    <row r="3">
      <c r="A3" s="4" t="inlineStr">
        <is>
          <t>Non-interest bearing</t>
        </is>
      </c>
      <c r="B3" s="6" t="n">
        <v>16068</v>
      </c>
      <c r="C3" s="6" t="n">
        <v>19143</v>
      </c>
    </row>
    <row r="4">
      <c r="A4" s="4" t="inlineStr">
        <is>
          <t>Interest bearing</t>
        </is>
      </c>
      <c r="B4" s="5" t="n">
        <v>556579</v>
      </c>
      <c r="C4" s="5" t="n">
        <v>295714</v>
      </c>
    </row>
    <row r="5">
      <c r="A5" s="4" t="inlineStr">
        <is>
          <t>Cash and cash equivalents</t>
        </is>
      </c>
      <c r="B5" s="5" t="n">
        <v>572647</v>
      </c>
      <c r="C5" s="5" t="n">
        <v>314857</v>
      </c>
    </row>
    <row r="6">
      <c r="A6" s="4" t="inlineStr">
        <is>
          <t>Investment securities (including securities recorded at fair value of $9,745,327 and $10,054,198)</t>
        </is>
      </c>
      <c r="B6" s="5" t="n">
        <v>9755327</v>
      </c>
      <c r="C6" s="5" t="n">
        <v>10064198</v>
      </c>
    </row>
    <row r="7">
      <c r="A7" s="4" t="inlineStr">
        <is>
          <t>Non-marketable equity securities</t>
        </is>
      </c>
      <c r="B7" s="5" t="n">
        <v>294172</v>
      </c>
      <c r="C7" s="5" t="n">
        <v>135859</v>
      </c>
    </row>
    <row r="8">
      <c r="A8" s="4" t="inlineStr">
        <is>
          <t>Loans</t>
        </is>
      </c>
      <c r="B8" s="5" t="n">
        <v>24885988</v>
      </c>
      <c r="C8" s="5" t="n">
        <v>23765053</v>
      </c>
    </row>
    <row r="9">
      <c r="A9" s="4" t="inlineStr">
        <is>
          <t>Allowance for credit losses</t>
        </is>
      </c>
      <c r="B9" s="5" t="n">
        <v>-147946</v>
      </c>
      <c r="C9" s="5" t="n">
        <v>-126457</v>
      </c>
    </row>
    <row r="10">
      <c r="A10" s="4" t="inlineStr">
        <is>
          <t>Loans, net</t>
        </is>
      </c>
      <c r="B10" s="5" t="n">
        <v>24738042</v>
      </c>
      <c r="C10" s="5" t="n">
        <v>23638596</v>
      </c>
    </row>
    <row r="11">
      <c r="A11" s="4" t="inlineStr">
        <is>
          <t>Bank owned life insurance</t>
        </is>
      </c>
      <c r="B11" s="5" t="n">
        <v>308212</v>
      </c>
      <c r="C11" s="5" t="n">
        <v>309477</v>
      </c>
    </row>
    <row r="12">
      <c r="A12" s="4" t="inlineStr">
        <is>
          <t>Operating lease equipment, net</t>
        </is>
      </c>
      <c r="B12" s="5" t="n">
        <v>539799</v>
      </c>
      <c r="C12" s="5" t="n">
        <v>640726</v>
      </c>
    </row>
    <row r="13">
      <c r="A13" s="4" t="inlineStr">
        <is>
          <t>Goodwill</t>
        </is>
      </c>
      <c r="B13" s="5" t="n">
        <v>77637</v>
      </c>
      <c r="C13" s="5" t="n">
        <v>77637</v>
      </c>
    </row>
    <row r="14">
      <c r="A14" s="4" t="inlineStr">
        <is>
          <t>Other assets</t>
        </is>
      </c>
      <c r="B14" s="5" t="n">
        <v>740876</v>
      </c>
      <c r="C14" s="5" t="n">
        <v>634046</v>
      </c>
    </row>
    <row r="15">
      <c r="A15" s="4" t="inlineStr">
        <is>
          <t>Total assets</t>
        </is>
      </c>
      <c r="B15" s="5" t="n">
        <v>37026712</v>
      </c>
      <c r="C15" s="5" t="n">
        <v>35815396</v>
      </c>
    </row>
    <row r="16">
      <c r="A16" s="3" t="inlineStr">
        <is>
          <t>Demand deposits:</t>
        </is>
      </c>
      <c r="B16" s="4" t="inlineStr">
        <is>
          <t xml:space="preserve"> </t>
        </is>
      </c>
      <c r="C16" s="4" t="inlineStr">
        <is>
          <t xml:space="preserve"> </t>
        </is>
      </c>
    </row>
    <row r="17">
      <c r="A17" s="4" t="inlineStr">
        <is>
          <t>Non-interest bearing</t>
        </is>
      </c>
      <c r="B17" s="5" t="n">
        <v>8037848</v>
      </c>
      <c r="C17" s="5" t="n">
        <v>8975621</v>
      </c>
    </row>
    <row r="18">
      <c r="A18" s="4" t="inlineStr">
        <is>
          <t>Interest bearing</t>
        </is>
      </c>
      <c r="B18" s="5" t="n">
        <v>2142067</v>
      </c>
      <c r="C18" s="5" t="n">
        <v>3709493</v>
      </c>
    </row>
    <row r="19">
      <c r="A19" s="4" t="inlineStr">
        <is>
          <t>Savings and money market</t>
        </is>
      </c>
      <c r="B19" s="5" t="n">
        <v>13061341</v>
      </c>
      <c r="C19" s="5" t="n">
        <v>13368745</v>
      </c>
    </row>
    <row r="20">
      <c r="A20" s="4" t="inlineStr">
        <is>
          <t>Time</t>
        </is>
      </c>
      <c r="B20" s="5" t="n">
        <v>4268078</v>
      </c>
      <c r="C20" s="5" t="n">
        <v>3384243</v>
      </c>
    </row>
    <row r="21">
      <c r="A21" s="4" t="inlineStr">
        <is>
          <t>Total deposits</t>
        </is>
      </c>
      <c r="B21" s="5" t="n">
        <v>27509334</v>
      </c>
      <c r="C21" s="5" t="n">
        <v>29438102</v>
      </c>
    </row>
    <row r="22">
      <c r="A22" s="4" t="inlineStr">
        <is>
          <t>Federal funds purchased</t>
        </is>
      </c>
      <c r="B22" s="5" t="n">
        <v>190000</v>
      </c>
      <c r="C22" s="5" t="n">
        <v>199000</v>
      </c>
    </row>
    <row r="23">
      <c r="A23" s="4" t="inlineStr">
        <is>
          <t>FHLB advances</t>
        </is>
      </c>
      <c r="B23" s="5" t="n">
        <v>5420000</v>
      </c>
      <c r="C23" s="5" t="n">
        <v>1905000</v>
      </c>
    </row>
    <row r="24">
      <c r="A24" s="4" t="inlineStr">
        <is>
          <t>Notes and other borrowings</t>
        </is>
      </c>
      <c r="B24" s="5" t="n">
        <v>720923</v>
      </c>
      <c r="C24" s="5" t="n">
        <v>721416</v>
      </c>
    </row>
    <row r="25">
      <c r="A25" s="4" t="inlineStr">
        <is>
          <t>Other liabilities</t>
        </is>
      </c>
      <c r="B25" s="5" t="n">
        <v>750474</v>
      </c>
      <c r="C25" s="5" t="n">
        <v>514117</v>
      </c>
    </row>
    <row r="26">
      <c r="A26" s="4" t="inlineStr">
        <is>
          <t>Total liabilities</t>
        </is>
      </c>
      <c r="B26" s="5" t="n">
        <v>34590731</v>
      </c>
      <c r="C26" s="5" t="n">
        <v>3277763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Value, Issued</t>
        </is>
      </c>
      <c r="B29" s="5" t="n">
        <v>757</v>
      </c>
      <c r="C29" s="5" t="n">
        <v>856</v>
      </c>
    </row>
    <row r="30">
      <c r="A30" s="4" t="inlineStr">
        <is>
          <t>Paid-in capital</t>
        </is>
      </c>
      <c r="B30" s="5" t="n">
        <v>321729</v>
      </c>
      <c r="C30" s="5" t="n">
        <v>707503</v>
      </c>
    </row>
    <row r="31">
      <c r="A31" s="4" t="inlineStr">
        <is>
          <t>Retained earnings</t>
        </is>
      </c>
      <c r="B31" s="5" t="n">
        <v>2551400</v>
      </c>
      <c r="C31" s="5" t="n">
        <v>2345342</v>
      </c>
    </row>
    <row r="32">
      <c r="A32" s="4" t="inlineStr">
        <is>
          <t>Accumulated other comprehensive loss</t>
        </is>
      </c>
      <c r="B32" s="5" t="n">
        <v>-437905</v>
      </c>
      <c r="C32" s="5" t="n">
        <v>-15940</v>
      </c>
    </row>
    <row r="33">
      <c r="A33" s="4" t="inlineStr">
        <is>
          <t>Total stockholders' equity</t>
        </is>
      </c>
      <c r="B33" s="5" t="n">
        <v>2435981</v>
      </c>
      <c r="C33" s="5" t="n">
        <v>3037761</v>
      </c>
    </row>
    <row r="34">
      <c r="A34" s="4" t="inlineStr">
        <is>
          <t>Total liabilities and stockholders' equity</t>
        </is>
      </c>
      <c r="B34" s="5" t="n">
        <v>37026712</v>
      </c>
      <c r="C34" s="5" t="n">
        <v>35815396</v>
      </c>
    </row>
    <row r="35">
      <c r="A35" s="4" t="inlineStr">
        <is>
          <t>Loans [Member]</t>
        </is>
      </c>
      <c r="B35" s="4" t="inlineStr">
        <is>
          <t xml:space="preserve"> </t>
        </is>
      </c>
      <c r="C35" s="4" t="inlineStr">
        <is>
          <t xml:space="preserve"> </t>
        </is>
      </c>
    </row>
    <row r="36">
      <c r="A36" s="3" t="inlineStr">
        <is>
          <t>Cash and due from banks:</t>
        </is>
      </c>
      <c r="B36" s="4" t="inlineStr">
        <is>
          <t xml:space="preserve"> </t>
        </is>
      </c>
      <c r="C36" s="4" t="inlineStr">
        <is>
          <t xml:space="preserve"> </t>
        </is>
      </c>
    </row>
    <row r="37">
      <c r="A37" s="4" t="inlineStr">
        <is>
          <t>Allowance for credit losses</t>
        </is>
      </c>
      <c r="B37" s="6" t="n">
        <v>-147946</v>
      </c>
      <c r="C37" s="6" t="n">
        <v>-1264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assets and liabilities measured at fair value on a recurring basis at the dates indicated (in thousands): December 31, 2022 Level 1 Level 2 Total Investment securities available for sale: U.S. Treasury securities $ 135,841 $ — $ 135,841 U.S. Government agency and sponsored enterprise residential MBS — 1,983,168 1,983,168 U.S. Government agency and sponsored enterprise commercial MBS — 525,094 525,094 Private label residential MBS and CMOs — 2,530,663 2,530,663 Private label commercial MBS — 2,524,354 2,524,354 Single family real estate-backed securities — 470,441 470,441 Collateralized loan obligations — 1,136,463 1,136,463 Non-mortgage asset-backed securities — 95,976 95,976 State and municipal obligations — 116,661 116,661 SBA securities — 135,782 135,782 Marketable equity securities 90,884 — 90,884 Derivative assets — 88,739 88,739 Total assets at fair value $ 226,725 $ 9,607,341 $ 9,834,066 Derivative liabilities $ — $ (126,220) $ (126,220) Total liabilities at fair value $ — $ (126,220) $ (126,220) December 31, 2021 Level 1 Level 2 Total Investment securities available for sale: U.S. Treasury securities $ 111,660 $ — $ 111,660 U.S. Government agency and sponsored enterprise residential MBS — 2,097,796 2,097,796 U.S. Government agency and sponsored enterprise commercial MBS — 856,899 856,899 Private label residential MBS and CMOs — 2,149,420 2,149,420 Private label commercial MBS — 2,604,010 2,604,010 Single family real estate-backed securities — 476,968 476,968 Collateralized loan obligations — 1,078,286 1,078,286 Non-mortgage asset-backed securities — 152,510 152,510 State and municipal obligations — 222,277 222,277 SBA securities — 183,595 183,595 Marketable equity securities 120,777 — 120,777 Servicing rights — 5,152 5,152 Derivative assets — 59,019 59,019 Total assets at fair value $ 232,437 $ 9,885,932 $ 10,118,369 Derivative liabilities $ — $ (25,314) $ (25,314) Total liabilities at fair value $ — $ (25,314) $ (25,314)</t>
        </is>
      </c>
    </row>
    <row r="5">
      <c r="A5" s="4" t="inlineStr">
        <is>
          <t>Schedule of Assets for Which Nonrecurring Changes in Fair Value have been Recorded</t>
        </is>
      </c>
      <c r="B5" s="4" t="inlineStr">
        <is>
          <t xml:space="preserve">The following table presents the net carrying value of assets classified within level 3 of the fair value hierarchy at the dates indicated, for which non-recurring changes in fair value were recorded during the period then ended (in thousands): December 31, 2022 December 31, 2021 Collateral dependent loans $ 31,789 $ 70,433 OREO 693 2,788 Operating lease equipment — 11,429 $ 32,482 $ 84,650 </t>
        </is>
      </c>
    </row>
    <row r="6">
      <c r="A6" s="4" t="inlineStr">
        <is>
          <t>Schedule of the Carrying Value and Fair Value of Financial Instruments</t>
        </is>
      </c>
      <c r="B6" s="4" t="inlineStr">
        <is>
          <t xml:space="preserve">The following table presents the carrying value and fair value of financial instruments and the level within the fair value hierarchy in which those measurements are classified at the dates indicated (dollars in thousands): December 31, 2022 December 31, 2021 Level Carrying Value Fair Value Carrying Value Fair Value Assets: Cash and cash equivalents 1 $ 572,647 $ 572,647 $ 314,857 $ 314,857 Investment securities 1/2 $ 9,755,327 $ 9,755,190 $ 10,064,198 $ 10,064,887 Non-marketable equity securities 2 $ 294,172 $ 294,172 $ 135,859 $ 135,859 Loans, net 3 $ 24,738,042 $ 23,342,950 $ 23,638,596 $ 24,088,190 Derivative assets 2 $ 88,739 $ 88,739 $ 59,019 $ 59,019 Liabilities: Demand, savings and money market deposits 2 $ 23,241,256 $ 23,241,256 $ 26,053,859 $ 26,053,859 Time deposits 2 $ 4,268,078 $ 4,231,167 $ 3,384,243 $ 3,388,435 Federal funds purchased 2 $ 190,000 $ 190,000 $ 199,000 $ 199,000 FHLB advances 2 $ 5,420,000 $ 5,419,588 $ 1,905,000 $ 1,905,629 Notes and other borrowings 2 $ 720,923 $ 698,359 $ 721,416 $ 813,095 Derivative liabilities 2 $ 126,220 $ 126,220 $ 25,314 $ 25,3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the Total Lending Related Commitments Outstanding</t>
        </is>
      </c>
      <c r="B4" s="4" t="inlineStr">
        <is>
          <t xml:space="preserve">Total lending related commitments outstanding at December 31, 2022 were as follows (in thousands): Commitments to fund loans $ 271,274 Unfunded commitments under lines of credit 5,682,316 Commercial and standby letters of credit 130,247 $ 6,083,8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BankUnited, Inc. (Tables)</t>
        </is>
      </c>
      <c r="B1" s="2" t="inlineStr">
        <is>
          <t>12 Months Ended</t>
        </is>
      </c>
    </row>
    <row r="2">
      <c r="B2" s="2" t="inlineStr">
        <is>
          <t>Dec. 31, 2022</t>
        </is>
      </c>
    </row>
    <row r="3">
      <c r="A3" s="3" t="inlineStr">
        <is>
          <t>Condensed Financial Statements [Abstract]</t>
        </is>
      </c>
      <c r="B3" s="4" t="inlineStr">
        <is>
          <t xml:space="preserve"> </t>
        </is>
      </c>
    </row>
    <row r="4">
      <c r="A4" s="4" t="inlineStr">
        <is>
          <t>Condensed Balance Sheet [Table Text Block]</t>
        </is>
      </c>
      <c r="B4" s="4" t="inlineStr">
        <is>
          <t xml:space="preserve">Condensed Balance Sheets December 31, 2022 December 31, 2021 Assets: Cash and cash equivalents $ 266,282 $ 164,212 Marketable equity securities, at fair value 90,884 120,777 Investment in BankUnited, N.A. 2,777,082 3,465,136 Other assets 39,682 6,673 Total assets $ 3,173,930 $ 3,756,798 Liabilities and Stockholders' Equity: Notes payable $ 692,534 $ 691,200 Other liabilities 45,415 27,837 Stockholders' equity 2,435,981 3,037,761 Total liabilities and stockholders' equity $ 3,173,930 $ 3,756,798 </t>
        </is>
      </c>
    </row>
    <row r="5">
      <c r="A5" s="4" t="inlineStr">
        <is>
          <t>Condensed Income Statement [Table Text Block]</t>
        </is>
      </c>
      <c r="B5" s="4" t="inlineStr">
        <is>
          <t xml:space="preserve">Condensed Statements of Income Years Ended December 31, 2022 2021 2020 Income: Interest and dividends on investment securities $ 5,047 $ 4,958 $ 4,214 Service fees from subsidiary 17,185 13,014 15,935 Equity in earnings of subsidiary 338,911 455,672 224,734 Gain (loss) on investment securities (19,732) (2,530) 3,822 Total 341,411 471,114 248,705 Expense: Interest on borrowings 36,210 36,143 29,041 Employee compensation and benefits 29,189 26,730 24,867 Other 3,857 3,744 3,711 Total 69,256 66,617 57,619 Income before income taxes 272,155 404,497 191,086 Benefit for income taxes (12,816) (10,487) (6,767) Net income $ 284,971 $ 414,984 $ 197,853 </t>
        </is>
      </c>
    </row>
    <row r="6">
      <c r="A6" s="4" t="inlineStr">
        <is>
          <t>Condensed Cash Flow Statement [Table Text Block]</t>
        </is>
      </c>
      <c r="B6" s="4" t="inlineStr">
        <is>
          <t xml:space="preserve">Condensed Statements of Cash Flows Years Ended December 31, 2022 2021 2020 Cash flows from operating activities: Net income $ 284,971 $ 414,984 $ 197,853 Adjustments to reconcile net income to net cash provided by operating activities: Equity in undistributed earnings of subsidiaries 266,089 (143,672) (224,734) Equity based compensation 25,179 23,832 20,367 Other 1,858 8,810 10,171 Net cash provided by operating activities 578,097 303,954 3,657 Cash flows from investing activities: Purchase of marketable equity securities — (35,000) (53,266) Proceeds from repayments, sale, maturities and calls of investment securities 10,000 15,728 13,426 Other — (11) — Net cash provided by (used in) investing activities 10,000 (19,283) (39,840) Cash flows from financing activities: Proceeds from issuance of notes payable — — 293,858 Dividends paid (79,443) (85,790) (86,522) Proceeds from exercise of stock options — 25 19,611 Repurchase of common stock (401,288) (318,499) (100,972) Other (5,296) (5,956) (4,620) Net cash provided by (used in) financing activities (486,027) (410,220) 121,355 Net increase (decrease) in cash and cash equivalents 102,070 (125,549) 85,172 Cash and cash equivalents, beginning of period 164,212 289,761 204,589 Cash and cash equivalents, end of period $ 266,282 $ 164,212 $ 289,761 Supplemental schedule of non-cash investing and financing activities: Dividends declared, not paid $ 19,346 $ 19,876 $ 22,3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 xml:space="preserve">Financial information by quarter for the periods indicated follows (in thousands, except per share data): 2022 Fourth Quarter Third Quarter Second Quarter First Quarter Total Interest income $ 401,490 $ 326,024 $ 266,973 $ 235,964 $ 1,230,451 Interest expense 158,424 90,188 41,557 27,322 317,491 Net interest income before provision for credit losses 243,066 235,836 225,416 208,642 912,960 Provision for credit losses 39,608 3,720 23,996 7,830 75,154 Net interest income after provision for credit losses 203,458 232,116 201,420 200,812 837,806 Non-interest income 26,813 23,072 13,450 14,301 77,636 Non-interest expense 148,479 138,105 127,402 126,324 540,310 Income before income taxes 81,792 117,083 87,468 88,789 375,132 Provision for income taxes 17,585 29,233 21,704 21,639 90,161 Net income $ 64,207 $ 87,850 $ 65,764 $ 67,150 $ 284,971 Earnings per common share, basic $ 0.83 $ 1.13 $ 0.82 $ 0.79 $ 3.55 Earnings per common share, diluted $ 0.82 $ 1.12 $ 0.82 $ 0.79 $ 3.54 2021 Fourth Quarter Third Quarter Second Quarter First Quarter Total Interest income $ 237,873 $ 234,345 $ 241,801 $ 245,429 $ 959,448 Interest expense 31,858 39,223 43,490 49,189 163,760 Net interest income before provision for credit losses 206,015 195,122 198,311 196,240 795,688 Provision for (recovery of) credit losses 246 (11,842) (27,534) (27,989) (67,119) Net interest income after provision for credit losses 205,769 206,964 225,845 224,229 862,807 Non-interest income 45,622 25,478 32,757 30,296 134,153 Non-interest expense 187,860 118,042 118,452 123,221 547,575 Income before income taxes 63,531 114,400 140,150 131,304 449,385 Provision (benefit) for income taxes (61,724) 27,459 36,176 32,490 34,401 Net income $ 125,255 $ 86,941 $ 103,974 $ 98,814 $ 414,984 Earnings per common share, basic $ 1.42 $ 0.94 $ 1.12 $ 1.06 $ 4.52 Earnings per common share, diluted $ 1.41 $ 0.94 $ 1.11 $ 1.06 $ 4.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Basis of Presentation and Summary of Significant Accounting Policies (Narrative) (Details) $ in Thousands</t>
        </is>
      </c>
      <c r="B1" s="2" t="inlineStr">
        <is>
          <t>12 Months Ended</t>
        </is>
      </c>
    </row>
    <row r="2">
      <c r="B2" s="2" t="inlineStr">
        <is>
          <t>Dec. 31, 2022 USD ($) rental banking_center</t>
        </is>
      </c>
      <c r="C2" s="2" t="inlineStr">
        <is>
          <t>Dec. 31, 2021 USD ($)</t>
        </is>
      </c>
    </row>
    <row r="3">
      <c r="A3" s="3" t="inlineStr">
        <is>
          <t>Segment Reporting Information [Line Items]</t>
        </is>
      </c>
      <c r="B3" s="4" t="inlineStr">
        <is>
          <t xml:space="preserve"> </t>
        </is>
      </c>
      <c r="C3" s="4" t="inlineStr">
        <is>
          <t xml:space="preserve"> </t>
        </is>
      </c>
    </row>
    <row r="4">
      <c r="A4" s="4" t="inlineStr">
        <is>
          <t>Number of Operating Counties In Florida | rental</t>
        </is>
      </c>
      <c r="B4" s="5" t="n">
        <v>12</v>
      </c>
      <c r="C4" s="4" t="inlineStr">
        <is>
          <t xml:space="preserve"> </t>
        </is>
      </c>
    </row>
    <row r="5">
      <c r="A5" s="4" t="inlineStr">
        <is>
          <t>Assets | $</t>
        </is>
      </c>
      <c r="B5" s="6" t="n">
        <v>37026712</v>
      </c>
      <c r="C5" s="6" t="n">
        <v>35815396</v>
      </c>
    </row>
    <row r="6">
      <c r="A6" s="4" t="inlineStr">
        <is>
          <t>Minimum | Buildings and improve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perty, Plant and Equipment, Useful Life</t>
        </is>
      </c>
      <c r="B8" s="4" t="inlineStr">
        <is>
          <t>10 years</t>
        </is>
      </c>
      <c r="C8" s="4" t="inlineStr">
        <is>
          <t xml:space="preserve"> </t>
        </is>
      </c>
    </row>
    <row r="9">
      <c r="A9" s="4" t="inlineStr">
        <is>
          <t>Minimum | Leasehold improve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Minimum | Furniture, fixtures and equip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roperty, Plant and Equipment, Useful Life</t>
        </is>
      </c>
      <c r="B14" s="4" t="inlineStr">
        <is>
          <t>5 years</t>
        </is>
      </c>
      <c r="C14" s="4" t="inlineStr">
        <is>
          <t xml:space="preserve"> </t>
        </is>
      </c>
    </row>
    <row r="15">
      <c r="A15" s="4" t="inlineStr">
        <is>
          <t>Minimum | Computer equip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Minimum | Software, software licensing rights and capitalized costs of CC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Maximum | Buildings and improve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Property, Plant and Equipment, Useful Life</t>
        </is>
      </c>
      <c r="B23" s="4" t="inlineStr">
        <is>
          <t>30 years</t>
        </is>
      </c>
      <c r="C23" s="4" t="inlineStr">
        <is>
          <t xml:space="preserve"> </t>
        </is>
      </c>
    </row>
    <row r="24">
      <c r="A24" s="4" t="inlineStr">
        <is>
          <t>Maximum | Leasehold improve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Property, Plant and Equipment, Useful Life</t>
        </is>
      </c>
      <c r="B26" s="4" t="inlineStr">
        <is>
          <t>20 years</t>
        </is>
      </c>
      <c r="C26" s="4" t="inlineStr">
        <is>
          <t xml:space="preserve"> </t>
        </is>
      </c>
    </row>
    <row r="27">
      <c r="A27" s="4" t="inlineStr">
        <is>
          <t>Maximum | Furniture, fixtures and equip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Property, Plant and Equipment, Useful Life</t>
        </is>
      </c>
      <c r="B29" s="4" t="inlineStr">
        <is>
          <t>7 years</t>
        </is>
      </c>
      <c r="C29" s="4" t="inlineStr">
        <is>
          <t xml:space="preserve"> </t>
        </is>
      </c>
    </row>
    <row r="30">
      <c r="A30" s="4" t="inlineStr">
        <is>
          <t>Maximum | Computer equipmen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Property, Plant and Equipment, Useful Life</t>
        </is>
      </c>
      <c r="B32" s="4" t="inlineStr">
        <is>
          <t>5 years</t>
        </is>
      </c>
      <c r="C32" s="4" t="inlineStr">
        <is>
          <t xml:space="preserve"> </t>
        </is>
      </c>
    </row>
    <row r="33">
      <c r="A33" s="4" t="inlineStr">
        <is>
          <t>Maximum | Software, software licensing rights and capitalized costs of CCA</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Property, Plant and Equipment, Useful Life</t>
        </is>
      </c>
      <c r="B35" s="4" t="inlineStr">
        <is>
          <t>5 years</t>
        </is>
      </c>
      <c r="C35" s="4" t="inlineStr">
        <is>
          <t xml:space="preserve"> </t>
        </is>
      </c>
    </row>
    <row r="36">
      <c r="A36" s="4" t="inlineStr">
        <is>
          <t>FLORIDA</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umber of Banking Centers</t>
        </is>
      </c>
      <c r="B38" s="5" t="n">
        <v>54</v>
      </c>
      <c r="C38" s="4" t="inlineStr">
        <is>
          <t xml:space="preserve"> </t>
        </is>
      </c>
    </row>
    <row r="39">
      <c r="A39" s="4" t="inlineStr">
        <is>
          <t>New York</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umber of Banking Centers</t>
        </is>
      </c>
      <c r="B41" s="5" t="n">
        <v>4</v>
      </c>
      <c r="C41" s="4" t="inlineStr">
        <is>
          <t xml:space="preserve"> </t>
        </is>
      </c>
    </row>
    <row r="42">
      <c r="A42" s="4" t="inlineStr">
        <is>
          <t>TEXA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umber of Banking Centers</t>
        </is>
      </c>
      <c r="B44" s="5" t="n">
        <v>1</v>
      </c>
      <c r="C4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Computation of Basic and Diluted Earnings per Common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64207</v>
      </c>
      <c r="C4" s="6" t="n">
        <v>87850</v>
      </c>
      <c r="D4" s="6" t="n">
        <v>65764</v>
      </c>
      <c r="E4" s="6" t="n">
        <v>67150</v>
      </c>
      <c r="F4" s="6" t="n">
        <v>125255</v>
      </c>
      <c r="G4" s="6" t="n">
        <v>86941</v>
      </c>
      <c r="H4" s="6" t="n">
        <v>103974</v>
      </c>
      <c r="I4" s="6" t="n">
        <v>98814</v>
      </c>
      <c r="J4" s="6" t="n">
        <v>284971</v>
      </c>
      <c r="K4" s="6" t="n">
        <v>414984</v>
      </c>
      <c r="L4" s="6" t="n">
        <v>197853</v>
      </c>
    </row>
    <row r="5">
      <c r="A5" s="4" t="inlineStr">
        <is>
          <t>Distributed and undistributed earning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75</v>
      </c>
      <c r="K5" s="5" t="n">
        <v>-5991</v>
      </c>
      <c r="L5" s="5" t="n">
        <v>-8882</v>
      </c>
    </row>
    <row r="6">
      <c r="A6" s="4" t="inlineStr">
        <is>
          <t>Income allocated to common stockholders for basic earnings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9896</v>
      </c>
      <c r="K6" s="6" t="n">
        <v>408993</v>
      </c>
      <c r="L6" s="6" t="n">
        <v>18897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0032356</v>
      </c>
      <c r="K8" s="5" t="n">
        <v>91612243</v>
      </c>
      <c r="L8" s="5" t="n">
        <v>92869736</v>
      </c>
    </row>
    <row r="9">
      <c r="A9" s="4" t="inlineStr">
        <is>
          <t>Less average unves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24568</v>
      </c>
      <c r="K9" s="5" t="n">
        <v>-1212055</v>
      </c>
      <c r="L9" s="5" t="n">
        <v>-1163480</v>
      </c>
    </row>
    <row r="10">
      <c r="A10" s="4" t="inlineStr">
        <is>
          <t>Weighted Average Number of Shares Outstanding, Basic,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8807788</v>
      </c>
      <c r="K10" s="5" t="n">
        <v>90400188</v>
      </c>
      <c r="L10" s="5" t="n">
        <v>91706256</v>
      </c>
    </row>
    <row r="11">
      <c r="A11" s="4" t="inlineStr">
        <is>
          <t>Basic earnings per common share</t>
        </is>
      </c>
      <c r="B11" s="7" t="n">
        <v>0.83</v>
      </c>
      <c r="C11" s="7" t="n">
        <v>1.13</v>
      </c>
      <c r="D11" s="7" t="n">
        <v>0.82</v>
      </c>
      <c r="E11" s="7" t="n">
        <v>0.79</v>
      </c>
      <c r="F11" s="7" t="n">
        <v>1.42</v>
      </c>
      <c r="G11" s="7" t="n">
        <v>0.9399999999999999</v>
      </c>
      <c r="H11" s="7" t="n">
        <v>1.12</v>
      </c>
      <c r="I11" s="7" t="n">
        <v>1.06</v>
      </c>
      <c r="J11" s="7" t="n">
        <v>3.55</v>
      </c>
      <c r="K11" s="7" t="n">
        <v>4.52</v>
      </c>
      <c r="L11" s="7" t="n">
        <v>2.06</v>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allocated to common stockholders for basic earning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9896</v>
      </c>
      <c r="K13" s="6" t="n">
        <v>408993</v>
      </c>
      <c r="L13" s="6" t="n">
        <v>188971</v>
      </c>
    </row>
    <row r="14">
      <c r="A14" s="4" t="inlineStr">
        <is>
          <t>Adjustment for earnings reallocated from participating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26</v>
      </c>
      <c r="K14" s="5" t="n">
        <v>-585</v>
      </c>
      <c r="L14" s="5" t="n">
        <v>-123</v>
      </c>
    </row>
    <row r="15">
      <c r="A15" s="4" t="inlineStr">
        <is>
          <t>Income used in calculating diluted earning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9270</v>
      </c>
      <c r="K15" s="6" t="n">
        <v>408408</v>
      </c>
      <c r="L15" s="6" t="n">
        <v>188848</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Number of Shares Outstanding, Basic,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8807788</v>
      </c>
      <c r="K17" s="5" t="n">
        <v>90400188</v>
      </c>
      <c r="L17" s="5" t="n">
        <v>91706256</v>
      </c>
    </row>
    <row r="18">
      <c r="A18" s="4" t="inlineStr">
        <is>
          <t>Dilutive effect of certain share-base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4</v>
      </c>
      <c r="K18" s="5" t="n">
        <v>134</v>
      </c>
      <c r="L18" s="5" t="n">
        <v>24608</v>
      </c>
    </row>
    <row r="19">
      <c r="A19" s="4" t="inlineStr">
        <is>
          <t>Weighted average shares for diluted earnings per common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8807882</v>
      </c>
      <c r="K19" s="5" t="n">
        <v>90400322</v>
      </c>
      <c r="L19" s="5" t="n">
        <v>91730864</v>
      </c>
    </row>
    <row r="20">
      <c r="A20" s="4" t="inlineStr">
        <is>
          <t>Diluted earnings per common share</t>
        </is>
      </c>
      <c r="B20" s="7" t="n">
        <v>0.82</v>
      </c>
      <c r="C20" s="7" t="n">
        <v>1.12</v>
      </c>
      <c r="D20" s="7" t="n">
        <v>0.82</v>
      </c>
      <c r="E20" s="7" t="n">
        <v>0.79</v>
      </c>
      <c r="F20" s="7" t="n">
        <v>1.41</v>
      </c>
      <c r="G20" s="7" t="n">
        <v>0.9399999999999999</v>
      </c>
      <c r="H20" s="7" t="n">
        <v>1.11</v>
      </c>
      <c r="I20" s="7" t="n">
        <v>1.06</v>
      </c>
      <c r="J20" s="7" t="n">
        <v>3.54</v>
      </c>
      <c r="K20" s="7" t="n">
        <v>4.52</v>
      </c>
      <c r="L20" s="7" t="n">
        <v>2.06</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Common Share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 outstanding (in Shares)</t>
        </is>
      </c>
      <c r="B4" s="5" t="n">
        <v>2034960</v>
      </c>
      <c r="C4" s="5" t="n">
        <v>1804973</v>
      </c>
      <c r="D4" s="5" t="n">
        <v>1638642</v>
      </c>
    </row>
    <row r="5">
      <c r="A5" s="4" t="inlineStr">
        <is>
          <t>Dividend Equivalent Rights</t>
        </is>
      </c>
      <c r="B5" s="4" t="inlineStr">
        <is>
          <t xml:space="preserve"> </t>
        </is>
      </c>
      <c r="C5" s="4" t="inlineStr">
        <is>
          <t xml:space="preserve"> </t>
        </is>
      </c>
      <c r="D5" s="5" t="n">
        <v>30233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Available for 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Amortized Cost, after Allowance for Credit Loss</t>
        </is>
      </c>
      <c r="B3" s="6" t="n">
        <v>10328650</v>
      </c>
      <c r="C3" s="6" t="n">
        <v>9929586</v>
      </c>
    </row>
    <row r="4">
      <c r="A4" s="4" t="inlineStr">
        <is>
          <t>Debt Securities, Available-for-sale, Accumulated Gross Unrealized Gain, before Tax</t>
        </is>
      </c>
      <c r="B4" s="5" t="n">
        <v>2854</v>
      </c>
      <c r="C4" s="5" t="n">
        <v>55446</v>
      </c>
    </row>
    <row r="5">
      <c r="A5" s="4" t="inlineStr">
        <is>
          <t>Debt Securities, Available-for-sale, Accumulated Gross Unrealized Loss, before Tax</t>
        </is>
      </c>
      <c r="B5" s="5" t="n">
        <v>677061</v>
      </c>
      <c r="C5" s="5" t="n">
        <v>51611</v>
      </c>
    </row>
    <row r="6">
      <c r="A6" s="4" t="inlineStr">
        <is>
          <t>Debt Securities, Available-for-sale</t>
        </is>
      </c>
      <c r="B6" s="5" t="n">
        <v>9654443</v>
      </c>
      <c r="C6" s="4" t="inlineStr">
        <is>
          <t xml:space="preserve"> </t>
        </is>
      </c>
    </row>
    <row r="7">
      <c r="A7" s="4" t="inlineStr">
        <is>
          <t>Debt Securities, Available-for-Sale and Held-to-Maturity, Amortized Cost, after Allowance for Credit Loss</t>
        </is>
      </c>
      <c r="B7" s="5" t="n">
        <v>10338650</v>
      </c>
      <c r="C7" s="5" t="n">
        <v>9939586</v>
      </c>
    </row>
    <row r="8">
      <c r="A8" s="4" t="inlineStr">
        <is>
          <t>Debt Securities, Available-for-sale and Held-to-maturity</t>
        </is>
      </c>
      <c r="B8" s="5" t="n">
        <v>9664443</v>
      </c>
      <c r="C8" s="5" t="n">
        <v>9943421</v>
      </c>
    </row>
    <row r="9">
      <c r="A9" s="4" t="inlineStr">
        <is>
          <t>Investment securities (including securities recorded at fair value of $9,745,327 and $10,054,198)</t>
        </is>
      </c>
      <c r="B9" s="5" t="n">
        <v>9755327</v>
      </c>
      <c r="C9" s="5" t="n">
        <v>10064198</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Available-for-Sale, Amortized Cost, after Allowance for Credit Loss</t>
        </is>
      </c>
      <c r="B12" s="5" t="n">
        <v>148956</v>
      </c>
      <c r="C12" s="5" t="n">
        <v>114385</v>
      </c>
    </row>
    <row r="13">
      <c r="A13" s="4" t="inlineStr">
        <is>
          <t>Debt Securities, Available-for-sale, Accumulated Gross Unrealized Gain, before Tax</t>
        </is>
      </c>
      <c r="B13" s="5" t="n">
        <v>63</v>
      </c>
      <c r="C13" s="5" t="n">
        <v>173</v>
      </c>
    </row>
    <row r="14">
      <c r="A14" s="4" t="inlineStr">
        <is>
          <t>Debt Securities, Available-for-sale, Accumulated Gross Unrealized Loss, before Tax</t>
        </is>
      </c>
      <c r="B14" s="5" t="n">
        <v>13178</v>
      </c>
      <c r="C14" s="5" t="n">
        <v>2898</v>
      </c>
    </row>
    <row r="15">
      <c r="A15" s="4" t="inlineStr">
        <is>
          <t>Debt Securities, Available-for-sale</t>
        </is>
      </c>
      <c r="B15" s="5" t="n">
        <v>135841</v>
      </c>
      <c r="C15" s="5" t="n">
        <v>111660</v>
      </c>
    </row>
    <row r="16">
      <c r="A16" s="4" t="inlineStr">
        <is>
          <t>U.S. Government agency and sponsored enterprise residential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Amortized Cost, after Allowance for Credit Loss</t>
        </is>
      </c>
      <c r="B18" s="5" t="n">
        <v>2036693</v>
      </c>
      <c r="C18" s="5" t="n">
        <v>2093283</v>
      </c>
    </row>
    <row r="19">
      <c r="A19" s="4" t="inlineStr">
        <is>
          <t>Debt Securities, Available-for-sale, Accumulated Gross Unrealized Gain, before Tax</t>
        </is>
      </c>
      <c r="B19" s="5" t="n">
        <v>1334</v>
      </c>
      <c r="C19" s="5" t="n">
        <v>12934</v>
      </c>
    </row>
    <row r="20">
      <c r="A20" s="4" t="inlineStr">
        <is>
          <t>Debt Securities, Available-for-sale, Accumulated Gross Unrealized Loss, before Tax</t>
        </is>
      </c>
      <c r="B20" s="5" t="n">
        <v>54859</v>
      </c>
      <c r="C20" s="5" t="n">
        <v>8421</v>
      </c>
    </row>
    <row r="21">
      <c r="A21" s="4" t="inlineStr">
        <is>
          <t>Debt Securities, Available-for-sale</t>
        </is>
      </c>
      <c r="B21" s="5" t="n">
        <v>1983168</v>
      </c>
      <c r="C21" s="5" t="n">
        <v>2097796</v>
      </c>
    </row>
    <row r="22">
      <c r="A22" s="4" t="inlineStr">
        <is>
          <t>U.S. Government agency and sponsored enterprise commercial 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bt Securities, Available-for-Sale, Amortized Cost, after Allowance for Credit Loss</t>
        </is>
      </c>
      <c r="B24" s="5" t="n">
        <v>600517</v>
      </c>
      <c r="C24" s="5" t="n">
        <v>861925</v>
      </c>
    </row>
    <row r="25">
      <c r="A25" s="4" t="inlineStr">
        <is>
          <t>Debt Securities, Available-for-sale, Accumulated Gross Unrealized Gain, before Tax</t>
        </is>
      </c>
      <c r="B25" s="5" t="n">
        <v>0</v>
      </c>
      <c r="C25" s="5" t="n">
        <v>5287</v>
      </c>
    </row>
    <row r="26">
      <c r="A26" s="4" t="inlineStr">
        <is>
          <t>Debt Securities, Available-for-sale, Accumulated Gross Unrealized Loss, before Tax</t>
        </is>
      </c>
      <c r="B26" s="5" t="n">
        <v>75423</v>
      </c>
      <c r="C26" s="5" t="n">
        <v>10313</v>
      </c>
    </row>
    <row r="27">
      <c r="A27" s="4" t="inlineStr">
        <is>
          <t>Debt Securities, Available-for-sale</t>
        </is>
      </c>
      <c r="B27" s="5" t="n">
        <v>525094</v>
      </c>
      <c r="C27" s="5" t="n">
        <v>856899</v>
      </c>
    </row>
    <row r="28">
      <c r="A28" s="4" t="inlineStr">
        <is>
          <t>Private label residential MBS and CMO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Amortized Cost, after Allowance for Credit Loss</t>
        </is>
      </c>
      <c r="B30" s="5" t="n">
        <v>2864589</v>
      </c>
      <c r="C30" s="5" t="n">
        <v>2160136</v>
      </c>
    </row>
    <row r="31">
      <c r="A31" s="4" t="inlineStr">
        <is>
          <t>Debt Securities, Available-for-sale, Accumulated Gross Unrealized Gain, before Tax</t>
        </is>
      </c>
      <c r="B31" s="5" t="n">
        <v>54</v>
      </c>
      <c r="C31" s="5" t="n">
        <v>3575</v>
      </c>
    </row>
    <row r="32">
      <c r="A32" s="4" t="inlineStr">
        <is>
          <t>Debt Securities, Available-for-sale, Accumulated Gross Unrealized Loss, before Tax</t>
        </is>
      </c>
      <c r="B32" s="5" t="n">
        <v>333980</v>
      </c>
      <c r="C32" s="5" t="n">
        <v>14291</v>
      </c>
    </row>
    <row r="33">
      <c r="A33" s="4" t="inlineStr">
        <is>
          <t>Debt Securities, Available-for-sale</t>
        </is>
      </c>
      <c r="B33" s="5" t="n">
        <v>2530663</v>
      </c>
      <c r="C33" s="5" t="n">
        <v>2149420</v>
      </c>
    </row>
    <row r="34">
      <c r="A34" s="4" t="inlineStr">
        <is>
          <t>Private label commercial 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Debt Securities, Available-for-Sale, Amortized Cost, after Allowance for Credit Loss</t>
        </is>
      </c>
      <c r="B36" s="5" t="n">
        <v>2645168</v>
      </c>
      <c r="C36" s="5" t="n">
        <v>2604690</v>
      </c>
    </row>
    <row r="37">
      <c r="A37" s="4" t="inlineStr">
        <is>
          <t>Debt Securities, Available-for-sale, Accumulated Gross Unrealized Gain, before Tax</t>
        </is>
      </c>
      <c r="B37" s="5" t="n">
        <v>176</v>
      </c>
      <c r="C37" s="5" t="n">
        <v>7843</v>
      </c>
    </row>
    <row r="38">
      <c r="A38" s="4" t="inlineStr">
        <is>
          <t>Debt Securities, Available-for-sale, Accumulated Gross Unrealized Loss, before Tax</t>
        </is>
      </c>
      <c r="B38" s="5" t="n">
        <v>120990</v>
      </c>
      <c r="C38" s="5" t="n">
        <v>8523</v>
      </c>
    </row>
    <row r="39">
      <c r="A39" s="4" t="inlineStr">
        <is>
          <t>Debt Securities, Available-for-sale</t>
        </is>
      </c>
      <c r="B39" s="5" t="n">
        <v>2524354</v>
      </c>
      <c r="C39" s="5" t="n">
        <v>2604010</v>
      </c>
    </row>
    <row r="40">
      <c r="A40" s="4" t="inlineStr">
        <is>
          <t>Single family real estate-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Debt Securities, Available-for-Sale, Amortized Cost, after Allowance for Credit Loss</t>
        </is>
      </c>
      <c r="B42" s="5" t="n">
        <v>502194</v>
      </c>
      <c r="C42" s="5" t="n">
        <v>474845</v>
      </c>
    </row>
    <row r="43">
      <c r="A43" s="4" t="inlineStr">
        <is>
          <t>Debt Securities, Available-for-sale, Accumulated Gross Unrealized Gain, before Tax</t>
        </is>
      </c>
      <c r="B43" s="5" t="n">
        <v>0</v>
      </c>
      <c r="C43" s="5" t="n">
        <v>5031</v>
      </c>
    </row>
    <row r="44">
      <c r="A44" s="4" t="inlineStr">
        <is>
          <t>Debt Securities, Available-for-sale, Accumulated Gross Unrealized Loss, before Tax</t>
        </is>
      </c>
      <c r="B44" s="5" t="n">
        <v>31753</v>
      </c>
      <c r="C44" s="5" t="n">
        <v>2908</v>
      </c>
    </row>
    <row r="45">
      <c r="A45" s="4" t="inlineStr">
        <is>
          <t>Debt Securities, Available-for-sale</t>
        </is>
      </c>
      <c r="B45" s="5" t="n">
        <v>470441</v>
      </c>
      <c r="C45" s="5" t="n">
        <v>476968</v>
      </c>
    </row>
    <row r="46">
      <c r="A46" s="4" t="inlineStr">
        <is>
          <t>Collateralized loan obligation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Available-for-Sale, Amortized Cost, after Allowance for Credit Loss</t>
        </is>
      </c>
      <c r="B48" s="5" t="n">
        <v>1166838</v>
      </c>
      <c r="C48" s="5" t="n">
        <v>1079217</v>
      </c>
    </row>
    <row r="49">
      <c r="A49" s="4" t="inlineStr">
        <is>
          <t>Debt Securities, Available-for-sale, Accumulated Gross Unrealized Gain, before Tax</t>
        </is>
      </c>
      <c r="B49" s="5" t="n">
        <v>151</v>
      </c>
      <c r="C49" s="5" t="n">
        <v>598</v>
      </c>
    </row>
    <row r="50">
      <c r="A50" s="4" t="inlineStr">
        <is>
          <t>Debt Securities, Available-for-sale, Accumulated Gross Unrealized Loss, before Tax</t>
        </is>
      </c>
      <c r="B50" s="5" t="n">
        <v>30526</v>
      </c>
      <c r="C50" s="5" t="n">
        <v>1529</v>
      </c>
    </row>
    <row r="51">
      <c r="A51" s="4" t="inlineStr">
        <is>
          <t>Debt Securities, Available-for-sale</t>
        </is>
      </c>
      <c r="B51" s="5" t="n">
        <v>1136463</v>
      </c>
      <c r="C51" s="5" t="n">
        <v>1078286</v>
      </c>
    </row>
    <row r="52">
      <c r="A52" s="4" t="inlineStr">
        <is>
          <t>Non-mortgage asset-backed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bt Securities, Available-for-Sale, Amortized Cost, after Allowance for Credit Loss</t>
        </is>
      </c>
      <c r="B54" s="5" t="n">
        <v>102194</v>
      </c>
      <c r="C54" s="5" t="n">
        <v>151091</v>
      </c>
    </row>
    <row r="55">
      <c r="A55" s="4" t="inlineStr">
        <is>
          <t>Debt Securities, Available-for-sale, Accumulated Gross Unrealized Gain, before Tax</t>
        </is>
      </c>
      <c r="B55" s="5" t="n">
        <v>0</v>
      </c>
      <c r="C55" s="5" t="n">
        <v>1419</v>
      </c>
    </row>
    <row r="56">
      <c r="A56" s="4" t="inlineStr">
        <is>
          <t>Debt Securities, Available-for-sale, Accumulated Gross Unrealized Loss, before Tax</t>
        </is>
      </c>
      <c r="B56" s="5" t="n">
        <v>6218</v>
      </c>
      <c r="C56" s="5" t="n">
        <v>0</v>
      </c>
    </row>
    <row r="57">
      <c r="A57" s="4" t="inlineStr">
        <is>
          <t>Debt Securities, Available-for-sale</t>
        </is>
      </c>
      <c r="B57" s="5" t="n">
        <v>95976</v>
      </c>
      <c r="C57" s="5" t="n">
        <v>152510</v>
      </c>
    </row>
    <row r="58">
      <c r="A58" s="4" t="inlineStr">
        <is>
          <t>State and municipal obligation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Debt Securities, Available-for-Sale, Amortized Cost, after Allowance for Credit Loss</t>
        </is>
      </c>
      <c r="B60" s="5" t="n">
        <v>122181</v>
      </c>
      <c r="C60" s="5" t="n">
        <v>205718</v>
      </c>
    </row>
    <row r="61">
      <c r="A61" s="4" t="inlineStr">
        <is>
          <t>Debt Securities, Available-for-sale, Accumulated Gross Unrealized Gain, before Tax</t>
        </is>
      </c>
      <c r="B61" s="5" t="n">
        <v>695</v>
      </c>
      <c r="C61" s="5" t="n">
        <v>16559</v>
      </c>
    </row>
    <row r="62">
      <c r="A62" s="4" t="inlineStr">
        <is>
          <t>Debt Securities, Available-for-sale, Accumulated Gross Unrealized Loss, before Tax</t>
        </is>
      </c>
      <c r="B62" s="5" t="n">
        <v>6215</v>
      </c>
      <c r="C62" s="5" t="n">
        <v>0</v>
      </c>
    </row>
    <row r="63">
      <c r="A63" s="4" t="inlineStr">
        <is>
          <t>Debt Securities, Available-for-sale</t>
        </is>
      </c>
      <c r="B63" s="5" t="n">
        <v>116661</v>
      </c>
      <c r="C63" s="5" t="n">
        <v>222277</v>
      </c>
    </row>
    <row r="64">
      <c r="A64" s="4" t="inlineStr">
        <is>
          <t>SBA securiti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Debt Securities, Available-for-Sale, Amortized Cost, after Allowance for Credit Loss</t>
        </is>
      </c>
      <c r="B66" s="5" t="n">
        <v>139320</v>
      </c>
      <c r="C66" s="5" t="n">
        <v>184296</v>
      </c>
    </row>
    <row r="67">
      <c r="A67" s="4" t="inlineStr">
        <is>
          <t>Debt Securities, Available-for-sale, Accumulated Gross Unrealized Gain, before Tax</t>
        </is>
      </c>
      <c r="B67" s="5" t="n">
        <v>381</v>
      </c>
      <c r="C67" s="5" t="n">
        <v>2027</v>
      </c>
    </row>
    <row r="68">
      <c r="A68" s="4" t="inlineStr">
        <is>
          <t>Debt Securities, Available-for-sale, Accumulated Gross Unrealized Loss, before Tax</t>
        </is>
      </c>
      <c r="B68" s="5" t="n">
        <v>3919</v>
      </c>
      <c r="C68" s="5" t="n">
        <v>2728</v>
      </c>
    </row>
    <row r="69">
      <c r="A69" s="4" t="inlineStr">
        <is>
          <t>Debt Securities, Available-for-sale</t>
        </is>
      </c>
      <c r="B69" s="5" t="n">
        <v>135782</v>
      </c>
      <c r="C69" s="5" t="n">
        <v>183595</v>
      </c>
    </row>
    <row r="70">
      <c r="A70" s="4" t="inlineStr">
        <is>
          <t>Investment securities held to maturity</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Debt Securities, Available-for-sale</t>
        </is>
      </c>
      <c r="B72" s="4" t="inlineStr">
        <is>
          <t xml:space="preserve"> </t>
        </is>
      </c>
      <c r="C72" s="5" t="n">
        <v>9933421</v>
      </c>
    </row>
    <row r="73">
      <c r="A73" s="4" t="inlineStr">
        <is>
          <t>Investment securities held to maturity</t>
        </is>
      </c>
      <c r="B73" s="5" t="n">
        <v>10000</v>
      </c>
      <c r="C73" s="5" t="n">
        <v>10000</v>
      </c>
    </row>
    <row r="74">
      <c r="A74" s="4" t="inlineStr">
        <is>
          <t>Marketable equity securitie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Equity Securities, FV-NI</t>
        </is>
      </c>
      <c r="B76" s="6" t="n">
        <v>90884</v>
      </c>
      <c r="C76" s="6" t="n">
        <v>1207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Investment Securities Available for Sale)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1511041</v>
      </c>
      <c r="C3" s="4" t="inlineStr">
        <is>
          <t xml:space="preserve"> </t>
        </is>
      </c>
    </row>
    <row r="4">
      <c r="A4" s="4" t="inlineStr">
        <is>
          <t>Due after one year through five years, Amortized Cost</t>
        </is>
      </c>
      <c r="B4" s="5" t="n">
        <v>5927706</v>
      </c>
      <c r="C4" s="4" t="inlineStr">
        <is>
          <t xml:space="preserve"> </t>
        </is>
      </c>
    </row>
    <row r="5">
      <c r="A5" s="4" t="inlineStr">
        <is>
          <t>Due after five years through ten years, Amortized Cost</t>
        </is>
      </c>
      <c r="B5" s="5" t="n">
        <v>1838180</v>
      </c>
      <c r="C5" s="4" t="inlineStr">
        <is>
          <t xml:space="preserve"> </t>
        </is>
      </c>
    </row>
    <row r="6">
      <c r="A6" s="4" t="inlineStr">
        <is>
          <t>Due after ten years, Amortized Cost</t>
        </is>
      </c>
      <c r="B6" s="5" t="n">
        <v>1051723</v>
      </c>
      <c r="C6" s="4" t="inlineStr">
        <is>
          <t xml:space="preserve"> </t>
        </is>
      </c>
    </row>
    <row r="7">
      <c r="A7" s="4" t="inlineStr">
        <is>
          <t>Amortized Cost</t>
        </is>
      </c>
      <c r="B7" s="5" t="n">
        <v>10328650</v>
      </c>
      <c r="C7" s="6" t="n">
        <v>9929586</v>
      </c>
    </row>
    <row r="8">
      <c r="A8" s="4" t="inlineStr">
        <is>
          <t>Due in one year or less, Fair Value</t>
        </is>
      </c>
      <c r="B8" s="5" t="n">
        <v>1437407</v>
      </c>
      <c r="C8" s="4" t="inlineStr">
        <is>
          <t xml:space="preserve"> </t>
        </is>
      </c>
    </row>
    <row r="9">
      <c r="A9" s="4" t="inlineStr">
        <is>
          <t>Due after one year through five years, Fair Value</t>
        </is>
      </c>
      <c r="B9" s="5" t="n">
        <v>5634990</v>
      </c>
      <c r="C9" s="4" t="inlineStr">
        <is>
          <t xml:space="preserve"> </t>
        </is>
      </c>
    </row>
    <row r="10">
      <c r="A10" s="4" t="inlineStr">
        <is>
          <t>Due after five years through ten years, Fair Value</t>
        </is>
      </c>
      <c r="B10" s="5" t="n">
        <v>1655098</v>
      </c>
      <c r="C10" s="4" t="inlineStr">
        <is>
          <t xml:space="preserve"> </t>
        </is>
      </c>
    </row>
    <row r="11">
      <c r="A11" s="4" t="inlineStr">
        <is>
          <t>Due after ten years, Fair Value</t>
        </is>
      </c>
      <c r="B11" s="5" t="n">
        <v>926948</v>
      </c>
      <c r="C11" s="4" t="inlineStr">
        <is>
          <t xml:space="preserve"> </t>
        </is>
      </c>
    </row>
    <row r="12">
      <c r="A12" s="4" t="inlineStr">
        <is>
          <t>Fair Value</t>
        </is>
      </c>
      <c r="B12" s="6" t="n">
        <v>9654443</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Gains and Losses on the Sale and Exchange of Investment Securities Available for Sale)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 of investment securities</t>
        </is>
      </c>
      <c r="B4" s="6" t="n">
        <v>798205</v>
      </c>
      <c r="C4" s="6" t="n">
        <v>2286600</v>
      </c>
      <c r="D4" s="6" t="n">
        <v>1503498</v>
      </c>
    </row>
    <row r="5">
      <c r="A5" s="4" t="inlineStr">
        <is>
          <t>Gross realized gains on investment securities AFS</t>
        </is>
      </c>
      <c r="B5" s="5" t="n">
        <v>4058</v>
      </c>
      <c r="C5" s="5" t="n">
        <v>10005</v>
      </c>
      <c r="D5" s="5" t="n">
        <v>14441</v>
      </c>
    </row>
    <row r="6">
      <c r="A6" s="4" t="inlineStr">
        <is>
          <t>Gross realized losses on investment securities AFS</t>
        </is>
      </c>
      <c r="B6" s="5" t="n">
        <v>131</v>
      </c>
      <c r="C6" s="5" t="n">
        <v>995</v>
      </c>
      <c r="D6" s="5" t="n">
        <v>440</v>
      </c>
    </row>
    <row r="7">
      <c r="A7" s="4" t="inlineStr">
        <is>
          <t>Net realized gain</t>
        </is>
      </c>
      <c r="B7" s="5" t="n">
        <v>3927</v>
      </c>
      <c r="C7" s="5" t="n">
        <v>9010</v>
      </c>
      <c r="D7" s="5" t="n">
        <v>14001</v>
      </c>
    </row>
    <row r="8">
      <c r="A8" s="4" t="inlineStr">
        <is>
          <t>Net unrealized gains (losses) on marketable equity securities recognized in earnings</t>
        </is>
      </c>
      <c r="B8" s="5" t="n">
        <v>-19732</v>
      </c>
      <c r="C8" s="5" t="n">
        <v>-2564</v>
      </c>
      <c r="D8" s="5" t="n">
        <v>3766</v>
      </c>
    </row>
    <row r="9">
      <c r="A9" s="4" t="inlineStr">
        <is>
          <t>Gain (loss) on investment securities, net</t>
        </is>
      </c>
      <c r="B9" s="6" t="n">
        <v>-15805</v>
      </c>
      <c r="C9" s="6" t="n">
        <v>6446</v>
      </c>
      <c r="D9" s="6" t="n">
        <v>177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securities recorded at fair value</t>
        </is>
      </c>
      <c r="B3" s="6" t="n">
        <v>9745327</v>
      </c>
      <c r="C3" s="6" t="n">
        <v>10054198</v>
      </c>
    </row>
    <row r="4">
      <c r="A4" s="3" t="inlineStr">
        <is>
          <t>Stockholders' equity:</t>
        </is>
      </c>
      <c r="B4" s="4" t="inlineStr">
        <is>
          <t xml:space="preserve"> </t>
        </is>
      </c>
      <c r="C4" s="4" t="inlineStr">
        <is>
          <t xml:space="preserve"> </t>
        </is>
      </c>
    </row>
    <row r="5">
      <c r="A5" s="4" t="inlineStr">
        <is>
          <t>Common stock, par value (in Dollars per Share)</t>
        </is>
      </c>
      <c r="B5" s="4" t="inlineStr">
        <is>
          <t xml:space="preserve"> </t>
        </is>
      </c>
      <c r="C5" s="7" t="n">
        <v>0.01</v>
      </c>
    </row>
    <row r="6">
      <c r="A6" s="4" t="inlineStr">
        <is>
          <t>Common stock, shares authorized (in Shares)</t>
        </is>
      </c>
      <c r="B6" s="5" t="n">
        <v>400000000</v>
      </c>
      <c r="C6" s="5" t="n">
        <v>400000000</v>
      </c>
    </row>
    <row r="7">
      <c r="A7" s="4" t="inlineStr">
        <is>
          <t>Common stock, shares issued (in Shares)</t>
        </is>
      </c>
      <c r="B7" s="5" t="n">
        <v>75674587</v>
      </c>
      <c r="C7" s="5" t="n">
        <v>85647986</v>
      </c>
    </row>
    <row r="8">
      <c r="A8" s="4" t="inlineStr">
        <is>
          <t>Common stock, shares outstanding (in Shares)</t>
        </is>
      </c>
      <c r="B8" s="5" t="n">
        <v>75674587</v>
      </c>
      <c r="C8" s="5" t="n">
        <v>856479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Aggregate Fair Value and Amount by which Amortized Cost Exceeds Fair Value for Investment Securities that are in Unrealized Loss Position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4998677</v>
      </c>
      <c r="C3" s="6" t="n">
        <v>4098232</v>
      </c>
    </row>
    <row r="4">
      <c r="A4" s="4" t="inlineStr">
        <is>
          <t>Debt Securities, Available-for-sale, Continuous Unrealized Loss Position, Less than 12 Months</t>
        </is>
      </c>
      <c r="B4" s="5" t="n">
        <v>215467</v>
      </c>
      <c r="C4" s="5" t="n">
        <v>32595</v>
      </c>
    </row>
    <row r="5">
      <c r="A5" s="4" t="inlineStr">
        <is>
          <t>Debt Securities, Available-for-sale, Continuous Unrealized Loss Position, 12 Months or Longer</t>
        </is>
      </c>
      <c r="B5" s="5" t="n">
        <v>4334293</v>
      </c>
      <c r="C5" s="5" t="n">
        <v>1225140</v>
      </c>
    </row>
    <row r="6">
      <c r="A6" s="4" t="inlineStr">
        <is>
          <t>Debt Securities, Available-for-sale, Continuous Unrealized Loss Position, 12 Months or Longer, Accumulated Loss</t>
        </is>
      </c>
      <c r="B6" s="5" t="n">
        <v>461594</v>
      </c>
      <c r="C6" s="5" t="n">
        <v>19016</v>
      </c>
    </row>
    <row r="7">
      <c r="A7" s="4" t="inlineStr">
        <is>
          <t>Debt Securities, Available-for-sale, Unrealized Loss Position</t>
        </is>
      </c>
      <c r="B7" s="5" t="n">
        <v>9332970</v>
      </c>
      <c r="C7" s="5" t="n">
        <v>5323372</v>
      </c>
    </row>
    <row r="8">
      <c r="A8" s="4" t="inlineStr">
        <is>
          <t>Debt Securities, Available-for-sale, Unrealized Loss Position, Accumulated Loss</t>
        </is>
      </c>
      <c r="B8" s="5" t="n">
        <v>677061</v>
      </c>
      <c r="C8" s="5" t="n">
        <v>51611</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29198</v>
      </c>
      <c r="C11" s="5" t="n">
        <v>49328</v>
      </c>
    </row>
    <row r="12">
      <c r="A12" s="4" t="inlineStr">
        <is>
          <t>Debt Securities, Available-for-sale, Continuous Unrealized Loss Position, Less than 12 Months</t>
        </is>
      </c>
      <c r="B12" s="5" t="n">
        <v>495</v>
      </c>
      <c r="C12" s="5" t="n">
        <v>591</v>
      </c>
    </row>
    <row r="13">
      <c r="A13" s="4" t="inlineStr">
        <is>
          <t>Debt Securities, Available-for-sale, Continuous Unrealized Loss Position, 12 Months or Longer</t>
        </is>
      </c>
      <c r="B13" s="5" t="n">
        <v>86744</v>
      </c>
      <c r="C13" s="5" t="n">
        <v>47102</v>
      </c>
    </row>
    <row r="14">
      <c r="A14" s="4" t="inlineStr">
        <is>
          <t>Debt Securities, Available-for-sale, Continuous Unrealized Loss Position, 12 Months or Longer, Accumulated Loss</t>
        </is>
      </c>
      <c r="B14" s="5" t="n">
        <v>12683</v>
      </c>
      <c r="C14" s="5" t="n">
        <v>2307</v>
      </c>
    </row>
    <row r="15">
      <c r="A15" s="4" t="inlineStr">
        <is>
          <t>Debt Securities, Available-for-sale, Unrealized Loss Position</t>
        </is>
      </c>
      <c r="B15" s="5" t="n">
        <v>115942</v>
      </c>
      <c r="C15" s="5" t="n">
        <v>96430</v>
      </c>
    </row>
    <row r="16">
      <c r="A16" s="4" t="inlineStr">
        <is>
          <t>Debt Securities, Available-for-sale, Unrealized Loss Position, Accumulated Loss</t>
        </is>
      </c>
      <c r="B16" s="5" t="n">
        <v>13178</v>
      </c>
      <c r="C16" s="5" t="n">
        <v>2898</v>
      </c>
    </row>
    <row r="17">
      <c r="A17" s="4" t="inlineStr">
        <is>
          <t>U.S. Government agency and sponsored enterprise residential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1243286</v>
      </c>
      <c r="C19" s="5" t="n">
        <v>436744</v>
      </c>
    </row>
    <row r="20">
      <c r="A20" s="4" t="inlineStr">
        <is>
          <t>Debt Securities, Available-for-sale, Continuous Unrealized Loss Position, Less than 12 Months</t>
        </is>
      </c>
      <c r="B20" s="5" t="n">
        <v>26789</v>
      </c>
      <c r="C20" s="5" t="n">
        <v>4549</v>
      </c>
    </row>
    <row r="21">
      <c r="A21" s="4" t="inlineStr">
        <is>
          <t>Debt Securities, Available-for-sale, Continuous Unrealized Loss Position, 12 Months or Longer</t>
        </is>
      </c>
      <c r="B21" s="5" t="n">
        <v>672322</v>
      </c>
      <c r="C21" s="5" t="n">
        <v>401022</v>
      </c>
    </row>
    <row r="22">
      <c r="A22" s="4" t="inlineStr">
        <is>
          <t>Debt Securities, Available-for-sale, Continuous Unrealized Loss Position, 12 Months or Longer, Accumulated Loss</t>
        </is>
      </c>
      <c r="B22" s="5" t="n">
        <v>28070</v>
      </c>
      <c r="C22" s="5" t="n">
        <v>3872</v>
      </c>
    </row>
    <row r="23">
      <c r="A23" s="4" t="inlineStr">
        <is>
          <t>Debt Securities, Available-for-sale, Unrealized Loss Position</t>
        </is>
      </c>
      <c r="B23" s="5" t="n">
        <v>1915608</v>
      </c>
      <c r="C23" s="5" t="n">
        <v>837766</v>
      </c>
    </row>
    <row r="24">
      <c r="A24" s="4" t="inlineStr">
        <is>
          <t>Debt Securities, Available-for-sale, Unrealized Loss Position, Accumulated Loss</t>
        </is>
      </c>
      <c r="B24" s="5" t="n">
        <v>54859</v>
      </c>
      <c r="C24" s="5" t="n">
        <v>8421</v>
      </c>
    </row>
    <row r="25">
      <c r="A25" s="4" t="inlineStr">
        <is>
          <t>U.S. Government agency and sponsored enterprise commercial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236102</v>
      </c>
      <c r="C27" s="5" t="n">
        <v>247323</v>
      </c>
    </row>
    <row r="28">
      <c r="A28" s="4" t="inlineStr">
        <is>
          <t>Debt Securities, Available-for-sale, Continuous Unrealized Loss Position, Less than 12 Months</t>
        </is>
      </c>
      <c r="B28" s="5" t="n">
        <v>5736</v>
      </c>
      <c r="C28" s="5" t="n">
        <v>4084</v>
      </c>
    </row>
    <row r="29">
      <c r="A29" s="4" t="inlineStr">
        <is>
          <t>Debt Securities, Available-for-sale, Continuous Unrealized Loss Position, 12 Months or Longer</t>
        </is>
      </c>
      <c r="B29" s="5" t="n">
        <v>288992</v>
      </c>
      <c r="C29" s="5" t="n">
        <v>163380</v>
      </c>
    </row>
    <row r="30">
      <c r="A30" s="4" t="inlineStr">
        <is>
          <t>Debt Securities, Available-for-sale, Continuous Unrealized Loss Position, 12 Months or Longer, Accumulated Loss</t>
        </is>
      </c>
      <c r="B30" s="5" t="n">
        <v>69687</v>
      </c>
      <c r="C30" s="5" t="n">
        <v>6229</v>
      </c>
    </row>
    <row r="31">
      <c r="A31" s="4" t="inlineStr">
        <is>
          <t>Debt Securities, Available-for-sale, Unrealized Loss Position</t>
        </is>
      </c>
      <c r="B31" s="5" t="n">
        <v>525094</v>
      </c>
      <c r="C31" s="5" t="n">
        <v>410703</v>
      </c>
    </row>
    <row r="32">
      <c r="A32" s="4" t="inlineStr">
        <is>
          <t>Debt Securities, Available-for-sale, Unrealized Loss Position, Accumulated Loss</t>
        </is>
      </c>
      <c r="B32" s="5" t="n">
        <v>75423</v>
      </c>
      <c r="C32" s="5" t="n">
        <v>10313</v>
      </c>
    </row>
    <row r="33">
      <c r="A33" s="4" t="inlineStr">
        <is>
          <t>Private label residential MBS and CMO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1103578</v>
      </c>
      <c r="C35" s="5" t="n">
        <v>1552946</v>
      </c>
    </row>
    <row r="36">
      <c r="A36" s="4" t="inlineStr">
        <is>
          <t>Debt Securities, Available-for-sale, Continuous Unrealized Loss Position, Less than 12 Months</t>
        </is>
      </c>
      <c r="B36" s="5" t="n">
        <v>93480</v>
      </c>
      <c r="C36" s="5" t="n">
        <v>13933</v>
      </c>
    </row>
    <row r="37">
      <c r="A37" s="4" t="inlineStr">
        <is>
          <t>Debt Securities, Available-for-sale, Continuous Unrealized Loss Position, 12 Months or Longer</t>
        </is>
      </c>
      <c r="B37" s="5" t="n">
        <v>1413642</v>
      </c>
      <c r="C37" s="5" t="n">
        <v>23355</v>
      </c>
    </row>
    <row r="38">
      <c r="A38" s="4" t="inlineStr">
        <is>
          <t>Debt Securities, Available-for-sale, Continuous Unrealized Loss Position, 12 Months or Longer, Accumulated Loss</t>
        </is>
      </c>
      <c r="B38" s="5" t="n">
        <v>240500</v>
      </c>
      <c r="C38" s="5" t="n">
        <v>358</v>
      </c>
    </row>
    <row r="39">
      <c r="A39" s="4" t="inlineStr">
        <is>
          <t>Debt Securities, Available-for-sale, Unrealized Loss Position</t>
        </is>
      </c>
      <c r="B39" s="5" t="n">
        <v>2517220</v>
      </c>
      <c r="C39" s="5" t="n">
        <v>1576301</v>
      </c>
    </row>
    <row r="40">
      <c r="A40" s="4" t="inlineStr">
        <is>
          <t>Debt Securities, Available-for-sale, Unrealized Loss Position, Accumulated Loss</t>
        </is>
      </c>
      <c r="B40" s="5" t="n">
        <v>333980</v>
      </c>
      <c r="C40" s="5" t="n">
        <v>14291</v>
      </c>
    </row>
    <row r="41">
      <c r="A41" s="4" t="inlineStr">
        <is>
          <t>Private label commercial 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1191969</v>
      </c>
      <c r="C43" s="5" t="n">
        <v>1338288</v>
      </c>
    </row>
    <row r="44">
      <c r="A44" s="4" t="inlineStr">
        <is>
          <t>Debt Securities, Available-for-sale, Continuous Unrealized Loss Position, Less than 12 Months</t>
        </is>
      </c>
      <c r="B44" s="5" t="n">
        <v>39729</v>
      </c>
      <c r="C44" s="5" t="n">
        <v>6085</v>
      </c>
    </row>
    <row r="45">
      <c r="A45" s="4" t="inlineStr">
        <is>
          <t>Debt Securities, Available-for-sale, Continuous Unrealized Loss Position, 12 Months or Longer</t>
        </is>
      </c>
      <c r="B45" s="5" t="n">
        <v>1223223</v>
      </c>
      <c r="C45" s="5" t="n">
        <v>171490</v>
      </c>
    </row>
    <row r="46">
      <c r="A46" s="4" t="inlineStr">
        <is>
          <t>Debt Securities, Available-for-sale, Continuous Unrealized Loss Position, 12 Months or Longer, Accumulated Loss</t>
        </is>
      </c>
      <c r="B46" s="5" t="n">
        <v>81261</v>
      </c>
      <c r="C46" s="5" t="n">
        <v>2438</v>
      </c>
    </row>
    <row r="47">
      <c r="A47" s="4" t="inlineStr">
        <is>
          <t>Debt Securities, Available-for-sale, Unrealized Loss Position</t>
        </is>
      </c>
      <c r="B47" s="5" t="n">
        <v>2415192</v>
      </c>
      <c r="C47" s="5" t="n">
        <v>1509778</v>
      </c>
    </row>
    <row r="48">
      <c r="A48" s="4" t="inlineStr">
        <is>
          <t>Debt Securities, Available-for-sale, Unrealized Loss Position, Accumulated Loss</t>
        </is>
      </c>
      <c r="B48" s="5" t="n">
        <v>120990</v>
      </c>
      <c r="C48" s="5" t="n">
        <v>8523</v>
      </c>
    </row>
    <row r="49">
      <c r="A49" s="4" t="inlineStr">
        <is>
          <t>Single family real estat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t>
        </is>
      </c>
      <c r="B51" s="5" t="n">
        <v>391421</v>
      </c>
      <c r="C51" s="5" t="n">
        <v>154552</v>
      </c>
    </row>
    <row r="52">
      <c r="A52" s="4" t="inlineStr">
        <is>
          <t>Debt Securities, Available-for-sale, Continuous Unrealized Loss Position, Less than 12 Months</t>
        </is>
      </c>
      <c r="B52" s="5" t="n">
        <v>22293</v>
      </c>
      <c r="C52" s="5" t="n">
        <v>2908</v>
      </c>
    </row>
    <row r="53">
      <c r="A53" s="4" t="inlineStr">
        <is>
          <t>Debt Securities, Available-for-sale, Continuous Unrealized Loss Position, 12 Months or Longer</t>
        </is>
      </c>
      <c r="B53" s="5" t="n">
        <v>79020</v>
      </c>
      <c r="C53" s="5" t="n">
        <v>0</v>
      </c>
    </row>
    <row r="54">
      <c r="A54" s="4" t="inlineStr">
        <is>
          <t>Debt Securities, Available-for-sale, Continuous Unrealized Loss Position, 12 Months or Longer, Accumulated Loss</t>
        </is>
      </c>
      <c r="B54" s="5" t="n">
        <v>9460</v>
      </c>
      <c r="C54" s="5" t="n">
        <v>0</v>
      </c>
    </row>
    <row r="55">
      <c r="A55" s="4" t="inlineStr">
        <is>
          <t>Debt Securities, Available-for-sale, Unrealized Loss Position</t>
        </is>
      </c>
      <c r="B55" s="5" t="n">
        <v>470441</v>
      </c>
      <c r="C55" s="5" t="n">
        <v>154552</v>
      </c>
    </row>
    <row r="56">
      <c r="A56" s="4" t="inlineStr">
        <is>
          <t>Debt Securities, Available-for-sale, Unrealized Loss Position, Accumulated Loss</t>
        </is>
      </c>
      <c r="B56" s="5" t="n">
        <v>31753</v>
      </c>
      <c r="C56" s="5" t="n">
        <v>2908</v>
      </c>
    </row>
    <row r="57">
      <c r="A57" s="4" t="inlineStr">
        <is>
          <t>Collateralized loan obligation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t>
        </is>
      </c>
      <c r="B59" s="5" t="n">
        <v>596803</v>
      </c>
      <c r="C59" s="5" t="n">
        <v>318555</v>
      </c>
    </row>
    <row r="60">
      <c r="A60" s="4" t="inlineStr">
        <is>
          <t>Debt Securities, Available-for-sale, Continuous Unrealized Loss Position, Less than 12 Months</t>
        </is>
      </c>
      <c r="B60" s="5" t="n">
        <v>14020</v>
      </c>
      <c r="C60" s="5" t="n">
        <v>445</v>
      </c>
    </row>
    <row r="61">
      <c r="A61" s="4" t="inlineStr">
        <is>
          <t>Debt Securities, Available-for-sale, Continuous Unrealized Loss Position, 12 Months or Longer</t>
        </is>
      </c>
      <c r="B61" s="5" t="n">
        <v>494945</v>
      </c>
      <c r="C61" s="5" t="n">
        <v>319192</v>
      </c>
    </row>
    <row r="62">
      <c r="A62" s="4" t="inlineStr">
        <is>
          <t>Debt Securities, Available-for-sale, Continuous Unrealized Loss Position, 12 Months or Longer, Accumulated Loss</t>
        </is>
      </c>
      <c r="B62" s="5" t="n">
        <v>16506</v>
      </c>
      <c r="C62" s="5" t="n">
        <v>1084</v>
      </c>
    </row>
    <row r="63">
      <c r="A63" s="4" t="inlineStr">
        <is>
          <t>Debt Securities, Available-for-sale, Unrealized Loss Position</t>
        </is>
      </c>
      <c r="B63" s="5" t="n">
        <v>1091748</v>
      </c>
      <c r="C63" s="5" t="n">
        <v>637747</v>
      </c>
    </row>
    <row r="64">
      <c r="A64" s="4" t="inlineStr">
        <is>
          <t>Debt Securities, Available-for-sale, Unrealized Loss Position, Accumulated Loss</t>
        </is>
      </c>
      <c r="B64" s="5" t="n">
        <v>30526</v>
      </c>
      <c r="C64" s="5" t="n">
        <v>1529</v>
      </c>
    </row>
    <row r="65">
      <c r="A65" s="4" t="inlineStr">
        <is>
          <t>Non-mortgage 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Debt Securities, Available-for-sale, Continuous Unrealized Loss Position, Less than 12 Months</t>
        </is>
      </c>
      <c r="B67" s="5" t="n">
        <v>95976</v>
      </c>
      <c r="C67" s="4" t="inlineStr">
        <is>
          <t xml:space="preserve"> </t>
        </is>
      </c>
    </row>
    <row r="68">
      <c r="A68" s="4" t="inlineStr">
        <is>
          <t>Debt Securities, Available-for-sale, Continuous Unrealized Loss Position, Less than 12 Months</t>
        </is>
      </c>
      <c r="B68" s="5" t="n">
        <v>6218</v>
      </c>
      <c r="C68" s="4" t="inlineStr">
        <is>
          <t xml:space="preserve"> </t>
        </is>
      </c>
    </row>
    <row r="69">
      <c r="A69" s="4" t="inlineStr">
        <is>
          <t>Debt Securities, Available-for-sale, Continuous Unrealized Loss Position, 12 Months or Longer</t>
        </is>
      </c>
      <c r="B69" s="5" t="n">
        <v>0</v>
      </c>
      <c r="C69" s="4" t="inlineStr">
        <is>
          <t xml:space="preserve"> </t>
        </is>
      </c>
    </row>
    <row r="70">
      <c r="A70" s="4" t="inlineStr">
        <is>
          <t>Debt Securities, Available-for-sale, Continuous Unrealized Loss Position, 12 Months or Longer, Accumulated Loss</t>
        </is>
      </c>
      <c r="B70" s="5" t="n">
        <v>0</v>
      </c>
      <c r="C70" s="4" t="inlineStr">
        <is>
          <t xml:space="preserve"> </t>
        </is>
      </c>
    </row>
    <row r="71">
      <c r="A71" s="4" t="inlineStr">
        <is>
          <t>Debt Securities, Available-for-sale, Unrealized Loss Position</t>
        </is>
      </c>
      <c r="B71" s="5" t="n">
        <v>95976</v>
      </c>
      <c r="C71" s="4" t="inlineStr">
        <is>
          <t xml:space="preserve"> </t>
        </is>
      </c>
    </row>
    <row r="72">
      <c r="A72" s="4" t="inlineStr">
        <is>
          <t>Debt Securities, Available-for-sale, Unrealized Loss Position, Accumulated Loss</t>
        </is>
      </c>
      <c r="B72" s="5" t="n">
        <v>6218</v>
      </c>
      <c r="C72" s="4" t="inlineStr">
        <is>
          <t xml:space="preserve"> </t>
        </is>
      </c>
    </row>
    <row r="73">
      <c r="A73" s="4" t="inlineStr">
        <is>
          <t>State and municipal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bt Securities, Available-for-sale, Continuous Unrealized Loss Position, Less than 12 Months</t>
        </is>
      </c>
      <c r="B75" s="5" t="n">
        <v>67444</v>
      </c>
      <c r="C75" s="4" t="inlineStr">
        <is>
          <t xml:space="preserve"> </t>
        </is>
      </c>
    </row>
    <row r="76">
      <c r="A76" s="4" t="inlineStr">
        <is>
          <t>Debt Securities, Available-for-sale, Continuous Unrealized Loss Position, Less than 12 Months</t>
        </is>
      </c>
      <c r="B76" s="5" t="n">
        <v>6154</v>
      </c>
      <c r="C76" s="4" t="inlineStr">
        <is>
          <t xml:space="preserve"> </t>
        </is>
      </c>
    </row>
    <row r="77">
      <c r="A77" s="4" t="inlineStr">
        <is>
          <t>Debt Securities, Available-for-sale, Continuous Unrealized Loss Position, 12 Months or Longer</t>
        </is>
      </c>
      <c r="B77" s="5" t="n">
        <v>1114</v>
      </c>
      <c r="C77" s="4" t="inlineStr">
        <is>
          <t xml:space="preserve"> </t>
        </is>
      </c>
    </row>
    <row r="78">
      <c r="A78" s="4" t="inlineStr">
        <is>
          <t>Debt Securities, Available-for-sale, Continuous Unrealized Loss Position, 12 Months or Longer, Accumulated Loss</t>
        </is>
      </c>
      <c r="B78" s="5" t="n">
        <v>61</v>
      </c>
      <c r="C78" s="4" t="inlineStr">
        <is>
          <t xml:space="preserve"> </t>
        </is>
      </c>
    </row>
    <row r="79">
      <c r="A79" s="4" t="inlineStr">
        <is>
          <t>Debt Securities, Available-for-sale, Unrealized Loss Position</t>
        </is>
      </c>
      <c r="B79" s="5" t="n">
        <v>68558</v>
      </c>
      <c r="C79" s="4" t="inlineStr">
        <is>
          <t xml:space="preserve"> </t>
        </is>
      </c>
    </row>
    <row r="80">
      <c r="A80" s="4" t="inlineStr">
        <is>
          <t>Debt Securities, Available-for-sale, Unrealized Loss Position, Accumulated Loss</t>
        </is>
      </c>
      <c r="B80" s="5" t="n">
        <v>6215</v>
      </c>
      <c r="C80" s="4" t="inlineStr">
        <is>
          <t xml:space="preserve"> </t>
        </is>
      </c>
    </row>
    <row r="81">
      <c r="A81" s="4" t="inlineStr">
        <is>
          <t>SBA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Continuous Unrealized Loss Position, Less than 12 Months</t>
        </is>
      </c>
      <c r="B83" s="5" t="n">
        <v>42900</v>
      </c>
      <c r="C83" s="5" t="n">
        <v>496</v>
      </c>
    </row>
    <row r="84">
      <c r="A84" s="4" t="inlineStr">
        <is>
          <t>Debt Securities, Available-for-sale, Continuous Unrealized Loss Position, Less than 12 Months</t>
        </is>
      </c>
      <c r="B84" s="5" t="n">
        <v>553</v>
      </c>
      <c r="C84" s="5" t="n">
        <v>0</v>
      </c>
    </row>
    <row r="85">
      <c r="A85" s="4" t="inlineStr">
        <is>
          <t>Debt Securities, Available-for-sale, Continuous Unrealized Loss Position, 12 Months or Longer</t>
        </is>
      </c>
      <c r="B85" s="5" t="n">
        <v>74291</v>
      </c>
      <c r="C85" s="5" t="n">
        <v>99599</v>
      </c>
    </row>
    <row r="86">
      <c r="A86" s="4" t="inlineStr">
        <is>
          <t>Debt Securities, Available-for-sale, Continuous Unrealized Loss Position, 12 Months or Longer, Accumulated Loss</t>
        </is>
      </c>
      <c r="B86" s="5" t="n">
        <v>3366</v>
      </c>
      <c r="C86" s="5" t="n">
        <v>2728</v>
      </c>
    </row>
    <row r="87">
      <c r="A87" s="4" t="inlineStr">
        <is>
          <t>Debt Securities, Available-for-sale, Unrealized Loss Position</t>
        </is>
      </c>
      <c r="B87" s="5" t="n">
        <v>117191</v>
      </c>
      <c r="C87" s="5" t="n">
        <v>100095</v>
      </c>
    </row>
    <row r="88">
      <c r="A88" s="4" t="inlineStr">
        <is>
          <t>Debt Securities, Available-for-sale, Unrealized Loss Position, Accumulated Loss</t>
        </is>
      </c>
      <c r="B88" s="6" t="n">
        <v>3919</v>
      </c>
      <c r="C88" s="6" t="n">
        <v>27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43" customWidth="1" min="2" max="2"/>
    <col width="27" customWidth="1" min="3" max="3"/>
  </cols>
  <sheetData>
    <row r="1">
      <c r="A1" s="1" t="inlineStr">
        <is>
          <t>Investment Securities (Narrative) (Details) $ in Thousands</t>
        </is>
      </c>
      <c r="B1" s="2" t="inlineStr">
        <is>
          <t>12 Months Ended</t>
        </is>
      </c>
    </row>
    <row r="2">
      <c r="B2" s="2" t="inlineStr">
        <is>
          <t>Dec. 31, 2022 USD ($) security rental bond</t>
        </is>
      </c>
      <c r="C2" s="2" t="inlineStr">
        <is>
          <t>Dec. 31, 2021 USD ($) bond</t>
        </is>
      </c>
    </row>
    <row r="3">
      <c r="A3" s="3" t="inlineStr">
        <is>
          <t>Debt Securities, Available-for-sale [Line Items]</t>
        </is>
      </c>
      <c r="B3" s="4" t="inlineStr">
        <is>
          <t xml:space="preserve"> </t>
        </is>
      </c>
      <c r="C3" s="4" t="inlineStr">
        <is>
          <t xml:space="preserve"> </t>
        </is>
      </c>
    </row>
    <row r="4">
      <c r="A4" s="4" t="inlineStr">
        <is>
          <t>Number of held-to-maturity securities | bond</t>
        </is>
      </c>
      <c r="B4" s="5" t="n">
        <v>1</v>
      </c>
      <c r="C4" s="5" t="n">
        <v>1</v>
      </c>
    </row>
    <row r="5">
      <c r="A5" s="4" t="inlineStr">
        <is>
          <t>Debt Securities, Available-for-sale, Unrealized Loss Position, Number of Positions | security</t>
        </is>
      </c>
      <c r="B5" s="5" t="n">
        <v>595</v>
      </c>
      <c r="C5" s="4" t="inlineStr">
        <is>
          <t xml:space="preserve"> </t>
        </is>
      </c>
    </row>
    <row r="6">
      <c r="A6" s="4" t="inlineStr">
        <is>
          <t>Number of securities which impairment considered insignificant (in Securities) | security</t>
        </is>
      </c>
      <c r="B6" s="5" t="n">
        <v>100</v>
      </c>
      <c r="C6" s="4" t="inlineStr">
        <is>
          <t xml:space="preserve"> </t>
        </is>
      </c>
    </row>
    <row r="7">
      <c r="A7" s="4" t="inlineStr">
        <is>
          <t>Available-for-sale securities, gross unrealized loss, considered insignificant | $</t>
        </is>
      </c>
      <c r="B7" s="6" t="n">
        <v>1000</v>
      </c>
      <c r="C7" s="4" t="inlineStr">
        <is>
          <t xml:space="preserve"> </t>
        </is>
      </c>
    </row>
    <row r="8">
      <c r="A8" s="4" t="inlineStr">
        <is>
          <t>Interest Receivable | $</t>
        </is>
      </c>
      <c r="B8" s="5" t="n">
        <v>129000</v>
      </c>
      <c r="C8" s="6" t="n">
        <v>98000</v>
      </c>
    </row>
    <row r="9">
      <c r="A9" s="4" t="inlineStr">
        <is>
          <t>Available-for-sal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pledged as collateral | $</t>
        </is>
      </c>
      <c r="B11" s="5" t="n">
        <v>4100000</v>
      </c>
      <c r="C11" s="5" t="n">
        <v>4000000</v>
      </c>
    </row>
    <row r="12">
      <c r="A12" s="4" t="inlineStr">
        <is>
          <t>Interest Receivable | $</t>
        </is>
      </c>
      <c r="B12" s="6" t="n">
        <v>34000</v>
      </c>
      <c r="C12" s="6" t="n">
        <v>16000</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Unrealized Loss Position, Number of Positions</t>
        </is>
      </c>
      <c r="B15" s="5" t="n">
        <v>5</v>
      </c>
      <c r="C15" s="4" t="inlineStr">
        <is>
          <t xml:space="preserve"> </t>
        </is>
      </c>
    </row>
    <row r="16">
      <c r="A16" s="4" t="inlineStr">
        <is>
          <t>U.S. Government agency and sponsored enterprise residential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Unrealized Loss Position, Number of Positions</t>
        </is>
      </c>
      <c r="B18" s="5" t="n">
        <v>159</v>
      </c>
      <c r="C18" s="4" t="inlineStr">
        <is>
          <t xml:space="preserve"> </t>
        </is>
      </c>
    </row>
    <row r="19">
      <c r="A19" s="4" t="inlineStr">
        <is>
          <t>U.S. Government agency and sponsored enterprise commercial MB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Unrealized Loss Position, Number of Positions</t>
        </is>
      </c>
      <c r="B21" s="5" t="n">
        <v>27</v>
      </c>
      <c r="C21" s="4" t="inlineStr">
        <is>
          <t xml:space="preserve"> </t>
        </is>
      </c>
    </row>
    <row r="22">
      <c r="A22" s="4" t="inlineStr">
        <is>
          <t>Private label residential MBS and CMO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bt Securities, Available-for-sale, Unrealized Loss Position, Number of Positions</t>
        </is>
      </c>
      <c r="B24" s="5" t="n">
        <v>120</v>
      </c>
      <c r="C24" s="4" t="inlineStr">
        <is>
          <t xml:space="preserve"> </t>
        </is>
      </c>
    </row>
    <row r="25">
      <c r="A25" s="4" t="inlineStr">
        <is>
          <t>Percentage of weighted average collateral loss</t>
        </is>
      </c>
      <c r="B25" s="8" t="n">
        <v>0.03</v>
      </c>
      <c r="C25" s="4" t="inlineStr">
        <is>
          <t xml:space="preserve"> </t>
        </is>
      </c>
    </row>
    <row r="26">
      <c r="A26" s="4" t="inlineStr">
        <is>
          <t>Percentage of weighted average credit support</t>
        </is>
      </c>
      <c r="B26" s="8" t="n">
        <v>0.18</v>
      </c>
      <c r="C26" s="4" t="inlineStr">
        <is>
          <t xml:space="preserve"> </t>
        </is>
      </c>
    </row>
    <row r="27">
      <c r="A27" s="4" t="inlineStr">
        <is>
          <t>Percentage of securities rated AAA</t>
        </is>
      </c>
      <c r="B27" s="8" t="n">
        <v>0.9399999999999999</v>
      </c>
      <c r="C27" s="4" t="inlineStr">
        <is>
          <t xml:space="preserve"> </t>
        </is>
      </c>
    </row>
    <row r="28">
      <c r="A28" s="4" t="inlineStr">
        <is>
          <t>Percentage of securities rated AA</t>
        </is>
      </c>
      <c r="B28" s="8" t="n">
        <v>0.01</v>
      </c>
      <c r="C28" s="4" t="inlineStr">
        <is>
          <t xml:space="preserve"> </t>
        </is>
      </c>
    </row>
    <row r="29">
      <c r="A29" s="4" t="inlineStr">
        <is>
          <t>Percentage of securities rated A</t>
        </is>
      </c>
      <c r="B29" s="8" t="n">
        <v>0.05</v>
      </c>
      <c r="C29" s="4" t="inlineStr">
        <is>
          <t xml:space="preserve"> </t>
        </is>
      </c>
    </row>
    <row r="30">
      <c r="A30" s="4" t="inlineStr">
        <is>
          <t>Private label commercial MB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 Unrealized Loss Position, Number of Positions</t>
        </is>
      </c>
      <c r="B32" s="5" t="n">
        <v>109</v>
      </c>
      <c r="C32" s="4" t="inlineStr">
        <is>
          <t xml:space="preserve"> </t>
        </is>
      </c>
    </row>
    <row r="33">
      <c r="A33" s="4" t="inlineStr">
        <is>
          <t>Percentage of weighted average collateral loss</t>
        </is>
      </c>
      <c r="B33" s="8" t="n">
        <v>0.07000000000000001</v>
      </c>
      <c r="C33" s="4" t="inlineStr">
        <is>
          <t xml:space="preserve"> </t>
        </is>
      </c>
    </row>
    <row r="34">
      <c r="A34" s="4" t="inlineStr">
        <is>
          <t>Percentage of weighted average credit support</t>
        </is>
      </c>
      <c r="B34" s="8" t="n">
        <v>0.43</v>
      </c>
      <c r="C34" s="4" t="inlineStr">
        <is>
          <t xml:space="preserve"> </t>
        </is>
      </c>
    </row>
    <row r="35">
      <c r="A35" s="4" t="inlineStr">
        <is>
          <t>Percentage of securities rated AAA</t>
        </is>
      </c>
      <c r="B35" s="8" t="n">
        <v>0.85</v>
      </c>
      <c r="C35" s="4" t="inlineStr">
        <is>
          <t xml:space="preserve"> </t>
        </is>
      </c>
    </row>
    <row r="36">
      <c r="A36" s="4" t="inlineStr">
        <is>
          <t>Percentage of securities rated AA</t>
        </is>
      </c>
      <c r="B36" s="8" t="n">
        <v>0.11</v>
      </c>
      <c r="C36" s="4" t="inlineStr">
        <is>
          <t xml:space="preserve"> </t>
        </is>
      </c>
    </row>
    <row r="37">
      <c r="A37" s="4" t="inlineStr">
        <is>
          <t>Percentage of securities rated A</t>
        </is>
      </c>
      <c r="B37" s="8" t="n">
        <v>0.04</v>
      </c>
      <c r="C37" s="4" t="inlineStr">
        <is>
          <t xml:space="preserve"> </t>
        </is>
      </c>
    </row>
    <row r="38">
      <c r="A38" s="4" t="inlineStr">
        <is>
          <t>Single family real estate-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Debt Securities, Available-for-sale, Unrealized Loss Position, Number of Positions</t>
        </is>
      </c>
      <c r="B40" s="5" t="n">
        <v>17</v>
      </c>
      <c r="C40" s="4" t="inlineStr">
        <is>
          <t xml:space="preserve"> </t>
        </is>
      </c>
    </row>
    <row r="41">
      <c r="A41" s="4" t="inlineStr">
        <is>
          <t>Percentage of weighted average collateral loss</t>
        </is>
      </c>
      <c r="B41" s="8" t="n">
        <v>0.07000000000000001</v>
      </c>
      <c r="C41" s="4" t="inlineStr">
        <is>
          <t xml:space="preserve"> </t>
        </is>
      </c>
    </row>
    <row r="42">
      <c r="A42" s="4" t="inlineStr">
        <is>
          <t>Percentage of weighted average credit support</t>
        </is>
      </c>
      <c r="B42" s="8" t="n">
        <v>0.51</v>
      </c>
      <c r="C42" s="4" t="inlineStr">
        <is>
          <t xml:space="preserve"> </t>
        </is>
      </c>
    </row>
    <row r="43">
      <c r="A43" s="4" t="inlineStr">
        <is>
          <t>Percentage of securities rated AAA</t>
        </is>
      </c>
      <c r="B43" s="8" t="n">
        <v>0.67</v>
      </c>
      <c r="C43" s="4" t="inlineStr">
        <is>
          <t xml:space="preserve"> </t>
        </is>
      </c>
    </row>
    <row r="44">
      <c r="A44" s="4" t="inlineStr">
        <is>
          <t>Percentage of securities rated AA</t>
        </is>
      </c>
      <c r="B44" s="8" t="n">
        <v>0.13</v>
      </c>
      <c r="C44" s="4" t="inlineStr">
        <is>
          <t xml:space="preserve"> </t>
        </is>
      </c>
    </row>
    <row r="45">
      <c r="A45" s="4" t="inlineStr">
        <is>
          <t>Number of Securities</t>
        </is>
      </c>
      <c r="B45" s="5" t="n">
        <v>1</v>
      </c>
      <c r="C45" s="4" t="inlineStr">
        <is>
          <t xml:space="preserve"> </t>
        </is>
      </c>
    </row>
    <row r="46">
      <c r="A46" s="4" t="inlineStr">
        <is>
          <t>Collateralized loan obligation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Available-for-sale, Unrealized Loss Position, Number of Positions</t>
        </is>
      </c>
      <c r="B48" s="5" t="n">
        <v>26</v>
      </c>
      <c r="C48" s="4" t="inlineStr">
        <is>
          <t xml:space="preserve"> </t>
        </is>
      </c>
    </row>
    <row r="49">
      <c r="A49" s="4" t="inlineStr">
        <is>
          <t>Percentage of weighted average collateral loss</t>
        </is>
      </c>
      <c r="B49" s="8" t="n">
        <v>0.1</v>
      </c>
      <c r="C49" s="4" t="inlineStr">
        <is>
          <t xml:space="preserve"> </t>
        </is>
      </c>
    </row>
    <row r="50">
      <c r="A50" s="4" t="inlineStr">
        <is>
          <t>Percentage of weighted average credit support</t>
        </is>
      </c>
      <c r="B50" s="8" t="n">
        <v>0.43</v>
      </c>
      <c r="C50" s="4" t="inlineStr">
        <is>
          <t xml:space="preserve"> </t>
        </is>
      </c>
    </row>
    <row r="51">
      <c r="A51" s="4" t="inlineStr">
        <is>
          <t>Percentage of securities rated AAA</t>
        </is>
      </c>
      <c r="B51" s="8" t="n">
        <v>0.79</v>
      </c>
      <c r="C51" s="4" t="inlineStr">
        <is>
          <t xml:space="preserve"> </t>
        </is>
      </c>
    </row>
    <row r="52">
      <c r="A52" s="4" t="inlineStr">
        <is>
          <t>Percentage of securities rated AA</t>
        </is>
      </c>
      <c r="B52" s="8" t="n">
        <v>0.17</v>
      </c>
      <c r="C52" s="4" t="inlineStr">
        <is>
          <t xml:space="preserve"> </t>
        </is>
      </c>
    </row>
    <row r="53">
      <c r="A53" s="4" t="inlineStr">
        <is>
          <t>Percentage of securities rated A</t>
        </is>
      </c>
      <c r="B53" s="8" t="n">
        <v>0.04</v>
      </c>
      <c r="C53" s="4" t="inlineStr">
        <is>
          <t xml:space="preserve"> </t>
        </is>
      </c>
    </row>
    <row r="54">
      <c r="A54" s="4" t="inlineStr">
        <is>
          <t>Non-mortgage asset-backed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Debt Securities, Available-for-sale, Unrealized Loss Position, Number of Positions</t>
        </is>
      </c>
      <c r="B56" s="5" t="n">
        <v>7</v>
      </c>
      <c r="C56" s="4" t="inlineStr">
        <is>
          <t xml:space="preserve"> </t>
        </is>
      </c>
    </row>
    <row r="57">
      <c r="A57" s="4" t="inlineStr">
        <is>
          <t>Percentage of weighted average collateral loss</t>
        </is>
      </c>
      <c r="B57" s="8" t="n">
        <v>0.04</v>
      </c>
      <c r="C57" s="4" t="inlineStr">
        <is>
          <t xml:space="preserve"> </t>
        </is>
      </c>
    </row>
    <row r="58">
      <c r="A58" s="4" t="inlineStr">
        <is>
          <t>Percentage of weighted average credit support</t>
        </is>
      </c>
      <c r="B58" s="8" t="n">
        <v>0.24</v>
      </c>
      <c r="C58" s="4" t="inlineStr">
        <is>
          <t xml:space="preserve"> </t>
        </is>
      </c>
    </row>
    <row r="59">
      <c r="A59" s="4" t="inlineStr">
        <is>
          <t>Percentage of securities rated AAA</t>
        </is>
      </c>
      <c r="B59" s="8" t="n">
        <v>0.49</v>
      </c>
      <c r="C59" s="4" t="inlineStr">
        <is>
          <t xml:space="preserve"> </t>
        </is>
      </c>
    </row>
    <row r="60">
      <c r="A60" s="4" t="inlineStr">
        <is>
          <t>Percentage of securities rated AA</t>
        </is>
      </c>
      <c r="B60" s="8" t="n">
        <v>0.51</v>
      </c>
      <c r="C60" s="4" t="inlineStr">
        <is>
          <t xml:space="preserve"> </t>
        </is>
      </c>
    </row>
    <row r="61">
      <c r="A61" s="4" t="inlineStr">
        <is>
          <t>State and municipal obligat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Debt Securities, Available-for-sale, Unrealized Loss Position, Number of Positions</t>
        </is>
      </c>
      <c r="B63" s="5" t="n">
        <v>7</v>
      </c>
      <c r="C63" s="4" t="inlineStr">
        <is>
          <t xml:space="preserve"> </t>
        </is>
      </c>
    </row>
    <row r="64">
      <c r="A64" s="4" t="inlineStr">
        <is>
          <t>Percentage of securities rated AAA</t>
        </is>
      </c>
      <c r="B64" s="8" t="n">
        <v>0.84</v>
      </c>
      <c r="C64" s="4" t="inlineStr">
        <is>
          <t xml:space="preserve"> </t>
        </is>
      </c>
    </row>
    <row r="65">
      <c r="A65" s="4" t="inlineStr">
        <is>
          <t>Percentage of securities rated AA</t>
        </is>
      </c>
      <c r="B65" s="8" t="n">
        <v>0.16</v>
      </c>
      <c r="C65" s="4" t="inlineStr">
        <is>
          <t xml:space="preserve"> </t>
        </is>
      </c>
    </row>
    <row r="66">
      <c r="A66" s="4" t="inlineStr">
        <is>
          <t>SBA securitie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Debt Securities, Available-for-sale, Unrealized Loss Position, Number of Positions</t>
        </is>
      </c>
      <c r="B68" s="5" t="n">
        <v>18</v>
      </c>
      <c r="C6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Loans and Allowance for Credit Losses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 Investment Past Due [Line Items]</t>
        </is>
      </c>
      <c r="B3" s="4" t="inlineStr">
        <is>
          <t xml:space="preserve"> </t>
        </is>
      </c>
      <c r="C3" s="4" t="inlineStr">
        <is>
          <t xml:space="preserve"> </t>
        </is>
      </c>
      <c r="D3" s="4" t="inlineStr">
        <is>
          <t xml:space="preserve"> </t>
        </is>
      </c>
      <c r="E3" s="4" t="inlineStr">
        <is>
          <t xml:space="preserve"> </t>
        </is>
      </c>
    </row>
    <row r="4">
      <c r="A4" s="4" t="inlineStr">
        <is>
          <t>Financing Receivable, Deferred Income</t>
        </is>
      </c>
      <c r="B4" s="6" t="n">
        <v>61000000</v>
      </c>
      <c r="C4" s="6" t="n">
        <v>67000000</v>
      </c>
      <c r="D4" s="4" t="inlineStr">
        <is>
          <t xml:space="preserve"> </t>
        </is>
      </c>
      <c r="E4" s="4" t="inlineStr">
        <is>
          <t xml:space="preserve"> </t>
        </is>
      </c>
    </row>
    <row r="5">
      <c r="A5" s="4" t="inlineStr">
        <is>
          <t>Financing Receivable, before Allowance for Credit Loss and Fee</t>
        </is>
      </c>
      <c r="B5" s="5" t="n">
        <v>24885988000</v>
      </c>
      <c r="C5" s="5" t="n">
        <v>23765053000</v>
      </c>
      <c r="D5" s="4" t="inlineStr">
        <is>
          <t xml:space="preserve"> </t>
        </is>
      </c>
      <c r="E5" s="4" t="inlineStr">
        <is>
          <t xml:space="preserve"> </t>
        </is>
      </c>
    </row>
    <row r="6">
      <c r="A6" s="4" t="inlineStr">
        <is>
          <t>Allowance for credit losses</t>
        </is>
      </c>
      <c r="B6" s="5" t="n">
        <v>-147946000</v>
      </c>
      <c r="C6" s="5" t="n">
        <v>-126457000</v>
      </c>
      <c r="D6" s="6" t="n">
        <v>-257323000</v>
      </c>
      <c r="E6" s="6" t="n">
        <v>-108671000</v>
      </c>
    </row>
    <row r="7">
      <c r="A7" s="4" t="inlineStr">
        <is>
          <t>Sales-type and Direct Financing Leases, Lease Receivable</t>
        </is>
      </c>
      <c r="B7" s="5" t="n">
        <v>633633000</v>
      </c>
      <c r="C7" s="5" t="n">
        <v>651776000</v>
      </c>
      <c r="D7" s="4" t="inlineStr">
        <is>
          <t xml:space="preserve"> </t>
        </is>
      </c>
      <c r="E7" s="4" t="inlineStr">
        <is>
          <t xml:space="preserve"> </t>
        </is>
      </c>
    </row>
    <row r="8">
      <c r="A8" s="4" t="inlineStr">
        <is>
          <t>Direct Financing Lease, Lease Income</t>
        </is>
      </c>
      <c r="B8" s="5" t="n">
        <v>17881000</v>
      </c>
      <c r="C8" s="5" t="n">
        <v>18329000</v>
      </c>
      <c r="D8" s="5" t="n">
        <v>20995000</v>
      </c>
      <c r="E8" s="4" t="inlineStr">
        <is>
          <t xml:space="preserve"> </t>
        </is>
      </c>
    </row>
    <row r="9">
      <c r="A9" s="4" t="inlineStr">
        <is>
          <t>Purchases of loans</t>
        </is>
      </c>
      <c r="B9" s="5" t="n">
        <v>2283134000</v>
      </c>
      <c r="C9" s="5" t="n">
        <v>4843231000</v>
      </c>
      <c r="D9" s="5" t="n">
        <v>3157659000</v>
      </c>
      <c r="E9" s="4" t="inlineStr">
        <is>
          <t xml:space="preserve"> </t>
        </is>
      </c>
    </row>
    <row r="10">
      <c r="A10" s="4" t="inlineStr">
        <is>
          <t>Interest Receivable</t>
        </is>
      </c>
      <c r="B10" s="5" t="n">
        <v>129000000</v>
      </c>
      <c r="C10" s="5" t="n">
        <v>98000000</v>
      </c>
      <c r="D10" s="4" t="inlineStr">
        <is>
          <t xml:space="preserve"> </t>
        </is>
      </c>
      <c r="E10" s="4" t="inlineStr">
        <is>
          <t xml:space="preserve"> </t>
        </is>
      </c>
    </row>
    <row r="11">
      <c r="A11" s="4" t="inlineStr">
        <is>
          <t>Financing Receivable, 90 Days or More Past Due, Still Accruing</t>
        </is>
      </c>
      <c r="B11" s="5" t="n">
        <v>494000000</v>
      </c>
      <c r="C11" s="5" t="n">
        <v>730000000</v>
      </c>
      <c r="D11" s="4" t="inlineStr">
        <is>
          <t xml:space="preserve"> </t>
        </is>
      </c>
      <c r="E11" s="4" t="inlineStr">
        <is>
          <t xml:space="preserve"> </t>
        </is>
      </c>
    </row>
    <row r="12">
      <c r="A12" s="4" t="inlineStr">
        <is>
          <t>Loans and Leases Receivable, Impaired, Interest Lost on Nonaccrual Loans</t>
        </is>
      </c>
      <c r="B12" s="5" t="n">
        <v>5900000</v>
      </c>
      <c r="C12" s="5" t="n">
        <v>8000000</v>
      </c>
      <c r="D12" s="5" t="n">
        <v>10900000</v>
      </c>
      <c r="E12" s="4" t="inlineStr">
        <is>
          <t xml:space="preserve"> </t>
        </is>
      </c>
    </row>
    <row r="13">
      <c r="A13" s="4" t="inlineStr">
        <is>
          <t>Pledged Financial Instruments, Not Separately Reported, Loans Receivable, For Federal Home Loan Bank Debt</t>
        </is>
      </c>
      <c r="B13" s="5" t="n">
        <v>12400000000</v>
      </c>
      <c r="C13" s="6" t="n">
        <v>10600000000</v>
      </c>
      <c r="D13" s="4" t="inlineStr">
        <is>
          <t xml:space="preserve"> </t>
        </is>
      </c>
      <c r="E13" s="4" t="inlineStr">
        <is>
          <t xml:space="preserve"> </t>
        </is>
      </c>
    </row>
    <row r="14">
      <c r="A14" s="4" t="inlineStr">
        <is>
          <t>Financing receivable, allowance for credit loss, period increase</t>
        </is>
      </c>
      <c r="B14" s="6" t="n">
        <v>21500000</v>
      </c>
      <c r="C14" s="4" t="inlineStr">
        <is>
          <t xml:space="preserve"> </t>
        </is>
      </c>
      <c r="D14" s="4" t="inlineStr">
        <is>
          <t xml:space="preserve"> </t>
        </is>
      </c>
      <c r="E14" s="4" t="inlineStr">
        <is>
          <t xml:space="preserve"> </t>
        </is>
      </c>
    </row>
    <row r="15">
      <c r="A15" s="4" t="inlineStr">
        <is>
          <t>Allowance for credit losses to total loans (in percent)</t>
        </is>
      </c>
      <c r="B15" s="9" t="n">
        <v>0.0059</v>
      </c>
      <c r="C15" s="9" t="n">
        <v>0.0053</v>
      </c>
      <c r="D15" s="4" t="inlineStr">
        <is>
          <t xml:space="preserve"> </t>
        </is>
      </c>
      <c r="E15" s="4" t="inlineStr">
        <is>
          <t xml:space="preserve"> </t>
        </is>
      </c>
    </row>
    <row r="16">
      <c r="A16" s="4" t="inlineStr">
        <is>
          <t>Small business finance</t>
        </is>
      </c>
      <c r="B16" s="4" t="inlineStr">
        <is>
          <t xml:space="preserve"> </t>
        </is>
      </c>
      <c r="C16" s="4" t="inlineStr">
        <is>
          <t xml:space="preserve"> </t>
        </is>
      </c>
      <c r="D16" s="4" t="inlineStr">
        <is>
          <t xml:space="preserve"> </t>
        </is>
      </c>
      <c r="E16" s="4" t="inlineStr">
        <is>
          <t xml:space="preserve"> </t>
        </is>
      </c>
    </row>
    <row r="17">
      <c r="A17" s="3" t="inlineStr">
        <is>
          <t>Financing Receivable Investment Past Due [Line Items]</t>
        </is>
      </c>
      <c r="B17" s="4" t="inlineStr">
        <is>
          <t xml:space="preserve"> </t>
        </is>
      </c>
      <c r="C17" s="4" t="inlineStr">
        <is>
          <t xml:space="preserve"> </t>
        </is>
      </c>
      <c r="D17" s="4" t="inlineStr">
        <is>
          <t xml:space="preserve"> </t>
        </is>
      </c>
      <c r="E17" s="4" t="inlineStr">
        <is>
          <t xml:space="preserve"> </t>
        </is>
      </c>
    </row>
    <row r="18">
      <c r="A18" s="4" t="inlineStr">
        <is>
          <t>Financing Receivable, 90 Days or More Past Due, Still Accruing</t>
        </is>
      </c>
      <c r="B18" s="6" t="n">
        <v>30800000</v>
      </c>
      <c r="C18" s="6" t="n">
        <v>31300000</v>
      </c>
      <c r="D18" s="4" t="inlineStr">
        <is>
          <t xml:space="preserve"> </t>
        </is>
      </c>
      <c r="E18" s="4" t="inlineStr">
        <is>
          <t xml:space="preserve"> </t>
        </is>
      </c>
    </row>
    <row r="19">
      <c r="A19" s="4" t="inlineStr">
        <is>
          <t>Financing Receivable, Nonaccrual</t>
        </is>
      </c>
      <c r="B19" s="5" t="n">
        <v>40300000</v>
      </c>
      <c r="C19" s="5" t="n">
        <v>46100000</v>
      </c>
      <c r="D19" s="4" t="inlineStr">
        <is>
          <t xml:space="preserve"> </t>
        </is>
      </c>
      <c r="E19" s="4" t="inlineStr">
        <is>
          <t xml:space="preserve"> </t>
        </is>
      </c>
    </row>
    <row r="20">
      <c r="A20" s="4" t="inlineStr">
        <is>
          <t>Financial Asset Acquired with Credit Deterioration [Member]</t>
        </is>
      </c>
      <c r="B20" s="4" t="inlineStr">
        <is>
          <t xml:space="preserve"> </t>
        </is>
      </c>
      <c r="C20" s="4" t="inlineStr">
        <is>
          <t xml:space="preserve"> </t>
        </is>
      </c>
      <c r="D20" s="4" t="inlineStr">
        <is>
          <t xml:space="preserve"> </t>
        </is>
      </c>
      <c r="E20" s="4" t="inlineStr">
        <is>
          <t xml:space="preserve"> </t>
        </is>
      </c>
    </row>
    <row r="21">
      <c r="A21" s="3" t="inlineStr">
        <is>
          <t>Financing Receivable Investment Past Due [Line Items]</t>
        </is>
      </c>
      <c r="B21" s="4" t="inlineStr">
        <is>
          <t xml:space="preserve"> </t>
        </is>
      </c>
      <c r="C21" s="4" t="inlineStr">
        <is>
          <t xml:space="preserve"> </t>
        </is>
      </c>
      <c r="D21" s="4" t="inlineStr">
        <is>
          <t xml:space="preserve"> </t>
        </is>
      </c>
      <c r="E21" s="4" t="inlineStr">
        <is>
          <t xml:space="preserve"> </t>
        </is>
      </c>
    </row>
    <row r="22">
      <c r="A22" s="4" t="inlineStr">
        <is>
          <t>Financing Receivable, before Allowance for Credit Loss and Fee</t>
        </is>
      </c>
      <c r="B22" s="5" t="n">
        <v>52083000</v>
      </c>
      <c r="C22" s="5" t="n">
        <v>65204000</v>
      </c>
      <c r="D22" s="4" t="inlineStr">
        <is>
          <t xml:space="preserve"> </t>
        </is>
      </c>
      <c r="E22" s="4" t="inlineStr">
        <is>
          <t xml:space="preserve"> </t>
        </is>
      </c>
    </row>
    <row r="23">
      <c r="A23" s="4" t="inlineStr">
        <is>
          <t>Financing Receivable, Purchased with Credit Deterioration, Discount (Premium)</t>
        </is>
      </c>
      <c r="B23" s="5" t="n">
        <v>44354000</v>
      </c>
      <c r="C23" s="5" t="n">
        <v>59759000</v>
      </c>
      <c r="D23" s="4" t="inlineStr">
        <is>
          <t xml:space="preserve"> </t>
        </is>
      </c>
      <c r="E23" s="4" t="inlineStr">
        <is>
          <t xml:space="preserve"> </t>
        </is>
      </c>
    </row>
    <row r="24">
      <c r="A24" s="4" t="inlineStr">
        <is>
          <t>Allowance for credit losses</t>
        </is>
      </c>
      <c r="B24" s="5" t="n">
        <v>-409000</v>
      </c>
      <c r="C24" s="5" t="n">
        <v>-476000</v>
      </c>
      <c r="D24" s="4" t="inlineStr">
        <is>
          <t xml:space="preserve"> </t>
        </is>
      </c>
      <c r="E24" s="4" t="inlineStr">
        <is>
          <t xml:space="preserve"> </t>
        </is>
      </c>
    </row>
    <row r="25">
      <c r="A25" s="4" t="inlineStr">
        <is>
          <t>UPB, Total</t>
        </is>
      </c>
      <c r="B25" s="5" t="n">
        <v>96437000</v>
      </c>
      <c r="C25" s="5" t="n">
        <v>124963000</v>
      </c>
      <c r="D25" s="4" t="inlineStr">
        <is>
          <t xml:space="preserve"> </t>
        </is>
      </c>
      <c r="E25" s="4" t="inlineStr">
        <is>
          <t xml:space="preserve"> </t>
        </is>
      </c>
    </row>
    <row r="26">
      <c r="A26" s="4" t="inlineStr">
        <is>
          <t>Financing Receivable, after Allowance for Credit Loss</t>
        </is>
      </c>
      <c r="B26" s="5" t="n">
        <v>51674000</v>
      </c>
      <c r="C26" s="5" t="n">
        <v>64728000</v>
      </c>
      <c r="D26" s="4" t="inlineStr">
        <is>
          <t xml:space="preserve"> </t>
        </is>
      </c>
      <c r="E26" s="4" t="inlineStr">
        <is>
          <t xml:space="preserve"> </t>
        </is>
      </c>
    </row>
    <row r="27">
      <c r="A27" s="4" t="inlineStr">
        <is>
          <t>1-4 single family residential</t>
        </is>
      </c>
      <c r="B27" s="4" t="inlineStr">
        <is>
          <t xml:space="preserve"> </t>
        </is>
      </c>
      <c r="C27" s="4" t="inlineStr">
        <is>
          <t xml:space="preserve"> </t>
        </is>
      </c>
      <c r="D27" s="4" t="inlineStr">
        <is>
          <t xml:space="preserve"> </t>
        </is>
      </c>
      <c r="E27" s="4" t="inlineStr">
        <is>
          <t xml:space="preserve"> </t>
        </is>
      </c>
    </row>
    <row r="28">
      <c r="A28" s="3" t="inlineStr">
        <is>
          <t>Financing Receivable Investment Past Due [Line Items]</t>
        </is>
      </c>
      <c r="B28" s="4" t="inlineStr">
        <is>
          <t xml:space="preserve"> </t>
        </is>
      </c>
      <c r="C28" s="4" t="inlineStr">
        <is>
          <t xml:space="preserve"> </t>
        </is>
      </c>
      <c r="D28" s="4" t="inlineStr">
        <is>
          <t xml:space="preserve"> </t>
        </is>
      </c>
      <c r="E28" s="4" t="inlineStr">
        <is>
          <t xml:space="preserve"> </t>
        </is>
      </c>
    </row>
    <row r="29">
      <c r="A29" s="4" t="inlineStr">
        <is>
          <t>Financing Receivable, before Allowance for Credit Loss and Fee</t>
        </is>
      </c>
      <c r="B29" s="5" t="n">
        <v>7122837000</v>
      </c>
      <c r="C29" s="5" t="n">
        <v>6338225000</v>
      </c>
      <c r="D29" s="4" t="inlineStr">
        <is>
          <t xml:space="preserve"> </t>
        </is>
      </c>
      <c r="E29" s="4" t="inlineStr">
        <is>
          <t xml:space="preserve"> </t>
        </is>
      </c>
    </row>
    <row r="30">
      <c r="A30" s="4" t="inlineStr">
        <is>
          <t>Purchases of loans</t>
        </is>
      </c>
      <c r="B30" s="5" t="n">
        <v>2300000000</v>
      </c>
      <c r="C30" s="5" t="n">
        <v>4800000000</v>
      </c>
      <c r="D30" s="6" t="n">
        <v>3200000000</v>
      </c>
      <c r="E30" s="4" t="inlineStr">
        <is>
          <t xml:space="preserve"> </t>
        </is>
      </c>
    </row>
    <row r="31">
      <c r="A31" s="4" t="inlineStr">
        <is>
          <t>Residential Portfolio Segment [Member]</t>
        </is>
      </c>
      <c r="B31" s="4" t="inlineStr">
        <is>
          <t xml:space="preserve"> </t>
        </is>
      </c>
      <c r="C31" s="4" t="inlineStr">
        <is>
          <t xml:space="preserve"> </t>
        </is>
      </c>
      <c r="D31" s="4" t="inlineStr">
        <is>
          <t xml:space="preserve"> </t>
        </is>
      </c>
      <c r="E31" s="4" t="inlineStr">
        <is>
          <t xml:space="preserve"> </t>
        </is>
      </c>
    </row>
    <row r="32">
      <c r="A32" s="3" t="inlineStr">
        <is>
          <t>Financing Receivable Investment Past Due [Line Items]</t>
        </is>
      </c>
      <c r="B32" s="4" t="inlineStr">
        <is>
          <t xml:space="preserve"> </t>
        </is>
      </c>
      <c r="C32" s="4" t="inlineStr">
        <is>
          <t xml:space="preserve"> </t>
        </is>
      </c>
      <c r="D32" s="4" t="inlineStr">
        <is>
          <t xml:space="preserve"> </t>
        </is>
      </c>
      <c r="E32" s="4" t="inlineStr">
        <is>
          <t xml:space="preserve"> </t>
        </is>
      </c>
    </row>
    <row r="33">
      <c r="A33" s="4" t="inlineStr">
        <is>
          <t>Mortgage Loans in Process of Foreclosure, Amount</t>
        </is>
      </c>
      <c r="B33" s="5" t="n">
        <v>413000000</v>
      </c>
      <c r="C33" s="5" t="n">
        <v>208000000</v>
      </c>
      <c r="D33" s="4" t="inlineStr">
        <is>
          <t xml:space="preserve"> </t>
        </is>
      </c>
      <c r="E33" s="4" t="inlineStr">
        <is>
          <t xml:space="preserve"> </t>
        </is>
      </c>
    </row>
    <row r="34">
      <c r="A34" s="4" t="inlineStr">
        <is>
          <t>US Government Agency Insured Loans</t>
        </is>
      </c>
      <c r="B34" s="4" t="inlineStr">
        <is>
          <t xml:space="preserve"> </t>
        </is>
      </c>
      <c r="C34" s="4" t="inlineStr">
        <is>
          <t xml:space="preserve"> </t>
        </is>
      </c>
      <c r="D34" s="4" t="inlineStr">
        <is>
          <t xml:space="preserve"> </t>
        </is>
      </c>
      <c r="E34" s="4" t="inlineStr">
        <is>
          <t xml:space="preserve"> </t>
        </is>
      </c>
    </row>
    <row r="35">
      <c r="A35" s="3" t="inlineStr">
        <is>
          <t>Financing Receivable Investment Past Due [Line Items]</t>
        </is>
      </c>
      <c r="B35" s="4" t="inlineStr">
        <is>
          <t xml:space="preserve"> </t>
        </is>
      </c>
      <c r="C35" s="4" t="inlineStr">
        <is>
          <t xml:space="preserve"> </t>
        </is>
      </c>
      <c r="D35" s="4" t="inlineStr">
        <is>
          <t xml:space="preserve"> </t>
        </is>
      </c>
      <c r="E35" s="4" t="inlineStr">
        <is>
          <t xml:space="preserve"> </t>
        </is>
      </c>
    </row>
    <row r="36">
      <c r="A36" s="4" t="inlineStr">
        <is>
          <t>Financing Receivable, before Allowance for Credit Loss and Fee</t>
        </is>
      </c>
      <c r="B36" s="5" t="n">
        <v>1771880000</v>
      </c>
      <c r="C36" s="5" t="n">
        <v>2023221000</v>
      </c>
      <c r="D36" s="4" t="inlineStr">
        <is>
          <t xml:space="preserve"> </t>
        </is>
      </c>
      <c r="E36" s="4" t="inlineStr">
        <is>
          <t xml:space="preserve"> </t>
        </is>
      </c>
    </row>
    <row r="37">
      <c r="A37" s="4" t="inlineStr">
        <is>
          <t>Mortgage Loans in Process of Foreclosure, Amount</t>
        </is>
      </c>
      <c r="B37" s="5" t="n">
        <v>400000000</v>
      </c>
      <c r="C37" s="5" t="n">
        <v>202000000</v>
      </c>
      <c r="D37" s="4" t="inlineStr">
        <is>
          <t xml:space="preserve"> </t>
        </is>
      </c>
      <c r="E37" s="4" t="inlineStr">
        <is>
          <t xml:space="preserve"> </t>
        </is>
      </c>
    </row>
    <row r="38">
      <c r="A38" s="4" t="inlineStr">
        <is>
          <t>Commercial Portfolio Segment [Member]</t>
        </is>
      </c>
      <c r="B38" s="4" t="inlineStr">
        <is>
          <t xml:space="preserve"> </t>
        </is>
      </c>
      <c r="C38" s="4" t="inlineStr">
        <is>
          <t xml:space="preserve"> </t>
        </is>
      </c>
      <c r="D38" s="4" t="inlineStr">
        <is>
          <t xml:space="preserve"> </t>
        </is>
      </c>
      <c r="E38" s="4" t="inlineStr">
        <is>
          <t xml:space="preserve"> </t>
        </is>
      </c>
    </row>
    <row r="39">
      <c r="A39" s="3" t="inlineStr">
        <is>
          <t>Financing Receivable Investment Past Due [Line Items]</t>
        </is>
      </c>
      <c r="B39" s="4" t="inlineStr">
        <is>
          <t xml:space="preserve"> </t>
        </is>
      </c>
      <c r="C39" s="4" t="inlineStr">
        <is>
          <t xml:space="preserve"> </t>
        </is>
      </c>
      <c r="D39" s="4" t="inlineStr">
        <is>
          <t xml:space="preserve"> </t>
        </is>
      </c>
      <c r="E39" s="4" t="inlineStr">
        <is>
          <t xml:space="preserve"> </t>
        </is>
      </c>
    </row>
    <row r="40">
      <c r="A40" s="4" t="inlineStr">
        <is>
          <t>Financing Receivable, before Allowance for Credit Loss and Fee</t>
        </is>
      </c>
      <c r="B40" s="5" t="n">
        <v>15985274000</v>
      </c>
      <c r="C40" s="6" t="n">
        <v>15396673000</v>
      </c>
      <c r="D40" s="4" t="inlineStr">
        <is>
          <t xml:space="preserve"> </t>
        </is>
      </c>
      <c r="E40" s="4" t="inlineStr">
        <is>
          <t xml:space="preserve"> </t>
        </is>
      </c>
    </row>
    <row r="41">
      <c r="A41" s="4" t="inlineStr">
        <is>
          <t>Commercial Portfolio Segment [Member] | Minimum</t>
        </is>
      </c>
      <c r="B41" s="4" t="inlineStr">
        <is>
          <t xml:space="preserve"> </t>
        </is>
      </c>
      <c r="C41" s="4" t="inlineStr">
        <is>
          <t xml:space="preserve"> </t>
        </is>
      </c>
      <c r="D41" s="4" t="inlineStr">
        <is>
          <t xml:space="preserve"> </t>
        </is>
      </c>
      <c r="E41" s="4" t="inlineStr">
        <is>
          <t xml:space="preserve"> </t>
        </is>
      </c>
    </row>
    <row r="42">
      <c r="A42" s="3" t="inlineStr">
        <is>
          <t>Financing Receivable Investment Past Due [Line Items]</t>
        </is>
      </c>
      <c r="B42" s="4" t="inlineStr">
        <is>
          <t xml:space="preserve"> </t>
        </is>
      </c>
      <c r="C42" s="4" t="inlineStr">
        <is>
          <t xml:space="preserve"> </t>
        </is>
      </c>
      <c r="D42" s="4" t="inlineStr">
        <is>
          <t xml:space="preserve"> </t>
        </is>
      </c>
      <c r="E42" s="4" t="inlineStr">
        <is>
          <t xml:space="preserve"> </t>
        </is>
      </c>
    </row>
    <row r="43">
      <c r="A43" s="4" t="inlineStr">
        <is>
          <t>Financing receivable credit quality indicator, the value at which relationships are reevaluated at least annually</t>
        </is>
      </c>
      <c r="B43" s="5" t="n">
        <v>1000000</v>
      </c>
      <c r="C43" s="4" t="inlineStr">
        <is>
          <t xml:space="preserve"> </t>
        </is>
      </c>
      <c r="D43" s="4" t="inlineStr">
        <is>
          <t xml:space="preserve"> </t>
        </is>
      </c>
      <c r="E43" s="4" t="inlineStr">
        <is>
          <t xml:space="preserve"> </t>
        </is>
      </c>
    </row>
    <row r="44">
      <c r="A44" s="4" t="inlineStr">
        <is>
          <t>Commercial Portfolio Segment [Member] | Maximum</t>
        </is>
      </c>
      <c r="B44" s="4" t="inlineStr">
        <is>
          <t xml:space="preserve"> </t>
        </is>
      </c>
      <c r="C44" s="4" t="inlineStr">
        <is>
          <t xml:space="preserve"> </t>
        </is>
      </c>
      <c r="D44" s="4" t="inlineStr">
        <is>
          <t xml:space="preserve"> </t>
        </is>
      </c>
      <c r="E44" s="4" t="inlineStr">
        <is>
          <t xml:space="preserve"> </t>
        </is>
      </c>
    </row>
    <row r="45">
      <c r="A45" s="3" t="inlineStr">
        <is>
          <t>Financing Receivable Investment Past Due [Line Items]</t>
        </is>
      </c>
      <c r="B45" s="4" t="inlineStr">
        <is>
          <t xml:space="preserve"> </t>
        </is>
      </c>
      <c r="C45" s="4" t="inlineStr">
        <is>
          <t xml:space="preserve"> </t>
        </is>
      </c>
      <c r="D45" s="4" t="inlineStr">
        <is>
          <t xml:space="preserve"> </t>
        </is>
      </c>
      <c r="E45" s="4" t="inlineStr">
        <is>
          <t xml:space="preserve"> </t>
        </is>
      </c>
    </row>
    <row r="46">
      <c r="A46" s="4" t="inlineStr">
        <is>
          <t>Financing receivable credit quality indicator, the value at which relationships are reevaluated at least annually</t>
        </is>
      </c>
      <c r="B46" s="6" t="n">
        <v>3000000</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6" t="n">
        <v>24885988</v>
      </c>
      <c r="C3" s="6" t="n">
        <v>23765053</v>
      </c>
    </row>
    <row r="4">
      <c r="A4" s="4" t="inlineStr">
        <is>
          <t>Percent of total loans (in Percent)</t>
        </is>
      </c>
      <c r="B4" s="8" t="n">
        <v>1</v>
      </c>
      <c r="C4" s="8" t="n">
        <v>1</v>
      </c>
    </row>
    <row r="5">
      <c r="A5" s="4" t="inlineStr">
        <is>
          <t>Loans and Leases Receivable, Allowance</t>
        </is>
      </c>
      <c r="B5" s="6" t="n">
        <v>-147946</v>
      </c>
      <c r="C5" s="6" t="n">
        <v>-126457</v>
      </c>
    </row>
    <row r="6">
      <c r="A6" s="4" t="inlineStr">
        <is>
          <t>Loans and Leases Receivable, Net Amount, Total</t>
        </is>
      </c>
      <c r="B6" s="5" t="n">
        <v>24738042</v>
      </c>
      <c r="C6" s="5" t="n">
        <v>23638596</v>
      </c>
    </row>
    <row r="7">
      <c r="A7" s="4" t="inlineStr">
        <is>
          <t>Commercial Portfolio Segm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5985274</v>
      </c>
      <c r="C9" s="6" t="n">
        <v>15396673</v>
      </c>
    </row>
    <row r="10">
      <c r="A10" s="4" t="inlineStr">
        <is>
          <t>Percent of total loans (in Percent)</t>
        </is>
      </c>
      <c r="B10" s="9" t="n">
        <v>0.643</v>
      </c>
      <c r="C10" s="9" t="n">
        <v>0.648</v>
      </c>
    </row>
    <row r="11">
      <c r="A11" s="4" t="inlineStr">
        <is>
          <t>1-4 single family residentia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6" t="n">
        <v>7122837</v>
      </c>
      <c r="C13" s="6" t="n">
        <v>6338225</v>
      </c>
    </row>
    <row r="14">
      <c r="A14" s="4" t="inlineStr">
        <is>
          <t>Percent of total loans (in Percent)</t>
        </is>
      </c>
      <c r="B14" s="9" t="n">
        <v>0.286</v>
      </c>
      <c r="C14" s="9" t="n">
        <v>0.267</v>
      </c>
    </row>
    <row r="15">
      <c r="A15" s="4" t="inlineStr">
        <is>
          <t>Government Insured Resident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t>
        </is>
      </c>
      <c r="B17" s="6" t="n">
        <v>1771880</v>
      </c>
      <c r="C17" s="6" t="n">
        <v>2023221</v>
      </c>
    </row>
    <row r="18">
      <c r="A18" s="4" t="inlineStr">
        <is>
          <t>Percent of total loans (in Percent)</t>
        </is>
      </c>
      <c r="B18" s="9" t="n">
        <v>0.07099999999999999</v>
      </c>
      <c r="C18" s="9" t="n">
        <v>0.08500000000000001</v>
      </c>
    </row>
    <row r="19">
      <c r="A19" s="4" t="inlineStr">
        <is>
          <t>Consumer loan and home equity line of credi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5997</v>
      </c>
      <c r="C21" s="6" t="n">
        <v>6934</v>
      </c>
    </row>
    <row r="22">
      <c r="A22" s="4" t="inlineStr">
        <is>
          <t>Percent of total loans (in Percent)</t>
        </is>
      </c>
      <c r="B22" s="8" t="n">
        <v>0</v>
      </c>
      <c r="C22" s="8" t="n">
        <v>0</v>
      </c>
    </row>
    <row r="23">
      <c r="A23" s="4" t="inlineStr">
        <is>
          <t>Commercial real estate, Non-owner occupie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6" t="n">
        <v>5405597</v>
      </c>
      <c r="C25" s="6" t="n">
        <v>5536348</v>
      </c>
    </row>
    <row r="26">
      <c r="A26" s="4" t="inlineStr">
        <is>
          <t>Percent of total loans (in Percent)</t>
        </is>
      </c>
      <c r="B26" s="9" t="n">
        <v>0.217</v>
      </c>
      <c r="C26" s="9" t="n">
        <v>0.233</v>
      </c>
    </row>
    <row r="27">
      <c r="A27" s="4" t="inlineStr">
        <is>
          <t>Construction and land</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6" t="n">
        <v>294360</v>
      </c>
      <c r="C29" s="6" t="n">
        <v>165390</v>
      </c>
    </row>
    <row r="30">
      <c r="A30" s="4" t="inlineStr">
        <is>
          <t>Percent of total loans (in Percent)</t>
        </is>
      </c>
      <c r="B30" s="9" t="n">
        <v>0.012</v>
      </c>
      <c r="C30" s="9" t="n">
        <v>0.007</v>
      </c>
    </row>
    <row r="31">
      <c r="A31" s="4" t="inlineStr">
        <is>
          <t>Commercial real estate, Owner occupi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890813</v>
      </c>
      <c r="C33" s="6" t="n">
        <v>1944658</v>
      </c>
    </row>
    <row r="34">
      <c r="A34" s="4" t="inlineStr">
        <is>
          <t>Percent of total loans (in Percent)</t>
        </is>
      </c>
      <c r="B34" s="9" t="n">
        <v>0.076</v>
      </c>
      <c r="C34" s="9" t="n">
        <v>0.082</v>
      </c>
    </row>
    <row r="35">
      <c r="A35" s="4" t="inlineStr">
        <is>
          <t>Commercial and industr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6" t="n">
        <v>6414351</v>
      </c>
      <c r="C37" s="6" t="n">
        <v>4790275</v>
      </c>
    </row>
    <row r="38">
      <c r="A38" s="4" t="inlineStr">
        <is>
          <t>Percent of total loans (in Percent)</t>
        </is>
      </c>
      <c r="B38" s="9" t="n">
        <v>0.259</v>
      </c>
      <c r="C38" s="9" t="n">
        <v>0.202</v>
      </c>
    </row>
    <row r="39">
      <c r="A39" s="4" t="inlineStr">
        <is>
          <t>Payment Protection Plan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t>
        </is>
      </c>
      <c r="B41" s="6" t="n">
        <v>3370</v>
      </c>
      <c r="C41" s="6" t="n">
        <v>248505</v>
      </c>
    </row>
    <row r="42">
      <c r="A42" s="4" t="inlineStr">
        <is>
          <t>Percent of total loans (in Percent)</t>
        </is>
      </c>
      <c r="B42" s="8" t="n">
        <v>0</v>
      </c>
      <c r="C42" s="8" t="n">
        <v>0.01</v>
      </c>
    </row>
    <row r="43">
      <c r="A43" s="4" t="inlineStr">
        <is>
          <t>Pinnacle Public Financ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912122</v>
      </c>
      <c r="C45" s="6" t="n">
        <v>919641</v>
      </c>
    </row>
    <row r="46">
      <c r="A46" s="4" t="inlineStr">
        <is>
          <t>Percent of total loans (in Percent)</t>
        </is>
      </c>
      <c r="B46" s="9" t="n">
        <v>0.037</v>
      </c>
      <c r="C46" s="9" t="n">
        <v>0.039</v>
      </c>
    </row>
    <row r="47">
      <c r="A47" s="4" t="inlineStr">
        <is>
          <t>Bridge - franchise financ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t>
        </is>
      </c>
      <c r="B49" s="6" t="n">
        <v>253774</v>
      </c>
      <c r="C49" s="6" t="n">
        <v>342124</v>
      </c>
    </row>
    <row r="50">
      <c r="A50" s="4" t="inlineStr">
        <is>
          <t>Percent of total loans (in Percent)</t>
        </is>
      </c>
      <c r="B50" s="8" t="n">
        <v>0.01</v>
      </c>
      <c r="C50" s="9" t="n">
        <v>0.014</v>
      </c>
    </row>
    <row r="51">
      <c r="A51" s="4" t="inlineStr">
        <is>
          <t>Bridge - equipment finance</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t>
        </is>
      </c>
      <c r="B53" s="6" t="n">
        <v>286147</v>
      </c>
      <c r="C53" s="6" t="n">
        <v>357599</v>
      </c>
    </row>
    <row r="54">
      <c r="A54" s="4" t="inlineStr">
        <is>
          <t>Percent of total loans (in Percent)</t>
        </is>
      </c>
      <c r="B54" s="9" t="n">
        <v>0.011</v>
      </c>
      <c r="C54" s="9" t="n">
        <v>0.015</v>
      </c>
    </row>
    <row r="55">
      <c r="A55" s="4" t="inlineStr">
        <is>
          <t>Mortgage warehouse lending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524740</v>
      </c>
      <c r="C57" s="6" t="n">
        <v>1092133</v>
      </c>
    </row>
    <row r="58">
      <c r="A58" s="4" t="inlineStr">
        <is>
          <t>Percent of total loans (in Percent)</t>
        </is>
      </c>
      <c r="B58" s="9" t="n">
        <v>0.021</v>
      </c>
      <c r="C58" s="9" t="n">
        <v>0.046</v>
      </c>
    </row>
    <row r="59">
      <c r="A59" s="4" t="inlineStr">
        <is>
          <t>Residential Portfolio Segment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t>
        </is>
      </c>
      <c r="B61" s="6" t="n">
        <v>8900714</v>
      </c>
      <c r="C61" s="6" t="n">
        <v>8368380</v>
      </c>
    </row>
    <row r="62">
      <c r="A62" s="4" t="inlineStr">
        <is>
          <t>Percent of total loans (in Percent)</t>
        </is>
      </c>
      <c r="B62" s="9" t="n">
        <v>0.357</v>
      </c>
      <c r="C62" s="9" t="n">
        <v>0.3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llowance for Credit Losses (ALLL Rollforward)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nce for loan and lease losses, beginning of period</t>
        </is>
      </c>
      <c r="B4" s="4" t="inlineStr">
        <is>
          <t xml:space="preserve"> </t>
        </is>
      </c>
      <c r="C4" s="4" t="inlineStr">
        <is>
          <t xml:space="preserve"> </t>
        </is>
      </c>
      <c r="D4" s="4" t="inlineStr">
        <is>
          <t xml:space="preserve"> </t>
        </is>
      </c>
      <c r="E4" s="6" t="n">
        <v>126457</v>
      </c>
      <c r="F4" s="4" t="inlineStr">
        <is>
          <t xml:space="preserve"> </t>
        </is>
      </c>
      <c r="G4" s="4" t="inlineStr">
        <is>
          <t xml:space="preserve"> </t>
        </is>
      </c>
      <c r="H4" s="4" t="inlineStr">
        <is>
          <t xml:space="preserve"> </t>
        </is>
      </c>
      <c r="I4" s="6" t="n">
        <v>257323</v>
      </c>
      <c r="J4" s="6" t="n">
        <v>126457</v>
      </c>
      <c r="K4" s="6" t="n">
        <v>257323</v>
      </c>
      <c r="L4" s="6" t="n">
        <v>108671</v>
      </c>
    </row>
    <row r="5">
      <c r="A5" s="4" t="inlineStr">
        <is>
          <t>Provision for (recovery of) credit losses</t>
        </is>
      </c>
      <c r="B5" s="6" t="n">
        <v>-39608</v>
      </c>
      <c r="C5" s="6" t="n">
        <v>-3720</v>
      </c>
      <c r="D5" s="6" t="n">
        <v>-23996</v>
      </c>
      <c r="E5" s="5" t="n">
        <v>-7830</v>
      </c>
      <c r="F5" s="6" t="n">
        <v>-246</v>
      </c>
      <c r="G5" s="6" t="n">
        <v>11842</v>
      </c>
      <c r="H5" s="6" t="n">
        <v>27534</v>
      </c>
      <c r="I5" s="5" t="n">
        <v>27989</v>
      </c>
      <c r="J5" s="5" t="n">
        <v>-75154</v>
      </c>
      <c r="K5" s="5" t="n">
        <v>67119</v>
      </c>
      <c r="L5" s="5" t="n">
        <v>-178431</v>
      </c>
    </row>
    <row r="6">
      <c r="A6" s="4" t="inlineStr">
        <is>
          <t>Charg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2055</v>
      </c>
      <c r="K6" s="5" t="n">
        <v>-71250</v>
      </c>
      <c r="L6" s="5" t="n">
        <v>-69602</v>
      </c>
    </row>
    <row r="7">
      <c r="A7" s="4" t="inlineStr">
        <is>
          <t>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730</v>
      </c>
      <c r="K7" s="5" t="n">
        <v>4840</v>
      </c>
      <c r="L7" s="5" t="n">
        <v>8610</v>
      </c>
    </row>
    <row r="8">
      <c r="A8" s="4" t="inlineStr">
        <is>
          <t>Allowance for loan and lease losses, end of period</t>
        </is>
      </c>
      <c r="B8" s="5" t="n">
        <v>147946</v>
      </c>
      <c r="C8" s="4" t="inlineStr">
        <is>
          <t xml:space="preserve"> </t>
        </is>
      </c>
      <c r="D8" s="4" t="inlineStr">
        <is>
          <t xml:space="preserve"> </t>
        </is>
      </c>
      <c r="E8" s="4" t="inlineStr">
        <is>
          <t xml:space="preserve"> </t>
        </is>
      </c>
      <c r="F8" s="5" t="n">
        <v>126457</v>
      </c>
      <c r="G8" s="4" t="inlineStr">
        <is>
          <t xml:space="preserve"> </t>
        </is>
      </c>
      <c r="H8" s="4" t="inlineStr">
        <is>
          <t xml:space="preserve"> </t>
        </is>
      </c>
      <c r="I8" s="4" t="inlineStr">
        <is>
          <t xml:space="preserve"> </t>
        </is>
      </c>
      <c r="J8" s="5" t="n">
        <v>147946</v>
      </c>
      <c r="K8" s="5" t="n">
        <v>126457</v>
      </c>
      <c r="L8" s="5" t="n">
        <v>257323</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llowance for loan and lease losses, beginning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5976</v>
      </c>
    </row>
    <row r="12">
      <c r="A12" s="4" t="inlineStr">
        <is>
          <t>Impact of adoption of ASU 2016-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7305</v>
      </c>
    </row>
    <row r="13">
      <c r="A13" s="4" t="inlineStr">
        <is>
          <t>Resident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llowance for loan and lease losses, beginning of period</t>
        </is>
      </c>
      <c r="B15" s="4" t="inlineStr">
        <is>
          <t xml:space="preserve"> </t>
        </is>
      </c>
      <c r="C15" s="4" t="inlineStr">
        <is>
          <t xml:space="preserve"> </t>
        </is>
      </c>
      <c r="D15" s="4" t="inlineStr">
        <is>
          <t xml:space="preserve"> </t>
        </is>
      </c>
      <c r="E15" s="5" t="n">
        <v>9187</v>
      </c>
      <c r="F15" s="4" t="inlineStr">
        <is>
          <t xml:space="preserve"> </t>
        </is>
      </c>
      <c r="G15" s="4" t="inlineStr">
        <is>
          <t xml:space="preserve"> </t>
        </is>
      </c>
      <c r="H15" s="4" t="inlineStr">
        <is>
          <t xml:space="preserve"> </t>
        </is>
      </c>
      <c r="I15" s="5" t="n">
        <v>18719</v>
      </c>
      <c r="J15" s="5" t="n">
        <v>9187</v>
      </c>
      <c r="K15" s="5" t="n">
        <v>18719</v>
      </c>
      <c r="L15" s="5" t="n">
        <v>11154</v>
      </c>
    </row>
    <row r="16">
      <c r="A16" s="4" t="inlineStr">
        <is>
          <t>Charge-off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12</v>
      </c>
      <c r="K16" s="5" t="n">
        <v>-304</v>
      </c>
      <c r="L16" s="5" t="n">
        <v>-31</v>
      </c>
    </row>
    <row r="17">
      <c r="A17" s="4" t="inlineStr">
        <is>
          <t>Recove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8</v>
      </c>
      <c r="K17" s="5" t="n">
        <v>13</v>
      </c>
      <c r="L17" s="5" t="n">
        <v>54</v>
      </c>
    </row>
    <row r="18">
      <c r="A18" s="4" t="inlineStr">
        <is>
          <t>Allowance for loan and lease losses, end of period</t>
        </is>
      </c>
      <c r="B18" s="5" t="n">
        <v>11741</v>
      </c>
      <c r="C18" s="4" t="inlineStr">
        <is>
          <t xml:space="preserve"> </t>
        </is>
      </c>
      <c r="D18" s="4" t="inlineStr">
        <is>
          <t xml:space="preserve"> </t>
        </is>
      </c>
      <c r="E18" s="4" t="inlineStr">
        <is>
          <t xml:space="preserve"> </t>
        </is>
      </c>
      <c r="F18" s="5" t="n">
        <v>9187</v>
      </c>
      <c r="G18" s="4" t="inlineStr">
        <is>
          <t xml:space="preserve"> </t>
        </is>
      </c>
      <c r="H18" s="4" t="inlineStr">
        <is>
          <t xml:space="preserve"> </t>
        </is>
      </c>
      <c r="I18" s="4" t="inlineStr">
        <is>
          <t xml:space="preserve"> </t>
        </is>
      </c>
      <c r="J18" s="5" t="n">
        <v>11741</v>
      </c>
      <c r="K18" s="5" t="n">
        <v>9187</v>
      </c>
      <c r="L18" s="5" t="n">
        <v>18719</v>
      </c>
    </row>
    <row r="19">
      <c r="A19" s="4" t="inlineStr">
        <is>
          <t>Residential Portfolio Segment [Member] | 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llowance for loan and lease losses, beginning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9252</v>
      </c>
    </row>
    <row r="22">
      <c r="A22" s="4" t="inlineStr">
        <is>
          <t>Impact of adoption of ASU 2016-1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8098</v>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llowance for loan and lease losses, beginning of period</t>
        </is>
      </c>
      <c r="B25" s="4" t="inlineStr">
        <is>
          <t xml:space="preserve"> </t>
        </is>
      </c>
      <c r="C25" s="4" t="inlineStr">
        <is>
          <t xml:space="preserve"> </t>
        </is>
      </c>
      <c r="D25" s="4" t="inlineStr">
        <is>
          <t xml:space="preserve"> </t>
        </is>
      </c>
      <c r="E25" s="6" t="n">
        <v>117270</v>
      </c>
      <c r="F25" s="4" t="inlineStr">
        <is>
          <t xml:space="preserve"> </t>
        </is>
      </c>
      <c r="G25" s="4" t="inlineStr">
        <is>
          <t xml:space="preserve"> </t>
        </is>
      </c>
      <c r="H25" s="4" t="inlineStr">
        <is>
          <t xml:space="preserve"> </t>
        </is>
      </c>
      <c r="I25" s="6" t="n">
        <v>238604</v>
      </c>
      <c r="J25" s="5" t="n">
        <v>117270</v>
      </c>
      <c r="K25" s="5" t="n">
        <v>238604</v>
      </c>
      <c r="L25" s="5" t="n">
        <v>97517</v>
      </c>
    </row>
    <row r="26">
      <c r="A26" s="4" t="inlineStr">
        <is>
          <t>Charge-off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1643</v>
      </c>
      <c r="K26" s="5" t="n">
        <v>-70946</v>
      </c>
      <c r="L26" s="5" t="n">
        <v>-69571</v>
      </c>
    </row>
    <row r="27">
      <c r="A27" s="4" t="inlineStr">
        <is>
          <t>Recove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622</v>
      </c>
      <c r="K27" s="5" t="n">
        <v>4827</v>
      </c>
      <c r="L27" s="5" t="n">
        <v>8556</v>
      </c>
    </row>
    <row r="28">
      <c r="A28" s="4" t="inlineStr">
        <is>
          <t>Allowance for loan and lease losses, end of period</t>
        </is>
      </c>
      <c r="B28" s="6" t="n">
        <v>136205</v>
      </c>
      <c r="C28" s="4" t="inlineStr">
        <is>
          <t xml:space="preserve"> </t>
        </is>
      </c>
      <c r="D28" s="4" t="inlineStr">
        <is>
          <t xml:space="preserve"> </t>
        </is>
      </c>
      <c r="E28" s="4" t="inlineStr">
        <is>
          <t xml:space="preserve"> </t>
        </is>
      </c>
      <c r="F28" s="6" t="n">
        <v>117270</v>
      </c>
      <c r="G28" s="4" t="inlineStr">
        <is>
          <t xml:space="preserve"> </t>
        </is>
      </c>
      <c r="H28" s="4" t="inlineStr">
        <is>
          <t xml:space="preserve"> </t>
        </is>
      </c>
      <c r="I28" s="4" t="inlineStr">
        <is>
          <t xml:space="preserve"> </t>
        </is>
      </c>
      <c r="J28" s="5" t="n">
        <v>136205</v>
      </c>
      <c r="K28" s="5" t="n">
        <v>117270</v>
      </c>
      <c r="L28" s="5" t="n">
        <v>238604</v>
      </c>
    </row>
    <row r="29">
      <c r="A29" s="4" t="inlineStr">
        <is>
          <t>Commercial Portfolio Segment [Member] | Cumulative Effect, Period of Adop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llowance for loan and lease losses, beginning of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16724</v>
      </c>
    </row>
    <row r="32">
      <c r="A32" s="4" t="inlineStr">
        <is>
          <t>Impact of adoption of ASU 2016-1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9207</v>
      </c>
    </row>
    <row r="33">
      <c r="A33" s="4" t="inlineStr">
        <is>
          <t>Funded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vision for (recovery of)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3814</v>
      </c>
      <c r="K35" s="5" t="n">
        <v>-64456</v>
      </c>
      <c r="L35" s="5" t="n">
        <v>-182339</v>
      </c>
    </row>
    <row r="36">
      <c r="A36" s="4" t="inlineStr">
        <is>
          <t>Funded Loans [Member] | Residential Portfolio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llowance for Loan and Lease Losse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vision for (recovery of) credi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858</v>
      </c>
      <c r="K38" s="5" t="n">
        <v>-9241</v>
      </c>
      <c r="L38" s="5" t="n">
        <v>-556</v>
      </c>
    </row>
    <row r="39">
      <c r="A39" s="4" t="inlineStr">
        <is>
          <t>Funded Loans [Member] | Commercial Portfolio Seg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vision for (recovery of) credit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0956</v>
      </c>
      <c r="K41" s="6" t="n">
        <v>-55215</v>
      </c>
      <c r="L41" s="6" t="n">
        <v>-18289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llowance for Credit Losses Loans and Allowance for Credit Losses (Balance of ALLL and Related Loa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recovery of) credit losses</t>
        </is>
      </c>
      <c r="B4" s="6" t="n">
        <v>39608</v>
      </c>
      <c r="C4" s="6" t="n">
        <v>3720</v>
      </c>
      <c r="D4" s="6" t="n">
        <v>23996</v>
      </c>
      <c r="E4" s="6" t="n">
        <v>7830</v>
      </c>
      <c r="F4" s="6" t="n">
        <v>246</v>
      </c>
      <c r="G4" s="6" t="n">
        <v>-11842</v>
      </c>
      <c r="H4" s="6" t="n">
        <v>-27534</v>
      </c>
      <c r="I4" s="6" t="n">
        <v>-27989</v>
      </c>
      <c r="J4" s="6" t="n">
        <v>75154</v>
      </c>
      <c r="K4" s="6" t="n">
        <v>-67119</v>
      </c>
      <c r="L4" s="6" t="n">
        <v>178431</v>
      </c>
    </row>
    <row r="5">
      <c r="A5" s="4" t="inlineStr">
        <is>
          <t>Off-Balance Sheet, Credit Loss, Liability, Credit Loss Expense (Rever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67</v>
      </c>
      <c r="K5" s="5" t="n">
        <v>-1235</v>
      </c>
      <c r="L5" s="5" t="n">
        <v>-5572</v>
      </c>
    </row>
    <row r="6">
      <c r="A6" s="4" t="inlineStr">
        <is>
          <t>Provision for Othe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364</v>
      </c>
      <c r="L6" s="5" t="n">
        <v>364</v>
      </c>
    </row>
    <row r="7">
      <c r="A7" s="4" t="inlineStr">
        <is>
          <t>Funded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vision for (recovery of)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3814</v>
      </c>
      <c r="K9" s="5" t="n">
        <v>64456</v>
      </c>
      <c r="L9" s="5" t="n">
        <v>182339</v>
      </c>
    </row>
    <row r="10">
      <c r="A10" s="4" t="inlineStr">
        <is>
          <t>Accrued Interes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vision for (recovery of)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7</v>
      </c>
      <c r="K12" s="6" t="n">
        <v>-1064</v>
      </c>
      <c r="L12" s="6" t="n">
        <v>130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Exposure for Loans Based on Original LTV and FICO Score)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before Allowance for Credit Loss and Fee</t>
        </is>
      </c>
      <c r="B3" s="6" t="n">
        <v>24885988</v>
      </c>
      <c r="C3" s="6" t="n">
        <v>23765053</v>
      </c>
    </row>
    <row r="4">
      <c r="A4" s="4" t="inlineStr">
        <is>
          <t>1-4 single family resident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Originated in Current Fiscal Year</t>
        </is>
      </c>
      <c r="B6" s="5" t="n">
        <v>1201204</v>
      </c>
      <c r="C6" s="5" t="n">
        <v>2919080</v>
      </c>
    </row>
    <row r="7">
      <c r="A7" s="4" t="inlineStr">
        <is>
          <t>Financing Receivable, Originated in Fiscal Year before Latest Fiscal Year</t>
        </is>
      </c>
      <c r="B7" s="5" t="n">
        <v>3169085</v>
      </c>
      <c r="C7" s="5" t="n">
        <v>1065053</v>
      </c>
    </row>
    <row r="8">
      <c r="A8" s="4" t="inlineStr">
        <is>
          <t>Financing Receivable, Originated Two Years before Latest Fiscal Year</t>
        </is>
      </c>
      <c r="B8" s="5" t="n">
        <v>922591</v>
      </c>
      <c r="C8" s="5" t="n">
        <v>403294</v>
      </c>
    </row>
    <row r="9">
      <c r="A9" s="4" t="inlineStr">
        <is>
          <t>Financing Receivable, Originated Three Years before Latest Fiscal Year</t>
        </is>
      </c>
      <c r="B9" s="5" t="n">
        <v>320683</v>
      </c>
      <c r="C9" s="5" t="n">
        <v>233205</v>
      </c>
    </row>
    <row r="10">
      <c r="A10" s="4" t="inlineStr">
        <is>
          <t>Financing Receivable, Originated Four Years before Latest Fiscal Year</t>
        </is>
      </c>
      <c r="B10" s="5" t="n">
        <v>182814</v>
      </c>
      <c r="C10" s="5" t="n">
        <v>349309</v>
      </c>
    </row>
    <row r="11">
      <c r="A11" s="4" t="inlineStr">
        <is>
          <t>Financing Receivable, Originated Five or More Years before Latest Fiscal Year</t>
        </is>
      </c>
      <c r="B11" s="5" t="n">
        <v>1326460</v>
      </c>
      <c r="C11" s="5" t="n">
        <v>1368284</v>
      </c>
    </row>
    <row r="12">
      <c r="A12" s="4" t="inlineStr">
        <is>
          <t>Financing Receivable, before Allowance for Credit Loss and Fee</t>
        </is>
      </c>
      <c r="B12" s="5" t="n">
        <v>7122837</v>
      </c>
      <c r="C12" s="5" t="n">
        <v>6338225</v>
      </c>
    </row>
    <row r="13">
      <c r="A13" s="4" t="inlineStr">
        <is>
          <t>FICO, 760 or greater | 1-4 single family resident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Originated in Current Fiscal Year</t>
        </is>
      </c>
      <c r="B15" s="5" t="n">
        <v>805125</v>
      </c>
      <c r="C15" s="5" t="n">
        <v>2230259</v>
      </c>
    </row>
    <row r="16">
      <c r="A16" s="4" t="inlineStr">
        <is>
          <t>Financing Receivable, Originated in Fiscal Year before Latest Fiscal Year</t>
        </is>
      </c>
      <c r="B16" s="5" t="n">
        <v>2513045</v>
      </c>
      <c r="C16" s="5" t="n">
        <v>803026</v>
      </c>
    </row>
    <row r="17">
      <c r="A17" s="4" t="inlineStr">
        <is>
          <t>Financing Receivable, Originated Two Years before Latest Fiscal Year</t>
        </is>
      </c>
      <c r="B17" s="5" t="n">
        <v>721982</v>
      </c>
      <c r="C17" s="5" t="n">
        <v>245942</v>
      </c>
    </row>
    <row r="18">
      <c r="A18" s="4" t="inlineStr">
        <is>
          <t>Financing Receivable, Originated Three Years before Latest Fiscal Year</t>
        </is>
      </c>
      <c r="B18" s="5" t="n">
        <v>212574</v>
      </c>
      <c r="C18" s="5" t="n">
        <v>125713</v>
      </c>
    </row>
    <row r="19">
      <c r="A19" s="4" t="inlineStr">
        <is>
          <t>Financing Receivable, Originated Four Years before Latest Fiscal Year</t>
        </is>
      </c>
      <c r="B19" s="5" t="n">
        <v>97076</v>
      </c>
      <c r="C19" s="5" t="n">
        <v>254750</v>
      </c>
    </row>
    <row r="20">
      <c r="A20" s="4" t="inlineStr">
        <is>
          <t>Financing Receivable, Originated Five or More Years before Latest Fiscal Year</t>
        </is>
      </c>
      <c r="B20" s="5" t="n">
        <v>944783</v>
      </c>
      <c r="C20" s="5" t="n">
        <v>937285</v>
      </c>
    </row>
    <row r="21">
      <c r="A21" s="4" t="inlineStr">
        <is>
          <t>Financing Receivable, before Allowance for Credit Loss and Fee</t>
        </is>
      </c>
      <c r="B21" s="5" t="n">
        <v>5294585</v>
      </c>
      <c r="C21" s="5" t="n">
        <v>4596975</v>
      </c>
    </row>
    <row r="22">
      <c r="A22" s="4" t="inlineStr">
        <is>
          <t>FICO, 720 to 759 | 1-4 single family residenti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Originated in Current Fiscal Year</t>
        </is>
      </c>
      <c r="B24" s="5" t="n">
        <v>285507</v>
      </c>
      <c r="C24" s="5" t="n">
        <v>562763</v>
      </c>
    </row>
    <row r="25">
      <c r="A25" s="4" t="inlineStr">
        <is>
          <t>Financing Receivable, Originated in Fiscal Year before Latest Fiscal Year</t>
        </is>
      </c>
      <c r="B25" s="5" t="n">
        <v>485528</v>
      </c>
      <c r="C25" s="5" t="n">
        <v>194068</v>
      </c>
    </row>
    <row r="26">
      <c r="A26" s="4" t="inlineStr">
        <is>
          <t>Financing Receivable, Originated Two Years before Latest Fiscal Year</t>
        </is>
      </c>
      <c r="B26" s="5" t="n">
        <v>132928</v>
      </c>
      <c r="C26" s="5" t="n">
        <v>91276</v>
      </c>
    </row>
    <row r="27">
      <c r="A27" s="4" t="inlineStr">
        <is>
          <t>Financing Receivable, Originated Three Years before Latest Fiscal Year</t>
        </is>
      </c>
      <c r="B27" s="5" t="n">
        <v>62301</v>
      </c>
      <c r="C27" s="5" t="n">
        <v>53576</v>
      </c>
    </row>
    <row r="28">
      <c r="A28" s="4" t="inlineStr">
        <is>
          <t>Financing Receivable, Originated Four Years before Latest Fiscal Year</t>
        </is>
      </c>
      <c r="B28" s="5" t="n">
        <v>45857</v>
      </c>
      <c r="C28" s="5" t="n">
        <v>54080</v>
      </c>
    </row>
    <row r="29">
      <c r="A29" s="4" t="inlineStr">
        <is>
          <t>Financing Receivable, Originated Five or More Years before Latest Fiscal Year</t>
        </is>
      </c>
      <c r="B29" s="5" t="n">
        <v>216047</v>
      </c>
      <c r="C29" s="5" t="n">
        <v>219561</v>
      </c>
    </row>
    <row r="30">
      <c r="A30" s="4" t="inlineStr">
        <is>
          <t>Financing Receivable, before Allowance for Credit Loss and Fee</t>
        </is>
      </c>
      <c r="B30" s="5" t="n">
        <v>1228168</v>
      </c>
      <c r="C30" s="5" t="n">
        <v>1175324</v>
      </c>
    </row>
    <row r="31">
      <c r="A31" s="4" t="inlineStr">
        <is>
          <t>FICO, 719 or less | 1-4 single family resident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Originated in Current Fiscal Year</t>
        </is>
      </c>
      <c r="B33" s="5" t="n">
        <v>110572</v>
      </c>
      <c r="C33" s="5" t="n">
        <v>126058</v>
      </c>
    </row>
    <row r="34">
      <c r="A34" s="4" t="inlineStr">
        <is>
          <t>Financing Receivable, Originated in Fiscal Year before Latest Fiscal Year</t>
        </is>
      </c>
      <c r="B34" s="5" t="n">
        <v>170512</v>
      </c>
      <c r="C34" s="5" t="n">
        <v>67959</v>
      </c>
    </row>
    <row r="35">
      <c r="A35" s="4" t="inlineStr">
        <is>
          <t>Financing Receivable, Originated Two Years before Latest Fiscal Year</t>
        </is>
      </c>
      <c r="B35" s="5" t="n">
        <v>67681</v>
      </c>
      <c r="C35" s="5" t="n">
        <v>66076</v>
      </c>
    </row>
    <row r="36">
      <c r="A36" s="4" t="inlineStr">
        <is>
          <t>Financing Receivable, Originated Three Years before Latest Fiscal Year</t>
        </is>
      </c>
      <c r="B36" s="5" t="n">
        <v>45808</v>
      </c>
      <c r="C36" s="5" t="n">
        <v>53916</v>
      </c>
    </row>
    <row r="37">
      <c r="A37" s="4" t="inlineStr">
        <is>
          <t>Financing Receivable, Originated Four Years before Latest Fiscal Year</t>
        </is>
      </c>
      <c r="B37" s="5" t="n">
        <v>39881</v>
      </c>
      <c r="C37" s="5" t="n">
        <v>40479</v>
      </c>
    </row>
    <row r="38">
      <c r="A38" s="4" t="inlineStr">
        <is>
          <t>Financing Receivable, Originated Five or More Years before Latest Fiscal Year</t>
        </is>
      </c>
      <c r="B38" s="5" t="n">
        <v>165630</v>
      </c>
      <c r="C38" s="5" t="n">
        <v>211438</v>
      </c>
    </row>
    <row r="39">
      <c r="A39" s="4" t="inlineStr">
        <is>
          <t>Financing Receivable, before Allowance for Credit Loss and Fee</t>
        </is>
      </c>
      <c r="B39" s="5" t="n">
        <v>600084</v>
      </c>
      <c r="C39" s="5" t="n">
        <v>565926</v>
      </c>
    </row>
    <row r="40">
      <c r="A40" s="4" t="inlineStr">
        <is>
          <t>Less than 61% [Member] | 1-4 single family residenti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Originated in Current Fiscal Year</t>
        </is>
      </c>
      <c r="B42" s="5" t="n">
        <v>282940</v>
      </c>
      <c r="C42" s="5" t="n">
        <v>1222510</v>
      </c>
    </row>
    <row r="43">
      <c r="A43" s="4" t="inlineStr">
        <is>
          <t>Financing Receivable, Originated in Fiscal Year before Latest Fiscal Year</t>
        </is>
      </c>
      <c r="B43" s="5" t="n">
        <v>1301279</v>
      </c>
      <c r="C43" s="5" t="n">
        <v>399512</v>
      </c>
    </row>
    <row r="44">
      <c r="A44" s="4" t="inlineStr">
        <is>
          <t>Financing Receivable, Originated Two Years before Latest Fiscal Year</t>
        </is>
      </c>
      <c r="B44" s="5" t="n">
        <v>354720</v>
      </c>
      <c r="C44" s="5" t="n">
        <v>89078</v>
      </c>
    </row>
    <row r="45">
      <c r="A45" s="4" t="inlineStr">
        <is>
          <t>Financing Receivable, Originated Three Years before Latest Fiscal Year</t>
        </is>
      </c>
      <c r="B45" s="5" t="n">
        <v>76404</v>
      </c>
      <c r="C45" s="5" t="n">
        <v>54301</v>
      </c>
    </row>
    <row r="46">
      <c r="A46" s="4" t="inlineStr">
        <is>
          <t>Financing Receivable, Originated Four Years before Latest Fiscal Year</t>
        </is>
      </c>
      <c r="B46" s="5" t="n">
        <v>42864</v>
      </c>
      <c r="C46" s="5" t="n">
        <v>111540</v>
      </c>
    </row>
    <row r="47">
      <c r="A47" s="4" t="inlineStr">
        <is>
          <t>Financing Receivable, Originated Five or More Years before Latest Fiscal Year</t>
        </is>
      </c>
      <c r="B47" s="5" t="n">
        <v>466094</v>
      </c>
      <c r="C47" s="5" t="n">
        <v>476170</v>
      </c>
    </row>
    <row r="48">
      <c r="A48" s="4" t="inlineStr">
        <is>
          <t>Financing Receivable, before Allowance for Credit Loss and Fee</t>
        </is>
      </c>
      <c r="B48" s="5" t="n">
        <v>2524301</v>
      </c>
      <c r="C48" s="5" t="n">
        <v>2353111</v>
      </c>
    </row>
    <row r="49">
      <c r="A49" s="4" t="inlineStr">
        <is>
          <t>61% - 70% [Member] | 1-4 single family residentia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Originated in Current Fiscal Year</t>
        </is>
      </c>
      <c r="B51" s="5" t="n">
        <v>295206</v>
      </c>
      <c r="C51" s="5" t="n">
        <v>791935</v>
      </c>
    </row>
    <row r="52">
      <c r="A52" s="4" t="inlineStr">
        <is>
          <t>Financing Receivable, Originated in Fiscal Year before Latest Fiscal Year</t>
        </is>
      </c>
      <c r="B52" s="5" t="n">
        <v>857008</v>
      </c>
      <c r="C52" s="5" t="n">
        <v>269739</v>
      </c>
    </row>
    <row r="53">
      <c r="A53" s="4" t="inlineStr">
        <is>
          <t>Financing Receivable, Originated Two Years before Latest Fiscal Year</t>
        </is>
      </c>
      <c r="B53" s="5" t="n">
        <v>231732</v>
      </c>
      <c r="C53" s="5" t="n">
        <v>92282</v>
      </c>
    </row>
    <row r="54">
      <c r="A54" s="4" t="inlineStr">
        <is>
          <t>Financing Receivable, Originated Three Years before Latest Fiscal Year</t>
        </is>
      </c>
      <c r="B54" s="5" t="n">
        <v>80383</v>
      </c>
      <c r="C54" s="5" t="n">
        <v>59425</v>
      </c>
    </row>
    <row r="55">
      <c r="A55" s="4" t="inlineStr">
        <is>
          <t>Financing Receivable, Originated Four Years before Latest Fiscal Year</t>
        </is>
      </c>
      <c r="B55" s="5" t="n">
        <v>49047</v>
      </c>
      <c r="C55" s="5" t="n">
        <v>66641</v>
      </c>
    </row>
    <row r="56">
      <c r="A56" s="4" t="inlineStr">
        <is>
          <t>Financing Receivable, Originated Five or More Years before Latest Fiscal Year</t>
        </is>
      </c>
      <c r="B56" s="5" t="n">
        <v>310648</v>
      </c>
      <c r="C56" s="5" t="n">
        <v>343654</v>
      </c>
    </row>
    <row r="57">
      <c r="A57" s="4" t="inlineStr">
        <is>
          <t>Financing Receivable, before Allowance for Credit Loss and Fee</t>
        </is>
      </c>
      <c r="B57" s="5" t="n">
        <v>1824024</v>
      </c>
      <c r="C57" s="5" t="n">
        <v>1623676</v>
      </c>
    </row>
    <row r="58">
      <c r="A58" s="4" t="inlineStr">
        <is>
          <t>71% - 80% [Member] | 1-4 single family residentia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Originated in Current Fiscal Year</t>
        </is>
      </c>
      <c r="B60" s="5" t="n">
        <v>620049</v>
      </c>
      <c r="C60" s="5" t="n">
        <v>899400</v>
      </c>
    </row>
    <row r="61">
      <c r="A61" s="4" t="inlineStr">
        <is>
          <t>Financing Receivable, Originated in Fiscal Year before Latest Fiscal Year</t>
        </is>
      </c>
      <c r="B61" s="5" t="n">
        <v>975542</v>
      </c>
      <c r="C61" s="5" t="n">
        <v>395726</v>
      </c>
    </row>
    <row r="62">
      <c r="A62" s="4" t="inlineStr">
        <is>
          <t>Financing Receivable, Originated Two Years before Latest Fiscal Year</t>
        </is>
      </c>
      <c r="B62" s="5" t="n">
        <v>336066</v>
      </c>
      <c r="C62" s="5" t="n">
        <v>212649</v>
      </c>
    </row>
    <row r="63">
      <c r="A63" s="4" t="inlineStr">
        <is>
          <t>Financing Receivable, Originated Three Years before Latest Fiscal Year</t>
        </is>
      </c>
      <c r="B63" s="5" t="n">
        <v>158406</v>
      </c>
      <c r="C63" s="5" t="n">
        <v>111276</v>
      </c>
    </row>
    <row r="64">
      <c r="A64" s="4" t="inlineStr">
        <is>
          <t>Financing Receivable, Originated Four Years before Latest Fiscal Year</t>
        </is>
      </c>
      <c r="B64" s="5" t="n">
        <v>86463</v>
      </c>
      <c r="C64" s="5" t="n">
        <v>145413</v>
      </c>
    </row>
    <row r="65">
      <c r="A65" s="4" t="inlineStr">
        <is>
          <t>Financing Receivable, Originated Five or More Years before Latest Fiscal Year</t>
        </is>
      </c>
      <c r="B65" s="5" t="n">
        <v>510633</v>
      </c>
      <c r="C65" s="5" t="n">
        <v>518817</v>
      </c>
    </row>
    <row r="66">
      <c r="A66" s="4" t="inlineStr">
        <is>
          <t>Financing Receivable, before Allowance for Credit Loss and Fee</t>
        </is>
      </c>
      <c r="B66" s="5" t="n">
        <v>2687159</v>
      </c>
      <c r="C66" s="5" t="n">
        <v>2283281</v>
      </c>
    </row>
    <row r="67">
      <c r="A67" s="4" t="inlineStr">
        <is>
          <t>More than 81% [Member] | 1-4 single family resident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Originated in Current Fiscal Year</t>
        </is>
      </c>
      <c r="B69" s="5" t="n">
        <v>3009</v>
      </c>
      <c r="C69" s="5" t="n">
        <v>5235</v>
      </c>
    </row>
    <row r="70">
      <c r="A70" s="4" t="inlineStr">
        <is>
          <t>Financing Receivable, Originated in Fiscal Year before Latest Fiscal Year</t>
        </is>
      </c>
      <c r="B70" s="5" t="n">
        <v>35256</v>
      </c>
      <c r="C70" s="5" t="n">
        <v>76</v>
      </c>
    </row>
    <row r="71">
      <c r="A71" s="4" t="inlineStr">
        <is>
          <t>Financing Receivable, Originated Two Years before Latest Fiscal Year</t>
        </is>
      </c>
      <c r="B71" s="5" t="n">
        <v>73</v>
      </c>
      <c r="C71" s="5" t="n">
        <v>9285</v>
      </c>
    </row>
    <row r="72">
      <c r="A72" s="4" t="inlineStr">
        <is>
          <t>Financing Receivable, Originated Three Years before Latest Fiscal Year</t>
        </is>
      </c>
      <c r="B72" s="5" t="n">
        <v>5490</v>
      </c>
      <c r="C72" s="5" t="n">
        <v>8203</v>
      </c>
    </row>
    <row r="73">
      <c r="A73" s="4" t="inlineStr">
        <is>
          <t>Financing Receivable, Originated Four Years before Latest Fiscal Year</t>
        </is>
      </c>
      <c r="B73" s="5" t="n">
        <v>4440</v>
      </c>
      <c r="C73" s="5" t="n">
        <v>25715</v>
      </c>
    </row>
    <row r="74">
      <c r="A74" s="4" t="inlineStr">
        <is>
          <t>Financing Receivable, Originated Five or More Years before Latest Fiscal Year</t>
        </is>
      </c>
      <c r="B74" s="5" t="n">
        <v>39085</v>
      </c>
      <c r="C74" s="5" t="n">
        <v>29643</v>
      </c>
    </row>
    <row r="75">
      <c r="A75" s="4" t="inlineStr">
        <is>
          <t>Financing Receivable, before Allowance for Credit Loss and Fee</t>
        </is>
      </c>
      <c r="B75" s="5" t="n">
        <v>87353</v>
      </c>
      <c r="C75" s="5" t="n">
        <v>78157</v>
      </c>
    </row>
    <row r="76">
      <c r="A76" s="4" t="inlineStr">
        <is>
          <t>30 - 59 Days Past Du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Financing Receivable, before Allowance for Credit Loss and Fee</t>
        </is>
      </c>
      <c r="B78" s="5" t="n">
        <v>210634</v>
      </c>
      <c r="C78" s="5" t="n">
        <v>208894</v>
      </c>
    </row>
    <row r="79">
      <c r="A79" s="4" t="inlineStr">
        <is>
          <t>30 - 59 Days Past Due | 1-4 single family residential</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Financing Receivable, Originated in Current Fiscal Year</t>
        </is>
      </c>
      <c r="B81" s="5" t="n">
        <v>12752</v>
      </c>
      <c r="C81" s="5" t="n">
        <v>32307</v>
      </c>
    </row>
    <row r="82">
      <c r="A82" s="4" t="inlineStr">
        <is>
          <t>Financing Receivable, Originated in Fiscal Year before Latest Fiscal Year</t>
        </is>
      </c>
      <c r="B82" s="5" t="n">
        <v>16432</v>
      </c>
      <c r="C82" s="5" t="n">
        <v>2705</v>
      </c>
    </row>
    <row r="83">
      <c r="A83" s="4" t="inlineStr">
        <is>
          <t>Financing Receivable, Originated Two Years before Latest Fiscal Year</t>
        </is>
      </c>
      <c r="B83" s="5" t="n">
        <v>3266</v>
      </c>
      <c r="C83" s="5" t="n">
        <v>5482</v>
      </c>
    </row>
    <row r="84">
      <c r="A84" s="4" t="inlineStr">
        <is>
          <t>Financing Receivable, Originated Three Years before Latest Fiscal Year</t>
        </is>
      </c>
      <c r="B84" s="5" t="n">
        <v>2953</v>
      </c>
      <c r="C84" s="5" t="n">
        <v>1942</v>
      </c>
    </row>
    <row r="85">
      <c r="A85" s="4" t="inlineStr">
        <is>
          <t>Financing Receivable, Originated Four Years before Latest Fiscal Year</t>
        </is>
      </c>
      <c r="B85" s="5" t="n">
        <v>1854</v>
      </c>
      <c r="C85" s="5" t="n">
        <v>5831</v>
      </c>
    </row>
    <row r="86">
      <c r="A86" s="4" t="inlineStr">
        <is>
          <t>Financing Receivable, Originated Five or More Years before Latest Fiscal Year</t>
        </is>
      </c>
      <c r="B86" s="5" t="n">
        <v>5739</v>
      </c>
      <c r="C86" s="5" t="n">
        <v>4825</v>
      </c>
    </row>
    <row r="87">
      <c r="A87" s="4" t="inlineStr">
        <is>
          <t>Financing Receivable, before Allowance for Credit Loss and Fee</t>
        </is>
      </c>
      <c r="B87" s="5" t="n">
        <v>42996</v>
      </c>
      <c r="C87" s="5" t="n">
        <v>53092</v>
      </c>
    </row>
    <row r="88">
      <c r="A88" s="4" t="inlineStr">
        <is>
          <t>60 - 89 Days Past Du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before Allowance for Credit Loss and Fee</t>
        </is>
      </c>
      <c r="B90" s="5" t="n">
        <v>104171</v>
      </c>
      <c r="C90" s="5" t="n">
        <v>155449</v>
      </c>
    </row>
    <row r="91">
      <c r="A91" s="4" t="inlineStr">
        <is>
          <t>60 - 89 Days Past Due | 1-4 single family resident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Originated in Current Fiscal Year</t>
        </is>
      </c>
      <c r="B93" s="5" t="n">
        <v>252</v>
      </c>
      <c r="C93" s="5" t="n">
        <v>605</v>
      </c>
    </row>
    <row r="94">
      <c r="A94" s="4" t="inlineStr">
        <is>
          <t>Financing Receivable, Originated in Fiscal Year before Latest Fiscal Year</t>
        </is>
      </c>
      <c r="B94" s="5" t="n">
        <v>1196</v>
      </c>
      <c r="C94" s="5" t="n">
        <v>0</v>
      </c>
    </row>
    <row r="95">
      <c r="A95" s="4" t="inlineStr">
        <is>
          <t>Financing Receivable, Originated Two Years before Latest Fiscal Year</t>
        </is>
      </c>
      <c r="B95" s="5" t="n">
        <v>229</v>
      </c>
      <c r="C95" s="5" t="n">
        <v>1750</v>
      </c>
    </row>
    <row r="96">
      <c r="A96" s="4" t="inlineStr">
        <is>
          <t>Financing Receivable, Originated Three Years before Latest Fiscal Year</t>
        </is>
      </c>
      <c r="B96" s="5" t="n">
        <v>1347</v>
      </c>
      <c r="C96" s="5" t="n">
        <v>1988</v>
      </c>
    </row>
    <row r="97">
      <c r="A97" s="4" t="inlineStr">
        <is>
          <t>Financing Receivable, Originated Four Years before Latest Fiscal Year</t>
        </is>
      </c>
      <c r="B97" s="5" t="n">
        <v>0</v>
      </c>
      <c r="C97" s="5" t="n">
        <v>0</v>
      </c>
    </row>
    <row r="98">
      <c r="A98" s="4" t="inlineStr">
        <is>
          <t>Financing Receivable, Originated Five or More Years before Latest Fiscal Year</t>
        </is>
      </c>
      <c r="B98" s="5" t="n">
        <v>1052</v>
      </c>
      <c r="C98" s="5" t="n">
        <v>1307</v>
      </c>
    </row>
    <row r="99">
      <c r="A99" s="4" t="inlineStr">
        <is>
          <t>Financing Receivable, before Allowance for Credit Loss and Fee</t>
        </is>
      </c>
      <c r="B99" s="5" t="n">
        <v>4076</v>
      </c>
      <c r="C99" s="5" t="n">
        <v>5650</v>
      </c>
    </row>
    <row r="100">
      <c r="A100" s="4" t="inlineStr">
        <is>
          <t>90 Days or More Past Du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before Allowance for Credit Loss and Fee</t>
        </is>
      </c>
      <c r="B102" s="5" t="n">
        <v>551169</v>
      </c>
      <c r="C102" s="5" t="n">
        <v>798475</v>
      </c>
    </row>
    <row r="103">
      <c r="A103" s="4" t="inlineStr">
        <is>
          <t>90 Days or More Past Due | 1-4 single family resident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Financing Receivable, Originated in Current Fiscal Year</t>
        </is>
      </c>
      <c r="B105" s="5" t="n">
        <v>2589</v>
      </c>
      <c r="C105" s="5" t="n">
        <v>1407</v>
      </c>
    </row>
    <row r="106">
      <c r="A106" s="4" t="inlineStr">
        <is>
          <t>Financing Receivable, Originated in Fiscal Year before Latest Fiscal Year</t>
        </is>
      </c>
      <c r="B106" s="5" t="n">
        <v>2158</v>
      </c>
      <c r="C106" s="5" t="n">
        <v>0</v>
      </c>
    </row>
    <row r="107">
      <c r="A107" s="4" t="inlineStr">
        <is>
          <t>Financing Receivable, Originated Two Years before Latest Fiscal Year</t>
        </is>
      </c>
      <c r="B107" s="5" t="n">
        <v>2173</v>
      </c>
      <c r="C107" s="5" t="n">
        <v>609</v>
      </c>
    </row>
    <row r="108">
      <c r="A108" s="4" t="inlineStr">
        <is>
          <t>Financing Receivable, Originated Three Years before Latest Fiscal Year</t>
        </is>
      </c>
      <c r="B108" s="5" t="n">
        <v>360</v>
      </c>
      <c r="C108" s="5" t="n">
        <v>5100</v>
      </c>
    </row>
    <row r="109">
      <c r="A109" s="4" t="inlineStr">
        <is>
          <t>Financing Receivable, Originated Four Years before Latest Fiscal Year</t>
        </is>
      </c>
      <c r="B109" s="5" t="n">
        <v>3069</v>
      </c>
      <c r="C109" s="5" t="n">
        <v>1064</v>
      </c>
    </row>
    <row r="110">
      <c r="A110" s="4" t="inlineStr">
        <is>
          <t>Financing Receivable, Originated Five or More Years before Latest Fiscal Year</t>
        </is>
      </c>
      <c r="B110" s="5" t="n">
        <v>4606</v>
      </c>
      <c r="C110" s="5" t="n">
        <v>9308</v>
      </c>
    </row>
    <row r="111">
      <c r="A111" s="4" t="inlineStr">
        <is>
          <t>Financing Receivable, before Allowance for Credit Loss and Fee</t>
        </is>
      </c>
      <c r="B111" s="6" t="n">
        <v>14955</v>
      </c>
      <c r="C111" s="6" t="n">
        <v>174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Credit Exposure Based on Internal Risk Rating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inancing Receivable, before Allowance for Credit Loss and Fee</t>
        </is>
      </c>
      <c r="B3" s="6" t="n">
        <v>24885988</v>
      </c>
      <c r="C3" s="6" t="n">
        <v>23765053</v>
      </c>
    </row>
    <row r="4">
      <c r="A4" s="4" t="inlineStr">
        <is>
          <t>Commercial real estate, Non-owner occupied</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before Allowance for Credit Loss and Fee</t>
        </is>
      </c>
      <c r="B6" s="5" t="n">
        <v>5405597</v>
      </c>
      <c r="C6" s="5" t="n">
        <v>5536348</v>
      </c>
    </row>
    <row r="7">
      <c r="A7" s="4" t="inlineStr">
        <is>
          <t>Commercial real estate, Non-owner occupied | Pas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 before Allowance for Credit Loss and Fee</t>
        </is>
      </c>
      <c r="B9" s="4" t="inlineStr">
        <is>
          <t xml:space="preserve"> </t>
        </is>
      </c>
      <c r="C9" s="5" t="n">
        <v>5010160</v>
      </c>
    </row>
    <row r="10">
      <c r="A10" s="4" t="inlineStr">
        <is>
          <t>Commercial real estate, Non-owner occupied | Special mention</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 before Allowance for Credit Loss and Fee</t>
        </is>
      </c>
      <c r="B12" s="4" t="inlineStr">
        <is>
          <t xml:space="preserve"> </t>
        </is>
      </c>
      <c r="C12" s="5" t="n">
        <v>32262</v>
      </c>
    </row>
    <row r="13">
      <c r="A13" s="4" t="inlineStr">
        <is>
          <t>Commercial real estate, Non-owner occupied | Substandar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 before Allowance for Credit Loss and Fee</t>
        </is>
      </c>
      <c r="B15" s="4" t="inlineStr">
        <is>
          <t xml:space="preserve"> </t>
        </is>
      </c>
      <c r="C15" s="5" t="n">
        <v>604036</v>
      </c>
    </row>
    <row r="16">
      <c r="A16" s="4" t="inlineStr">
        <is>
          <t>Commercial real estate, Non-owner occupied | Substandard Non-Accruing</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 before Allowance for Credit Loss and Fee</t>
        </is>
      </c>
      <c r="B18" s="4" t="inlineStr">
        <is>
          <t xml:space="preserve"> </t>
        </is>
      </c>
      <c r="C18" s="5" t="n">
        <v>55280</v>
      </c>
    </row>
    <row r="19">
      <c r="A19" s="4" t="inlineStr">
        <is>
          <t>Commercial real estate, Non-owner occupied | Doubtful</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 before Allowance for Credit Loss and Fee</t>
        </is>
      </c>
      <c r="B21" s="4" t="inlineStr">
        <is>
          <t xml:space="preserve"> </t>
        </is>
      </c>
      <c r="C21" s="5" t="n">
        <v>0</v>
      </c>
    </row>
    <row r="22">
      <c r="A22" s="4" t="inlineStr">
        <is>
          <t>Construction and land</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 before Allowance for Credit Loss and Fee</t>
        </is>
      </c>
      <c r="B24" s="5" t="n">
        <v>294360</v>
      </c>
      <c r="C24" s="5" t="n">
        <v>165390</v>
      </c>
    </row>
    <row r="25">
      <c r="A25" s="4" t="inlineStr">
        <is>
          <t>Commercial real estate, Owner occupied</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Financing Receivable, before Allowance for Credit Loss and Fee</t>
        </is>
      </c>
      <c r="B27" s="5" t="n">
        <v>1890813</v>
      </c>
      <c r="C27" s="5" t="n">
        <v>1944658</v>
      </c>
    </row>
    <row r="28">
      <c r="A28" s="4" t="inlineStr">
        <is>
          <t>Commercial real estate, Owner occupied | Pass</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ing Receivable, before Allowance for Credit Loss and Fee</t>
        </is>
      </c>
      <c r="B30" s="4" t="inlineStr">
        <is>
          <t xml:space="preserve"> </t>
        </is>
      </c>
      <c r="C30" s="5" t="n">
        <v>6367130</v>
      </c>
    </row>
    <row r="31">
      <c r="A31" s="4" t="inlineStr">
        <is>
          <t>Commercial real estate, Owner occupied | Special mention</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ing Receivable, before Allowance for Credit Loss and Fee</t>
        </is>
      </c>
      <c r="B33" s="4" t="inlineStr">
        <is>
          <t xml:space="preserve"> </t>
        </is>
      </c>
      <c r="C33" s="5" t="n">
        <v>116331</v>
      </c>
    </row>
    <row r="34">
      <c r="A34" s="4" t="inlineStr">
        <is>
          <t>Commercial real estate, Owner occupied | Substandar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 before Allowance for Credit Loss and Fee</t>
        </is>
      </c>
      <c r="B36" s="4" t="inlineStr">
        <is>
          <t xml:space="preserve"> </t>
        </is>
      </c>
      <c r="C36" s="5" t="n">
        <v>410803</v>
      </c>
    </row>
    <row r="37">
      <c r="A37" s="4" t="inlineStr">
        <is>
          <t>Commercial real estate, Owner occupied | Substandard Non-Accruing</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Financing Receivable, before Allowance for Credit Loss and Fee</t>
        </is>
      </c>
      <c r="B39" s="4" t="inlineStr">
        <is>
          <t xml:space="preserve"> </t>
        </is>
      </c>
      <c r="C39" s="5" t="n">
        <v>61412</v>
      </c>
    </row>
    <row r="40">
      <c r="A40" s="4" t="inlineStr">
        <is>
          <t>Commercial real estate, Owner occupied | Doubtful</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before Allowance for Credit Loss and Fee</t>
        </is>
      </c>
      <c r="B42" s="4" t="inlineStr">
        <is>
          <t xml:space="preserve"> </t>
        </is>
      </c>
      <c r="C42" s="5" t="n">
        <v>27762</v>
      </c>
    </row>
    <row r="43">
      <c r="A43" s="4" t="inlineStr">
        <is>
          <t>Commercial and industrial</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ing Receivable, before Allowance for Credit Loss and Fee</t>
        </is>
      </c>
      <c r="B45" s="5" t="n">
        <v>6414351</v>
      </c>
      <c r="C45" s="5" t="n">
        <v>4790275</v>
      </c>
    </row>
    <row r="46">
      <c r="A46" s="4" t="inlineStr">
        <is>
          <t>Payment Protection Plan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 before Allowance for Credit Loss and Fee</t>
        </is>
      </c>
      <c r="B48" s="5" t="n">
        <v>3370</v>
      </c>
      <c r="C48" s="5" t="n">
        <v>248505</v>
      </c>
    </row>
    <row r="49">
      <c r="A49" s="4" t="inlineStr">
        <is>
          <t>Pinnacle Public Finance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 Originated in Current Fiscal Year</t>
        </is>
      </c>
      <c r="B51" s="5" t="n">
        <v>179223</v>
      </c>
      <c r="C51" s="5" t="n">
        <v>143063</v>
      </c>
    </row>
    <row r="52">
      <c r="A52" s="4" t="inlineStr">
        <is>
          <t>Financing Receivable, Originated in Fiscal Year before Latest Fiscal Year</t>
        </is>
      </c>
      <c r="B52" s="5" t="n">
        <v>110510</v>
      </c>
      <c r="C52" s="5" t="n">
        <v>113785</v>
      </c>
    </row>
    <row r="53">
      <c r="A53" s="4" t="inlineStr">
        <is>
          <t>Financing Receivable, Originated Two Years before Latest Fiscal Year</t>
        </is>
      </c>
      <c r="B53" s="5" t="n">
        <v>66592</v>
      </c>
      <c r="C53" s="5" t="n">
        <v>88206</v>
      </c>
    </row>
    <row r="54">
      <c r="A54" s="4" t="inlineStr">
        <is>
          <t>Financing Receivable, Originated Three Years before Latest Fiscal Year</t>
        </is>
      </c>
      <c r="B54" s="5" t="n">
        <v>66514</v>
      </c>
      <c r="C54" s="5" t="n">
        <v>36761</v>
      </c>
    </row>
    <row r="55">
      <c r="A55" s="4" t="inlineStr">
        <is>
          <t>Financing Receivable, Originated Four Years before Latest Fiscal Year</t>
        </is>
      </c>
      <c r="B55" s="5" t="n">
        <v>29783</v>
      </c>
      <c r="C55" s="5" t="n">
        <v>177258</v>
      </c>
    </row>
    <row r="56">
      <c r="A56" s="4" t="inlineStr">
        <is>
          <t>Financing Receivable, Originated Five or More Years before Latest Fiscal Year</t>
        </is>
      </c>
      <c r="B56" s="5" t="n">
        <v>459500</v>
      </c>
      <c r="C56" s="5" t="n">
        <v>360568</v>
      </c>
    </row>
    <row r="57">
      <c r="A57" s="4" t="inlineStr">
        <is>
          <t>Financing Receivable, Revolving</t>
        </is>
      </c>
      <c r="B57" s="5" t="n">
        <v>0</v>
      </c>
      <c r="C57" s="5" t="n">
        <v>0</v>
      </c>
    </row>
    <row r="58">
      <c r="A58" s="4" t="inlineStr">
        <is>
          <t>Financing Receivable, before Allowance for Credit Loss and Fee</t>
        </is>
      </c>
      <c r="B58" s="5" t="n">
        <v>912122</v>
      </c>
      <c r="C58" s="5" t="n">
        <v>919641</v>
      </c>
    </row>
    <row r="59">
      <c r="A59" s="4" t="inlineStr">
        <is>
          <t>Pinnacle Public Finance [Member] | Pass</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Financing Receivable, Originated in Current Fiscal Year</t>
        </is>
      </c>
      <c r="B61" s="5" t="n">
        <v>179223</v>
      </c>
      <c r="C61" s="5" t="n">
        <v>143063</v>
      </c>
    </row>
    <row r="62">
      <c r="A62" s="4" t="inlineStr">
        <is>
          <t>Financing Receivable, Originated in Fiscal Year before Latest Fiscal Year</t>
        </is>
      </c>
      <c r="B62" s="5" t="n">
        <v>110510</v>
      </c>
      <c r="C62" s="5" t="n">
        <v>113785</v>
      </c>
    </row>
    <row r="63">
      <c r="A63" s="4" t="inlineStr">
        <is>
          <t>Financing Receivable, Originated Two Years before Latest Fiscal Year</t>
        </is>
      </c>
      <c r="B63" s="5" t="n">
        <v>66592</v>
      </c>
      <c r="C63" s="5" t="n">
        <v>88206</v>
      </c>
    </row>
    <row r="64">
      <c r="A64" s="4" t="inlineStr">
        <is>
          <t>Financing Receivable, Originated Three Years before Latest Fiscal Year</t>
        </is>
      </c>
      <c r="B64" s="5" t="n">
        <v>66514</v>
      </c>
      <c r="C64" s="5" t="n">
        <v>36761</v>
      </c>
    </row>
    <row r="65">
      <c r="A65" s="4" t="inlineStr">
        <is>
          <t>Financing Receivable, Originated Four Years before Latest Fiscal Year</t>
        </is>
      </c>
      <c r="B65" s="5" t="n">
        <v>29783</v>
      </c>
      <c r="C65" s="5" t="n">
        <v>177258</v>
      </c>
    </row>
    <row r="66">
      <c r="A66" s="4" t="inlineStr">
        <is>
          <t>Financing Receivable, Originated Five or More Years before Latest Fiscal Year</t>
        </is>
      </c>
      <c r="B66" s="5" t="n">
        <v>459500</v>
      </c>
      <c r="C66" s="5" t="n">
        <v>360568</v>
      </c>
    </row>
    <row r="67">
      <c r="A67" s="4" t="inlineStr">
        <is>
          <t>Financing Receivable, Revolving</t>
        </is>
      </c>
      <c r="B67" s="5" t="n">
        <v>0</v>
      </c>
      <c r="C67" s="5" t="n">
        <v>0</v>
      </c>
    </row>
    <row r="68">
      <c r="A68" s="4" t="inlineStr">
        <is>
          <t>Financing Receivable, before Allowance for Credit Loss and Fee</t>
        </is>
      </c>
      <c r="B68" s="5" t="n">
        <v>912122</v>
      </c>
      <c r="C68" s="5" t="n">
        <v>919641</v>
      </c>
    </row>
    <row r="69">
      <c r="A69" s="4" t="inlineStr">
        <is>
          <t>Pinnacle Public Finance [Member] | Special mention</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before Allowance for Credit Loss and Fee</t>
        </is>
      </c>
      <c r="B71" s="5" t="n">
        <v>0</v>
      </c>
      <c r="C71" s="5" t="n">
        <v>0</v>
      </c>
    </row>
    <row r="72">
      <c r="A72" s="4" t="inlineStr">
        <is>
          <t>Pinnacle Public Finance [Member] | Substandard</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Financing Receivable, before Allowance for Credit Loss and Fee</t>
        </is>
      </c>
      <c r="B74" s="5" t="n">
        <v>0</v>
      </c>
      <c r="C74" s="5" t="n">
        <v>0</v>
      </c>
    </row>
    <row r="75">
      <c r="A75" s="4" t="inlineStr">
        <is>
          <t>Pinnacle Public Finance [Member] | Substandard Non-Accruing</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Financing Receivable, before Allowance for Credit Loss and Fee</t>
        </is>
      </c>
      <c r="B77" s="5" t="n">
        <v>0</v>
      </c>
      <c r="C77" s="5" t="n">
        <v>0</v>
      </c>
    </row>
    <row r="78">
      <c r="A78" s="4" t="inlineStr">
        <is>
          <t>Pinnacle Public Finance [Member] | Doubtful</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before Allowance for Credit Loss and Fee</t>
        </is>
      </c>
      <c r="B80" s="5" t="n">
        <v>0</v>
      </c>
      <c r="C80" s="5" t="n">
        <v>0</v>
      </c>
    </row>
    <row r="81">
      <c r="A81" s="4" t="inlineStr">
        <is>
          <t>Bridge - franchise finance</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Financing Receivable, Originated in Current Fiscal Year</t>
        </is>
      </c>
      <c r="B83" s="5" t="n">
        <v>81146</v>
      </c>
      <c r="C83" s="5" t="n">
        <v>49949</v>
      </c>
    </row>
    <row r="84">
      <c r="A84" s="4" t="inlineStr">
        <is>
          <t>Financing Receivable, Originated in Fiscal Year before Latest Fiscal Year</t>
        </is>
      </c>
      <c r="B84" s="5" t="n">
        <v>20868</v>
      </c>
      <c r="C84" s="5" t="n">
        <v>58408</v>
      </c>
    </row>
    <row r="85">
      <c r="A85" s="4" t="inlineStr">
        <is>
          <t>Financing Receivable, Originated Two Years before Latest Fiscal Year</t>
        </is>
      </c>
      <c r="B85" s="5" t="n">
        <v>40601</v>
      </c>
      <c r="C85" s="5" t="n">
        <v>151605</v>
      </c>
    </row>
    <row r="86">
      <c r="A86" s="4" t="inlineStr">
        <is>
          <t>Financing Receivable, Originated Three Years before Latest Fiscal Year</t>
        </is>
      </c>
      <c r="B86" s="5" t="n">
        <v>64420</v>
      </c>
      <c r="C86" s="5" t="n">
        <v>52607</v>
      </c>
    </row>
    <row r="87">
      <c r="A87" s="4" t="inlineStr">
        <is>
          <t>Financing Receivable, Originated Four Years before Latest Fiscal Year</t>
        </is>
      </c>
      <c r="B87" s="5" t="n">
        <v>31816</v>
      </c>
      <c r="C87" s="5" t="n">
        <v>15699</v>
      </c>
    </row>
    <row r="88">
      <c r="A88" s="4" t="inlineStr">
        <is>
          <t>Financing Receivable, Originated Five or More Years before Latest Fiscal Year</t>
        </is>
      </c>
      <c r="B88" s="5" t="n">
        <v>14923</v>
      </c>
      <c r="C88" s="5" t="n">
        <v>13856</v>
      </c>
    </row>
    <row r="89">
      <c r="A89" s="4" t="inlineStr">
        <is>
          <t>Financing Receivable, Revolving</t>
        </is>
      </c>
      <c r="B89" s="5" t="n">
        <v>0</v>
      </c>
      <c r="C89" s="5" t="n">
        <v>0</v>
      </c>
    </row>
    <row r="90">
      <c r="A90" s="4" t="inlineStr">
        <is>
          <t>Financing Receivable, before Allowance for Credit Loss and Fee</t>
        </is>
      </c>
      <c r="B90" s="5" t="n">
        <v>253774</v>
      </c>
      <c r="C90" s="5" t="n">
        <v>342124</v>
      </c>
    </row>
    <row r="91">
      <c r="A91" s="4" t="inlineStr">
        <is>
          <t>Bridge - franchise finance | Pass</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Financing Receivable, Originated in Current Fiscal Year</t>
        </is>
      </c>
      <c r="B93" s="5" t="n">
        <v>81146</v>
      </c>
      <c r="C93" s="5" t="n">
        <v>49949</v>
      </c>
    </row>
    <row r="94">
      <c r="A94" s="4" t="inlineStr">
        <is>
          <t>Financing Receivable, Originated in Fiscal Year before Latest Fiscal Year</t>
        </is>
      </c>
      <c r="B94" s="5" t="n">
        <v>19251</v>
      </c>
      <c r="C94" s="5" t="n">
        <v>51057</v>
      </c>
    </row>
    <row r="95">
      <c r="A95" s="4" t="inlineStr">
        <is>
          <t>Financing Receivable, Originated Two Years before Latest Fiscal Year</t>
        </is>
      </c>
      <c r="B95" s="5" t="n">
        <v>38293</v>
      </c>
      <c r="C95" s="5" t="n">
        <v>104299</v>
      </c>
    </row>
    <row r="96">
      <c r="A96" s="4" t="inlineStr">
        <is>
          <t>Financing Receivable, Originated Three Years before Latest Fiscal Year</t>
        </is>
      </c>
      <c r="B96" s="5" t="n">
        <v>34483</v>
      </c>
      <c r="C96" s="5" t="n">
        <v>10199</v>
      </c>
    </row>
    <row r="97">
      <c r="A97" s="4" t="inlineStr">
        <is>
          <t>Financing Receivable, Originated Four Years before Latest Fiscal Year</t>
        </is>
      </c>
      <c r="B97" s="5" t="n">
        <v>8617</v>
      </c>
      <c r="C97" s="5" t="n">
        <v>7039</v>
      </c>
    </row>
    <row r="98">
      <c r="A98" s="4" t="inlineStr">
        <is>
          <t>Financing Receivable, Originated Five or More Years before Latest Fiscal Year</t>
        </is>
      </c>
      <c r="B98" s="5" t="n">
        <v>6799</v>
      </c>
      <c r="C98" s="5" t="n">
        <v>5838</v>
      </c>
    </row>
    <row r="99">
      <c r="A99" s="4" t="inlineStr">
        <is>
          <t>Financing Receivable, Revolving</t>
        </is>
      </c>
      <c r="B99" s="5" t="n">
        <v>0</v>
      </c>
      <c r="C99" s="5" t="n">
        <v>0</v>
      </c>
    </row>
    <row r="100">
      <c r="A100" s="4" t="inlineStr">
        <is>
          <t>Financing Receivable, before Allowance for Credit Loss and Fee</t>
        </is>
      </c>
      <c r="B100" s="5" t="n">
        <v>188589</v>
      </c>
      <c r="C100" s="5" t="n">
        <v>228381</v>
      </c>
    </row>
    <row r="101">
      <c r="A101" s="4" t="inlineStr">
        <is>
          <t>Bridge - franchise finance | Special mention</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Financing Receivable, Originated in Current Fiscal Year</t>
        </is>
      </c>
      <c r="B103" s="5" t="n">
        <v>0</v>
      </c>
      <c r="C103" s="4" t="inlineStr">
        <is>
          <t xml:space="preserve"> </t>
        </is>
      </c>
    </row>
    <row r="104">
      <c r="A104" s="4" t="inlineStr">
        <is>
          <t>Financing Receivable, Originated in Fiscal Year before Latest Fiscal Year</t>
        </is>
      </c>
      <c r="B104" s="5" t="n">
        <v>0</v>
      </c>
      <c r="C104" s="4" t="inlineStr">
        <is>
          <t xml:space="preserve"> </t>
        </is>
      </c>
    </row>
    <row r="105">
      <c r="A105" s="4" t="inlineStr">
        <is>
          <t>Financing Receivable, Originated Two Years before Latest Fiscal Year</t>
        </is>
      </c>
      <c r="B105" s="5" t="n">
        <v>0</v>
      </c>
      <c r="C105" s="4" t="inlineStr">
        <is>
          <t xml:space="preserve"> </t>
        </is>
      </c>
    </row>
    <row r="106">
      <c r="A106" s="4" t="inlineStr">
        <is>
          <t>Financing Receivable, Originated Three Years before Latest Fiscal Year</t>
        </is>
      </c>
      <c r="B106" s="5" t="n">
        <v>5432</v>
      </c>
      <c r="C106" s="4" t="inlineStr">
        <is>
          <t xml:space="preserve"> </t>
        </is>
      </c>
    </row>
    <row r="107">
      <c r="A107" s="4" t="inlineStr">
        <is>
          <t>Financing Receivable, Originated Four Years before Latest Fiscal Year</t>
        </is>
      </c>
      <c r="B107" s="5" t="n">
        <v>2168</v>
      </c>
      <c r="C107" s="4" t="inlineStr">
        <is>
          <t xml:space="preserve"> </t>
        </is>
      </c>
    </row>
    <row r="108">
      <c r="A108" s="4" t="inlineStr">
        <is>
          <t>Financing Receivable, Originated Five or More Years before Latest Fiscal Year</t>
        </is>
      </c>
      <c r="B108" s="5" t="n">
        <v>0</v>
      </c>
      <c r="C108" s="4" t="inlineStr">
        <is>
          <t xml:space="preserve"> </t>
        </is>
      </c>
    </row>
    <row r="109">
      <c r="A109" s="4" t="inlineStr">
        <is>
          <t>Financing Receivable, Revolving</t>
        </is>
      </c>
      <c r="B109" s="5" t="n">
        <v>0</v>
      </c>
      <c r="C109" s="4" t="inlineStr">
        <is>
          <t xml:space="preserve"> </t>
        </is>
      </c>
    </row>
    <row r="110">
      <c r="A110" s="4" t="inlineStr">
        <is>
          <t>Financing Receivable, before Allowance for Credit Loss and Fee</t>
        </is>
      </c>
      <c r="B110" s="5" t="n">
        <v>7600</v>
      </c>
      <c r="C110" s="5" t="n">
        <v>0</v>
      </c>
    </row>
    <row r="111">
      <c r="A111" s="4" t="inlineStr">
        <is>
          <t>Bridge - franchise finance | Substandard</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Financing Receivable, Originated in Current Fiscal Year</t>
        </is>
      </c>
      <c r="B113" s="5" t="n">
        <v>0</v>
      </c>
      <c r="C113" s="5" t="n">
        <v>0</v>
      </c>
    </row>
    <row r="114">
      <c r="A114" s="4" t="inlineStr">
        <is>
          <t>Financing Receivable, Originated in Fiscal Year before Latest Fiscal Year</t>
        </is>
      </c>
      <c r="B114" s="5" t="n">
        <v>1617</v>
      </c>
      <c r="C114" s="5" t="n">
        <v>7351</v>
      </c>
    </row>
    <row r="115">
      <c r="A115" s="4" t="inlineStr">
        <is>
          <t>Financing Receivable, Originated Two Years before Latest Fiscal Year</t>
        </is>
      </c>
      <c r="B115" s="5" t="n">
        <v>1295</v>
      </c>
      <c r="C115" s="5" t="n">
        <v>39588</v>
      </c>
    </row>
    <row r="116">
      <c r="A116" s="4" t="inlineStr">
        <is>
          <t>Financing Receivable, Originated Three Years before Latest Fiscal Year</t>
        </is>
      </c>
      <c r="B116" s="5" t="n">
        <v>22058</v>
      </c>
      <c r="C116" s="5" t="n">
        <v>30134</v>
      </c>
    </row>
    <row r="117">
      <c r="A117" s="4" t="inlineStr">
        <is>
          <t>Financing Receivable, Originated Four Years before Latest Fiscal Year</t>
        </is>
      </c>
      <c r="B117" s="5" t="n">
        <v>17148</v>
      </c>
      <c r="C117" s="5" t="n">
        <v>8660</v>
      </c>
    </row>
    <row r="118">
      <c r="A118" s="4" t="inlineStr">
        <is>
          <t>Financing Receivable, Originated Five or More Years before Latest Fiscal Year</t>
        </is>
      </c>
      <c r="B118" s="5" t="n">
        <v>8124</v>
      </c>
      <c r="C118" s="5" t="n">
        <v>8018</v>
      </c>
    </row>
    <row r="119">
      <c r="A119" s="4" t="inlineStr">
        <is>
          <t>Financing Receivable, Revolving</t>
        </is>
      </c>
      <c r="B119" s="5" t="n">
        <v>0</v>
      </c>
      <c r="C119" s="5" t="n">
        <v>0</v>
      </c>
    </row>
    <row r="120">
      <c r="A120" s="4" t="inlineStr">
        <is>
          <t>Financing Receivable, before Allowance for Credit Loss and Fee</t>
        </is>
      </c>
      <c r="B120" s="5" t="n">
        <v>50242</v>
      </c>
      <c r="C120" s="5" t="n">
        <v>93751</v>
      </c>
    </row>
    <row r="121">
      <c r="A121" s="4" t="inlineStr">
        <is>
          <t>Bridge - franchise finance | Substandard</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 before Allowance for Credit Loss and Fee</t>
        </is>
      </c>
      <c r="B123" s="5" t="n">
        <v>44295</v>
      </c>
      <c r="C123" s="5" t="n">
        <v>80864</v>
      </c>
    </row>
    <row r="124">
      <c r="A124" s="4" t="inlineStr">
        <is>
          <t>Bridge - franchise finance | Substandard Non-Accruing</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Financing Receivable, before Allowance for Credit Loss and Fee</t>
        </is>
      </c>
      <c r="B126" s="5" t="n">
        <v>5947</v>
      </c>
      <c r="C126" s="5" t="n">
        <v>12887</v>
      </c>
    </row>
    <row r="127">
      <c r="A127" s="4" t="inlineStr">
        <is>
          <t>Bridge - franchise finance | Doubtful</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Financing Receivable, Originated in Current Fiscal Year</t>
        </is>
      </c>
      <c r="B129" s="5" t="n">
        <v>0</v>
      </c>
      <c r="C129" s="5" t="n">
        <v>0</v>
      </c>
    </row>
    <row r="130">
      <c r="A130" s="4" t="inlineStr">
        <is>
          <t>Financing Receivable, Originated in Fiscal Year before Latest Fiscal Year</t>
        </is>
      </c>
      <c r="B130" s="5" t="n">
        <v>0</v>
      </c>
      <c r="C130" s="5" t="n">
        <v>0</v>
      </c>
    </row>
    <row r="131">
      <c r="A131" s="4" t="inlineStr">
        <is>
          <t>Financing Receivable, Originated Two Years before Latest Fiscal Year</t>
        </is>
      </c>
      <c r="B131" s="5" t="n">
        <v>1013</v>
      </c>
      <c r="C131" s="5" t="n">
        <v>7718</v>
      </c>
    </row>
    <row r="132">
      <c r="A132" s="4" t="inlineStr">
        <is>
          <t>Financing Receivable, Originated Three Years before Latest Fiscal Year</t>
        </is>
      </c>
      <c r="B132" s="5" t="n">
        <v>2447</v>
      </c>
      <c r="C132" s="5" t="n">
        <v>12274</v>
      </c>
    </row>
    <row r="133">
      <c r="A133" s="4" t="inlineStr">
        <is>
          <t>Financing Receivable, Originated Four Years before Latest Fiscal Year</t>
        </is>
      </c>
      <c r="B133" s="5" t="n">
        <v>3883</v>
      </c>
      <c r="C133" s="5" t="n">
        <v>0</v>
      </c>
    </row>
    <row r="134">
      <c r="A134" s="4" t="inlineStr">
        <is>
          <t>Financing Receivable, Originated Five or More Years before Latest Fiscal Year</t>
        </is>
      </c>
      <c r="B134" s="5" t="n">
        <v>0</v>
      </c>
      <c r="C134" s="5" t="n">
        <v>0</v>
      </c>
    </row>
    <row r="135">
      <c r="A135" s="4" t="inlineStr">
        <is>
          <t>Financing Receivable, Revolving</t>
        </is>
      </c>
      <c r="B135" s="5" t="n">
        <v>0</v>
      </c>
      <c r="C135" s="5" t="n">
        <v>0</v>
      </c>
    </row>
    <row r="136">
      <c r="A136" s="4" t="inlineStr">
        <is>
          <t>Financing Receivable, before Allowance for Credit Loss and Fee</t>
        </is>
      </c>
      <c r="B136" s="5" t="n">
        <v>7343</v>
      </c>
      <c r="C136" s="5" t="n">
        <v>19992</v>
      </c>
    </row>
    <row r="137">
      <c r="A137" s="4" t="inlineStr">
        <is>
          <t>Bridge - equipment finance</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Financing Receivable, Originated in Current Fiscal Year</t>
        </is>
      </c>
      <c r="B139" s="5" t="n">
        <v>27386</v>
      </c>
      <c r="C139" s="5" t="n">
        <v>73190</v>
      </c>
    </row>
    <row r="140">
      <c r="A140" s="4" t="inlineStr">
        <is>
          <t>Financing Receivable, Originated in Fiscal Year before Latest Fiscal Year</t>
        </is>
      </c>
      <c r="B140" s="5" t="n">
        <v>55015</v>
      </c>
      <c r="C140" s="5" t="n">
        <v>18763</v>
      </c>
    </row>
    <row r="141">
      <c r="A141" s="4" t="inlineStr">
        <is>
          <t>Financing Receivable, Originated Two Years before Latest Fiscal Year</t>
        </is>
      </c>
      <c r="B141" s="5" t="n">
        <v>16488</v>
      </c>
      <c r="C141" s="5" t="n">
        <v>121865</v>
      </c>
    </row>
    <row r="142">
      <c r="A142" s="4" t="inlineStr">
        <is>
          <t>Financing Receivable, Originated Three Years before Latest Fiscal Year</t>
        </is>
      </c>
      <c r="B142" s="5" t="n">
        <v>91641</v>
      </c>
      <c r="C142" s="5" t="n">
        <v>48601</v>
      </c>
    </row>
    <row r="143">
      <c r="A143" s="4" t="inlineStr">
        <is>
          <t>Financing Receivable, Originated Four Years before Latest Fiscal Year</t>
        </is>
      </c>
      <c r="B143" s="5" t="n">
        <v>33264</v>
      </c>
      <c r="C143" s="5" t="n">
        <v>46709</v>
      </c>
    </row>
    <row r="144">
      <c r="A144" s="4" t="inlineStr">
        <is>
          <t>Financing Receivable, Originated Five or More Years before Latest Fiscal Year</t>
        </is>
      </c>
      <c r="B144" s="5" t="n">
        <v>62353</v>
      </c>
      <c r="C144" s="5" t="n">
        <v>48471</v>
      </c>
    </row>
    <row r="145">
      <c r="A145" s="4" t="inlineStr">
        <is>
          <t>Financing Receivable, Revolving</t>
        </is>
      </c>
      <c r="B145" s="5" t="n">
        <v>0</v>
      </c>
      <c r="C145" s="5" t="n">
        <v>0</v>
      </c>
    </row>
    <row r="146">
      <c r="A146" s="4" t="inlineStr">
        <is>
          <t>Financing Receivable, before Allowance for Credit Loss and Fee</t>
        </is>
      </c>
      <c r="B146" s="5" t="n">
        <v>286147</v>
      </c>
      <c r="C146" s="5" t="n">
        <v>357599</v>
      </c>
    </row>
    <row r="147">
      <c r="A147" s="4" t="inlineStr">
        <is>
          <t>Bridge - equipment finance | Pass</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Financing Receivable, Originated in Current Fiscal Year</t>
        </is>
      </c>
      <c r="B149" s="5" t="n">
        <v>27386</v>
      </c>
      <c r="C149" s="5" t="n">
        <v>73190</v>
      </c>
    </row>
    <row r="150">
      <c r="A150" s="4" t="inlineStr">
        <is>
          <t>Financing Receivable, Originated in Fiscal Year before Latest Fiscal Year</t>
        </is>
      </c>
      <c r="B150" s="5" t="n">
        <v>55015</v>
      </c>
      <c r="C150" s="5" t="n">
        <v>18763</v>
      </c>
    </row>
    <row r="151">
      <c r="A151" s="4" t="inlineStr">
        <is>
          <t>Financing Receivable, Originated Two Years before Latest Fiscal Year</t>
        </is>
      </c>
      <c r="B151" s="5" t="n">
        <v>16488</v>
      </c>
      <c r="C151" s="5" t="n">
        <v>108990</v>
      </c>
    </row>
    <row r="152">
      <c r="A152" s="4" t="inlineStr">
        <is>
          <t>Financing Receivable, Originated Three Years before Latest Fiscal Year</t>
        </is>
      </c>
      <c r="B152" s="5" t="n">
        <v>90286</v>
      </c>
      <c r="C152" s="5" t="n">
        <v>43826</v>
      </c>
    </row>
    <row r="153">
      <c r="A153" s="4" t="inlineStr">
        <is>
          <t>Financing Receivable, Originated Four Years before Latest Fiscal Year</t>
        </is>
      </c>
      <c r="B153" s="5" t="n">
        <v>33264</v>
      </c>
      <c r="C153" s="5" t="n">
        <v>23684</v>
      </c>
    </row>
    <row r="154">
      <c r="A154" s="4" t="inlineStr">
        <is>
          <t>Financing Receivable, Originated Five or More Years before Latest Fiscal Year</t>
        </is>
      </c>
      <c r="B154" s="5" t="n">
        <v>62353</v>
      </c>
      <c r="C154" s="5" t="n">
        <v>48471</v>
      </c>
    </row>
    <row r="155">
      <c r="A155" s="4" t="inlineStr">
        <is>
          <t>Financing Receivable, Revolving</t>
        </is>
      </c>
      <c r="B155" s="5" t="n">
        <v>0</v>
      </c>
      <c r="C155" s="5" t="n">
        <v>0</v>
      </c>
    </row>
    <row r="156">
      <c r="A156" s="4" t="inlineStr">
        <is>
          <t>Financing Receivable, before Allowance for Credit Loss and Fee</t>
        </is>
      </c>
      <c r="B156" s="5" t="n">
        <v>284792</v>
      </c>
      <c r="C156" s="5" t="n">
        <v>316924</v>
      </c>
    </row>
    <row r="157">
      <c r="A157" s="4" t="inlineStr">
        <is>
          <t>Bridge - equipment finance | Special mention</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 before Allowance for Credit Loss and Fee</t>
        </is>
      </c>
      <c r="B159" s="5" t="n">
        <v>0</v>
      </c>
      <c r="C159" s="5" t="n">
        <v>0</v>
      </c>
    </row>
    <row r="160">
      <c r="A160" s="4" t="inlineStr">
        <is>
          <t>Bridge - equipment finance | Substandard</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Originated in Current Fiscal Year</t>
        </is>
      </c>
      <c r="B162" s="5" t="n">
        <v>0</v>
      </c>
      <c r="C162" s="5" t="n">
        <v>0</v>
      </c>
    </row>
    <row r="163">
      <c r="A163" s="4" t="inlineStr">
        <is>
          <t>Financing Receivable, Originated in Fiscal Year before Latest Fiscal Year</t>
        </is>
      </c>
      <c r="B163" s="5" t="n">
        <v>0</v>
      </c>
      <c r="C163" s="5" t="n">
        <v>0</v>
      </c>
    </row>
    <row r="164">
      <c r="A164" s="4" t="inlineStr">
        <is>
          <t>Financing Receivable, Originated Two Years before Latest Fiscal Year</t>
        </is>
      </c>
      <c r="B164" s="5" t="n">
        <v>0</v>
      </c>
      <c r="C164" s="5" t="n">
        <v>12875</v>
      </c>
    </row>
    <row r="165">
      <c r="A165" s="4" t="inlineStr">
        <is>
          <t>Financing Receivable, Originated Three Years before Latest Fiscal Year</t>
        </is>
      </c>
      <c r="B165" s="5" t="n">
        <v>1355</v>
      </c>
      <c r="C165" s="5" t="n">
        <v>4775</v>
      </c>
    </row>
    <row r="166">
      <c r="A166" s="4" t="inlineStr">
        <is>
          <t>Financing Receivable, Originated Four Years before Latest Fiscal Year</t>
        </is>
      </c>
      <c r="B166" s="5" t="n">
        <v>0</v>
      </c>
      <c r="C166" s="5" t="n">
        <v>23025</v>
      </c>
    </row>
    <row r="167">
      <c r="A167" s="4" t="inlineStr">
        <is>
          <t>Financing Receivable, Originated Five or More Years before Latest Fiscal Year</t>
        </is>
      </c>
      <c r="B167" s="5" t="n">
        <v>0</v>
      </c>
      <c r="C167" s="5" t="n">
        <v>0</v>
      </c>
    </row>
    <row r="168">
      <c r="A168" s="4" t="inlineStr">
        <is>
          <t>Financing Receivable, Revolving</t>
        </is>
      </c>
      <c r="B168" s="5" t="n">
        <v>0</v>
      </c>
      <c r="C168" s="5" t="n">
        <v>0</v>
      </c>
    </row>
    <row r="169">
      <c r="A169" s="4" t="inlineStr">
        <is>
          <t>Financing Receivable, before Allowance for Credit Loss and Fee</t>
        </is>
      </c>
      <c r="B169" s="5" t="n">
        <v>1355</v>
      </c>
      <c r="C169" s="5" t="n">
        <v>40675</v>
      </c>
    </row>
    <row r="170">
      <c r="A170" s="4" t="inlineStr">
        <is>
          <t>Bridge - equipment finance | Substandard</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before Allowance for Credit Loss and Fee</t>
        </is>
      </c>
      <c r="B172" s="5" t="n">
        <v>1355</v>
      </c>
      <c r="C172" s="5" t="n">
        <v>40675</v>
      </c>
    </row>
    <row r="173">
      <c r="A173" s="4" t="inlineStr">
        <is>
          <t>Bridge - equipment finance | Substandard Non-Accruing</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Financing Receivable, before Allowance for Credit Loss and Fee</t>
        </is>
      </c>
      <c r="B175" s="5" t="n">
        <v>0</v>
      </c>
      <c r="C175" s="5" t="n">
        <v>0</v>
      </c>
    </row>
    <row r="176">
      <c r="A176" s="4" t="inlineStr">
        <is>
          <t>Bridge - equipment finance | Doubtful</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Financing Receivable, before Allowance for Credit Loss and Fee</t>
        </is>
      </c>
      <c r="B178" s="5" t="n">
        <v>0</v>
      </c>
      <c r="C178" s="5" t="n">
        <v>0</v>
      </c>
    </row>
    <row r="179">
      <c r="A179" s="4" t="inlineStr">
        <is>
          <t>Mortgage warehouse lending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Financing Receivable, Originated in Current Fiscal Year</t>
        </is>
      </c>
      <c r="B181" s="5" t="n">
        <v>0</v>
      </c>
      <c r="C181" s="5" t="n">
        <v>0</v>
      </c>
    </row>
    <row r="182">
      <c r="A182" s="4" t="inlineStr">
        <is>
          <t>Financing Receivable, Originated in Fiscal Year before Latest Fiscal Year</t>
        </is>
      </c>
      <c r="B182" s="5" t="n">
        <v>0</v>
      </c>
      <c r="C182" s="5" t="n">
        <v>0</v>
      </c>
    </row>
    <row r="183">
      <c r="A183" s="4" t="inlineStr">
        <is>
          <t>Financing Receivable, Originated Two Years before Latest Fiscal Year</t>
        </is>
      </c>
      <c r="B183" s="5" t="n">
        <v>0</v>
      </c>
      <c r="C183" s="5" t="n">
        <v>0</v>
      </c>
    </row>
    <row r="184">
      <c r="A184" s="4" t="inlineStr">
        <is>
          <t>Financing Receivable, Originated Three Years before Latest Fiscal Year</t>
        </is>
      </c>
      <c r="B184" s="5" t="n">
        <v>0</v>
      </c>
      <c r="C184" s="5" t="n">
        <v>0</v>
      </c>
    </row>
    <row r="185">
      <c r="A185" s="4" t="inlineStr">
        <is>
          <t>Financing Receivable, Originated Four Years before Latest Fiscal Year</t>
        </is>
      </c>
      <c r="B185" s="5" t="n">
        <v>0</v>
      </c>
      <c r="C185" s="5" t="n">
        <v>0</v>
      </c>
    </row>
    <row r="186">
      <c r="A186" s="4" t="inlineStr">
        <is>
          <t>Financing Receivable, Originated Five or More Years before Latest Fiscal Year</t>
        </is>
      </c>
      <c r="B186" s="5" t="n">
        <v>0</v>
      </c>
      <c r="C186" s="5" t="n">
        <v>0</v>
      </c>
    </row>
    <row r="187">
      <c r="A187" s="4" t="inlineStr">
        <is>
          <t>Financing Receivable, Revolving</t>
        </is>
      </c>
      <c r="B187" s="5" t="n">
        <v>524740</v>
      </c>
      <c r="C187" s="5" t="n">
        <v>1092133</v>
      </c>
    </row>
    <row r="188">
      <c r="A188" s="4" t="inlineStr">
        <is>
          <t>Financing Receivable, before Allowance for Credit Loss and Fee</t>
        </is>
      </c>
      <c r="B188" s="5" t="n">
        <v>524740</v>
      </c>
      <c r="C188" s="5" t="n">
        <v>1092133</v>
      </c>
    </row>
    <row r="189">
      <c r="A189" s="4" t="inlineStr">
        <is>
          <t>Mortgage warehouse lending [Member] | Pass</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Financing Receivable, Originated in Current Fiscal Year</t>
        </is>
      </c>
      <c r="B191" s="5" t="n">
        <v>0</v>
      </c>
      <c r="C191" s="5" t="n">
        <v>0</v>
      </c>
    </row>
    <row r="192">
      <c r="A192" s="4" t="inlineStr">
        <is>
          <t>Financing Receivable, Originated in Fiscal Year before Latest Fiscal Year</t>
        </is>
      </c>
      <c r="B192" s="5" t="n">
        <v>0</v>
      </c>
      <c r="C192" s="5" t="n">
        <v>0</v>
      </c>
    </row>
    <row r="193">
      <c r="A193" s="4" t="inlineStr">
        <is>
          <t>Financing Receivable, Originated Two Years before Latest Fiscal Year</t>
        </is>
      </c>
      <c r="B193" s="5" t="n">
        <v>0</v>
      </c>
      <c r="C193" s="5" t="n">
        <v>0</v>
      </c>
    </row>
    <row r="194">
      <c r="A194" s="4" t="inlineStr">
        <is>
          <t>Financing Receivable, Originated Three Years before Latest Fiscal Year</t>
        </is>
      </c>
      <c r="B194" s="5" t="n">
        <v>0</v>
      </c>
      <c r="C194" s="5" t="n">
        <v>0</v>
      </c>
    </row>
    <row r="195">
      <c r="A195" s="4" t="inlineStr">
        <is>
          <t>Financing Receivable, Originated Four Years before Latest Fiscal Year</t>
        </is>
      </c>
      <c r="B195" s="5" t="n">
        <v>0</v>
      </c>
      <c r="C195" s="5" t="n">
        <v>0</v>
      </c>
    </row>
    <row r="196">
      <c r="A196" s="4" t="inlineStr">
        <is>
          <t>Financing Receivable, Originated Five or More Years before Latest Fiscal Year</t>
        </is>
      </c>
      <c r="B196" s="5" t="n">
        <v>0</v>
      </c>
      <c r="C196" s="5" t="n">
        <v>0</v>
      </c>
    </row>
    <row r="197">
      <c r="A197" s="4" t="inlineStr">
        <is>
          <t>Financing Receivable, Revolving</t>
        </is>
      </c>
      <c r="B197" s="5" t="n">
        <v>524740</v>
      </c>
      <c r="C197" s="5" t="n">
        <v>1092133</v>
      </c>
    </row>
    <row r="198">
      <c r="A198" s="4" t="inlineStr">
        <is>
          <t>Financing Receivable, before Allowance for Credit Loss and Fee</t>
        </is>
      </c>
      <c r="B198" s="5" t="n">
        <v>524740</v>
      </c>
      <c r="C198" s="5" t="n">
        <v>1092133</v>
      </c>
    </row>
    <row r="199">
      <c r="A199" s="4" t="inlineStr">
        <is>
          <t>Mortgage warehouse lending [Member] | Special mention</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Financing Receivable, before Allowance for Credit Loss and Fee</t>
        </is>
      </c>
      <c r="B201" s="5" t="n">
        <v>0</v>
      </c>
      <c r="C201" s="5" t="n">
        <v>0</v>
      </c>
    </row>
    <row r="202">
      <c r="A202" s="4" t="inlineStr">
        <is>
          <t>Mortgage warehouse lending [Member] | Substandard</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Financing Receivable, before Allowance for Credit Loss and Fee</t>
        </is>
      </c>
      <c r="B204" s="5" t="n">
        <v>0</v>
      </c>
      <c r="C204" s="5" t="n">
        <v>0</v>
      </c>
    </row>
    <row r="205">
      <c r="A205" s="4" t="inlineStr">
        <is>
          <t>Mortgage warehouse lending [Member] | Substandard Non-Accruing</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Financing Receivable, before Allowance for Credit Loss and Fee</t>
        </is>
      </c>
      <c r="B207" s="5" t="n">
        <v>0</v>
      </c>
      <c r="C207" s="5" t="n">
        <v>0</v>
      </c>
    </row>
    <row r="208">
      <c r="A208" s="4" t="inlineStr">
        <is>
          <t>Mortgage warehouse lending [Member] | Doubtful</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Financing Receivable, before Allowance for Credit Loss and Fee</t>
        </is>
      </c>
      <c r="B210" s="5" t="n">
        <v>0</v>
      </c>
      <c r="C210" s="5" t="n">
        <v>0</v>
      </c>
    </row>
    <row r="211">
      <c r="A211" s="4" t="inlineStr">
        <is>
          <t>Commercial Portfolio Segment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Financing Receivable, before Allowance for Credit Loss and Fee</t>
        </is>
      </c>
      <c r="B213" s="5" t="n">
        <v>15985274</v>
      </c>
      <c r="C213" s="5" t="n">
        <v>15396673</v>
      </c>
    </row>
    <row r="214">
      <c r="A214" s="4" t="inlineStr">
        <is>
          <t>Commercial Portfolio Segment [Member] | Pass</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Financing Receivable, before Allowance for Credit Loss and Fee</t>
        </is>
      </c>
      <c r="B216" s="5" t="n">
        <v>15244761</v>
      </c>
      <c r="C216" s="5" t="n">
        <v>13934369</v>
      </c>
    </row>
    <row r="217">
      <c r="A217" s="4" t="inlineStr">
        <is>
          <t>Commercial Portfolio Segment [Member] | Special mention</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Financing Receivable, before Allowance for Credit Loss and Fee</t>
        </is>
      </c>
      <c r="B219" s="5" t="n">
        <v>51433</v>
      </c>
      <c r="C219" s="5" t="n">
        <v>148593</v>
      </c>
    </row>
    <row r="220">
      <c r="A220" s="4" t="inlineStr">
        <is>
          <t>Commercial Portfolio Segment [Member] | Substandard</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 before Allowance for Credit Loss and Fee</t>
        </is>
      </c>
      <c r="B222" s="5" t="n">
        <v>605965</v>
      </c>
      <c r="C222" s="5" t="n">
        <v>1136378</v>
      </c>
    </row>
    <row r="223">
      <c r="A223" s="4" t="inlineStr">
        <is>
          <t>Commercial Portfolio Segment [Member] | Substandard Non-Accruing</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Financing Receivable, before Allowance for Credit Loss and Fee</t>
        </is>
      </c>
      <c r="B225" s="5" t="n">
        <v>75125</v>
      </c>
      <c r="C225" s="5" t="n">
        <v>129579</v>
      </c>
    </row>
    <row r="226">
      <c r="A226" s="4" t="inlineStr">
        <is>
          <t>Commercial Portfolio Segment [Member] | Doubtful</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Financing Receivable, before Allowance for Credit Loss and Fee</t>
        </is>
      </c>
      <c r="B228" s="5" t="n">
        <v>7990</v>
      </c>
      <c r="C228" s="5" t="n">
        <v>47754</v>
      </c>
    </row>
    <row r="229">
      <c r="A229" s="4" t="inlineStr">
        <is>
          <t>Commercial Real Estate Portfolio Segment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Financing Receivable, Originated in Current Fiscal Year</t>
        </is>
      </c>
      <c r="B231" s="5" t="n">
        <v>1268632</v>
      </c>
      <c r="C231" s="5" t="n">
        <v>870837</v>
      </c>
    </row>
    <row r="232">
      <c r="A232" s="4" t="inlineStr">
        <is>
          <t>Financing Receivable, Originated in Fiscal Year before Latest Fiscal Year</t>
        </is>
      </c>
      <c r="B232" s="5" t="n">
        <v>759380</v>
      </c>
      <c r="C232" s="5" t="n">
        <v>633283</v>
      </c>
    </row>
    <row r="233">
      <c r="A233" s="4" t="inlineStr">
        <is>
          <t>Financing Receivable, Originated Two Years before Latest Fiscal Year</t>
        </is>
      </c>
      <c r="B233" s="5" t="n">
        <v>570236</v>
      </c>
      <c r="C233" s="5" t="n">
        <v>1500258</v>
      </c>
    </row>
    <row r="234">
      <c r="A234" s="4" t="inlineStr">
        <is>
          <t>Financing Receivable, Originated Three Years before Latest Fiscal Year</t>
        </is>
      </c>
      <c r="B234" s="5" t="n">
        <v>1254557</v>
      </c>
      <c r="C234" s="5" t="n">
        <v>732095</v>
      </c>
    </row>
    <row r="235">
      <c r="A235" s="4" t="inlineStr">
        <is>
          <t>Financing Receivable, Originated Four Years before Latest Fiscal Year</t>
        </is>
      </c>
      <c r="B235" s="5" t="n">
        <v>569099</v>
      </c>
      <c r="C235" s="5" t="n">
        <v>571909</v>
      </c>
    </row>
    <row r="236">
      <c r="A236" s="4" t="inlineStr">
        <is>
          <t>Financing Receivable, Originated Five or More Years before Latest Fiscal Year</t>
        </is>
      </c>
      <c r="B236" s="5" t="n">
        <v>1081090</v>
      </c>
      <c r="C236" s="5" t="n">
        <v>1274048</v>
      </c>
    </row>
    <row r="237">
      <c r="A237" s="4" t="inlineStr">
        <is>
          <t>Financing Receivable, Revolving</t>
        </is>
      </c>
      <c r="B237" s="5" t="n">
        <v>196963</v>
      </c>
      <c r="C237" s="5" t="n">
        <v>119308</v>
      </c>
    </row>
    <row r="238">
      <c r="A238" s="4" t="inlineStr">
        <is>
          <t>Financing Receivable, before Allowance for Credit Loss and Fee</t>
        </is>
      </c>
      <c r="B238" s="5" t="n">
        <v>5699957</v>
      </c>
      <c r="C238" s="5" t="n">
        <v>5701738</v>
      </c>
    </row>
    <row r="239">
      <c r="A239" s="4" t="inlineStr">
        <is>
          <t>Commercial Real Estate Portfolio Segment [Member] | Pass</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Financing Receivable, Originated in Current Fiscal Year</t>
        </is>
      </c>
      <c r="B241" s="5" t="n">
        <v>1256300</v>
      </c>
      <c r="C241" s="5" t="n">
        <v>869852</v>
      </c>
    </row>
    <row r="242">
      <c r="A242" s="4" t="inlineStr">
        <is>
          <t>Financing Receivable, Originated in Fiscal Year before Latest Fiscal Year</t>
        </is>
      </c>
      <c r="B242" s="5" t="n">
        <v>758025</v>
      </c>
      <c r="C242" s="5" t="n">
        <v>619056</v>
      </c>
    </row>
    <row r="243">
      <c r="A243" s="4" t="inlineStr">
        <is>
          <t>Financing Receivable, Originated Two Years before Latest Fiscal Year</t>
        </is>
      </c>
      <c r="B243" s="5" t="n">
        <v>550133</v>
      </c>
      <c r="C243" s="5" t="n">
        <v>1283401</v>
      </c>
    </row>
    <row r="244">
      <c r="A244" s="4" t="inlineStr">
        <is>
          <t>Financing Receivable, Originated Three Years before Latest Fiscal Year</t>
        </is>
      </c>
      <c r="B244" s="5" t="n">
        <v>1138113</v>
      </c>
      <c r="C244" s="5" t="n">
        <v>676151</v>
      </c>
    </row>
    <row r="245">
      <c r="A245" s="4" t="inlineStr">
        <is>
          <t>Financing Receivable, Originated Four Years before Latest Fiscal Year</t>
        </is>
      </c>
      <c r="B245" s="5" t="n">
        <v>512125</v>
      </c>
      <c r="C245" s="5" t="n">
        <v>455965</v>
      </c>
    </row>
    <row r="246">
      <c r="A246" s="4" t="inlineStr">
        <is>
          <t>Financing Receivable, Originated Five or More Years before Latest Fiscal Year</t>
        </is>
      </c>
      <c r="B246" s="5" t="n">
        <v>932030</v>
      </c>
      <c r="C246" s="5" t="n">
        <v>986427</v>
      </c>
    </row>
    <row r="247">
      <c r="A247" s="4" t="inlineStr">
        <is>
          <t>Financing Receivable, Revolving</t>
        </is>
      </c>
      <c r="B247" s="5" t="n">
        <v>196963</v>
      </c>
      <c r="C247" s="5" t="n">
        <v>119308</v>
      </c>
    </row>
    <row r="248">
      <c r="A248" s="4" t="inlineStr">
        <is>
          <t>Financing Receivable, before Allowance for Credit Loss and Fee</t>
        </is>
      </c>
      <c r="B248" s="5" t="n">
        <v>5343689</v>
      </c>
      <c r="C248" s="5" t="n">
        <v>5010160</v>
      </c>
    </row>
    <row r="249">
      <c r="A249" s="4" t="inlineStr">
        <is>
          <t>Commercial Real Estate Portfolio Segment [Member] | Special mention</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Financing Receivable, Originated in Current Fiscal Year</t>
        </is>
      </c>
      <c r="B251" s="5" t="n">
        <v>0</v>
      </c>
      <c r="C251" s="5" t="n">
        <v>985</v>
      </c>
    </row>
    <row r="252">
      <c r="A252" s="4" t="inlineStr">
        <is>
          <t>Financing Receivable, Originated in Fiscal Year before Latest Fiscal Year</t>
        </is>
      </c>
      <c r="B252" s="5" t="n">
        <v>0</v>
      </c>
      <c r="C252" s="5" t="n">
        <v>0</v>
      </c>
    </row>
    <row r="253">
      <c r="A253" s="4" t="inlineStr">
        <is>
          <t>Financing Receivable, Originated Two Years before Latest Fiscal Year</t>
        </is>
      </c>
      <c r="B253" s="5" t="n">
        <v>0</v>
      </c>
      <c r="C253" s="5" t="n">
        <v>29573</v>
      </c>
    </row>
    <row r="254">
      <c r="A254" s="4" t="inlineStr">
        <is>
          <t>Financing Receivable, Originated Three Years before Latest Fiscal Year</t>
        </is>
      </c>
      <c r="B254" s="5" t="n">
        <v>18006</v>
      </c>
      <c r="C254" s="5" t="n">
        <v>0</v>
      </c>
    </row>
    <row r="255">
      <c r="A255" s="4" t="inlineStr">
        <is>
          <t>Financing Receivable, Originated Four Years before Latest Fiscal Year</t>
        </is>
      </c>
      <c r="B255" s="5" t="n">
        <v>0</v>
      </c>
      <c r="C255" s="5" t="n">
        <v>0</v>
      </c>
    </row>
    <row r="256">
      <c r="A256" s="4" t="inlineStr">
        <is>
          <t>Financing Receivable, Originated Five or More Years before Latest Fiscal Year</t>
        </is>
      </c>
      <c r="B256" s="5" t="n">
        <v>709</v>
      </c>
      <c r="C256" s="5" t="n">
        <v>1704</v>
      </c>
    </row>
    <row r="257">
      <c r="A257" s="4" t="inlineStr">
        <is>
          <t>Financing Receivable, Revolving</t>
        </is>
      </c>
      <c r="B257" s="5" t="n">
        <v>0</v>
      </c>
      <c r="C257" s="5" t="n">
        <v>0</v>
      </c>
    </row>
    <row r="258">
      <c r="A258" s="4" t="inlineStr">
        <is>
          <t>Financing Receivable, before Allowance for Credit Loss and Fee</t>
        </is>
      </c>
      <c r="B258" s="5" t="n">
        <v>18715</v>
      </c>
      <c r="C258" s="5" t="n">
        <v>32262</v>
      </c>
    </row>
    <row r="259">
      <c r="A259" s="4" t="inlineStr">
        <is>
          <t>Commercial Real Estate Portfolio Segment [Member] | Substandard</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Financing Receivable, Originated in Current Fiscal Year</t>
        </is>
      </c>
      <c r="B261" s="5" t="n">
        <v>12332</v>
      </c>
      <c r="C261" s="5" t="n">
        <v>0</v>
      </c>
    </row>
    <row r="262">
      <c r="A262" s="4" t="inlineStr">
        <is>
          <t>Financing Receivable, Originated in Fiscal Year before Latest Fiscal Year</t>
        </is>
      </c>
      <c r="B262" s="5" t="n">
        <v>1355</v>
      </c>
      <c r="C262" s="5" t="n">
        <v>14227</v>
      </c>
    </row>
    <row r="263">
      <c r="A263" s="4" t="inlineStr">
        <is>
          <t>Financing Receivable, Originated Two Years before Latest Fiscal Year</t>
        </is>
      </c>
      <c r="B263" s="5" t="n">
        <v>20103</v>
      </c>
      <c r="C263" s="5" t="n">
        <v>187284</v>
      </c>
    </row>
    <row r="264">
      <c r="A264" s="4" t="inlineStr">
        <is>
          <t>Financing Receivable, Originated Three Years before Latest Fiscal Year</t>
        </is>
      </c>
      <c r="B264" s="5" t="n">
        <v>98438</v>
      </c>
      <c r="C264" s="5" t="n">
        <v>55944</v>
      </c>
    </row>
    <row r="265">
      <c r="A265" s="4" t="inlineStr">
        <is>
          <t>Financing Receivable, Originated Four Years before Latest Fiscal Year</t>
        </is>
      </c>
      <c r="B265" s="5" t="n">
        <v>56974</v>
      </c>
      <c r="C265" s="5" t="n">
        <v>115944</v>
      </c>
    </row>
    <row r="266">
      <c r="A266" s="4" t="inlineStr">
        <is>
          <t>Financing Receivable, Originated Five or More Years before Latest Fiscal Year</t>
        </is>
      </c>
      <c r="B266" s="5" t="n">
        <v>148351</v>
      </c>
      <c r="C266" s="5" t="n">
        <v>285917</v>
      </c>
    </row>
    <row r="267">
      <c r="A267" s="4" t="inlineStr">
        <is>
          <t>Financing Receivable, Revolving</t>
        </is>
      </c>
      <c r="B267" s="5" t="n">
        <v>0</v>
      </c>
      <c r="C267" s="5" t="n">
        <v>0</v>
      </c>
    </row>
    <row r="268">
      <c r="A268" s="4" t="inlineStr">
        <is>
          <t>Financing Receivable, before Allowance for Credit Loss and Fee</t>
        </is>
      </c>
      <c r="B268" s="5" t="n">
        <v>337553</v>
      </c>
      <c r="C268" s="5" t="n">
        <v>659316</v>
      </c>
    </row>
    <row r="269">
      <c r="A269" s="4" t="inlineStr">
        <is>
          <t>Commercial Real Estate Portfolio Segment [Member] | Substandard</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Financing Receivable, before Allowance for Credit Loss and Fee</t>
        </is>
      </c>
      <c r="B271" s="5" t="n">
        <v>315201</v>
      </c>
      <c r="C271" s="4" t="inlineStr">
        <is>
          <t xml:space="preserve"> </t>
        </is>
      </c>
    </row>
    <row r="272">
      <c r="A272" s="4" t="inlineStr">
        <is>
          <t>Commercial Real Estate Portfolio Segment [Member] | Substandard Non-Accruing</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Financing Receivable, before Allowance for Credit Loss and Fee</t>
        </is>
      </c>
      <c r="B274" s="5" t="n">
        <v>22352</v>
      </c>
      <c r="C274" s="4" t="inlineStr">
        <is>
          <t xml:space="preserve"> </t>
        </is>
      </c>
    </row>
    <row r="275">
      <c r="A275" s="4" t="inlineStr">
        <is>
          <t>Commercial Real Estate Portfolio Segment [Member] | Doubtful</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Financing Receivable, before Allowance for Credit Loss and Fee</t>
        </is>
      </c>
      <c r="B277" s="5" t="n">
        <v>0</v>
      </c>
      <c r="C277" s="4" t="inlineStr">
        <is>
          <t xml:space="preserve"> </t>
        </is>
      </c>
    </row>
    <row r="278">
      <c r="A278" s="4" t="inlineStr">
        <is>
          <t>Commercial and industrial Portfolio Segment</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Financing Receivable, Originated in Current Fiscal Year</t>
        </is>
      </c>
      <c r="B280" s="5" t="n">
        <v>1906814</v>
      </c>
      <c r="C280" s="5" t="n">
        <v>1286576</v>
      </c>
    </row>
    <row r="281">
      <c r="A281" s="4" t="inlineStr">
        <is>
          <t>Financing Receivable, Originated in Fiscal Year before Latest Fiscal Year</t>
        </is>
      </c>
      <c r="B281" s="5" t="n">
        <v>839326</v>
      </c>
      <c r="C281" s="5" t="n">
        <v>708404</v>
      </c>
    </row>
    <row r="282">
      <c r="A282" s="4" t="inlineStr">
        <is>
          <t>Financing Receivable, Originated Two Years before Latest Fiscal Year</t>
        </is>
      </c>
      <c r="B282" s="5" t="n">
        <v>449515</v>
      </c>
      <c r="C282" s="5" t="n">
        <v>1078840</v>
      </c>
    </row>
    <row r="283">
      <c r="A283" s="4" t="inlineStr">
        <is>
          <t>Financing Receivable, Originated Three Years before Latest Fiscal Year</t>
        </is>
      </c>
      <c r="B283" s="5" t="n">
        <v>796508</v>
      </c>
      <c r="C283" s="5" t="n">
        <v>482679</v>
      </c>
    </row>
    <row r="284">
      <c r="A284" s="4" t="inlineStr">
        <is>
          <t>Financing Receivable, Originated Four Years before Latest Fiscal Year</t>
        </is>
      </c>
      <c r="B284" s="5" t="n">
        <v>436649</v>
      </c>
      <c r="C284" s="5" t="n">
        <v>406561</v>
      </c>
    </row>
    <row r="285">
      <c r="A285" s="4" t="inlineStr">
        <is>
          <t>Financing Receivable, Originated Five or More Years before Latest Fiscal Year</t>
        </is>
      </c>
      <c r="B285" s="5" t="n">
        <v>957799</v>
      </c>
      <c r="C285" s="5" t="n">
        <v>803611</v>
      </c>
    </row>
    <row r="286">
      <c r="A286" s="4" t="inlineStr">
        <is>
          <t>Financing Receivable, Revolving</t>
        </is>
      </c>
      <c r="B286" s="5" t="n">
        <v>2921923</v>
      </c>
      <c r="C286" s="5" t="n">
        <v>2216767</v>
      </c>
    </row>
    <row r="287">
      <c r="A287" s="4" t="inlineStr">
        <is>
          <t>Financing Receivable, before Allowance for Credit Loss and Fee</t>
        </is>
      </c>
      <c r="B287" s="5" t="n">
        <v>8308534</v>
      </c>
      <c r="C287" s="5" t="n">
        <v>6983438</v>
      </c>
    </row>
    <row r="288">
      <c r="A288" s="4" t="inlineStr">
        <is>
          <t>Commercial and industrial Portfolio Segment | Pass</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Financing Receivable, Originated in Current Fiscal Year</t>
        </is>
      </c>
      <c r="B290" s="5" t="n">
        <v>1880853</v>
      </c>
      <c r="C290" s="5" t="n">
        <v>1280160</v>
      </c>
    </row>
    <row r="291">
      <c r="A291" s="4" t="inlineStr">
        <is>
          <t>Financing Receivable, Originated in Fiscal Year before Latest Fiscal Year</t>
        </is>
      </c>
      <c r="B291" s="5" t="n">
        <v>825410</v>
      </c>
      <c r="C291" s="5" t="n">
        <v>666437</v>
      </c>
    </row>
    <row r="292">
      <c r="A292" s="4" t="inlineStr">
        <is>
          <t>Financing Receivable, Originated Two Years before Latest Fiscal Year</t>
        </is>
      </c>
      <c r="B292" s="5" t="n">
        <v>445988</v>
      </c>
      <c r="C292" s="5" t="n">
        <v>870797</v>
      </c>
    </row>
    <row r="293">
      <c r="A293" s="4" t="inlineStr">
        <is>
          <t>Financing Receivable, Originated Three Years before Latest Fiscal Year</t>
        </is>
      </c>
      <c r="B293" s="5" t="n">
        <v>689003</v>
      </c>
      <c r="C293" s="5" t="n">
        <v>406145</v>
      </c>
    </row>
    <row r="294">
      <c r="A294" s="4" t="inlineStr">
        <is>
          <t>Financing Receivable, Originated Four Years before Latest Fiscal Year</t>
        </is>
      </c>
      <c r="B294" s="5" t="n">
        <v>416287</v>
      </c>
      <c r="C294" s="5" t="n">
        <v>353590</v>
      </c>
    </row>
    <row r="295">
      <c r="A295" s="4" t="inlineStr">
        <is>
          <t>Financing Receivable, Originated Five or More Years before Latest Fiscal Year</t>
        </is>
      </c>
      <c r="B295" s="5" t="n">
        <v>832952</v>
      </c>
      <c r="C295" s="5" t="n">
        <v>669308</v>
      </c>
    </row>
    <row r="296">
      <c r="A296" s="4" t="inlineStr">
        <is>
          <t>Financing Receivable, Revolving</t>
        </is>
      </c>
      <c r="B296" s="5" t="n">
        <v>2900336</v>
      </c>
      <c r="C296" s="5" t="n">
        <v>2120693</v>
      </c>
    </row>
    <row r="297">
      <c r="A297" s="4" t="inlineStr">
        <is>
          <t>Financing Receivable, before Allowance for Credit Loss and Fee</t>
        </is>
      </c>
      <c r="B297" s="5" t="n">
        <v>7990829</v>
      </c>
      <c r="C297" s="5" t="n">
        <v>6367130</v>
      </c>
    </row>
    <row r="298">
      <c r="A298" s="4" t="inlineStr">
        <is>
          <t>Commercial and industrial Portfolio Segment | Special mention</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Financing Receivable, Originated in Current Fiscal Year</t>
        </is>
      </c>
      <c r="B300" s="5" t="n">
        <v>63</v>
      </c>
      <c r="C300" s="5" t="n">
        <v>6051</v>
      </c>
    </row>
    <row r="301">
      <c r="A301" s="4" t="inlineStr">
        <is>
          <t>Financing Receivable, Originated in Fiscal Year before Latest Fiscal Year</t>
        </is>
      </c>
      <c r="B301" s="5" t="n">
        <v>0</v>
      </c>
      <c r="C301" s="5" t="n">
        <v>19861</v>
      </c>
    </row>
    <row r="302">
      <c r="A302" s="4" t="inlineStr">
        <is>
          <t>Financing Receivable, Originated Two Years before Latest Fiscal Year</t>
        </is>
      </c>
      <c r="B302" s="5" t="n">
        <v>208</v>
      </c>
      <c r="C302" s="5" t="n">
        <v>39647</v>
      </c>
    </row>
    <row r="303">
      <c r="A303" s="4" t="inlineStr">
        <is>
          <t>Financing Receivable, Originated Three Years before Latest Fiscal Year</t>
        </is>
      </c>
      <c r="B303" s="5" t="n">
        <v>3880</v>
      </c>
      <c r="C303" s="5" t="n">
        <v>17185</v>
      </c>
    </row>
    <row r="304">
      <c r="A304" s="4" t="inlineStr">
        <is>
          <t>Financing Receivable, Originated Four Years before Latest Fiscal Year</t>
        </is>
      </c>
      <c r="B304" s="5" t="n">
        <v>0</v>
      </c>
      <c r="C304" s="5" t="n">
        <v>1854</v>
      </c>
    </row>
    <row r="305">
      <c r="A305" s="4" t="inlineStr">
        <is>
          <t>Financing Receivable, Originated Five or More Years before Latest Fiscal Year</t>
        </is>
      </c>
      <c r="B305" s="5" t="n">
        <v>20657</v>
      </c>
      <c r="C305" s="5" t="n">
        <v>11640</v>
      </c>
    </row>
    <row r="306">
      <c r="A306" s="4" t="inlineStr">
        <is>
          <t>Financing Receivable, Revolving</t>
        </is>
      </c>
      <c r="B306" s="5" t="n">
        <v>310</v>
      </c>
      <c r="C306" s="5" t="n">
        <v>20093</v>
      </c>
    </row>
    <row r="307">
      <c r="A307" s="4" t="inlineStr">
        <is>
          <t>Financing Receivable, before Allowance for Credit Loss and Fee</t>
        </is>
      </c>
      <c r="B307" s="5" t="n">
        <v>25118</v>
      </c>
      <c r="C307" s="5" t="n">
        <v>116331</v>
      </c>
    </row>
    <row r="308">
      <c r="A308" s="4" t="inlineStr">
        <is>
          <t>Commercial and industrial Portfolio Segment | Substandard</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Financing Receivable, Originated in Current Fiscal Year</t>
        </is>
      </c>
      <c r="B310" s="5" t="n">
        <v>25898</v>
      </c>
      <c r="C310" s="5" t="n">
        <v>365</v>
      </c>
    </row>
    <row r="311">
      <c r="A311" s="4" t="inlineStr">
        <is>
          <t>Financing Receivable, Originated in Fiscal Year before Latest Fiscal Year</t>
        </is>
      </c>
      <c r="B311" s="5" t="n">
        <v>13916</v>
      </c>
      <c r="C311" s="5" t="n">
        <v>22106</v>
      </c>
    </row>
    <row r="312">
      <c r="A312" s="4" t="inlineStr">
        <is>
          <t>Financing Receivable, Originated Two Years before Latest Fiscal Year</t>
        </is>
      </c>
      <c r="B312" s="5" t="n">
        <v>3319</v>
      </c>
      <c r="C312" s="5" t="n">
        <v>167496</v>
      </c>
    </row>
    <row r="313">
      <c r="A313" s="4" t="inlineStr">
        <is>
          <t>Financing Receivable, Originated Three Years before Latest Fiscal Year</t>
        </is>
      </c>
      <c r="B313" s="5" t="n">
        <v>103625</v>
      </c>
      <c r="C313" s="5" t="n">
        <v>59349</v>
      </c>
    </row>
    <row r="314">
      <c r="A314" s="4" t="inlineStr">
        <is>
          <t>Financing Receivable, Originated Four Years before Latest Fiscal Year</t>
        </is>
      </c>
      <c r="B314" s="5" t="n">
        <v>19715</v>
      </c>
      <c r="C314" s="5" t="n">
        <v>51117</v>
      </c>
    </row>
    <row r="315">
      <c r="A315" s="4" t="inlineStr">
        <is>
          <t>Financing Receivable, Originated Five or More Years before Latest Fiscal Year</t>
        </is>
      </c>
      <c r="B315" s="5" t="n">
        <v>104190</v>
      </c>
      <c r="C315" s="5" t="n">
        <v>122663</v>
      </c>
    </row>
    <row r="316">
      <c r="A316" s="4" t="inlineStr">
        <is>
          <t>Financing Receivable, Revolving</t>
        </is>
      </c>
      <c r="B316" s="5" t="n">
        <v>21277</v>
      </c>
      <c r="C316" s="5" t="n">
        <v>49119</v>
      </c>
    </row>
    <row r="317">
      <c r="A317" s="4" t="inlineStr">
        <is>
          <t>Financing Receivable, before Allowance for Credit Loss and Fee</t>
        </is>
      </c>
      <c r="B317" s="5" t="n">
        <v>291940</v>
      </c>
      <c r="C317" s="5" t="n">
        <v>472215</v>
      </c>
    </row>
    <row r="318">
      <c r="A318" s="4" t="inlineStr">
        <is>
          <t>Commercial and industrial Portfolio Segment | Substandard</t>
        </is>
      </c>
      <c r="B318" s="4" t="inlineStr">
        <is>
          <t xml:space="preserve"> </t>
        </is>
      </c>
      <c r="C318" s="4" t="inlineStr">
        <is>
          <t xml:space="preserve"> </t>
        </is>
      </c>
    </row>
    <row r="319">
      <c r="A319" s="3" t="inlineStr">
        <is>
          <t>Financing Receivable Recorded Investment [Line Items]</t>
        </is>
      </c>
      <c r="B319" s="4" t="inlineStr">
        <is>
          <t xml:space="preserve"> </t>
        </is>
      </c>
      <c r="C319" s="4" t="inlineStr">
        <is>
          <t xml:space="preserve"> </t>
        </is>
      </c>
    </row>
    <row r="320">
      <c r="A320" s="4" t="inlineStr">
        <is>
          <t>Financing Receivable, before Allowance for Credit Loss and Fee</t>
        </is>
      </c>
      <c r="B320" s="5" t="n">
        <v>245114</v>
      </c>
      <c r="C320" s="4" t="inlineStr">
        <is>
          <t xml:space="preserve"> </t>
        </is>
      </c>
    </row>
    <row r="321">
      <c r="A321" s="4" t="inlineStr">
        <is>
          <t>Commercial and industrial Portfolio Segment | Substandard Non-Accruing</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Financing Receivable, before Allowance for Credit Loss and Fee</t>
        </is>
      </c>
      <c r="B323" s="5" t="n">
        <v>46826</v>
      </c>
      <c r="C323" s="4" t="inlineStr">
        <is>
          <t xml:space="preserve"> </t>
        </is>
      </c>
    </row>
    <row r="324">
      <c r="A324" s="4" t="inlineStr">
        <is>
          <t>Commercial and industrial Portfolio Segment | Doubtful</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Financing Receivable, Originated in Current Fiscal Year</t>
        </is>
      </c>
      <c r="B326" s="5" t="n">
        <v>0</v>
      </c>
      <c r="C326" s="5" t="n">
        <v>0</v>
      </c>
    </row>
    <row r="327">
      <c r="A327" s="4" t="inlineStr">
        <is>
          <t>Financing Receivable, Originated in Fiscal Year before Latest Fiscal Year</t>
        </is>
      </c>
      <c r="B327" s="5" t="n">
        <v>0</v>
      </c>
      <c r="C327" s="5" t="n">
        <v>0</v>
      </c>
    </row>
    <row r="328">
      <c r="A328" s="4" t="inlineStr">
        <is>
          <t>Financing Receivable, Originated Two Years before Latest Fiscal Year</t>
        </is>
      </c>
      <c r="B328" s="5" t="n">
        <v>0</v>
      </c>
      <c r="C328" s="5" t="n">
        <v>900</v>
      </c>
    </row>
    <row r="329">
      <c r="A329" s="4" t="inlineStr">
        <is>
          <t>Financing Receivable, Originated Three Years before Latest Fiscal Year</t>
        </is>
      </c>
      <c r="B329" s="5" t="n">
        <v>0</v>
      </c>
      <c r="C329" s="5" t="n">
        <v>0</v>
      </c>
    </row>
    <row r="330">
      <c r="A330" s="4" t="inlineStr">
        <is>
          <t>Financing Receivable, Originated Four Years before Latest Fiscal Year</t>
        </is>
      </c>
      <c r="B330" s="5" t="n">
        <v>647</v>
      </c>
      <c r="C330" s="5" t="n">
        <v>0</v>
      </c>
    </row>
    <row r="331">
      <c r="A331" s="4" t="inlineStr">
        <is>
          <t>Financing Receivable, Originated Five or More Years before Latest Fiscal Year</t>
        </is>
      </c>
      <c r="B331" s="5" t="n">
        <v>0</v>
      </c>
      <c r="C331" s="5" t="n">
        <v>0</v>
      </c>
    </row>
    <row r="332">
      <c r="A332" s="4" t="inlineStr">
        <is>
          <t>Financing Receivable, Revolving</t>
        </is>
      </c>
      <c r="B332" s="5" t="n">
        <v>0</v>
      </c>
      <c r="C332" s="5" t="n">
        <v>26862</v>
      </c>
    </row>
    <row r="333">
      <c r="A333" s="4" t="inlineStr">
        <is>
          <t>Financing Receivable, before Allowance for Credit Loss and Fee</t>
        </is>
      </c>
      <c r="B333" s="6" t="n">
        <v>647</v>
      </c>
      <c r="C333" s="6" t="n">
        <v>277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Financing Receivables Past Due) (Details) - USD ($) $ in Thousands</t>
        </is>
      </c>
      <c r="B1" s="2" t="inlineStr">
        <is>
          <t>Dec. 31, 2022</t>
        </is>
      </c>
      <c r="C1" s="2" t="inlineStr">
        <is>
          <t>Dec. 31, 2021</t>
        </is>
      </c>
    </row>
    <row r="2">
      <c r="A2" s="3" t="inlineStr">
        <is>
          <t>Financing Receivable Investment Past Due [Line Items]</t>
        </is>
      </c>
      <c r="B2" s="4" t="inlineStr">
        <is>
          <t xml:space="preserve"> </t>
        </is>
      </c>
      <c r="C2" s="4" t="inlineStr">
        <is>
          <t xml:space="preserve"> </t>
        </is>
      </c>
    </row>
    <row r="3">
      <c r="A3" s="4" t="inlineStr">
        <is>
          <t>Financing Receivable, before Allowance for Credit Loss and Fee</t>
        </is>
      </c>
      <c r="B3" s="6" t="n">
        <v>24885988</v>
      </c>
      <c r="C3" s="6" t="n">
        <v>23765053</v>
      </c>
    </row>
    <row r="4">
      <c r="A4" s="4" t="inlineStr">
        <is>
          <t>1-4 single family residential</t>
        </is>
      </c>
      <c r="B4" s="4" t="inlineStr">
        <is>
          <t xml:space="preserve"> </t>
        </is>
      </c>
      <c r="C4" s="4" t="inlineStr">
        <is>
          <t xml:space="preserve"> </t>
        </is>
      </c>
    </row>
    <row r="5">
      <c r="A5" s="3" t="inlineStr">
        <is>
          <t>Financing Receivable Investment Past Due [Line Items]</t>
        </is>
      </c>
      <c r="B5" s="4" t="inlineStr">
        <is>
          <t xml:space="preserve"> </t>
        </is>
      </c>
      <c r="C5" s="4" t="inlineStr">
        <is>
          <t xml:space="preserve"> </t>
        </is>
      </c>
    </row>
    <row r="6">
      <c r="A6" s="4" t="inlineStr">
        <is>
          <t>Financing Receivable, before Allowance for Credit Loss and Fee</t>
        </is>
      </c>
      <c r="B6" s="5" t="n">
        <v>7122837</v>
      </c>
      <c r="C6" s="5" t="n">
        <v>6338225</v>
      </c>
    </row>
    <row r="7">
      <c r="A7" s="4" t="inlineStr">
        <is>
          <t>Financing Receivable, Originated in Current Fiscal Year</t>
        </is>
      </c>
      <c r="B7" s="5" t="n">
        <v>1201204</v>
      </c>
      <c r="C7" s="5" t="n">
        <v>2919080</v>
      </c>
    </row>
    <row r="8">
      <c r="A8" s="4" t="inlineStr">
        <is>
          <t>Financing Receivable, Originated in Fiscal Year before Latest Fiscal Year</t>
        </is>
      </c>
      <c r="B8" s="5" t="n">
        <v>3169085</v>
      </c>
      <c r="C8" s="5" t="n">
        <v>1065053</v>
      </c>
    </row>
    <row r="9">
      <c r="A9" s="4" t="inlineStr">
        <is>
          <t>Financing Receivable, Originated Two Years before Latest Fiscal Year</t>
        </is>
      </c>
      <c r="B9" s="5" t="n">
        <v>922591</v>
      </c>
      <c r="C9" s="5" t="n">
        <v>403294</v>
      </c>
    </row>
    <row r="10">
      <c r="A10" s="4" t="inlineStr">
        <is>
          <t>Financing Receivable, Originated Three Years before Latest Fiscal Year</t>
        </is>
      </c>
      <c r="B10" s="5" t="n">
        <v>320683</v>
      </c>
      <c r="C10" s="5" t="n">
        <v>233205</v>
      </c>
    </row>
    <row r="11">
      <c r="A11" s="4" t="inlineStr">
        <is>
          <t>Financing Receivable, Originated Four Years before Latest Fiscal Year</t>
        </is>
      </c>
      <c r="B11" s="5" t="n">
        <v>182814</v>
      </c>
      <c r="C11" s="5" t="n">
        <v>349309</v>
      </c>
    </row>
    <row r="12">
      <c r="A12" s="4" t="inlineStr">
        <is>
          <t>Financing Receivable, Originated Five or More Years before Latest Fiscal Year</t>
        </is>
      </c>
      <c r="B12" s="5" t="n">
        <v>1326460</v>
      </c>
      <c r="C12" s="5" t="n">
        <v>1368284</v>
      </c>
    </row>
    <row r="13">
      <c r="A13" s="4" t="inlineStr">
        <is>
          <t>US Government Agency Insured Loans</t>
        </is>
      </c>
      <c r="B13" s="4" t="inlineStr">
        <is>
          <t xml:space="preserve"> </t>
        </is>
      </c>
      <c r="C13" s="4" t="inlineStr">
        <is>
          <t xml:space="preserve"> </t>
        </is>
      </c>
    </row>
    <row r="14">
      <c r="A14" s="3" t="inlineStr">
        <is>
          <t>Financing Receivable Investment Past Due [Line Items]</t>
        </is>
      </c>
      <c r="B14" s="4" t="inlineStr">
        <is>
          <t xml:space="preserve"> </t>
        </is>
      </c>
      <c r="C14" s="4" t="inlineStr">
        <is>
          <t xml:space="preserve"> </t>
        </is>
      </c>
    </row>
    <row r="15">
      <c r="A15" s="4" t="inlineStr">
        <is>
          <t>Financing Receivable, before Allowance for Credit Loss and Fee</t>
        </is>
      </c>
      <c r="B15" s="5" t="n">
        <v>1771880</v>
      </c>
      <c r="C15" s="5" t="n">
        <v>2023221</v>
      </c>
    </row>
    <row r="16">
      <c r="A16" s="4" t="inlineStr">
        <is>
          <t>Other Consumer Loans</t>
        </is>
      </c>
      <c r="B16" s="4" t="inlineStr">
        <is>
          <t xml:space="preserve"> </t>
        </is>
      </c>
      <c r="C16" s="4" t="inlineStr">
        <is>
          <t xml:space="preserve"> </t>
        </is>
      </c>
    </row>
    <row r="17">
      <c r="A17" s="3" t="inlineStr">
        <is>
          <t>Financing Receivable Investment Past Due [Line Items]</t>
        </is>
      </c>
      <c r="B17" s="4" t="inlineStr">
        <is>
          <t xml:space="preserve"> </t>
        </is>
      </c>
      <c r="C17" s="4" t="inlineStr">
        <is>
          <t xml:space="preserve"> </t>
        </is>
      </c>
    </row>
    <row r="18">
      <c r="A18" s="4" t="inlineStr">
        <is>
          <t>Financing Receivable, before Allowance for Credit Loss and Fee</t>
        </is>
      </c>
      <c r="B18" s="5" t="n">
        <v>5997</v>
      </c>
      <c r="C18" s="5" t="n">
        <v>6934</v>
      </c>
    </row>
    <row r="19">
      <c r="A19" s="4" t="inlineStr">
        <is>
          <t>Commercial real estate, Non-owner occupied</t>
        </is>
      </c>
      <c r="B19" s="4" t="inlineStr">
        <is>
          <t xml:space="preserve"> </t>
        </is>
      </c>
      <c r="C19" s="4" t="inlineStr">
        <is>
          <t xml:space="preserve"> </t>
        </is>
      </c>
    </row>
    <row r="20">
      <c r="A20" s="3" t="inlineStr">
        <is>
          <t>Financing Receivable Investment Past Due [Line Items]</t>
        </is>
      </c>
      <c r="B20" s="4" t="inlineStr">
        <is>
          <t xml:space="preserve"> </t>
        </is>
      </c>
      <c r="C20" s="4" t="inlineStr">
        <is>
          <t xml:space="preserve"> </t>
        </is>
      </c>
    </row>
    <row r="21">
      <c r="A21" s="4" t="inlineStr">
        <is>
          <t>Financing Receivable, before Allowance for Credit Loss and Fee</t>
        </is>
      </c>
      <c r="B21" s="5" t="n">
        <v>5405597</v>
      </c>
      <c r="C21" s="5" t="n">
        <v>5536348</v>
      </c>
    </row>
    <row r="22">
      <c r="A22" s="4" t="inlineStr">
        <is>
          <t>Construction and land</t>
        </is>
      </c>
      <c r="B22" s="4" t="inlineStr">
        <is>
          <t xml:space="preserve"> </t>
        </is>
      </c>
      <c r="C22" s="4" t="inlineStr">
        <is>
          <t xml:space="preserve"> </t>
        </is>
      </c>
    </row>
    <row r="23">
      <c r="A23" s="3" t="inlineStr">
        <is>
          <t>Financing Receivable Investment Past Due [Line Items]</t>
        </is>
      </c>
      <c r="B23" s="4" t="inlineStr">
        <is>
          <t xml:space="preserve"> </t>
        </is>
      </c>
      <c r="C23" s="4" t="inlineStr">
        <is>
          <t xml:space="preserve"> </t>
        </is>
      </c>
    </row>
    <row r="24">
      <c r="A24" s="4" t="inlineStr">
        <is>
          <t>Financing Receivable, before Allowance for Credit Loss and Fee</t>
        </is>
      </c>
      <c r="B24" s="5" t="n">
        <v>294360</v>
      </c>
      <c r="C24" s="5" t="n">
        <v>165390</v>
      </c>
    </row>
    <row r="25">
      <c r="A25" s="4" t="inlineStr">
        <is>
          <t>Commercial real estate, Owner occupied</t>
        </is>
      </c>
      <c r="B25" s="4" t="inlineStr">
        <is>
          <t xml:space="preserve"> </t>
        </is>
      </c>
      <c r="C25" s="4" t="inlineStr">
        <is>
          <t xml:space="preserve"> </t>
        </is>
      </c>
    </row>
    <row r="26">
      <c r="A26" s="3" t="inlineStr">
        <is>
          <t>Financing Receivable Investment Past Due [Line Items]</t>
        </is>
      </c>
      <c r="B26" s="4" t="inlineStr">
        <is>
          <t xml:space="preserve"> </t>
        </is>
      </c>
      <c r="C26" s="4" t="inlineStr">
        <is>
          <t xml:space="preserve"> </t>
        </is>
      </c>
    </row>
    <row r="27">
      <c r="A27" s="4" t="inlineStr">
        <is>
          <t>Financing Receivable, before Allowance for Credit Loss and Fee</t>
        </is>
      </c>
      <c r="B27" s="5" t="n">
        <v>1890813</v>
      </c>
      <c r="C27" s="5" t="n">
        <v>1944658</v>
      </c>
    </row>
    <row r="28">
      <c r="A28" s="4" t="inlineStr">
        <is>
          <t>Commercial and industrial</t>
        </is>
      </c>
      <c r="B28" s="4" t="inlineStr">
        <is>
          <t xml:space="preserve"> </t>
        </is>
      </c>
      <c r="C28" s="4" t="inlineStr">
        <is>
          <t xml:space="preserve"> </t>
        </is>
      </c>
    </row>
    <row r="29">
      <c r="A29" s="3" t="inlineStr">
        <is>
          <t>Financing Receivable Investment Past Due [Line Items]</t>
        </is>
      </c>
      <c r="B29" s="4" t="inlineStr">
        <is>
          <t xml:space="preserve"> </t>
        </is>
      </c>
      <c r="C29" s="4" t="inlineStr">
        <is>
          <t xml:space="preserve"> </t>
        </is>
      </c>
    </row>
    <row r="30">
      <c r="A30" s="4" t="inlineStr">
        <is>
          <t>Financing Receivable, before Allowance for Credit Loss and Fee</t>
        </is>
      </c>
      <c r="B30" s="5" t="n">
        <v>6414351</v>
      </c>
      <c r="C30" s="5" t="n">
        <v>4790275</v>
      </c>
    </row>
    <row r="31">
      <c r="A31" s="4" t="inlineStr">
        <is>
          <t>Payment Protection Plan [Member]</t>
        </is>
      </c>
      <c r="B31" s="4" t="inlineStr">
        <is>
          <t xml:space="preserve"> </t>
        </is>
      </c>
      <c r="C31" s="4" t="inlineStr">
        <is>
          <t xml:space="preserve"> </t>
        </is>
      </c>
    </row>
    <row r="32">
      <c r="A32" s="3" t="inlineStr">
        <is>
          <t>Financing Receivable Investment Past Due [Line Items]</t>
        </is>
      </c>
      <c r="B32" s="4" t="inlineStr">
        <is>
          <t xml:space="preserve"> </t>
        </is>
      </c>
      <c r="C32" s="4" t="inlineStr">
        <is>
          <t xml:space="preserve"> </t>
        </is>
      </c>
    </row>
    <row r="33">
      <c r="A33" s="4" t="inlineStr">
        <is>
          <t>Financing Receivable, before Allowance for Credit Loss and Fee</t>
        </is>
      </c>
      <c r="B33" s="5" t="n">
        <v>3370</v>
      </c>
      <c r="C33" s="5" t="n">
        <v>248505</v>
      </c>
    </row>
    <row r="34">
      <c r="A34" s="4" t="inlineStr">
        <is>
          <t>Pinnacle Public Finance [Member]</t>
        </is>
      </c>
      <c r="B34" s="4" t="inlineStr">
        <is>
          <t xml:space="preserve"> </t>
        </is>
      </c>
      <c r="C34" s="4" t="inlineStr">
        <is>
          <t xml:space="preserve"> </t>
        </is>
      </c>
    </row>
    <row r="35">
      <c r="A35" s="3" t="inlineStr">
        <is>
          <t>Financing Receivable Investment Past Due [Line Items]</t>
        </is>
      </c>
      <c r="B35" s="4" t="inlineStr">
        <is>
          <t xml:space="preserve"> </t>
        </is>
      </c>
      <c r="C35" s="4" t="inlineStr">
        <is>
          <t xml:space="preserve"> </t>
        </is>
      </c>
    </row>
    <row r="36">
      <c r="A36" s="4" t="inlineStr">
        <is>
          <t>Financing Receivable, before Allowance for Credit Loss and Fee</t>
        </is>
      </c>
      <c r="B36" s="5" t="n">
        <v>912122</v>
      </c>
      <c r="C36" s="5" t="n">
        <v>919641</v>
      </c>
    </row>
    <row r="37">
      <c r="A37" s="4" t="inlineStr">
        <is>
          <t>Financing Receivable, Originated in Current Fiscal Year</t>
        </is>
      </c>
      <c r="B37" s="5" t="n">
        <v>179223</v>
      </c>
      <c r="C37" s="5" t="n">
        <v>143063</v>
      </c>
    </row>
    <row r="38">
      <c r="A38" s="4" t="inlineStr">
        <is>
          <t>Financing Receivable, Originated in Fiscal Year before Latest Fiscal Year</t>
        </is>
      </c>
      <c r="B38" s="5" t="n">
        <v>110510</v>
      </c>
      <c r="C38" s="5" t="n">
        <v>113785</v>
      </c>
    </row>
    <row r="39">
      <c r="A39" s="4" t="inlineStr">
        <is>
          <t>Financing Receivable, Originated Two Years before Latest Fiscal Year</t>
        </is>
      </c>
      <c r="B39" s="5" t="n">
        <v>66592</v>
      </c>
      <c r="C39" s="5" t="n">
        <v>88206</v>
      </c>
    </row>
    <row r="40">
      <c r="A40" s="4" t="inlineStr">
        <is>
          <t>Financing Receivable, Originated Three Years before Latest Fiscal Year</t>
        </is>
      </c>
      <c r="B40" s="5" t="n">
        <v>66514</v>
      </c>
      <c r="C40" s="5" t="n">
        <v>36761</v>
      </c>
    </row>
    <row r="41">
      <c r="A41" s="4" t="inlineStr">
        <is>
          <t>Financing Receivable, Originated Four Years before Latest Fiscal Year</t>
        </is>
      </c>
      <c r="B41" s="5" t="n">
        <v>29783</v>
      </c>
      <c r="C41" s="5" t="n">
        <v>177258</v>
      </c>
    </row>
    <row r="42">
      <c r="A42" s="4" t="inlineStr">
        <is>
          <t>Financing Receivable, Originated Five or More Years before Latest Fiscal Year</t>
        </is>
      </c>
      <c r="B42" s="5" t="n">
        <v>459500</v>
      </c>
      <c r="C42" s="5" t="n">
        <v>360568</v>
      </c>
    </row>
    <row r="43">
      <c r="A43" s="4" t="inlineStr">
        <is>
          <t>Bridge - franchise finance</t>
        </is>
      </c>
      <c r="B43" s="4" t="inlineStr">
        <is>
          <t xml:space="preserve"> </t>
        </is>
      </c>
      <c r="C43" s="4" t="inlineStr">
        <is>
          <t xml:space="preserve"> </t>
        </is>
      </c>
    </row>
    <row r="44">
      <c r="A44" s="3" t="inlineStr">
        <is>
          <t>Financing Receivable Investment Past Due [Line Items]</t>
        </is>
      </c>
      <c r="B44" s="4" t="inlineStr">
        <is>
          <t xml:space="preserve"> </t>
        </is>
      </c>
      <c r="C44" s="4" t="inlineStr">
        <is>
          <t xml:space="preserve"> </t>
        </is>
      </c>
    </row>
    <row r="45">
      <c r="A45" s="4" t="inlineStr">
        <is>
          <t>Financing Receivable, before Allowance for Credit Loss and Fee</t>
        </is>
      </c>
      <c r="B45" s="5" t="n">
        <v>253774</v>
      </c>
      <c r="C45" s="5" t="n">
        <v>342124</v>
      </c>
    </row>
    <row r="46">
      <c r="A46" s="4" t="inlineStr">
        <is>
          <t>Financing Receivable, Originated in Current Fiscal Year</t>
        </is>
      </c>
      <c r="B46" s="5" t="n">
        <v>81146</v>
      </c>
      <c r="C46" s="5" t="n">
        <v>49949</v>
      </c>
    </row>
    <row r="47">
      <c r="A47" s="4" t="inlineStr">
        <is>
          <t>Financing Receivable, Originated in Fiscal Year before Latest Fiscal Year</t>
        </is>
      </c>
      <c r="B47" s="5" t="n">
        <v>20868</v>
      </c>
      <c r="C47" s="5" t="n">
        <v>58408</v>
      </c>
    </row>
    <row r="48">
      <c r="A48" s="4" t="inlineStr">
        <is>
          <t>Financing Receivable, Originated Two Years before Latest Fiscal Year</t>
        </is>
      </c>
      <c r="B48" s="5" t="n">
        <v>40601</v>
      </c>
      <c r="C48" s="5" t="n">
        <v>151605</v>
      </c>
    </row>
    <row r="49">
      <c r="A49" s="4" t="inlineStr">
        <is>
          <t>Financing Receivable, Originated Three Years before Latest Fiscal Year</t>
        </is>
      </c>
      <c r="B49" s="5" t="n">
        <v>64420</v>
      </c>
      <c r="C49" s="5" t="n">
        <v>52607</v>
      </c>
    </row>
    <row r="50">
      <c r="A50" s="4" t="inlineStr">
        <is>
          <t>Financing Receivable, Originated Four Years before Latest Fiscal Year</t>
        </is>
      </c>
      <c r="B50" s="5" t="n">
        <v>31816</v>
      </c>
      <c r="C50" s="5" t="n">
        <v>15699</v>
      </c>
    </row>
    <row r="51">
      <c r="A51" s="4" t="inlineStr">
        <is>
          <t>Financing Receivable, Originated Five or More Years before Latest Fiscal Year</t>
        </is>
      </c>
      <c r="B51" s="5" t="n">
        <v>14923</v>
      </c>
      <c r="C51" s="5" t="n">
        <v>13856</v>
      </c>
    </row>
    <row r="52">
      <c r="A52" s="4" t="inlineStr">
        <is>
          <t>Bridge - equipment finance</t>
        </is>
      </c>
      <c r="B52" s="4" t="inlineStr">
        <is>
          <t xml:space="preserve"> </t>
        </is>
      </c>
      <c r="C52" s="4" t="inlineStr">
        <is>
          <t xml:space="preserve"> </t>
        </is>
      </c>
    </row>
    <row r="53">
      <c r="A53" s="3" t="inlineStr">
        <is>
          <t>Financing Receivable Investment Past Due [Line Items]</t>
        </is>
      </c>
      <c r="B53" s="4" t="inlineStr">
        <is>
          <t xml:space="preserve"> </t>
        </is>
      </c>
      <c r="C53" s="4" t="inlineStr">
        <is>
          <t xml:space="preserve"> </t>
        </is>
      </c>
    </row>
    <row r="54">
      <c r="A54" s="4" t="inlineStr">
        <is>
          <t>Financing Receivable, before Allowance for Credit Loss and Fee</t>
        </is>
      </c>
      <c r="B54" s="5" t="n">
        <v>286147</v>
      </c>
      <c r="C54" s="5" t="n">
        <v>357599</v>
      </c>
    </row>
    <row r="55">
      <c r="A55" s="4" t="inlineStr">
        <is>
          <t>Financing Receivable, Originated in Current Fiscal Year</t>
        </is>
      </c>
      <c r="B55" s="5" t="n">
        <v>27386</v>
      </c>
      <c r="C55" s="5" t="n">
        <v>73190</v>
      </c>
    </row>
    <row r="56">
      <c r="A56" s="4" t="inlineStr">
        <is>
          <t>Financing Receivable, Originated in Fiscal Year before Latest Fiscal Year</t>
        </is>
      </c>
      <c r="B56" s="5" t="n">
        <v>55015</v>
      </c>
      <c r="C56" s="5" t="n">
        <v>18763</v>
      </c>
    </row>
    <row r="57">
      <c r="A57" s="4" t="inlineStr">
        <is>
          <t>Financing Receivable, Originated Two Years before Latest Fiscal Year</t>
        </is>
      </c>
      <c r="B57" s="5" t="n">
        <v>16488</v>
      </c>
      <c r="C57" s="5" t="n">
        <v>121865</v>
      </c>
    </row>
    <row r="58">
      <c r="A58" s="4" t="inlineStr">
        <is>
          <t>Financing Receivable, Originated Three Years before Latest Fiscal Year</t>
        </is>
      </c>
      <c r="B58" s="5" t="n">
        <v>91641</v>
      </c>
      <c r="C58" s="5" t="n">
        <v>48601</v>
      </c>
    </row>
    <row r="59">
      <c r="A59" s="4" t="inlineStr">
        <is>
          <t>Financing Receivable, Originated Four Years before Latest Fiscal Year</t>
        </is>
      </c>
      <c r="B59" s="5" t="n">
        <v>33264</v>
      </c>
      <c r="C59" s="5" t="n">
        <v>46709</v>
      </c>
    </row>
    <row r="60">
      <c r="A60" s="4" t="inlineStr">
        <is>
          <t>Financing Receivable, Originated Five or More Years before Latest Fiscal Year</t>
        </is>
      </c>
      <c r="B60" s="5" t="n">
        <v>62353</v>
      </c>
      <c r="C60" s="5" t="n">
        <v>48471</v>
      </c>
    </row>
    <row r="61">
      <c r="A61" s="4" t="inlineStr">
        <is>
          <t>Mortgage warehouse lending [Member]</t>
        </is>
      </c>
      <c r="B61" s="4" t="inlineStr">
        <is>
          <t xml:space="preserve"> </t>
        </is>
      </c>
      <c r="C61" s="4" t="inlineStr">
        <is>
          <t xml:space="preserve"> </t>
        </is>
      </c>
    </row>
    <row r="62">
      <c r="A62" s="3" t="inlineStr">
        <is>
          <t>Financing Receivable Investment Past Due [Line Items]</t>
        </is>
      </c>
      <c r="B62" s="4" t="inlineStr">
        <is>
          <t xml:space="preserve"> </t>
        </is>
      </c>
      <c r="C62" s="4" t="inlineStr">
        <is>
          <t xml:space="preserve"> </t>
        </is>
      </c>
    </row>
    <row r="63">
      <c r="A63" s="4" t="inlineStr">
        <is>
          <t>Financing Receivable, before Allowance for Credit Loss and Fee</t>
        </is>
      </c>
      <c r="B63" s="5" t="n">
        <v>524740</v>
      </c>
      <c r="C63" s="5" t="n">
        <v>1092133</v>
      </c>
    </row>
    <row r="64">
      <c r="A64" s="4" t="inlineStr">
        <is>
          <t>Financing Receivable, Originated in Current Fiscal Year</t>
        </is>
      </c>
      <c r="B64" s="5" t="n">
        <v>0</v>
      </c>
      <c r="C64" s="5" t="n">
        <v>0</v>
      </c>
    </row>
    <row r="65">
      <c r="A65" s="4" t="inlineStr">
        <is>
          <t>Financing Receivable, Originated in Fiscal Year before Latest Fiscal Year</t>
        </is>
      </c>
      <c r="B65" s="5" t="n">
        <v>0</v>
      </c>
      <c r="C65" s="5" t="n">
        <v>0</v>
      </c>
    </row>
    <row r="66">
      <c r="A66" s="4" t="inlineStr">
        <is>
          <t>Financing Receivable, Originated Two Years before Latest Fiscal Year</t>
        </is>
      </c>
      <c r="B66" s="5" t="n">
        <v>0</v>
      </c>
      <c r="C66" s="5" t="n">
        <v>0</v>
      </c>
    </row>
    <row r="67">
      <c r="A67" s="4" t="inlineStr">
        <is>
          <t>Financing Receivable, Originated Three Years before Latest Fiscal Year</t>
        </is>
      </c>
      <c r="B67" s="5" t="n">
        <v>0</v>
      </c>
      <c r="C67" s="5" t="n">
        <v>0</v>
      </c>
    </row>
    <row r="68">
      <c r="A68" s="4" t="inlineStr">
        <is>
          <t>Financing Receivable, Originated Four Years before Latest Fiscal Year</t>
        </is>
      </c>
      <c r="B68" s="5" t="n">
        <v>0</v>
      </c>
      <c r="C68" s="5" t="n">
        <v>0</v>
      </c>
    </row>
    <row r="69">
      <c r="A69" s="4" t="inlineStr">
        <is>
          <t>Financing Receivable, Originated Five or More Years before Latest Fiscal Year</t>
        </is>
      </c>
      <c r="B69" s="5" t="n">
        <v>0</v>
      </c>
      <c r="C69" s="5" t="n">
        <v>0</v>
      </c>
    </row>
    <row r="70">
      <c r="A70" s="4" t="inlineStr">
        <is>
          <t>Current</t>
        </is>
      </c>
      <c r="B70" s="4" t="inlineStr">
        <is>
          <t xml:space="preserve"> </t>
        </is>
      </c>
      <c r="C70" s="4" t="inlineStr">
        <is>
          <t xml:space="preserve"> </t>
        </is>
      </c>
    </row>
    <row r="71">
      <c r="A71" s="3" t="inlineStr">
        <is>
          <t>Financing Receivable Investment Past Due [Line Items]</t>
        </is>
      </c>
      <c r="B71" s="4" t="inlineStr">
        <is>
          <t xml:space="preserve"> </t>
        </is>
      </c>
      <c r="C71" s="4" t="inlineStr">
        <is>
          <t xml:space="preserve"> </t>
        </is>
      </c>
    </row>
    <row r="72">
      <c r="A72" s="4" t="inlineStr">
        <is>
          <t>Financing Receivable, before Allowance for Credit Loss and Fee</t>
        </is>
      </c>
      <c r="B72" s="5" t="n">
        <v>24020014</v>
      </c>
      <c r="C72" s="5" t="n">
        <v>22602235</v>
      </c>
    </row>
    <row r="73">
      <c r="A73" s="4" t="inlineStr">
        <is>
          <t>Current | 1-4 single family residential</t>
        </is>
      </c>
      <c r="B73" s="4" t="inlineStr">
        <is>
          <t xml:space="preserve"> </t>
        </is>
      </c>
      <c r="C73" s="4" t="inlineStr">
        <is>
          <t xml:space="preserve"> </t>
        </is>
      </c>
    </row>
    <row r="74">
      <c r="A74" s="3" t="inlineStr">
        <is>
          <t>Financing Receivable Investment Past Due [Line Items]</t>
        </is>
      </c>
      <c r="B74" s="4" t="inlineStr">
        <is>
          <t xml:space="preserve"> </t>
        </is>
      </c>
      <c r="C74" s="4" t="inlineStr">
        <is>
          <t xml:space="preserve"> </t>
        </is>
      </c>
    </row>
    <row r="75">
      <c r="A75" s="4" t="inlineStr">
        <is>
          <t>Financing Receivable, before Allowance for Credit Loss and Fee</t>
        </is>
      </c>
      <c r="B75" s="5" t="n">
        <v>7060810</v>
      </c>
      <c r="C75" s="5" t="n">
        <v>6261995</v>
      </c>
    </row>
    <row r="76">
      <c r="A76" s="4" t="inlineStr">
        <is>
          <t>Financing Receivable, Originated in Current Fiscal Year</t>
        </is>
      </c>
      <c r="B76" s="5" t="n">
        <v>1185611</v>
      </c>
      <c r="C76" s="5" t="n">
        <v>2884761</v>
      </c>
    </row>
    <row r="77">
      <c r="A77" s="4" t="inlineStr">
        <is>
          <t>Financing Receivable, Originated in Fiscal Year before Latest Fiscal Year</t>
        </is>
      </c>
      <c r="B77" s="5" t="n">
        <v>3149299</v>
      </c>
      <c r="C77" s="5" t="n">
        <v>1062348</v>
      </c>
    </row>
    <row r="78">
      <c r="A78" s="4" t="inlineStr">
        <is>
          <t>Financing Receivable, Originated Two Years before Latest Fiscal Year</t>
        </is>
      </c>
      <c r="B78" s="5" t="n">
        <v>916923</v>
      </c>
      <c r="C78" s="5" t="n">
        <v>395453</v>
      </c>
    </row>
    <row r="79">
      <c r="A79" s="4" t="inlineStr">
        <is>
          <t>Financing Receivable, Originated Three Years before Latest Fiscal Year</t>
        </is>
      </c>
      <c r="B79" s="5" t="n">
        <v>316023</v>
      </c>
      <c r="C79" s="5" t="n">
        <v>224175</v>
      </c>
    </row>
    <row r="80">
      <c r="A80" s="4" t="inlineStr">
        <is>
          <t>Financing Receivable, Originated Four Years before Latest Fiscal Year</t>
        </is>
      </c>
      <c r="B80" s="5" t="n">
        <v>177891</v>
      </c>
      <c r="C80" s="5" t="n">
        <v>342414</v>
      </c>
    </row>
    <row r="81">
      <c r="A81" s="4" t="inlineStr">
        <is>
          <t>Financing Receivable, Originated Five or More Years before Latest Fiscal Year</t>
        </is>
      </c>
      <c r="B81" s="5" t="n">
        <v>1315063</v>
      </c>
      <c r="C81" s="5" t="n">
        <v>1352844</v>
      </c>
    </row>
    <row r="82">
      <c r="A82" s="4" t="inlineStr">
        <is>
          <t>Current | US Government Agency Insured Loans</t>
        </is>
      </c>
      <c r="B82" s="4" t="inlineStr">
        <is>
          <t xml:space="preserve"> </t>
        </is>
      </c>
      <c r="C82" s="4" t="inlineStr">
        <is>
          <t xml:space="preserve"> </t>
        </is>
      </c>
    </row>
    <row r="83">
      <c r="A83" s="3" t="inlineStr">
        <is>
          <t>Financing Receivable Investment Past Due [Line Items]</t>
        </is>
      </c>
      <c r="B83" s="4" t="inlineStr">
        <is>
          <t xml:space="preserve"> </t>
        </is>
      </c>
      <c r="C83" s="4" t="inlineStr">
        <is>
          <t xml:space="preserve"> </t>
        </is>
      </c>
    </row>
    <row r="84">
      <c r="A84" s="4" t="inlineStr">
        <is>
          <t>Financing Receivable, before Allowance for Credit Loss and Fee</t>
        </is>
      </c>
      <c r="B84" s="5" t="n">
        <v>1025523</v>
      </c>
      <c r="C84" s="5" t="n">
        <v>1034686</v>
      </c>
    </row>
    <row r="85">
      <c r="A85" s="4" t="inlineStr">
        <is>
          <t>Current | Other Consumer Loans</t>
        </is>
      </c>
      <c r="B85" s="4" t="inlineStr">
        <is>
          <t xml:space="preserve"> </t>
        </is>
      </c>
      <c r="C85" s="4" t="inlineStr">
        <is>
          <t xml:space="preserve"> </t>
        </is>
      </c>
    </row>
    <row r="86">
      <c r="A86" s="3" t="inlineStr">
        <is>
          <t>Financing Receivable Investment Past Due [Line Items]</t>
        </is>
      </c>
      <c r="B86" s="4" t="inlineStr">
        <is>
          <t xml:space="preserve"> </t>
        </is>
      </c>
      <c r="C86" s="4" t="inlineStr">
        <is>
          <t xml:space="preserve"> </t>
        </is>
      </c>
    </row>
    <row r="87">
      <c r="A87" s="4" t="inlineStr">
        <is>
          <t>Financing Receivable, before Allowance for Credit Loss and Fee</t>
        </is>
      </c>
      <c r="B87" s="5" t="n">
        <v>5948</v>
      </c>
      <c r="C87" s="5" t="n">
        <v>6919</v>
      </c>
    </row>
    <row r="88">
      <c r="A88" s="4" t="inlineStr">
        <is>
          <t>Current | Commercial real estate, Non-owner occupied</t>
        </is>
      </c>
      <c r="B88" s="4" t="inlineStr">
        <is>
          <t xml:space="preserve"> </t>
        </is>
      </c>
      <c r="C88" s="4" t="inlineStr">
        <is>
          <t xml:space="preserve"> </t>
        </is>
      </c>
    </row>
    <row r="89">
      <c r="A89" s="3" t="inlineStr">
        <is>
          <t>Financing Receivable Investment Past Due [Line Items]</t>
        </is>
      </c>
      <c r="B89" s="4" t="inlineStr">
        <is>
          <t xml:space="preserve"> </t>
        </is>
      </c>
      <c r="C89" s="4" t="inlineStr">
        <is>
          <t xml:space="preserve"> </t>
        </is>
      </c>
    </row>
    <row r="90">
      <c r="A90" s="4" t="inlineStr">
        <is>
          <t>Financing Receivable, before Allowance for Credit Loss and Fee</t>
        </is>
      </c>
      <c r="B90" s="5" t="n">
        <v>5391746</v>
      </c>
      <c r="C90" s="5" t="n">
        <v>5495034</v>
      </c>
    </row>
    <row r="91">
      <c r="A91" s="4" t="inlineStr">
        <is>
          <t>Current | Construction and land</t>
        </is>
      </c>
      <c r="B91" s="4" t="inlineStr">
        <is>
          <t xml:space="preserve"> </t>
        </is>
      </c>
      <c r="C91" s="4" t="inlineStr">
        <is>
          <t xml:space="preserve"> </t>
        </is>
      </c>
    </row>
    <row r="92">
      <c r="A92" s="3" t="inlineStr">
        <is>
          <t>Financing Receivable Investment Past Due [Line Items]</t>
        </is>
      </c>
      <c r="B92" s="4" t="inlineStr">
        <is>
          <t xml:space="preserve"> </t>
        </is>
      </c>
      <c r="C92" s="4" t="inlineStr">
        <is>
          <t xml:space="preserve"> </t>
        </is>
      </c>
    </row>
    <row r="93">
      <c r="A93" s="4" t="inlineStr">
        <is>
          <t>Financing Receivable, before Allowance for Credit Loss and Fee</t>
        </is>
      </c>
      <c r="B93" s="5" t="n">
        <v>289083</v>
      </c>
      <c r="C93" s="5" t="n">
        <v>160183</v>
      </c>
    </row>
    <row r="94">
      <c r="A94" s="4" t="inlineStr">
        <is>
          <t>Current | Commercial real estate, Owner occupied</t>
        </is>
      </c>
      <c r="B94" s="4" t="inlineStr">
        <is>
          <t xml:space="preserve"> </t>
        </is>
      </c>
      <c r="C94" s="4" t="inlineStr">
        <is>
          <t xml:space="preserve"> </t>
        </is>
      </c>
    </row>
    <row r="95">
      <c r="A95" s="3" t="inlineStr">
        <is>
          <t>Financing Receivable Investment Past Due [Line Items]</t>
        </is>
      </c>
      <c r="B95" s="4" t="inlineStr">
        <is>
          <t xml:space="preserve"> </t>
        </is>
      </c>
      <c r="C95" s="4" t="inlineStr">
        <is>
          <t xml:space="preserve"> </t>
        </is>
      </c>
    </row>
    <row r="96">
      <c r="A96" s="4" t="inlineStr">
        <is>
          <t>Financing Receivable, before Allowance for Credit Loss and Fee</t>
        </is>
      </c>
      <c r="B96" s="5" t="n">
        <v>1881115</v>
      </c>
      <c r="C96" s="5" t="n">
        <v>1930932</v>
      </c>
    </row>
    <row r="97">
      <c r="A97" s="4" t="inlineStr">
        <is>
          <t>Current | Commercial and industrial</t>
        </is>
      </c>
      <c r="B97" s="4" t="inlineStr">
        <is>
          <t xml:space="preserve"> </t>
        </is>
      </c>
      <c r="C97" s="4" t="inlineStr">
        <is>
          <t xml:space="preserve"> </t>
        </is>
      </c>
    </row>
    <row r="98">
      <c r="A98" s="3" t="inlineStr">
        <is>
          <t>Financing Receivable Investment Past Due [Line Items]</t>
        </is>
      </c>
      <c r="B98" s="4" t="inlineStr">
        <is>
          <t xml:space="preserve"> </t>
        </is>
      </c>
      <c r="C98" s="4" t="inlineStr">
        <is>
          <t xml:space="preserve"> </t>
        </is>
      </c>
    </row>
    <row r="99">
      <c r="A99" s="4" t="inlineStr">
        <is>
          <t>Financing Receivable, before Allowance for Credit Loss and Fee</t>
        </is>
      </c>
      <c r="B99" s="5" t="n">
        <v>6396429</v>
      </c>
      <c r="C99" s="5" t="n">
        <v>4763976</v>
      </c>
    </row>
    <row r="100">
      <c r="A100" s="4" t="inlineStr">
        <is>
          <t>Current | Payment Protection Plan [Member]</t>
        </is>
      </c>
      <c r="B100" s="4" t="inlineStr">
        <is>
          <t xml:space="preserve"> </t>
        </is>
      </c>
      <c r="C100" s="4" t="inlineStr">
        <is>
          <t xml:space="preserve"> </t>
        </is>
      </c>
    </row>
    <row r="101">
      <c r="A101" s="3" t="inlineStr">
        <is>
          <t>Financing Receivable Investment Past Due [Line Items]</t>
        </is>
      </c>
      <c r="B101" s="4" t="inlineStr">
        <is>
          <t xml:space="preserve"> </t>
        </is>
      </c>
      <c r="C101" s="4" t="inlineStr">
        <is>
          <t xml:space="preserve"> </t>
        </is>
      </c>
    </row>
    <row r="102">
      <c r="A102" s="4" t="inlineStr">
        <is>
          <t>Financing Receivable, before Allowance for Credit Loss and Fee</t>
        </is>
      </c>
      <c r="B102" s="5" t="n">
        <v>2777</v>
      </c>
      <c r="C102" s="5" t="n">
        <v>247740</v>
      </c>
    </row>
    <row r="103">
      <c r="A103" s="4" t="inlineStr">
        <is>
          <t>Current | Pinnacle Public Finance [Member]</t>
        </is>
      </c>
      <c r="B103" s="4" t="inlineStr">
        <is>
          <t xml:space="preserve"> </t>
        </is>
      </c>
      <c r="C103" s="4" t="inlineStr">
        <is>
          <t xml:space="preserve"> </t>
        </is>
      </c>
    </row>
    <row r="104">
      <c r="A104" s="3" t="inlineStr">
        <is>
          <t>Financing Receivable Investment Past Due [Line Items]</t>
        </is>
      </c>
      <c r="B104" s="4" t="inlineStr">
        <is>
          <t xml:space="preserve"> </t>
        </is>
      </c>
      <c r="C104" s="4" t="inlineStr">
        <is>
          <t xml:space="preserve"> </t>
        </is>
      </c>
    </row>
    <row r="105">
      <c r="A105" s="4" t="inlineStr">
        <is>
          <t>Financing Receivable, before Allowance for Credit Loss and Fee</t>
        </is>
      </c>
      <c r="B105" s="5" t="n">
        <v>912122</v>
      </c>
      <c r="C105" s="5" t="n">
        <v>919641</v>
      </c>
    </row>
    <row r="106">
      <c r="A106" s="4" t="inlineStr">
        <is>
          <t>Current | Bridge - franchise finance</t>
        </is>
      </c>
      <c r="B106" s="4" t="inlineStr">
        <is>
          <t xml:space="preserve"> </t>
        </is>
      </c>
      <c r="C106" s="4" t="inlineStr">
        <is>
          <t xml:space="preserve"> </t>
        </is>
      </c>
    </row>
    <row r="107">
      <c r="A107" s="3" t="inlineStr">
        <is>
          <t>Financing Receivable Investment Past Due [Line Items]</t>
        </is>
      </c>
      <c r="B107" s="4" t="inlineStr">
        <is>
          <t xml:space="preserve"> </t>
        </is>
      </c>
      <c r="C107" s="4" t="inlineStr">
        <is>
          <t xml:space="preserve"> </t>
        </is>
      </c>
    </row>
    <row r="108">
      <c r="A108" s="4" t="inlineStr">
        <is>
          <t>Financing Receivable, before Allowance for Credit Loss and Fee</t>
        </is>
      </c>
      <c r="B108" s="5" t="n">
        <v>243574</v>
      </c>
      <c r="C108" s="5" t="n">
        <v>331397</v>
      </c>
    </row>
    <row r="109">
      <c r="A109" s="4" t="inlineStr">
        <is>
          <t>Current | Bridge - equipment finance</t>
        </is>
      </c>
      <c r="B109" s="4" t="inlineStr">
        <is>
          <t xml:space="preserve"> </t>
        </is>
      </c>
      <c r="C109" s="4" t="inlineStr">
        <is>
          <t xml:space="preserve"> </t>
        </is>
      </c>
    </row>
    <row r="110">
      <c r="A110" s="3" t="inlineStr">
        <is>
          <t>Financing Receivable Investment Past Due [Line Items]</t>
        </is>
      </c>
      <c r="B110" s="4" t="inlineStr">
        <is>
          <t xml:space="preserve"> </t>
        </is>
      </c>
      <c r="C110" s="4" t="inlineStr">
        <is>
          <t xml:space="preserve"> </t>
        </is>
      </c>
    </row>
    <row r="111">
      <c r="A111" s="4" t="inlineStr">
        <is>
          <t>Financing Receivable, before Allowance for Credit Loss and Fee</t>
        </is>
      </c>
      <c r="B111" s="5" t="n">
        <v>286147</v>
      </c>
      <c r="C111" s="5" t="n">
        <v>357599</v>
      </c>
    </row>
    <row r="112">
      <c r="A112" s="4" t="inlineStr">
        <is>
          <t>Current | Mortgage warehouse lending [Member]</t>
        </is>
      </c>
      <c r="B112" s="4" t="inlineStr">
        <is>
          <t xml:space="preserve"> </t>
        </is>
      </c>
      <c r="C112" s="4" t="inlineStr">
        <is>
          <t xml:space="preserve"> </t>
        </is>
      </c>
    </row>
    <row r="113">
      <c r="A113" s="3" t="inlineStr">
        <is>
          <t>Financing Receivable Investment Past Due [Line Items]</t>
        </is>
      </c>
      <c r="B113" s="4" t="inlineStr">
        <is>
          <t xml:space="preserve"> </t>
        </is>
      </c>
      <c r="C113" s="4" t="inlineStr">
        <is>
          <t xml:space="preserve"> </t>
        </is>
      </c>
    </row>
    <row r="114">
      <c r="A114" s="4" t="inlineStr">
        <is>
          <t>Financing Receivable, before Allowance for Credit Loss and Fee</t>
        </is>
      </c>
      <c r="B114" s="5" t="n">
        <v>524740</v>
      </c>
      <c r="C114" s="5" t="n">
        <v>1092133</v>
      </c>
    </row>
    <row r="115">
      <c r="A115" s="4" t="inlineStr">
        <is>
          <t>30 - 59 Days Past Due</t>
        </is>
      </c>
      <c r="B115" s="4" t="inlineStr">
        <is>
          <t xml:space="preserve"> </t>
        </is>
      </c>
      <c r="C115" s="4" t="inlineStr">
        <is>
          <t xml:space="preserve"> </t>
        </is>
      </c>
    </row>
    <row r="116">
      <c r="A116" s="3" t="inlineStr">
        <is>
          <t>Financing Receivable Investment Past Due [Line Items]</t>
        </is>
      </c>
      <c r="B116" s="4" t="inlineStr">
        <is>
          <t xml:space="preserve"> </t>
        </is>
      </c>
      <c r="C116" s="4" t="inlineStr">
        <is>
          <t xml:space="preserve"> </t>
        </is>
      </c>
    </row>
    <row r="117">
      <c r="A117" s="4" t="inlineStr">
        <is>
          <t>Financing Receivable, before Allowance for Credit Loss and Fee</t>
        </is>
      </c>
      <c r="B117" s="5" t="n">
        <v>210634</v>
      </c>
      <c r="C117" s="5" t="n">
        <v>208894</v>
      </c>
    </row>
    <row r="118">
      <c r="A118" s="4" t="inlineStr">
        <is>
          <t>30 - 59 Days Past Due | 1-4 single family residential</t>
        </is>
      </c>
      <c r="B118" s="4" t="inlineStr">
        <is>
          <t xml:space="preserve"> </t>
        </is>
      </c>
      <c r="C118" s="4" t="inlineStr">
        <is>
          <t xml:space="preserve"> </t>
        </is>
      </c>
    </row>
    <row r="119">
      <c r="A119" s="3" t="inlineStr">
        <is>
          <t>Financing Receivable Investment Past Due [Line Items]</t>
        </is>
      </c>
      <c r="B119" s="4" t="inlineStr">
        <is>
          <t xml:space="preserve"> </t>
        </is>
      </c>
      <c r="C119" s="4" t="inlineStr">
        <is>
          <t xml:space="preserve"> </t>
        </is>
      </c>
    </row>
    <row r="120">
      <c r="A120" s="4" t="inlineStr">
        <is>
          <t>Financing Receivable, before Allowance for Credit Loss and Fee</t>
        </is>
      </c>
      <c r="B120" s="5" t="n">
        <v>42996</v>
      </c>
      <c r="C120" s="5" t="n">
        <v>53092</v>
      </c>
    </row>
    <row r="121">
      <c r="A121" s="4" t="inlineStr">
        <is>
          <t>Financing Receivable, Originated in Current Fiscal Year</t>
        </is>
      </c>
      <c r="B121" s="5" t="n">
        <v>12752</v>
      </c>
      <c r="C121" s="5" t="n">
        <v>32307</v>
      </c>
    </row>
    <row r="122">
      <c r="A122" s="4" t="inlineStr">
        <is>
          <t>Financing Receivable, Originated in Fiscal Year before Latest Fiscal Year</t>
        </is>
      </c>
      <c r="B122" s="5" t="n">
        <v>16432</v>
      </c>
      <c r="C122" s="5" t="n">
        <v>2705</v>
      </c>
    </row>
    <row r="123">
      <c r="A123" s="4" t="inlineStr">
        <is>
          <t>Financing Receivable, Originated Two Years before Latest Fiscal Year</t>
        </is>
      </c>
      <c r="B123" s="5" t="n">
        <v>3266</v>
      </c>
      <c r="C123" s="5" t="n">
        <v>5482</v>
      </c>
    </row>
    <row r="124">
      <c r="A124" s="4" t="inlineStr">
        <is>
          <t>Financing Receivable, Originated Three Years before Latest Fiscal Year</t>
        </is>
      </c>
      <c r="B124" s="5" t="n">
        <v>2953</v>
      </c>
      <c r="C124" s="5" t="n">
        <v>1942</v>
      </c>
    </row>
    <row r="125">
      <c r="A125" s="4" t="inlineStr">
        <is>
          <t>Financing Receivable, Originated Four Years before Latest Fiscal Year</t>
        </is>
      </c>
      <c r="B125" s="5" t="n">
        <v>1854</v>
      </c>
      <c r="C125" s="5" t="n">
        <v>5831</v>
      </c>
    </row>
    <row r="126">
      <c r="A126" s="4" t="inlineStr">
        <is>
          <t>Financing Receivable, Originated Five or More Years before Latest Fiscal Year</t>
        </is>
      </c>
      <c r="B126" s="5" t="n">
        <v>5739</v>
      </c>
      <c r="C126" s="5" t="n">
        <v>4825</v>
      </c>
    </row>
    <row r="127">
      <c r="A127" s="4" t="inlineStr">
        <is>
          <t>30 - 59 Days Past Due | US Government Agency Insured Loans</t>
        </is>
      </c>
      <c r="B127" s="4" t="inlineStr">
        <is>
          <t xml:space="preserve"> </t>
        </is>
      </c>
      <c r="C127" s="4" t="inlineStr">
        <is>
          <t xml:space="preserve"> </t>
        </is>
      </c>
    </row>
    <row r="128">
      <c r="A128" s="3" t="inlineStr">
        <is>
          <t>Financing Receivable Investment Past Due [Line Items]</t>
        </is>
      </c>
      <c r="B128" s="4" t="inlineStr">
        <is>
          <t xml:space="preserve"> </t>
        </is>
      </c>
      <c r="C128" s="4" t="inlineStr">
        <is>
          <t xml:space="preserve"> </t>
        </is>
      </c>
    </row>
    <row r="129">
      <c r="A129" s="4" t="inlineStr">
        <is>
          <t>Financing Receivable, before Allowance for Credit Loss and Fee</t>
        </is>
      </c>
      <c r="B129" s="5" t="n">
        <v>159461</v>
      </c>
      <c r="C129" s="5" t="n">
        <v>143672</v>
      </c>
    </row>
    <row r="130">
      <c r="A130" s="4" t="inlineStr">
        <is>
          <t>30 - 59 Days Past Due | Other Consumer Loans</t>
        </is>
      </c>
      <c r="B130" s="4" t="inlineStr">
        <is>
          <t xml:space="preserve"> </t>
        </is>
      </c>
      <c r="C130" s="4" t="inlineStr">
        <is>
          <t xml:space="preserve"> </t>
        </is>
      </c>
    </row>
    <row r="131">
      <c r="A131" s="3" t="inlineStr">
        <is>
          <t>Financing Receivable Investment Past Due [Line Items]</t>
        </is>
      </c>
      <c r="B131" s="4" t="inlineStr">
        <is>
          <t xml:space="preserve"> </t>
        </is>
      </c>
      <c r="C131" s="4" t="inlineStr">
        <is>
          <t xml:space="preserve"> </t>
        </is>
      </c>
    </row>
    <row r="132">
      <c r="A132" s="4" t="inlineStr">
        <is>
          <t>Financing Receivable, before Allowance for Credit Loss and Fee</t>
        </is>
      </c>
      <c r="B132" s="5" t="n">
        <v>20</v>
      </c>
      <c r="C132" s="5" t="n">
        <v>15</v>
      </c>
    </row>
    <row r="133">
      <c r="A133" s="4" t="inlineStr">
        <is>
          <t>30 - 59 Days Past Due | Commercial real estate, Non-owner occupied</t>
        </is>
      </c>
      <c r="B133" s="4" t="inlineStr">
        <is>
          <t xml:space="preserve"> </t>
        </is>
      </c>
      <c r="C133" s="4" t="inlineStr">
        <is>
          <t xml:space="preserve"> </t>
        </is>
      </c>
    </row>
    <row r="134">
      <c r="A134" s="3" t="inlineStr">
        <is>
          <t>Financing Receivable Investment Past Due [Line Items]</t>
        </is>
      </c>
      <c r="B134" s="4" t="inlineStr">
        <is>
          <t xml:space="preserve"> </t>
        </is>
      </c>
      <c r="C134" s="4" t="inlineStr">
        <is>
          <t xml:space="preserve"> </t>
        </is>
      </c>
    </row>
    <row r="135">
      <c r="A135" s="4" t="inlineStr">
        <is>
          <t>Financing Receivable, before Allowance for Credit Loss and Fee</t>
        </is>
      </c>
      <c r="B135" s="5" t="n">
        <v>332</v>
      </c>
      <c r="C135" s="5" t="n">
        <v>8744</v>
      </c>
    </row>
    <row r="136">
      <c r="A136" s="4" t="inlineStr">
        <is>
          <t>30 - 59 Days Past Due | Construction and land</t>
        </is>
      </c>
      <c r="B136" s="4" t="inlineStr">
        <is>
          <t xml:space="preserve"> </t>
        </is>
      </c>
      <c r="C136" s="4" t="inlineStr">
        <is>
          <t xml:space="preserve"> </t>
        </is>
      </c>
    </row>
    <row r="137">
      <c r="A137" s="3" t="inlineStr">
        <is>
          <t>Financing Receivable Investment Past Due [Line Items]</t>
        </is>
      </c>
      <c r="B137" s="4" t="inlineStr">
        <is>
          <t xml:space="preserve"> </t>
        </is>
      </c>
      <c r="C137" s="4" t="inlineStr">
        <is>
          <t xml:space="preserve"> </t>
        </is>
      </c>
    </row>
    <row r="138">
      <c r="A138" s="4" t="inlineStr">
        <is>
          <t>Financing Receivable, before Allowance for Credit Loss and Fee</t>
        </is>
      </c>
      <c r="B138" s="5" t="n">
        <v>3996</v>
      </c>
      <c r="C138" s="5" t="n">
        <v>492</v>
      </c>
    </row>
    <row r="139">
      <c r="A139" s="4" t="inlineStr">
        <is>
          <t>30 - 59 Days Past Due | Commercial real estate, Owner occupied</t>
        </is>
      </c>
      <c r="B139" s="4" t="inlineStr">
        <is>
          <t xml:space="preserve"> </t>
        </is>
      </c>
      <c r="C139" s="4" t="inlineStr">
        <is>
          <t xml:space="preserve"> </t>
        </is>
      </c>
    </row>
    <row r="140">
      <c r="A140" s="3" t="inlineStr">
        <is>
          <t>Financing Receivable Investment Past Due [Line Items]</t>
        </is>
      </c>
      <c r="B140" s="4" t="inlineStr">
        <is>
          <t xml:space="preserve"> </t>
        </is>
      </c>
      <c r="C140" s="4" t="inlineStr">
        <is>
          <t xml:space="preserve"> </t>
        </is>
      </c>
    </row>
    <row r="141">
      <c r="A141" s="4" t="inlineStr">
        <is>
          <t>Financing Receivable, before Allowance for Credit Loss and Fee</t>
        </is>
      </c>
      <c r="B141" s="5" t="n">
        <v>927</v>
      </c>
      <c r="C141" s="5" t="n">
        <v>0</v>
      </c>
    </row>
    <row r="142">
      <c r="A142" s="4" t="inlineStr">
        <is>
          <t>30 - 59 Days Past Due | Commercial and industrial</t>
        </is>
      </c>
      <c r="B142" s="4" t="inlineStr">
        <is>
          <t xml:space="preserve"> </t>
        </is>
      </c>
      <c r="C142" s="4" t="inlineStr">
        <is>
          <t xml:space="preserve"> </t>
        </is>
      </c>
    </row>
    <row r="143">
      <c r="A143" s="3" t="inlineStr">
        <is>
          <t>Financing Receivable Investment Past Due [Line Items]</t>
        </is>
      </c>
      <c r="B143" s="4" t="inlineStr">
        <is>
          <t xml:space="preserve"> </t>
        </is>
      </c>
      <c r="C143" s="4" t="inlineStr">
        <is>
          <t xml:space="preserve"> </t>
        </is>
      </c>
    </row>
    <row r="144">
      <c r="A144" s="4" t="inlineStr">
        <is>
          <t>Financing Receivable, before Allowance for Credit Loss and Fee</t>
        </is>
      </c>
      <c r="B144" s="5" t="n">
        <v>1581</v>
      </c>
      <c r="C144" s="5" t="n">
        <v>2114</v>
      </c>
    </row>
    <row r="145">
      <c r="A145" s="4" t="inlineStr">
        <is>
          <t>30 - 59 Days Past Due | Payment Protection Plan [Member]</t>
        </is>
      </c>
      <c r="B145" s="4" t="inlineStr">
        <is>
          <t xml:space="preserve"> </t>
        </is>
      </c>
      <c r="C145" s="4" t="inlineStr">
        <is>
          <t xml:space="preserve"> </t>
        </is>
      </c>
    </row>
    <row r="146">
      <c r="A146" s="3" t="inlineStr">
        <is>
          <t>Financing Receivable Investment Past Due [Line Items]</t>
        </is>
      </c>
      <c r="B146" s="4" t="inlineStr">
        <is>
          <t xml:space="preserve"> </t>
        </is>
      </c>
      <c r="C146" s="4" t="inlineStr">
        <is>
          <t xml:space="preserve"> </t>
        </is>
      </c>
    </row>
    <row r="147">
      <c r="A147" s="4" t="inlineStr">
        <is>
          <t>Financing Receivable, before Allowance for Credit Loss and Fee</t>
        </is>
      </c>
      <c r="B147" s="5" t="n">
        <v>0</v>
      </c>
      <c r="C147" s="5" t="n">
        <v>765</v>
      </c>
    </row>
    <row r="148">
      <c r="A148" s="4" t="inlineStr">
        <is>
          <t>30 - 59 Days Past Due | Pinnacle Public Finance [Member]</t>
        </is>
      </c>
      <c r="B148" s="4" t="inlineStr">
        <is>
          <t xml:space="preserve"> </t>
        </is>
      </c>
      <c r="C148" s="4" t="inlineStr">
        <is>
          <t xml:space="preserve"> </t>
        </is>
      </c>
    </row>
    <row r="149">
      <c r="A149" s="3" t="inlineStr">
        <is>
          <t>Financing Receivable Investment Past Due [Line Items]</t>
        </is>
      </c>
      <c r="B149" s="4" t="inlineStr">
        <is>
          <t xml:space="preserve"> </t>
        </is>
      </c>
      <c r="C149" s="4" t="inlineStr">
        <is>
          <t xml:space="preserve"> </t>
        </is>
      </c>
    </row>
    <row r="150">
      <c r="A150" s="4" t="inlineStr">
        <is>
          <t>Financing Receivable, before Allowance for Credit Loss and Fee</t>
        </is>
      </c>
      <c r="B150" s="5" t="n">
        <v>0</v>
      </c>
      <c r="C150" s="5" t="n">
        <v>0</v>
      </c>
    </row>
    <row r="151">
      <c r="A151" s="4" t="inlineStr">
        <is>
          <t>30 - 59 Days Past Due | Bridge - franchise finance</t>
        </is>
      </c>
      <c r="B151" s="4" t="inlineStr">
        <is>
          <t xml:space="preserve"> </t>
        </is>
      </c>
      <c r="C151" s="4" t="inlineStr">
        <is>
          <t xml:space="preserve"> </t>
        </is>
      </c>
    </row>
    <row r="152">
      <c r="A152" s="3" t="inlineStr">
        <is>
          <t>Financing Receivable Investment Past Due [Line Items]</t>
        </is>
      </c>
      <c r="B152" s="4" t="inlineStr">
        <is>
          <t xml:space="preserve"> </t>
        </is>
      </c>
      <c r="C152" s="4" t="inlineStr">
        <is>
          <t xml:space="preserve"> </t>
        </is>
      </c>
    </row>
    <row r="153">
      <c r="A153" s="4" t="inlineStr">
        <is>
          <t>Financing Receivable, before Allowance for Credit Loss and Fee</t>
        </is>
      </c>
      <c r="B153" s="5" t="n">
        <v>1321</v>
      </c>
      <c r="C153" s="5" t="n">
        <v>0</v>
      </c>
    </row>
    <row r="154">
      <c r="A154" s="4" t="inlineStr">
        <is>
          <t>30 - 59 Days Past Due | Bridge - equipment finance</t>
        </is>
      </c>
      <c r="B154" s="4" t="inlineStr">
        <is>
          <t xml:space="preserve"> </t>
        </is>
      </c>
      <c r="C154" s="4" t="inlineStr">
        <is>
          <t xml:space="preserve"> </t>
        </is>
      </c>
    </row>
    <row r="155">
      <c r="A155" s="3" t="inlineStr">
        <is>
          <t>Financing Receivable Investment Past Due [Line Items]</t>
        </is>
      </c>
      <c r="B155" s="4" t="inlineStr">
        <is>
          <t xml:space="preserve"> </t>
        </is>
      </c>
      <c r="C155" s="4" t="inlineStr">
        <is>
          <t xml:space="preserve"> </t>
        </is>
      </c>
    </row>
    <row r="156">
      <c r="A156" s="4" t="inlineStr">
        <is>
          <t>Financing Receivable, before Allowance for Credit Loss and Fee</t>
        </is>
      </c>
      <c r="B156" s="5" t="n">
        <v>0</v>
      </c>
      <c r="C156" s="5" t="n">
        <v>0</v>
      </c>
    </row>
    <row r="157">
      <c r="A157" s="4" t="inlineStr">
        <is>
          <t>30 - 59 Days Past Due | Mortgage warehouse lending [Member]</t>
        </is>
      </c>
      <c r="B157" s="4" t="inlineStr">
        <is>
          <t xml:space="preserve"> </t>
        </is>
      </c>
      <c r="C157" s="4" t="inlineStr">
        <is>
          <t xml:space="preserve"> </t>
        </is>
      </c>
    </row>
    <row r="158">
      <c r="A158" s="3" t="inlineStr">
        <is>
          <t>Financing Receivable Investment Past Due [Line Items]</t>
        </is>
      </c>
      <c r="B158" s="4" t="inlineStr">
        <is>
          <t xml:space="preserve"> </t>
        </is>
      </c>
      <c r="C158" s="4" t="inlineStr">
        <is>
          <t xml:space="preserve"> </t>
        </is>
      </c>
    </row>
    <row r="159">
      <c r="A159" s="4" t="inlineStr">
        <is>
          <t>Financing Receivable, before Allowance for Credit Loss and Fee</t>
        </is>
      </c>
      <c r="B159" s="5" t="n">
        <v>0</v>
      </c>
      <c r="C159" s="5" t="n">
        <v>0</v>
      </c>
    </row>
    <row r="160">
      <c r="A160" s="4" t="inlineStr">
        <is>
          <t>60 - 89 Days Past Due</t>
        </is>
      </c>
      <c r="B160" s="4" t="inlineStr">
        <is>
          <t xml:space="preserve"> </t>
        </is>
      </c>
      <c r="C160" s="4" t="inlineStr">
        <is>
          <t xml:space="preserve"> </t>
        </is>
      </c>
    </row>
    <row r="161">
      <c r="A161" s="3" t="inlineStr">
        <is>
          <t>Financing Receivable Investment Past Due [Line Items]</t>
        </is>
      </c>
      <c r="B161" s="4" t="inlineStr">
        <is>
          <t xml:space="preserve"> </t>
        </is>
      </c>
      <c r="C161" s="4" t="inlineStr">
        <is>
          <t xml:space="preserve"> </t>
        </is>
      </c>
    </row>
    <row r="162">
      <c r="A162" s="4" t="inlineStr">
        <is>
          <t>Financing Receivable, before Allowance for Credit Loss and Fee</t>
        </is>
      </c>
      <c r="B162" s="5" t="n">
        <v>104171</v>
      </c>
      <c r="C162" s="5" t="n">
        <v>155449</v>
      </c>
    </row>
    <row r="163">
      <c r="A163" s="4" t="inlineStr">
        <is>
          <t>60 - 89 Days Past Due | 1-4 single family residential</t>
        </is>
      </c>
      <c r="B163" s="4" t="inlineStr">
        <is>
          <t xml:space="preserve"> </t>
        </is>
      </c>
      <c r="C163" s="4" t="inlineStr">
        <is>
          <t xml:space="preserve"> </t>
        </is>
      </c>
    </row>
    <row r="164">
      <c r="A164" s="3" t="inlineStr">
        <is>
          <t>Financing Receivable Investment Past Due [Line Items]</t>
        </is>
      </c>
      <c r="B164" s="4" t="inlineStr">
        <is>
          <t xml:space="preserve"> </t>
        </is>
      </c>
      <c r="C164" s="4" t="inlineStr">
        <is>
          <t xml:space="preserve"> </t>
        </is>
      </c>
    </row>
    <row r="165">
      <c r="A165" s="4" t="inlineStr">
        <is>
          <t>Financing Receivable, before Allowance for Credit Loss and Fee</t>
        </is>
      </c>
      <c r="B165" s="5" t="n">
        <v>4076</v>
      </c>
      <c r="C165" s="5" t="n">
        <v>5650</v>
      </c>
    </row>
    <row r="166">
      <c r="A166" s="4" t="inlineStr">
        <is>
          <t>Financing Receivable, Originated in Current Fiscal Year</t>
        </is>
      </c>
      <c r="B166" s="5" t="n">
        <v>252</v>
      </c>
      <c r="C166" s="5" t="n">
        <v>605</v>
      </c>
    </row>
    <row r="167">
      <c r="A167" s="4" t="inlineStr">
        <is>
          <t>Financing Receivable, Originated in Fiscal Year before Latest Fiscal Year</t>
        </is>
      </c>
      <c r="B167" s="5" t="n">
        <v>1196</v>
      </c>
      <c r="C167" s="5" t="n">
        <v>0</v>
      </c>
    </row>
    <row r="168">
      <c r="A168" s="4" t="inlineStr">
        <is>
          <t>Financing Receivable, Originated Two Years before Latest Fiscal Year</t>
        </is>
      </c>
      <c r="B168" s="5" t="n">
        <v>229</v>
      </c>
      <c r="C168" s="5" t="n">
        <v>1750</v>
      </c>
    </row>
    <row r="169">
      <c r="A169" s="4" t="inlineStr">
        <is>
          <t>Financing Receivable, Originated Three Years before Latest Fiscal Year</t>
        </is>
      </c>
      <c r="B169" s="5" t="n">
        <v>1347</v>
      </c>
      <c r="C169" s="5" t="n">
        <v>1988</v>
      </c>
    </row>
    <row r="170">
      <c r="A170" s="4" t="inlineStr">
        <is>
          <t>Financing Receivable, Originated Four Years before Latest Fiscal Year</t>
        </is>
      </c>
      <c r="B170" s="5" t="n">
        <v>0</v>
      </c>
      <c r="C170" s="5" t="n">
        <v>0</v>
      </c>
    </row>
    <row r="171">
      <c r="A171" s="4" t="inlineStr">
        <is>
          <t>Financing Receivable, Originated Five or More Years before Latest Fiscal Year</t>
        </is>
      </c>
      <c r="B171" s="5" t="n">
        <v>1052</v>
      </c>
      <c r="C171" s="5" t="n">
        <v>1307</v>
      </c>
    </row>
    <row r="172">
      <c r="A172" s="4" t="inlineStr">
        <is>
          <t>60 - 89 Days Past Due | US Government Agency Insured Loans</t>
        </is>
      </c>
      <c r="B172" s="4" t="inlineStr">
        <is>
          <t xml:space="preserve"> </t>
        </is>
      </c>
      <c r="C172" s="4" t="inlineStr">
        <is>
          <t xml:space="preserve"> </t>
        </is>
      </c>
    </row>
    <row r="173">
      <c r="A173" s="3" t="inlineStr">
        <is>
          <t>Financing Receivable Investment Past Due [Line Items]</t>
        </is>
      </c>
      <c r="B173" s="4" t="inlineStr">
        <is>
          <t xml:space="preserve"> </t>
        </is>
      </c>
      <c r="C173" s="4" t="inlineStr">
        <is>
          <t xml:space="preserve"> </t>
        </is>
      </c>
    </row>
    <row r="174">
      <c r="A174" s="4" t="inlineStr">
        <is>
          <t>Financing Receivable, before Allowance for Credit Loss and Fee</t>
        </is>
      </c>
      <c r="B174" s="5" t="n">
        <v>94294</v>
      </c>
      <c r="C174" s="5" t="n">
        <v>115028</v>
      </c>
    </row>
    <row r="175">
      <c r="A175" s="4" t="inlineStr">
        <is>
          <t>60 - 89 Days Past Due | Other Consumer Loans</t>
        </is>
      </c>
      <c r="B175" s="4" t="inlineStr">
        <is>
          <t xml:space="preserve"> </t>
        </is>
      </c>
      <c r="C175" s="4" t="inlineStr">
        <is>
          <t xml:space="preserve"> </t>
        </is>
      </c>
    </row>
    <row r="176">
      <c r="A176" s="3" t="inlineStr">
        <is>
          <t>Financing Receivable Investment Past Due [Line Items]</t>
        </is>
      </c>
      <c r="B176" s="4" t="inlineStr">
        <is>
          <t xml:space="preserve"> </t>
        </is>
      </c>
      <c r="C176" s="4" t="inlineStr">
        <is>
          <t xml:space="preserve"> </t>
        </is>
      </c>
    </row>
    <row r="177">
      <c r="A177" s="4" t="inlineStr">
        <is>
          <t>Financing Receivable, before Allowance for Credit Loss and Fee</t>
        </is>
      </c>
      <c r="B177" s="5" t="n">
        <v>0</v>
      </c>
      <c r="C177" s="5" t="n">
        <v>0</v>
      </c>
    </row>
    <row r="178">
      <c r="A178" s="4" t="inlineStr">
        <is>
          <t>60 - 89 Days Past Due | Commercial real estate, Non-owner occupied</t>
        </is>
      </c>
      <c r="B178" s="4" t="inlineStr">
        <is>
          <t xml:space="preserve"> </t>
        </is>
      </c>
      <c r="C178" s="4" t="inlineStr">
        <is>
          <t xml:space="preserve"> </t>
        </is>
      </c>
    </row>
    <row r="179">
      <c r="A179" s="3" t="inlineStr">
        <is>
          <t>Financing Receivable Investment Past Due [Line Items]</t>
        </is>
      </c>
      <c r="B179" s="4" t="inlineStr">
        <is>
          <t xml:space="preserve"> </t>
        </is>
      </c>
      <c r="C179" s="4" t="inlineStr">
        <is>
          <t xml:space="preserve"> </t>
        </is>
      </c>
    </row>
    <row r="180">
      <c r="A180" s="4" t="inlineStr">
        <is>
          <t>Financing Receivable, before Allowance for Credit Loss and Fee</t>
        </is>
      </c>
      <c r="B180" s="5" t="n">
        <v>4773</v>
      </c>
      <c r="C180" s="5" t="n">
        <v>11249</v>
      </c>
    </row>
    <row r="181">
      <c r="A181" s="4" t="inlineStr">
        <is>
          <t>60 - 89 Days Past Due | Construction and land</t>
        </is>
      </c>
      <c r="B181" s="4" t="inlineStr">
        <is>
          <t xml:space="preserve"> </t>
        </is>
      </c>
      <c r="C181" s="4" t="inlineStr">
        <is>
          <t xml:space="preserve"> </t>
        </is>
      </c>
    </row>
    <row r="182">
      <c r="A182" s="3" t="inlineStr">
        <is>
          <t>Financing Receivable Investment Past Due [Line Items]</t>
        </is>
      </c>
      <c r="B182" s="4" t="inlineStr">
        <is>
          <t xml:space="preserve"> </t>
        </is>
      </c>
      <c r="C182" s="4" t="inlineStr">
        <is>
          <t xml:space="preserve"> </t>
        </is>
      </c>
    </row>
    <row r="183">
      <c r="A183" s="4" t="inlineStr">
        <is>
          <t>Financing Receivable, before Allowance for Credit Loss and Fee</t>
        </is>
      </c>
      <c r="B183" s="5" t="n">
        <v>0</v>
      </c>
      <c r="C183" s="5" t="n">
        <v>4369</v>
      </c>
    </row>
    <row r="184">
      <c r="A184" s="4" t="inlineStr">
        <is>
          <t>60 - 89 Days Past Due | Commercial real estate, Owner occupied</t>
        </is>
      </c>
      <c r="B184" s="4" t="inlineStr">
        <is>
          <t xml:space="preserve"> </t>
        </is>
      </c>
      <c r="C184" s="4" t="inlineStr">
        <is>
          <t xml:space="preserve"> </t>
        </is>
      </c>
    </row>
    <row r="185">
      <c r="A185" s="3" t="inlineStr">
        <is>
          <t>Financing Receivable Investment Past Due [Line Items]</t>
        </is>
      </c>
      <c r="B185" s="4" t="inlineStr">
        <is>
          <t xml:space="preserve"> </t>
        </is>
      </c>
      <c r="C185" s="4" t="inlineStr">
        <is>
          <t xml:space="preserve"> </t>
        </is>
      </c>
    </row>
    <row r="186">
      <c r="A186" s="4" t="inlineStr">
        <is>
          <t>Financing Receivable, before Allowance for Credit Loss and Fee</t>
        </is>
      </c>
      <c r="B186" s="5" t="n">
        <v>0</v>
      </c>
      <c r="C186" s="5" t="n">
        <v>1402</v>
      </c>
    </row>
    <row r="187">
      <c r="A187" s="4" t="inlineStr">
        <is>
          <t>60 - 89 Days Past Due | Commercial and industrial</t>
        </is>
      </c>
      <c r="B187" s="4" t="inlineStr">
        <is>
          <t xml:space="preserve"> </t>
        </is>
      </c>
      <c r="C187" s="4" t="inlineStr">
        <is>
          <t xml:space="preserve"> </t>
        </is>
      </c>
    </row>
    <row r="188">
      <c r="A188" s="3" t="inlineStr">
        <is>
          <t>Financing Receivable Investment Past Due [Line Items]</t>
        </is>
      </c>
      <c r="B188" s="4" t="inlineStr">
        <is>
          <t xml:space="preserve"> </t>
        </is>
      </c>
      <c r="C188" s="4" t="inlineStr">
        <is>
          <t xml:space="preserve"> </t>
        </is>
      </c>
    </row>
    <row r="189">
      <c r="A189" s="4" t="inlineStr">
        <is>
          <t>Financing Receivable, before Allowance for Credit Loss and Fee</t>
        </is>
      </c>
      <c r="B189" s="5" t="n">
        <v>1028</v>
      </c>
      <c r="C189" s="5" t="n">
        <v>11016</v>
      </c>
    </row>
    <row r="190">
      <c r="A190" s="4" t="inlineStr">
        <is>
          <t>60 - 89 Days Past Due | Payment Protection Plan [Member]</t>
        </is>
      </c>
      <c r="B190" s="4" t="inlineStr">
        <is>
          <t xml:space="preserve"> </t>
        </is>
      </c>
      <c r="C190" s="4" t="inlineStr">
        <is>
          <t xml:space="preserve"> </t>
        </is>
      </c>
    </row>
    <row r="191">
      <c r="A191" s="3" t="inlineStr">
        <is>
          <t>Financing Receivable Investment Past Due [Line Items]</t>
        </is>
      </c>
      <c r="B191" s="4" t="inlineStr">
        <is>
          <t xml:space="preserve"> </t>
        </is>
      </c>
      <c r="C191" s="4" t="inlineStr">
        <is>
          <t xml:space="preserve"> </t>
        </is>
      </c>
    </row>
    <row r="192">
      <c r="A192" s="4" t="inlineStr">
        <is>
          <t>Financing Receivable, before Allowance for Credit Loss and Fee</t>
        </is>
      </c>
      <c r="B192" s="5" t="n">
        <v>0</v>
      </c>
      <c r="C192" s="5" t="n">
        <v>0</v>
      </c>
    </row>
    <row r="193">
      <c r="A193" s="4" t="inlineStr">
        <is>
          <t>60 - 89 Days Past Due | Pinnacle Public Finance [Member]</t>
        </is>
      </c>
      <c r="B193" s="4" t="inlineStr">
        <is>
          <t xml:space="preserve"> </t>
        </is>
      </c>
      <c r="C193" s="4" t="inlineStr">
        <is>
          <t xml:space="preserve"> </t>
        </is>
      </c>
    </row>
    <row r="194">
      <c r="A194" s="3" t="inlineStr">
        <is>
          <t>Financing Receivable Investment Past Due [Line Items]</t>
        </is>
      </c>
      <c r="B194" s="4" t="inlineStr">
        <is>
          <t xml:space="preserve"> </t>
        </is>
      </c>
      <c r="C194" s="4" t="inlineStr">
        <is>
          <t xml:space="preserve"> </t>
        </is>
      </c>
    </row>
    <row r="195">
      <c r="A195" s="4" t="inlineStr">
        <is>
          <t>Financing Receivable, before Allowance for Credit Loss and Fee</t>
        </is>
      </c>
      <c r="B195" s="5" t="n">
        <v>0</v>
      </c>
      <c r="C195" s="5" t="n">
        <v>0</v>
      </c>
    </row>
    <row r="196">
      <c r="A196" s="4" t="inlineStr">
        <is>
          <t>60 - 89 Days Past Due | Bridge - franchise finance</t>
        </is>
      </c>
      <c r="B196" s="4" t="inlineStr">
        <is>
          <t xml:space="preserve"> </t>
        </is>
      </c>
      <c r="C196" s="4" t="inlineStr">
        <is>
          <t xml:space="preserve"> </t>
        </is>
      </c>
    </row>
    <row r="197">
      <c r="A197" s="3" t="inlineStr">
        <is>
          <t>Financing Receivable Investment Past Due [Line Items]</t>
        </is>
      </c>
      <c r="B197" s="4" t="inlineStr">
        <is>
          <t xml:space="preserve"> </t>
        </is>
      </c>
      <c r="C197" s="4" t="inlineStr">
        <is>
          <t xml:space="preserve"> </t>
        </is>
      </c>
    </row>
    <row r="198">
      <c r="A198" s="4" t="inlineStr">
        <is>
          <t>Financing Receivable, before Allowance for Credit Loss and Fee</t>
        </is>
      </c>
      <c r="B198" s="5" t="n">
        <v>0</v>
      </c>
      <c r="C198" s="5" t="n">
        <v>6735</v>
      </c>
    </row>
    <row r="199">
      <c r="A199" s="4" t="inlineStr">
        <is>
          <t>60 - 89 Days Past Due | Bridge - equipment finance</t>
        </is>
      </c>
      <c r="B199" s="4" t="inlineStr">
        <is>
          <t xml:space="preserve"> </t>
        </is>
      </c>
      <c r="C199" s="4" t="inlineStr">
        <is>
          <t xml:space="preserve"> </t>
        </is>
      </c>
    </row>
    <row r="200">
      <c r="A200" s="3" t="inlineStr">
        <is>
          <t>Financing Receivable Investment Past Due [Line Items]</t>
        </is>
      </c>
      <c r="B200" s="4" t="inlineStr">
        <is>
          <t xml:space="preserve"> </t>
        </is>
      </c>
      <c r="C200" s="4" t="inlineStr">
        <is>
          <t xml:space="preserve"> </t>
        </is>
      </c>
    </row>
    <row r="201">
      <c r="A201" s="4" t="inlineStr">
        <is>
          <t>Financing Receivable, before Allowance for Credit Loss and Fee</t>
        </is>
      </c>
      <c r="B201" s="5" t="n">
        <v>0</v>
      </c>
      <c r="C201" s="5" t="n">
        <v>0</v>
      </c>
    </row>
    <row r="202">
      <c r="A202" s="4" t="inlineStr">
        <is>
          <t>60 - 89 Days Past Due | Mortgage warehouse lending [Member]</t>
        </is>
      </c>
      <c r="B202" s="4" t="inlineStr">
        <is>
          <t xml:space="preserve"> </t>
        </is>
      </c>
      <c r="C202" s="4" t="inlineStr">
        <is>
          <t xml:space="preserve"> </t>
        </is>
      </c>
    </row>
    <row r="203">
      <c r="A203" s="3" t="inlineStr">
        <is>
          <t>Financing Receivable Investment Past Due [Line Items]</t>
        </is>
      </c>
      <c r="B203" s="4" t="inlineStr">
        <is>
          <t xml:space="preserve"> </t>
        </is>
      </c>
      <c r="C203" s="4" t="inlineStr">
        <is>
          <t xml:space="preserve"> </t>
        </is>
      </c>
    </row>
    <row r="204">
      <c r="A204" s="4" t="inlineStr">
        <is>
          <t>Financing Receivable, before Allowance for Credit Loss and Fee</t>
        </is>
      </c>
      <c r="B204" s="5" t="n">
        <v>0</v>
      </c>
      <c r="C204" s="5" t="n">
        <v>0</v>
      </c>
    </row>
    <row r="205">
      <c r="A205" s="4" t="inlineStr">
        <is>
          <t>90 Days or More Past Due</t>
        </is>
      </c>
      <c r="B205" s="4" t="inlineStr">
        <is>
          <t xml:space="preserve"> </t>
        </is>
      </c>
      <c r="C205" s="4" t="inlineStr">
        <is>
          <t xml:space="preserve"> </t>
        </is>
      </c>
    </row>
    <row r="206">
      <c r="A206" s="3" t="inlineStr">
        <is>
          <t>Financing Receivable Investment Past Due [Line Items]</t>
        </is>
      </c>
      <c r="B206" s="4" t="inlineStr">
        <is>
          <t xml:space="preserve"> </t>
        </is>
      </c>
      <c r="C206" s="4" t="inlineStr">
        <is>
          <t xml:space="preserve"> </t>
        </is>
      </c>
    </row>
    <row r="207">
      <c r="A207" s="4" t="inlineStr">
        <is>
          <t>Financing Receivable, before Allowance for Credit Loss and Fee</t>
        </is>
      </c>
      <c r="B207" s="5" t="n">
        <v>551169</v>
      </c>
      <c r="C207" s="5" t="n">
        <v>798475</v>
      </c>
    </row>
    <row r="208">
      <c r="A208" s="4" t="inlineStr">
        <is>
          <t>90 Days or More Past Due | 1-4 single family residential</t>
        </is>
      </c>
      <c r="B208" s="4" t="inlineStr">
        <is>
          <t xml:space="preserve"> </t>
        </is>
      </c>
      <c r="C208" s="4" t="inlineStr">
        <is>
          <t xml:space="preserve"> </t>
        </is>
      </c>
    </row>
    <row r="209">
      <c r="A209" s="3" t="inlineStr">
        <is>
          <t>Financing Receivable Investment Past Due [Line Items]</t>
        </is>
      </c>
      <c r="B209" s="4" t="inlineStr">
        <is>
          <t xml:space="preserve"> </t>
        </is>
      </c>
      <c r="C209" s="4" t="inlineStr">
        <is>
          <t xml:space="preserve"> </t>
        </is>
      </c>
    </row>
    <row r="210">
      <c r="A210" s="4" t="inlineStr">
        <is>
          <t>Financing Receivable, before Allowance for Credit Loss and Fee</t>
        </is>
      </c>
      <c r="B210" s="5" t="n">
        <v>14955</v>
      </c>
      <c r="C210" s="5" t="n">
        <v>17488</v>
      </c>
    </row>
    <row r="211">
      <c r="A211" s="4" t="inlineStr">
        <is>
          <t>Financing Receivable, Originated in Current Fiscal Year</t>
        </is>
      </c>
      <c r="B211" s="5" t="n">
        <v>2589</v>
      </c>
      <c r="C211" s="5" t="n">
        <v>1407</v>
      </c>
    </row>
    <row r="212">
      <c r="A212" s="4" t="inlineStr">
        <is>
          <t>Financing Receivable, Originated in Fiscal Year before Latest Fiscal Year</t>
        </is>
      </c>
      <c r="B212" s="5" t="n">
        <v>2158</v>
      </c>
      <c r="C212" s="5" t="n">
        <v>0</v>
      </c>
    </row>
    <row r="213">
      <c r="A213" s="4" t="inlineStr">
        <is>
          <t>Financing Receivable, Originated Two Years before Latest Fiscal Year</t>
        </is>
      </c>
      <c r="B213" s="5" t="n">
        <v>2173</v>
      </c>
      <c r="C213" s="5" t="n">
        <v>609</v>
      </c>
    </row>
    <row r="214">
      <c r="A214" s="4" t="inlineStr">
        <is>
          <t>Financing Receivable, Originated Three Years before Latest Fiscal Year</t>
        </is>
      </c>
      <c r="B214" s="5" t="n">
        <v>360</v>
      </c>
      <c r="C214" s="5" t="n">
        <v>5100</v>
      </c>
    </row>
    <row r="215">
      <c r="A215" s="4" t="inlineStr">
        <is>
          <t>Financing Receivable, Originated Four Years before Latest Fiscal Year</t>
        </is>
      </c>
      <c r="B215" s="5" t="n">
        <v>3069</v>
      </c>
      <c r="C215" s="5" t="n">
        <v>1064</v>
      </c>
    </row>
    <row r="216">
      <c r="A216" s="4" t="inlineStr">
        <is>
          <t>Financing Receivable, Originated Five or More Years before Latest Fiscal Year</t>
        </is>
      </c>
      <c r="B216" s="5" t="n">
        <v>4606</v>
      </c>
      <c r="C216" s="5" t="n">
        <v>9308</v>
      </c>
    </row>
    <row r="217">
      <c r="A217" s="4" t="inlineStr">
        <is>
          <t>90 Days or More Past Due | US Government Agency Insured Loans</t>
        </is>
      </c>
      <c r="B217" s="4" t="inlineStr">
        <is>
          <t xml:space="preserve"> </t>
        </is>
      </c>
      <c r="C217" s="4" t="inlineStr">
        <is>
          <t xml:space="preserve"> </t>
        </is>
      </c>
    </row>
    <row r="218">
      <c r="A218" s="3" t="inlineStr">
        <is>
          <t>Financing Receivable Investment Past Due [Line Items]</t>
        </is>
      </c>
      <c r="B218" s="4" t="inlineStr">
        <is>
          <t xml:space="preserve"> </t>
        </is>
      </c>
      <c r="C218" s="4" t="inlineStr">
        <is>
          <t xml:space="preserve"> </t>
        </is>
      </c>
    </row>
    <row r="219">
      <c r="A219" s="4" t="inlineStr">
        <is>
          <t>Financing Receivable, before Allowance for Credit Loss and Fee</t>
        </is>
      </c>
      <c r="B219" s="5" t="n">
        <v>492602</v>
      </c>
      <c r="C219" s="5" t="n">
        <v>729835</v>
      </c>
    </row>
    <row r="220">
      <c r="A220" s="4" t="inlineStr">
        <is>
          <t>90 Days or More Past Due | Other Consumer Loans</t>
        </is>
      </c>
      <c r="B220" s="4" t="inlineStr">
        <is>
          <t xml:space="preserve"> </t>
        </is>
      </c>
      <c r="C220" s="4" t="inlineStr">
        <is>
          <t xml:space="preserve"> </t>
        </is>
      </c>
    </row>
    <row r="221">
      <c r="A221" s="3" t="inlineStr">
        <is>
          <t>Financing Receivable Investment Past Due [Line Items]</t>
        </is>
      </c>
      <c r="B221" s="4" t="inlineStr">
        <is>
          <t xml:space="preserve"> </t>
        </is>
      </c>
      <c r="C221" s="4" t="inlineStr">
        <is>
          <t xml:space="preserve"> </t>
        </is>
      </c>
    </row>
    <row r="222">
      <c r="A222" s="4" t="inlineStr">
        <is>
          <t>Financing Receivable, before Allowance for Credit Loss and Fee</t>
        </is>
      </c>
      <c r="B222" s="5" t="n">
        <v>29</v>
      </c>
      <c r="C222" s="5" t="n">
        <v>0</v>
      </c>
    </row>
    <row r="223">
      <c r="A223" s="4" t="inlineStr">
        <is>
          <t>90 Days or More Past Due | Commercial real estate, Non-owner occupied</t>
        </is>
      </c>
      <c r="B223" s="4" t="inlineStr">
        <is>
          <t xml:space="preserve"> </t>
        </is>
      </c>
      <c r="C223" s="4" t="inlineStr">
        <is>
          <t xml:space="preserve"> </t>
        </is>
      </c>
    </row>
    <row r="224">
      <c r="A224" s="3" t="inlineStr">
        <is>
          <t>Financing Receivable Investment Past Due [Line Items]</t>
        </is>
      </c>
      <c r="B224" s="4" t="inlineStr">
        <is>
          <t xml:space="preserve"> </t>
        </is>
      </c>
      <c r="C224" s="4" t="inlineStr">
        <is>
          <t xml:space="preserve"> </t>
        </is>
      </c>
    </row>
    <row r="225">
      <c r="A225" s="4" t="inlineStr">
        <is>
          <t>Financing Receivable, before Allowance for Credit Loss and Fee</t>
        </is>
      </c>
      <c r="B225" s="5" t="n">
        <v>8746</v>
      </c>
      <c r="C225" s="5" t="n">
        <v>21321</v>
      </c>
    </row>
    <row r="226">
      <c r="A226" s="4" t="inlineStr">
        <is>
          <t>90 Days or More Past Due | Construction and land</t>
        </is>
      </c>
      <c r="B226" s="4" t="inlineStr">
        <is>
          <t xml:space="preserve"> </t>
        </is>
      </c>
      <c r="C226" s="4" t="inlineStr">
        <is>
          <t xml:space="preserve"> </t>
        </is>
      </c>
    </row>
    <row r="227">
      <c r="A227" s="3" t="inlineStr">
        <is>
          <t>Financing Receivable Investment Past Due [Line Items]</t>
        </is>
      </c>
      <c r="B227" s="4" t="inlineStr">
        <is>
          <t xml:space="preserve"> </t>
        </is>
      </c>
      <c r="C227" s="4" t="inlineStr">
        <is>
          <t xml:space="preserve"> </t>
        </is>
      </c>
    </row>
    <row r="228">
      <c r="A228" s="4" t="inlineStr">
        <is>
          <t>Financing Receivable, before Allowance for Credit Loss and Fee</t>
        </is>
      </c>
      <c r="B228" s="5" t="n">
        <v>1281</v>
      </c>
      <c r="C228" s="5" t="n">
        <v>346</v>
      </c>
    </row>
    <row r="229">
      <c r="A229" s="4" t="inlineStr">
        <is>
          <t>90 Days or More Past Due | Commercial real estate, Owner occupied</t>
        </is>
      </c>
      <c r="B229" s="4" t="inlineStr">
        <is>
          <t xml:space="preserve"> </t>
        </is>
      </c>
      <c r="C229" s="4" t="inlineStr">
        <is>
          <t xml:space="preserve"> </t>
        </is>
      </c>
    </row>
    <row r="230">
      <c r="A230" s="3" t="inlineStr">
        <is>
          <t>Financing Receivable Investment Past Due [Line Items]</t>
        </is>
      </c>
      <c r="B230" s="4" t="inlineStr">
        <is>
          <t xml:space="preserve"> </t>
        </is>
      </c>
      <c r="C230" s="4" t="inlineStr">
        <is>
          <t xml:space="preserve"> </t>
        </is>
      </c>
    </row>
    <row r="231">
      <c r="A231" s="4" t="inlineStr">
        <is>
          <t>Financing Receivable, before Allowance for Credit Loss and Fee</t>
        </is>
      </c>
      <c r="B231" s="5" t="n">
        <v>8771</v>
      </c>
      <c r="C231" s="5" t="n">
        <v>12324</v>
      </c>
    </row>
    <row r="232">
      <c r="A232" s="4" t="inlineStr">
        <is>
          <t>90 Days or More Past Due | Commercial and industrial</t>
        </is>
      </c>
      <c r="B232" s="4" t="inlineStr">
        <is>
          <t xml:space="preserve"> </t>
        </is>
      </c>
      <c r="C232" s="4" t="inlineStr">
        <is>
          <t xml:space="preserve"> </t>
        </is>
      </c>
    </row>
    <row r="233">
      <c r="A233" s="3" t="inlineStr">
        <is>
          <t>Financing Receivable Investment Past Due [Line Items]</t>
        </is>
      </c>
      <c r="B233" s="4" t="inlineStr">
        <is>
          <t xml:space="preserve"> </t>
        </is>
      </c>
      <c r="C233" s="4" t="inlineStr">
        <is>
          <t xml:space="preserve"> </t>
        </is>
      </c>
    </row>
    <row r="234">
      <c r="A234" s="4" t="inlineStr">
        <is>
          <t>Financing Receivable, before Allowance for Credit Loss and Fee</t>
        </is>
      </c>
      <c r="B234" s="5" t="n">
        <v>15313</v>
      </c>
      <c r="C234" s="5" t="n">
        <v>13169</v>
      </c>
    </row>
    <row r="235">
      <c r="A235" s="4" t="inlineStr">
        <is>
          <t>90 Days or More Past Due | Payment Protection Plan [Member]</t>
        </is>
      </c>
      <c r="B235" s="4" t="inlineStr">
        <is>
          <t xml:space="preserve"> </t>
        </is>
      </c>
      <c r="C235" s="4" t="inlineStr">
        <is>
          <t xml:space="preserve"> </t>
        </is>
      </c>
    </row>
    <row r="236">
      <c r="A236" s="3" t="inlineStr">
        <is>
          <t>Financing Receivable Investment Past Due [Line Items]</t>
        </is>
      </c>
      <c r="B236" s="4" t="inlineStr">
        <is>
          <t xml:space="preserve"> </t>
        </is>
      </c>
      <c r="C236" s="4" t="inlineStr">
        <is>
          <t xml:space="preserve"> </t>
        </is>
      </c>
    </row>
    <row r="237">
      <c r="A237" s="4" t="inlineStr">
        <is>
          <t>Financing Receivable, before Allowance for Credit Loss and Fee</t>
        </is>
      </c>
      <c r="B237" s="5" t="n">
        <v>593</v>
      </c>
      <c r="C237" s="5" t="n">
        <v>0</v>
      </c>
    </row>
    <row r="238">
      <c r="A238" s="4" t="inlineStr">
        <is>
          <t>90 Days or More Past Due | Pinnacle Public Finance [Member]</t>
        </is>
      </c>
      <c r="B238" s="4" t="inlineStr">
        <is>
          <t xml:space="preserve"> </t>
        </is>
      </c>
      <c r="C238" s="4" t="inlineStr">
        <is>
          <t xml:space="preserve"> </t>
        </is>
      </c>
    </row>
    <row r="239">
      <c r="A239" s="3" t="inlineStr">
        <is>
          <t>Financing Receivable Investment Past Due [Line Items]</t>
        </is>
      </c>
      <c r="B239" s="4" t="inlineStr">
        <is>
          <t xml:space="preserve"> </t>
        </is>
      </c>
      <c r="C239" s="4" t="inlineStr">
        <is>
          <t xml:space="preserve"> </t>
        </is>
      </c>
    </row>
    <row r="240">
      <c r="A240" s="4" t="inlineStr">
        <is>
          <t>Financing Receivable, before Allowance for Credit Loss and Fee</t>
        </is>
      </c>
      <c r="B240" s="5" t="n">
        <v>0</v>
      </c>
      <c r="C240" s="5" t="n">
        <v>0</v>
      </c>
    </row>
    <row r="241">
      <c r="A241" s="4" t="inlineStr">
        <is>
          <t>90 Days or More Past Due | Bridge - franchise finance</t>
        </is>
      </c>
      <c r="B241" s="4" t="inlineStr">
        <is>
          <t xml:space="preserve"> </t>
        </is>
      </c>
      <c r="C241" s="4" t="inlineStr">
        <is>
          <t xml:space="preserve"> </t>
        </is>
      </c>
    </row>
    <row r="242">
      <c r="A242" s="3" t="inlineStr">
        <is>
          <t>Financing Receivable Investment Past Due [Line Items]</t>
        </is>
      </c>
      <c r="B242" s="4" t="inlineStr">
        <is>
          <t xml:space="preserve"> </t>
        </is>
      </c>
      <c r="C242" s="4" t="inlineStr">
        <is>
          <t xml:space="preserve"> </t>
        </is>
      </c>
    </row>
    <row r="243">
      <c r="A243" s="4" t="inlineStr">
        <is>
          <t>Financing Receivable, before Allowance for Credit Loss and Fee</t>
        </is>
      </c>
      <c r="B243" s="5" t="n">
        <v>8879</v>
      </c>
      <c r="C243" s="5" t="n">
        <v>3992</v>
      </c>
    </row>
    <row r="244">
      <c r="A244" s="4" t="inlineStr">
        <is>
          <t>90 Days or More Past Due | Bridge - equipment finance</t>
        </is>
      </c>
      <c r="B244" s="4" t="inlineStr">
        <is>
          <t xml:space="preserve"> </t>
        </is>
      </c>
      <c r="C244" s="4" t="inlineStr">
        <is>
          <t xml:space="preserve"> </t>
        </is>
      </c>
    </row>
    <row r="245">
      <c r="A245" s="3" t="inlineStr">
        <is>
          <t>Financing Receivable Investment Past Due [Line Items]</t>
        </is>
      </c>
      <c r="B245" s="4" t="inlineStr">
        <is>
          <t xml:space="preserve"> </t>
        </is>
      </c>
      <c r="C245" s="4" t="inlineStr">
        <is>
          <t xml:space="preserve"> </t>
        </is>
      </c>
    </row>
    <row r="246">
      <c r="A246" s="4" t="inlineStr">
        <is>
          <t>Financing Receivable, before Allowance for Credit Loss and Fee</t>
        </is>
      </c>
      <c r="B246" s="5" t="n">
        <v>0</v>
      </c>
      <c r="C246" s="5" t="n">
        <v>0</v>
      </c>
    </row>
    <row r="247">
      <c r="A247" s="4" t="inlineStr">
        <is>
          <t>90 Days or More Past Due | Mortgage warehouse lending [Member]</t>
        </is>
      </c>
      <c r="B247" s="4" t="inlineStr">
        <is>
          <t xml:space="preserve"> </t>
        </is>
      </c>
      <c r="C247" s="4" t="inlineStr">
        <is>
          <t xml:space="preserve"> </t>
        </is>
      </c>
    </row>
    <row r="248">
      <c r="A248" s="3" t="inlineStr">
        <is>
          <t>Financing Receivable Investment Past Due [Line Items]</t>
        </is>
      </c>
      <c r="B248" s="4" t="inlineStr">
        <is>
          <t xml:space="preserve"> </t>
        </is>
      </c>
      <c r="C248" s="4" t="inlineStr">
        <is>
          <t xml:space="preserve"> </t>
        </is>
      </c>
    </row>
    <row r="249">
      <c r="A249" s="4" t="inlineStr">
        <is>
          <t>Financing Receivable, before Allowance for Credit Loss and Fee</t>
        </is>
      </c>
      <c r="B249" s="6" t="n">
        <v>0</v>
      </c>
      <c r="C24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Finance Receivable, Nonaccrual) (Details) - USD ($) $ in Thousands</t>
        </is>
      </c>
      <c r="B1" s="2" t="inlineStr">
        <is>
          <t>12 Months Ended</t>
        </is>
      </c>
    </row>
    <row r="2">
      <c r="B2" s="2" t="inlineStr">
        <is>
          <t>Dec. 31, 2022</t>
        </is>
      </c>
      <c r="C2" s="2" t="inlineStr">
        <is>
          <t>Dec. 31, 2021</t>
        </is>
      </c>
      <c r="D2" s="2" t="inlineStr">
        <is>
          <t>Dec. 31, 2020</t>
        </is>
      </c>
    </row>
    <row r="3">
      <c r="A3" s="3" t="inlineStr">
        <is>
          <t>Financing Receivable Investment Past Due [Line Items]</t>
        </is>
      </c>
      <c r="B3" s="4" t="inlineStr">
        <is>
          <t xml:space="preserve"> </t>
        </is>
      </c>
      <c r="C3" s="4" t="inlineStr">
        <is>
          <t xml:space="preserve"> </t>
        </is>
      </c>
      <c r="D3" s="4" t="inlineStr">
        <is>
          <t xml:space="preserve"> </t>
        </is>
      </c>
    </row>
    <row r="4">
      <c r="A4" s="4" t="inlineStr">
        <is>
          <t>Loans and Leases Receivable, Nonperforming, Nonaccrual of Interest</t>
        </is>
      </c>
      <c r="B4" s="6" t="n">
        <v>104426</v>
      </c>
      <c r="C4" s="6" t="n">
        <v>205885</v>
      </c>
      <c r="D4" s="4" t="inlineStr">
        <is>
          <t xml:space="preserve"> </t>
        </is>
      </c>
    </row>
    <row r="5">
      <c r="A5" s="4" t="inlineStr">
        <is>
          <t>Recorded Investment, With no specific allowance recorded</t>
        </is>
      </c>
      <c r="B5" s="5" t="n">
        <v>24221</v>
      </c>
      <c r="C5" s="5" t="n">
        <v>69195</v>
      </c>
      <c r="D5" s="4" t="inlineStr">
        <is>
          <t xml:space="preserve"> </t>
        </is>
      </c>
    </row>
    <row r="6">
      <c r="A6" s="4" t="inlineStr">
        <is>
          <t>Loans and Leases Receivable, Impaired, Interest Lost on Nonaccrual Loans</t>
        </is>
      </c>
      <c r="B6" s="5" t="n">
        <v>5900</v>
      </c>
      <c r="C6" s="5" t="n">
        <v>8000</v>
      </c>
      <c r="D6" s="6" t="n">
        <v>10900</v>
      </c>
    </row>
    <row r="7">
      <c r="A7" s="4" t="inlineStr">
        <is>
          <t>Residential Portfolio Segment [Member]</t>
        </is>
      </c>
      <c r="B7" s="4" t="inlineStr">
        <is>
          <t xml:space="preserve"> </t>
        </is>
      </c>
      <c r="C7" s="4" t="inlineStr">
        <is>
          <t xml:space="preserve"> </t>
        </is>
      </c>
      <c r="D7" s="4" t="inlineStr">
        <is>
          <t xml:space="preserve"> </t>
        </is>
      </c>
    </row>
    <row r="8">
      <c r="A8" s="3" t="inlineStr">
        <is>
          <t>Financing Receivable Investment Past Due [Line Items]</t>
        </is>
      </c>
      <c r="B8" s="4" t="inlineStr">
        <is>
          <t xml:space="preserve"> </t>
        </is>
      </c>
      <c r="C8" s="4" t="inlineStr">
        <is>
          <t xml:space="preserve"> </t>
        </is>
      </c>
      <c r="D8" s="4" t="inlineStr">
        <is>
          <t xml:space="preserve"> </t>
        </is>
      </c>
    </row>
    <row r="9">
      <c r="A9" s="4" t="inlineStr">
        <is>
          <t>Loans and Leases Receivable, Nonperforming, Nonaccrual of Interest</t>
        </is>
      </c>
      <c r="B9" s="5" t="n">
        <v>21311</v>
      </c>
      <c r="C9" s="5" t="n">
        <v>28553</v>
      </c>
      <c r="D9" s="4" t="inlineStr">
        <is>
          <t xml:space="preserve"> </t>
        </is>
      </c>
    </row>
    <row r="10">
      <c r="A10" s="4" t="inlineStr">
        <is>
          <t>Recorded Investment, With no specific allowance recorded</t>
        </is>
      </c>
      <c r="B10" s="5" t="n">
        <v>0</v>
      </c>
      <c r="C10" s="5" t="n">
        <v>1684</v>
      </c>
      <c r="D10" s="4" t="inlineStr">
        <is>
          <t xml:space="preserve"> </t>
        </is>
      </c>
    </row>
    <row r="11">
      <c r="A11" s="4" t="inlineStr">
        <is>
          <t>Commercial real estate, Non-owner occupied</t>
        </is>
      </c>
      <c r="B11" s="4" t="inlineStr">
        <is>
          <t xml:space="preserve"> </t>
        </is>
      </c>
      <c r="C11" s="4" t="inlineStr">
        <is>
          <t xml:space="preserve"> </t>
        </is>
      </c>
      <c r="D11" s="4" t="inlineStr">
        <is>
          <t xml:space="preserve"> </t>
        </is>
      </c>
    </row>
    <row r="12">
      <c r="A12" s="3" t="inlineStr">
        <is>
          <t>Financing Receivable Investment Past Due [Line Items]</t>
        </is>
      </c>
      <c r="B12" s="4" t="inlineStr">
        <is>
          <t xml:space="preserve"> </t>
        </is>
      </c>
      <c r="C12" s="4" t="inlineStr">
        <is>
          <t xml:space="preserve"> </t>
        </is>
      </c>
      <c r="D12" s="4" t="inlineStr">
        <is>
          <t xml:space="preserve"> </t>
        </is>
      </c>
    </row>
    <row r="13">
      <c r="A13" s="4" t="inlineStr">
        <is>
          <t>Loans and Leases Receivable, Nonperforming, Nonaccrual of Interest</t>
        </is>
      </c>
      <c r="B13" s="5" t="n">
        <v>16657</v>
      </c>
      <c r="C13" s="5" t="n">
        <v>50116</v>
      </c>
      <c r="D13" s="4" t="inlineStr">
        <is>
          <t xml:space="preserve"> </t>
        </is>
      </c>
    </row>
    <row r="14">
      <c r="A14" s="4" t="inlineStr">
        <is>
          <t>Recorded Investment, With no specific allowance recorded</t>
        </is>
      </c>
      <c r="B14" s="5" t="n">
        <v>2915</v>
      </c>
      <c r="C14" s="5" t="n">
        <v>31794</v>
      </c>
      <c r="D14" s="4" t="inlineStr">
        <is>
          <t xml:space="preserve"> </t>
        </is>
      </c>
    </row>
    <row r="15">
      <c r="A15" s="4" t="inlineStr">
        <is>
          <t>Construction and land</t>
        </is>
      </c>
      <c r="B15" s="4" t="inlineStr">
        <is>
          <t xml:space="preserve"> </t>
        </is>
      </c>
      <c r="C15" s="4" t="inlineStr">
        <is>
          <t xml:space="preserve"> </t>
        </is>
      </c>
      <c r="D15" s="4" t="inlineStr">
        <is>
          <t xml:space="preserve"> </t>
        </is>
      </c>
    </row>
    <row r="16">
      <c r="A16" s="3" t="inlineStr">
        <is>
          <t>Financing Receivable Investment Past Due [Line Items]</t>
        </is>
      </c>
      <c r="B16" s="4" t="inlineStr">
        <is>
          <t xml:space="preserve"> </t>
        </is>
      </c>
      <c r="C16" s="4" t="inlineStr">
        <is>
          <t xml:space="preserve"> </t>
        </is>
      </c>
      <c r="D16" s="4" t="inlineStr">
        <is>
          <t xml:space="preserve"> </t>
        </is>
      </c>
    </row>
    <row r="17">
      <c r="A17" s="4" t="inlineStr">
        <is>
          <t>Loans and Leases Receivable, Nonperforming, Nonaccrual of Interest</t>
        </is>
      </c>
      <c r="B17" s="5" t="n">
        <v>5695</v>
      </c>
      <c r="C17" s="5" t="n">
        <v>5164</v>
      </c>
      <c r="D17" s="4" t="inlineStr">
        <is>
          <t xml:space="preserve"> </t>
        </is>
      </c>
    </row>
    <row r="18">
      <c r="A18" s="4" t="inlineStr">
        <is>
          <t>Recorded Investment, With no specific allowance recorded</t>
        </is>
      </c>
      <c r="B18" s="5" t="n">
        <v>3996</v>
      </c>
      <c r="C18" s="5" t="n">
        <v>4369</v>
      </c>
      <c r="D18" s="4" t="inlineStr">
        <is>
          <t xml:space="preserve"> </t>
        </is>
      </c>
    </row>
    <row r="19">
      <c r="A19" s="4" t="inlineStr">
        <is>
          <t>Commercial real estate, Owner occupied</t>
        </is>
      </c>
      <c r="B19" s="4" t="inlineStr">
        <is>
          <t xml:space="preserve"> </t>
        </is>
      </c>
      <c r="C19" s="4" t="inlineStr">
        <is>
          <t xml:space="preserve"> </t>
        </is>
      </c>
      <c r="D19" s="4" t="inlineStr">
        <is>
          <t xml:space="preserve"> </t>
        </is>
      </c>
    </row>
    <row r="20">
      <c r="A20" s="3" t="inlineStr">
        <is>
          <t>Financing Receivable Investment Past Due [Line Items]</t>
        </is>
      </c>
      <c r="B20" s="4" t="inlineStr">
        <is>
          <t xml:space="preserve"> </t>
        </is>
      </c>
      <c r="C20" s="4" t="inlineStr">
        <is>
          <t xml:space="preserve"> </t>
        </is>
      </c>
      <c r="D20" s="4" t="inlineStr">
        <is>
          <t xml:space="preserve"> </t>
        </is>
      </c>
    </row>
    <row r="21">
      <c r="A21" s="4" t="inlineStr">
        <is>
          <t>Loans and Leases Receivable, Nonperforming, Nonaccrual of Interest</t>
        </is>
      </c>
      <c r="B21" s="5" t="n">
        <v>17751</v>
      </c>
      <c r="C21" s="5" t="n">
        <v>20453</v>
      </c>
      <c r="D21" s="4" t="inlineStr">
        <is>
          <t xml:space="preserve"> </t>
        </is>
      </c>
    </row>
    <row r="22">
      <c r="A22" s="4" t="inlineStr">
        <is>
          <t>Recorded Investment, With no specific allowance recorded</t>
        </is>
      </c>
      <c r="B22" s="5" t="n">
        <v>9021</v>
      </c>
      <c r="C22" s="5" t="n">
        <v>4457</v>
      </c>
      <c r="D22" s="4" t="inlineStr">
        <is>
          <t xml:space="preserve"> </t>
        </is>
      </c>
    </row>
    <row r="23">
      <c r="A23" s="4" t="inlineStr">
        <is>
          <t>Commercial and industrial</t>
        </is>
      </c>
      <c r="B23" s="4" t="inlineStr">
        <is>
          <t xml:space="preserve"> </t>
        </is>
      </c>
      <c r="C23" s="4" t="inlineStr">
        <is>
          <t xml:space="preserve"> </t>
        </is>
      </c>
      <c r="D23" s="4" t="inlineStr">
        <is>
          <t xml:space="preserve"> </t>
        </is>
      </c>
    </row>
    <row r="24">
      <c r="A24" s="3" t="inlineStr">
        <is>
          <t>Financing Receivable Investment Past Due [Line Items]</t>
        </is>
      </c>
      <c r="B24" s="4" t="inlineStr">
        <is>
          <t xml:space="preserve"> </t>
        </is>
      </c>
      <c r="C24" s="4" t="inlineStr">
        <is>
          <t xml:space="preserve"> </t>
        </is>
      </c>
      <c r="D24" s="4" t="inlineStr">
        <is>
          <t xml:space="preserve"> </t>
        </is>
      </c>
    </row>
    <row r="25">
      <c r="A25" s="4" t="inlineStr">
        <is>
          <t>Loans and Leases Receivable, Nonperforming, Nonaccrual of Interest</t>
        </is>
      </c>
      <c r="B25" s="5" t="n">
        <v>29722</v>
      </c>
      <c r="C25" s="5" t="n">
        <v>68720</v>
      </c>
      <c r="D25" s="4" t="inlineStr">
        <is>
          <t xml:space="preserve"> </t>
        </is>
      </c>
    </row>
    <row r="26">
      <c r="A26" s="4" t="inlineStr">
        <is>
          <t>Recorded Investment, With no specific allowance recorded</t>
        </is>
      </c>
      <c r="B26" s="5" t="n">
        <v>6621</v>
      </c>
      <c r="C26" s="5" t="n">
        <v>10083</v>
      </c>
      <c r="D26" s="4" t="inlineStr">
        <is>
          <t xml:space="preserve"> </t>
        </is>
      </c>
    </row>
    <row r="27">
      <c r="A27" s="4" t="inlineStr">
        <is>
          <t>Bridge - franchise finance</t>
        </is>
      </c>
      <c r="B27" s="4" t="inlineStr">
        <is>
          <t xml:space="preserve"> </t>
        </is>
      </c>
      <c r="C27" s="4" t="inlineStr">
        <is>
          <t xml:space="preserve"> </t>
        </is>
      </c>
      <c r="D27" s="4" t="inlineStr">
        <is>
          <t xml:space="preserve"> </t>
        </is>
      </c>
    </row>
    <row r="28">
      <c r="A28" s="3" t="inlineStr">
        <is>
          <t>Financing Receivable Investment Past Due [Line Items]</t>
        </is>
      </c>
      <c r="B28" s="4" t="inlineStr">
        <is>
          <t xml:space="preserve"> </t>
        </is>
      </c>
      <c r="C28" s="4" t="inlineStr">
        <is>
          <t xml:space="preserve"> </t>
        </is>
      </c>
      <c r="D28" s="4" t="inlineStr">
        <is>
          <t xml:space="preserve"> </t>
        </is>
      </c>
    </row>
    <row r="29">
      <c r="A29" s="4" t="inlineStr">
        <is>
          <t>Loans and Leases Receivable, Nonperforming, Nonaccrual of Interest</t>
        </is>
      </c>
      <c r="B29" s="5" t="n">
        <v>13290</v>
      </c>
      <c r="C29" s="5" t="n">
        <v>32879</v>
      </c>
      <c r="D29" s="4" t="inlineStr">
        <is>
          <t xml:space="preserve"> </t>
        </is>
      </c>
    </row>
    <row r="30">
      <c r="A30" s="4" t="inlineStr">
        <is>
          <t>Recorded Investment, With no specific allowance recorded</t>
        </is>
      </c>
      <c r="B30" s="6" t="n">
        <v>1668</v>
      </c>
      <c r="C30" s="6" t="n">
        <v>16808</v>
      </c>
      <c r="D3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6" t="n">
        <v>934642</v>
      </c>
      <c r="C4" s="6" t="n">
        <v>800819</v>
      </c>
      <c r="D4" s="6" t="n">
        <v>864175</v>
      </c>
    </row>
    <row r="5">
      <c r="A5" s="4" t="inlineStr">
        <is>
          <t>Investment securities</t>
        </is>
      </c>
      <c r="B5" s="5" t="n">
        <v>280100</v>
      </c>
      <c r="C5" s="5" t="n">
        <v>152619</v>
      </c>
      <c r="D5" s="5" t="n">
        <v>193856</v>
      </c>
    </row>
    <row r="6">
      <c r="A6" s="4" t="inlineStr">
        <is>
          <t>Other</t>
        </is>
      </c>
      <c r="B6" s="5" t="n">
        <v>15709</v>
      </c>
      <c r="C6" s="5" t="n">
        <v>6010</v>
      </c>
      <c r="D6" s="5" t="n">
        <v>9578</v>
      </c>
    </row>
    <row r="7">
      <c r="A7" s="4" t="inlineStr">
        <is>
          <t>Total interest income</t>
        </is>
      </c>
      <c r="B7" s="5" t="n">
        <v>1230451</v>
      </c>
      <c r="C7" s="5" t="n">
        <v>959448</v>
      </c>
      <c r="D7" s="5" t="n">
        <v>1067609</v>
      </c>
    </row>
    <row r="8">
      <c r="A8" s="3" t="inlineStr">
        <is>
          <t>Interest expense:</t>
        </is>
      </c>
      <c r="B8" s="4" t="inlineStr">
        <is>
          <t xml:space="preserve"> </t>
        </is>
      </c>
      <c r="C8" s="4" t="inlineStr">
        <is>
          <t xml:space="preserve"> </t>
        </is>
      </c>
      <c r="D8" s="4" t="inlineStr">
        <is>
          <t xml:space="preserve"> </t>
        </is>
      </c>
    </row>
    <row r="9">
      <c r="A9" s="4" t="inlineStr">
        <is>
          <t>Deposits</t>
        </is>
      </c>
      <c r="B9" s="5" t="n">
        <v>179972</v>
      </c>
      <c r="C9" s="5" t="n">
        <v>67596</v>
      </c>
      <c r="D9" s="5" t="n">
        <v>199980</v>
      </c>
    </row>
    <row r="10">
      <c r="A10" s="4" t="inlineStr">
        <is>
          <t>Borrowings</t>
        </is>
      </c>
      <c r="B10" s="5" t="n">
        <v>137519</v>
      </c>
      <c r="C10" s="5" t="n">
        <v>96164</v>
      </c>
      <c r="D10" s="5" t="n">
        <v>115871</v>
      </c>
    </row>
    <row r="11">
      <c r="A11" s="4" t="inlineStr">
        <is>
          <t>Total interest expense</t>
        </is>
      </c>
      <c r="B11" s="5" t="n">
        <v>317491</v>
      </c>
      <c r="C11" s="5" t="n">
        <v>163760</v>
      </c>
      <c r="D11" s="5" t="n">
        <v>315851</v>
      </c>
    </row>
    <row r="12">
      <c r="A12" s="4" t="inlineStr">
        <is>
          <t>Net interest income before provision for credit losses</t>
        </is>
      </c>
      <c r="B12" s="5" t="n">
        <v>912960</v>
      </c>
      <c r="C12" s="5" t="n">
        <v>795688</v>
      </c>
      <c r="D12" s="5" t="n">
        <v>751758</v>
      </c>
    </row>
    <row r="13">
      <c r="A13" s="4" t="inlineStr">
        <is>
          <t>Provision for (recovery of) credit losses</t>
        </is>
      </c>
      <c r="B13" s="5" t="n">
        <v>75154</v>
      </c>
      <c r="C13" s="5" t="n">
        <v>-67119</v>
      </c>
      <c r="D13" s="5" t="n">
        <v>178431</v>
      </c>
    </row>
    <row r="14">
      <c r="A14" s="4" t="inlineStr">
        <is>
          <t>Net interest income after provision for credit losses</t>
        </is>
      </c>
      <c r="B14" s="5" t="n">
        <v>837806</v>
      </c>
      <c r="C14" s="5" t="n">
        <v>862807</v>
      </c>
      <c r="D14" s="5" t="n">
        <v>573327</v>
      </c>
    </row>
    <row r="15">
      <c r="A15" s="3" t="inlineStr">
        <is>
          <t>Non-interest income:</t>
        </is>
      </c>
      <c r="B15" s="4" t="inlineStr">
        <is>
          <t xml:space="preserve"> </t>
        </is>
      </c>
      <c r="C15" s="4" t="inlineStr">
        <is>
          <t xml:space="preserve"> </t>
        </is>
      </c>
      <c r="D15" s="4" t="inlineStr">
        <is>
          <t xml:space="preserve"> </t>
        </is>
      </c>
    </row>
    <row r="16">
      <c r="A16" s="4" t="inlineStr">
        <is>
          <t>Deposit service charges and fees</t>
        </is>
      </c>
      <c r="B16" s="5" t="n">
        <v>23402</v>
      </c>
      <c r="C16" s="5" t="n">
        <v>21685</v>
      </c>
      <c r="D16" s="5" t="n">
        <v>16496</v>
      </c>
    </row>
    <row r="17">
      <c r="A17" s="4" t="inlineStr">
        <is>
          <t>Gain (loss) on sale of loans, net</t>
        </is>
      </c>
      <c r="B17" s="5" t="n">
        <v>-2570</v>
      </c>
      <c r="C17" s="5" t="n">
        <v>24394</v>
      </c>
      <c r="D17" s="5" t="n">
        <v>13170</v>
      </c>
    </row>
    <row r="18">
      <c r="A18" s="4" t="inlineStr">
        <is>
          <t>Gain (loss) on investment securities, net</t>
        </is>
      </c>
      <c r="B18" s="5" t="n">
        <v>-15805</v>
      </c>
      <c r="C18" s="5" t="n">
        <v>6446</v>
      </c>
      <c r="D18" s="5" t="n">
        <v>17767</v>
      </c>
    </row>
    <row r="19">
      <c r="A19" s="4" t="inlineStr">
        <is>
          <t>Lease financing</t>
        </is>
      </c>
      <c r="B19" s="5" t="n">
        <v>54111</v>
      </c>
      <c r="C19" s="5" t="n">
        <v>53263</v>
      </c>
      <c r="D19" s="5" t="n">
        <v>59112</v>
      </c>
    </row>
    <row r="20">
      <c r="A20" s="4" t="inlineStr">
        <is>
          <t>Other non-interest income</t>
        </is>
      </c>
      <c r="B20" s="5" t="n">
        <v>18498</v>
      </c>
      <c r="C20" s="5" t="n">
        <v>28365</v>
      </c>
      <c r="D20" s="5" t="n">
        <v>26676</v>
      </c>
    </row>
    <row r="21">
      <c r="A21" s="4" t="inlineStr">
        <is>
          <t>Total non-interest income</t>
        </is>
      </c>
      <c r="B21" s="5" t="n">
        <v>77636</v>
      </c>
      <c r="C21" s="5" t="n">
        <v>134153</v>
      </c>
      <c r="D21" s="5" t="n">
        <v>133221</v>
      </c>
    </row>
    <row r="22">
      <c r="A22" s="3" t="inlineStr">
        <is>
          <t>Non-interest expense:</t>
        </is>
      </c>
      <c r="B22" s="4" t="inlineStr">
        <is>
          <t xml:space="preserve"> </t>
        </is>
      </c>
      <c r="C22" s="4" t="inlineStr">
        <is>
          <t xml:space="preserve"> </t>
        </is>
      </c>
      <c r="D22" s="4" t="inlineStr">
        <is>
          <t xml:space="preserve"> </t>
        </is>
      </c>
    </row>
    <row r="23">
      <c r="A23" s="4" t="inlineStr">
        <is>
          <t>Employee compensation and benefits</t>
        </is>
      </c>
      <c r="B23" s="5" t="n">
        <v>265548</v>
      </c>
      <c r="C23" s="5" t="n">
        <v>243532</v>
      </c>
      <c r="D23" s="5" t="n">
        <v>217156</v>
      </c>
    </row>
    <row r="24">
      <c r="A24" s="4" t="inlineStr">
        <is>
          <t>Occupancy and equipment</t>
        </is>
      </c>
      <c r="B24" s="5" t="n">
        <v>45400</v>
      </c>
      <c r="C24" s="5" t="n">
        <v>47944</v>
      </c>
      <c r="D24" s="5" t="n">
        <v>48237</v>
      </c>
    </row>
    <row r="25">
      <c r="A25" s="4" t="inlineStr">
        <is>
          <t>Deposit insurance expense</t>
        </is>
      </c>
      <c r="B25" s="5" t="n">
        <v>17999</v>
      </c>
      <c r="C25" s="5" t="n">
        <v>18695</v>
      </c>
      <c r="D25" s="5" t="n">
        <v>21854</v>
      </c>
    </row>
    <row r="26">
      <c r="A26" s="4" t="inlineStr">
        <is>
          <t>Professional fees</t>
        </is>
      </c>
      <c r="B26" s="5" t="n">
        <v>11730</v>
      </c>
      <c r="C26" s="5" t="n">
        <v>14386</v>
      </c>
      <c r="D26" s="5" t="n">
        <v>11708</v>
      </c>
    </row>
    <row r="27">
      <c r="A27" s="4" t="inlineStr">
        <is>
          <t>Technology</t>
        </is>
      </c>
      <c r="B27" s="5" t="n">
        <v>77103</v>
      </c>
      <c r="C27" s="5" t="n">
        <v>67500</v>
      </c>
      <c r="D27" s="5" t="n">
        <v>58108</v>
      </c>
    </row>
    <row r="28">
      <c r="A28" s="4" t="inlineStr">
        <is>
          <t>Discontinuance of cash flow hedges</t>
        </is>
      </c>
      <c r="B28" s="5" t="n">
        <v>0</v>
      </c>
      <c r="C28" s="5" t="n">
        <v>44833</v>
      </c>
      <c r="D28" s="5" t="n">
        <v>0</v>
      </c>
    </row>
    <row r="29">
      <c r="A29" s="4" t="inlineStr">
        <is>
          <t>Depreciation and impairment of operating lease equipment</t>
        </is>
      </c>
      <c r="B29" s="5" t="n">
        <v>50388</v>
      </c>
      <c r="C29" s="5" t="n">
        <v>53764</v>
      </c>
      <c r="D29" s="5" t="n">
        <v>49407</v>
      </c>
    </row>
    <row r="30">
      <c r="A30" s="4" t="inlineStr">
        <is>
          <t>Other non-interest expense</t>
        </is>
      </c>
      <c r="B30" s="5" t="n">
        <v>72142</v>
      </c>
      <c r="C30" s="5" t="n">
        <v>56921</v>
      </c>
      <c r="D30" s="5" t="n">
        <v>50719</v>
      </c>
    </row>
    <row r="31">
      <c r="A31" s="4" t="inlineStr">
        <is>
          <t>Total non-interest expense</t>
        </is>
      </c>
      <c r="B31" s="5" t="n">
        <v>540310</v>
      </c>
      <c r="C31" s="5" t="n">
        <v>547575</v>
      </c>
      <c r="D31" s="5" t="n">
        <v>457189</v>
      </c>
    </row>
    <row r="32">
      <c r="A32" s="4" t="inlineStr">
        <is>
          <t>Income before income taxes</t>
        </is>
      </c>
      <c r="B32" s="5" t="n">
        <v>375132</v>
      </c>
      <c r="C32" s="5" t="n">
        <v>449385</v>
      </c>
      <c r="D32" s="5" t="n">
        <v>249359</v>
      </c>
    </row>
    <row r="33">
      <c r="A33" s="4" t="inlineStr">
        <is>
          <t>Provision for income taxes</t>
        </is>
      </c>
      <c r="B33" s="5" t="n">
        <v>90161</v>
      </c>
      <c r="C33" s="5" t="n">
        <v>34401</v>
      </c>
      <c r="D33" s="5" t="n">
        <v>51506</v>
      </c>
    </row>
    <row r="34">
      <c r="A34" s="4" t="inlineStr">
        <is>
          <t>Net income</t>
        </is>
      </c>
      <c r="B34" s="6" t="n">
        <v>284971</v>
      </c>
      <c r="C34" s="6" t="n">
        <v>414984</v>
      </c>
      <c r="D34" s="6" t="n">
        <v>197853</v>
      </c>
    </row>
    <row r="35">
      <c r="A35" s="4" t="inlineStr">
        <is>
          <t>Earnings per common share, basic</t>
        </is>
      </c>
      <c r="B35" s="7" t="n">
        <v>3.55</v>
      </c>
      <c r="C35" s="7" t="n">
        <v>4.52</v>
      </c>
      <c r="D35" s="7" t="n">
        <v>2.06</v>
      </c>
    </row>
    <row r="36">
      <c r="A36" s="4" t="inlineStr">
        <is>
          <t>Earnings per common share, diluted</t>
        </is>
      </c>
      <c r="B36" s="7" t="n">
        <v>3.54</v>
      </c>
      <c r="C36" s="7" t="n">
        <v>4.52</v>
      </c>
      <c r="D36" s="7" t="n">
        <v>2.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 Dependent Loans)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Financing Receivable, before Allowance for Credit Loss</t>
        </is>
      </c>
      <c r="B3" s="6" t="n">
        <v>58065</v>
      </c>
      <c r="C3" s="6" t="n">
        <v>133166</v>
      </c>
    </row>
    <row r="4">
      <c r="A4" s="4" t="inlineStr">
        <is>
          <t>Secured Debt</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Financing Receivable, before Allowance for Credit Loss</t>
        </is>
      </c>
      <c r="B6" s="5" t="n">
        <v>48156</v>
      </c>
      <c r="C6" s="5" t="n">
        <v>117276</v>
      </c>
    </row>
    <row r="7">
      <c r="A7" s="4" t="inlineStr">
        <is>
          <t>Residential Portfolio Segment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Financing Receivable, before Allowance for Credit Loss</t>
        </is>
      </c>
      <c r="B9" s="5" t="n">
        <v>730</v>
      </c>
      <c r="C9" s="5" t="n">
        <v>2317</v>
      </c>
    </row>
    <row r="10">
      <c r="A10" s="4" t="inlineStr">
        <is>
          <t>Residential Portfolio Segment [Member] | Residential Real Estate</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Financing Receivable, before Allowance for Credit Loss</t>
        </is>
      </c>
      <c r="B12" s="5" t="n">
        <v>730</v>
      </c>
      <c r="C12" s="5" t="n">
        <v>2295</v>
      </c>
    </row>
    <row r="13">
      <c r="A13" s="4" t="inlineStr">
        <is>
          <t>Commercial real estate, Non-owner occupied</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Financing Receivable, before Allowance for Credit Loss</t>
        </is>
      </c>
      <c r="B15" s="5" t="n">
        <v>15144</v>
      </c>
      <c r="C15" s="5" t="n">
        <v>39866</v>
      </c>
    </row>
    <row r="16">
      <c r="A16" s="4" t="inlineStr">
        <is>
          <t>Commercial real estate, Non-owner occupied | Commercial 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Financing Receivable, before Allowance for Credit Loss</t>
        </is>
      </c>
      <c r="B18" s="5" t="n">
        <v>14011</v>
      </c>
      <c r="C18" s="5" t="n">
        <v>39351</v>
      </c>
    </row>
    <row r="19">
      <c r="A19" s="4" t="inlineStr">
        <is>
          <t>Construction and land</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Financing Receivable, before Allowance for Credit Loss</t>
        </is>
      </c>
      <c r="B21" s="5" t="n">
        <v>4342</v>
      </c>
      <c r="C21" s="5" t="n">
        <v>4715</v>
      </c>
    </row>
    <row r="22">
      <c r="A22" s="4" t="inlineStr">
        <is>
          <t>Construction and land | Commercial Real Estat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Financing Receivable, before Allowance for Credit Loss</t>
        </is>
      </c>
      <c r="B24" s="5" t="n">
        <v>4342</v>
      </c>
      <c r="C24" s="5" t="n">
        <v>4715</v>
      </c>
    </row>
    <row r="25">
      <c r="A25" s="4" t="inlineStr">
        <is>
          <t>Commercial real estate, Owner occupied</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Financing Receivable, before Allowance for Credit Loss</t>
        </is>
      </c>
      <c r="B27" s="5" t="n">
        <v>14906</v>
      </c>
      <c r="C27" s="5" t="n">
        <v>15198</v>
      </c>
    </row>
    <row r="28">
      <c r="A28" s="4" t="inlineStr">
        <is>
          <t>Commercial real estate, Owner occupied | Commercial Real Estate</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Financing Receivable, before Allowance for Credit Loss</t>
        </is>
      </c>
      <c r="B30" s="5" t="n">
        <v>14906</v>
      </c>
      <c r="C30" s="5" t="n">
        <v>15155</v>
      </c>
    </row>
    <row r="31">
      <c r="A31" s="4" t="inlineStr">
        <is>
          <t>Commercial and industrial</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Financing Receivable, before Allowance for Credit Loss</t>
        </is>
      </c>
      <c r="B33" s="5" t="n">
        <v>11498</v>
      </c>
      <c r="C33" s="5" t="n">
        <v>45015</v>
      </c>
    </row>
    <row r="34">
      <c r="A34" s="4" t="inlineStr">
        <is>
          <t>Commercial and industrial | Commercial Real Estate</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Financing Receivable, before Allowance for Credit Loss</t>
        </is>
      </c>
      <c r="B36" s="5" t="n">
        <v>10438</v>
      </c>
      <c r="C36" s="5" t="n">
        <v>37020</v>
      </c>
    </row>
    <row r="37">
      <c r="A37" s="4" t="inlineStr">
        <is>
          <t>Bridge - franchise finance</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Financing Receivable, before Allowance for Credit Loss</t>
        </is>
      </c>
      <c r="B39" s="5" t="n">
        <v>11445</v>
      </c>
      <c r="C39" s="5" t="n">
        <v>26055</v>
      </c>
    </row>
    <row r="40">
      <c r="A40" s="4" t="inlineStr">
        <is>
          <t>Bridge - franchise finance | Equipment</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Financing Receivable, before Allowance for Credit Loss</t>
        </is>
      </c>
      <c r="B42" s="5" t="n">
        <v>3729</v>
      </c>
      <c r="C42" s="5" t="n">
        <v>18740</v>
      </c>
    </row>
    <row r="43">
      <c r="A43" s="4" t="inlineStr">
        <is>
          <t>Commercial Portfolio Segment [Memb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Financing Receivable, before Allowance for Credit Loss</t>
        </is>
      </c>
      <c r="B45" s="5" t="n">
        <v>57335</v>
      </c>
      <c r="C45" s="5" t="n">
        <v>130849</v>
      </c>
    </row>
    <row r="46">
      <c r="A46" s="4" t="inlineStr">
        <is>
          <t>Commercial Portfolio Segment [Member] | Commercial Real Estate</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Financing Receivable, before Allowance for Credit Loss</t>
        </is>
      </c>
      <c r="B48" s="6" t="n">
        <v>47426</v>
      </c>
      <c r="C48" s="6" t="n">
        <v>1149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Allowance for Credit Losses Loans and Allowance for Credit Losses (Schedule of Troubled Debt Restructurings) (Details) $ in Thousands</t>
        </is>
      </c>
      <c r="B1" s="2" t="inlineStr">
        <is>
          <t>12 Months Ended</t>
        </is>
      </c>
    </row>
    <row r="2">
      <c r="B2" s="2" t="inlineStr">
        <is>
          <t>Dec. 31, 2022 USD ($)</t>
        </is>
      </c>
      <c r="C2" s="2" t="inlineStr">
        <is>
          <t>Dec. 31, 2021 USD ($)</t>
        </is>
      </c>
      <c r="D2" s="2" t="inlineStr">
        <is>
          <t>Dec. 31, 2020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Modifications, Number of Contracts</t>
        </is>
      </c>
      <c r="B4" s="5" t="n">
        <v>2624</v>
      </c>
      <c r="C4" s="5" t="n">
        <v>240</v>
      </c>
      <c r="D4" s="5" t="n">
        <v>211</v>
      </c>
    </row>
    <row r="5">
      <c r="A5" s="4" t="inlineStr">
        <is>
          <t>Financing Receivable, Troubled Debt Restructuring, Postmodification</t>
        </is>
      </c>
      <c r="B5" s="6" t="n">
        <v>455836</v>
      </c>
      <c r="C5" s="6" t="n">
        <v>47910</v>
      </c>
      <c r="D5" s="6" t="n">
        <v>51387</v>
      </c>
    </row>
    <row r="6">
      <c r="A6" s="4" t="inlineStr">
        <is>
          <t>Financing Receivable, Troubled Debt Restructuring, Subsequent Default, Number of Contracts</t>
        </is>
      </c>
      <c r="B6" s="5" t="n">
        <v>1198</v>
      </c>
      <c r="C6" s="5" t="n">
        <v>84</v>
      </c>
      <c r="D6" s="5" t="n">
        <v>95</v>
      </c>
    </row>
    <row r="7">
      <c r="A7" s="4" t="inlineStr">
        <is>
          <t>Financing Receivable, Troubled Debt Restructuring, Subsequent Default</t>
        </is>
      </c>
      <c r="B7" s="6" t="n">
        <v>197740</v>
      </c>
      <c r="C7" s="6" t="n">
        <v>14317</v>
      </c>
      <c r="D7" s="6" t="n">
        <v>31454</v>
      </c>
    </row>
    <row r="8">
      <c r="A8" s="4" t="inlineStr">
        <is>
          <t>1-4 single family residential</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Financing Receivable, Modifications, Number of Contracts</t>
        </is>
      </c>
      <c r="B10" s="5" t="n">
        <v>10</v>
      </c>
      <c r="C10" s="4" t="inlineStr">
        <is>
          <t xml:space="preserve"> </t>
        </is>
      </c>
      <c r="D10" s="5" t="n">
        <v>1</v>
      </c>
    </row>
    <row r="11">
      <c r="A11" s="4" t="inlineStr">
        <is>
          <t>Financing Receivable, Troubled Debt Restructuring, Postmodification</t>
        </is>
      </c>
      <c r="B11" s="6" t="n">
        <v>5359</v>
      </c>
      <c r="C11" s="4" t="inlineStr">
        <is>
          <t xml:space="preserve"> </t>
        </is>
      </c>
      <c r="D11" s="6" t="n">
        <v>201</v>
      </c>
    </row>
    <row r="12">
      <c r="A12" s="4" t="inlineStr">
        <is>
          <t>Financing Receivable, Troubled Debt Restructuring, Subsequent Default, Number of Contracts</t>
        </is>
      </c>
      <c r="B12" s="5" t="n">
        <v>0</v>
      </c>
      <c r="C12" s="4" t="inlineStr">
        <is>
          <t xml:space="preserve"> </t>
        </is>
      </c>
      <c r="D12" s="5" t="n">
        <v>0</v>
      </c>
    </row>
    <row r="13">
      <c r="A13" s="4" t="inlineStr">
        <is>
          <t>Financing Receivable, Troubled Debt Restructuring, Subsequent Default</t>
        </is>
      </c>
      <c r="B13" s="6" t="n">
        <v>0</v>
      </c>
      <c r="C13" s="4" t="inlineStr">
        <is>
          <t xml:space="preserve"> </t>
        </is>
      </c>
      <c r="D13" s="6" t="n">
        <v>0</v>
      </c>
    </row>
    <row r="14">
      <c r="A14" s="4" t="inlineStr">
        <is>
          <t>US Government Agency Insured Loans</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Financing Receivable, Modifications, Number of Contracts</t>
        </is>
      </c>
      <c r="B16" s="5" t="n">
        <v>2589</v>
      </c>
      <c r="C16" s="5" t="n">
        <v>239</v>
      </c>
      <c r="D16" s="5" t="n">
        <v>201</v>
      </c>
    </row>
    <row r="17">
      <c r="A17" s="4" t="inlineStr">
        <is>
          <t>Financing Receivable, Troubled Debt Restructuring, Postmodification</t>
        </is>
      </c>
      <c r="B17" s="6" t="n">
        <v>405096</v>
      </c>
      <c r="C17" s="6" t="n">
        <v>45143</v>
      </c>
      <c r="D17" s="6" t="n">
        <v>34100</v>
      </c>
    </row>
    <row r="18">
      <c r="A18" s="4" t="inlineStr">
        <is>
          <t>Financing Receivable, Troubled Debt Restructuring, Subsequent Default, Number of Contracts</t>
        </is>
      </c>
      <c r="B18" s="5" t="n">
        <v>1190</v>
      </c>
      <c r="C18" s="5" t="n">
        <v>84000</v>
      </c>
      <c r="D18" s="5" t="n">
        <v>86</v>
      </c>
    </row>
    <row r="19">
      <c r="A19" s="4" t="inlineStr">
        <is>
          <t>Financing Receivable, Troubled Debt Restructuring, Subsequent Default</t>
        </is>
      </c>
      <c r="B19" s="6" t="n">
        <v>187708</v>
      </c>
      <c r="C19" s="6" t="n">
        <v>14317</v>
      </c>
      <c r="D19" s="6" t="n">
        <v>14368</v>
      </c>
    </row>
    <row r="20">
      <c r="A20" s="4" t="inlineStr">
        <is>
          <t>Commercial real estate, Non-owner occupied</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Financing Receivable, Modifications, Number of Contracts</t>
        </is>
      </c>
      <c r="B22" s="4" t="inlineStr">
        <is>
          <t xml:space="preserve"> </t>
        </is>
      </c>
      <c r="C22" s="5" t="n">
        <v>1</v>
      </c>
      <c r="D22" s="5" t="n">
        <v>1</v>
      </c>
    </row>
    <row r="23">
      <c r="A23" s="4" t="inlineStr">
        <is>
          <t>Financing Receivable, Troubled Debt Restructuring, Postmodification</t>
        </is>
      </c>
      <c r="B23" s="4" t="inlineStr">
        <is>
          <t xml:space="preserve"> </t>
        </is>
      </c>
      <c r="C23" s="6" t="n">
        <v>2767</v>
      </c>
      <c r="D23" s="6" t="n">
        <v>4122</v>
      </c>
    </row>
    <row r="24">
      <c r="A24" s="4" t="inlineStr">
        <is>
          <t>Financing Receivable, Troubled Debt Restructuring, Subsequent Default, Number of Contracts</t>
        </is>
      </c>
      <c r="B24" s="4" t="inlineStr">
        <is>
          <t xml:space="preserve"> </t>
        </is>
      </c>
      <c r="C24" s="5" t="n">
        <v>0</v>
      </c>
      <c r="D24" s="5" t="n">
        <v>1</v>
      </c>
    </row>
    <row r="25">
      <c r="A25" s="4" t="inlineStr">
        <is>
          <t>Financing Receivable, Troubled Debt Restructuring, Subsequent Default</t>
        </is>
      </c>
      <c r="B25" s="4" t="inlineStr">
        <is>
          <t xml:space="preserve"> </t>
        </is>
      </c>
      <c r="C25" s="6" t="n">
        <v>0</v>
      </c>
      <c r="D25" s="6" t="n">
        <v>4122</v>
      </c>
    </row>
    <row r="26">
      <c r="A26" s="4" t="inlineStr">
        <is>
          <t>Commercial and industrial</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Financing Receivable, Modifications, Number of Contracts</t>
        </is>
      </c>
      <c r="B28" s="5" t="n">
        <v>19</v>
      </c>
      <c r="C28" s="4" t="inlineStr">
        <is>
          <t xml:space="preserve"> </t>
        </is>
      </c>
      <c r="D28" s="4" t="inlineStr">
        <is>
          <t xml:space="preserve"> </t>
        </is>
      </c>
    </row>
    <row r="29">
      <c r="A29" s="4" t="inlineStr">
        <is>
          <t>Financing Receivable, Troubled Debt Restructuring, Postmodification</t>
        </is>
      </c>
      <c r="B29" s="6" t="n">
        <v>36930</v>
      </c>
      <c r="C29" s="4" t="inlineStr">
        <is>
          <t xml:space="preserve"> </t>
        </is>
      </c>
      <c r="D29" s="4" t="inlineStr">
        <is>
          <t xml:space="preserve"> </t>
        </is>
      </c>
    </row>
    <row r="30">
      <c r="A30" s="4" t="inlineStr">
        <is>
          <t>Financing Receivable, Troubled Debt Restructuring, Subsequent Default, Number of Contracts</t>
        </is>
      </c>
      <c r="B30" s="5" t="n">
        <v>3</v>
      </c>
      <c r="C30" s="4" t="inlineStr">
        <is>
          <t xml:space="preserve"> </t>
        </is>
      </c>
      <c r="D30" s="4" t="inlineStr">
        <is>
          <t xml:space="preserve"> </t>
        </is>
      </c>
    </row>
    <row r="31">
      <c r="A31" s="4" t="inlineStr">
        <is>
          <t>Financing Receivable, Troubled Debt Restructuring, Subsequent Default</t>
        </is>
      </c>
      <c r="B31" s="6" t="n">
        <v>1998</v>
      </c>
      <c r="C31" s="4" t="inlineStr">
        <is>
          <t xml:space="preserve"> </t>
        </is>
      </c>
      <c r="D31" s="4" t="inlineStr">
        <is>
          <t xml:space="preserve"> </t>
        </is>
      </c>
    </row>
    <row r="32">
      <c r="A32" s="4" t="inlineStr">
        <is>
          <t>Bridge - franchise finance</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Financing Receivable, Modifications, Number of Contracts</t>
        </is>
      </c>
      <c r="B34" s="5" t="n">
        <v>4</v>
      </c>
      <c r="C34" s="4" t="inlineStr">
        <is>
          <t xml:space="preserve"> </t>
        </is>
      </c>
      <c r="D34" s="5" t="n">
        <v>8</v>
      </c>
    </row>
    <row r="35">
      <c r="A35" s="4" t="inlineStr">
        <is>
          <t>Financing Receivable, Troubled Debt Restructuring, Postmodification</t>
        </is>
      </c>
      <c r="B35" s="6" t="n">
        <v>6329</v>
      </c>
      <c r="C35" s="4" t="inlineStr">
        <is>
          <t xml:space="preserve"> </t>
        </is>
      </c>
      <c r="D35" s="6" t="n">
        <v>12964</v>
      </c>
    </row>
    <row r="36">
      <c r="A36" s="4" t="inlineStr">
        <is>
          <t>Financing Receivable, Troubled Debt Restructuring, Subsequent Default, Number of Contracts</t>
        </is>
      </c>
      <c r="B36" s="5" t="n">
        <v>4</v>
      </c>
      <c r="C36" s="4" t="inlineStr">
        <is>
          <t xml:space="preserve"> </t>
        </is>
      </c>
      <c r="D36" s="5" t="n">
        <v>8</v>
      </c>
    </row>
    <row r="37">
      <c r="A37" s="4" t="inlineStr">
        <is>
          <t>Financing Receivable, Troubled Debt Restructuring, Subsequent Default</t>
        </is>
      </c>
      <c r="B37" s="6" t="n">
        <v>6329</v>
      </c>
      <c r="C37" s="4" t="inlineStr">
        <is>
          <t xml:space="preserve"> </t>
        </is>
      </c>
      <c r="D37" s="6" t="n">
        <v>12964</v>
      </c>
    </row>
    <row r="38">
      <c r="A38" s="4" t="inlineStr">
        <is>
          <t>Commercial real estate, Owner occupied</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Financing Receivable, Modifications, Number of Contracts</t>
        </is>
      </c>
      <c r="B40" s="5" t="n">
        <v>2</v>
      </c>
      <c r="C40" s="4" t="inlineStr">
        <is>
          <t xml:space="preserve"> </t>
        </is>
      </c>
      <c r="D40" s="4" t="inlineStr">
        <is>
          <t xml:space="preserve"> </t>
        </is>
      </c>
    </row>
    <row r="41">
      <c r="A41" s="4" t="inlineStr">
        <is>
          <t>Financing Receivable, Troubled Debt Restructuring, Postmodification</t>
        </is>
      </c>
      <c r="B41" s="6" t="n">
        <v>2122</v>
      </c>
      <c r="C41" s="4" t="inlineStr">
        <is>
          <t xml:space="preserve"> </t>
        </is>
      </c>
      <c r="D41" s="4" t="inlineStr">
        <is>
          <t xml:space="preserve"> </t>
        </is>
      </c>
    </row>
    <row r="42">
      <c r="A42" s="4" t="inlineStr">
        <is>
          <t>Financing Receivable, Troubled Debt Restructuring, Subsequent Default, Number of Contracts</t>
        </is>
      </c>
      <c r="B42" s="5" t="n">
        <v>1</v>
      </c>
      <c r="C42" s="4" t="inlineStr">
        <is>
          <t xml:space="preserve"> </t>
        </is>
      </c>
      <c r="D42" s="4" t="inlineStr">
        <is>
          <t xml:space="preserve"> </t>
        </is>
      </c>
    </row>
    <row r="43">
      <c r="A43" s="4" t="inlineStr">
        <is>
          <t>Financing Receivable, Troubled Debt Restructuring, Subsequent Default</t>
        </is>
      </c>
      <c r="B43" s="6" t="n">
        <v>170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and Allowance for Credit Losses (Schedule of Loan Concentrations by State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6" t="n">
        <v>24885988</v>
      </c>
      <c r="C3" s="6" t="n">
        <v>23765053</v>
      </c>
    </row>
    <row r="4">
      <c r="A4" s="4" t="inlineStr">
        <is>
          <t>1-4 single family resident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7122837</v>
      </c>
      <c r="C6" s="6" t="n">
        <v>6338225</v>
      </c>
    </row>
    <row r="7">
      <c r="A7" s="4" t="inlineStr">
        <is>
          <t>Percent of loans by state</t>
        </is>
      </c>
      <c r="B7" s="8" t="n">
        <v>1</v>
      </c>
      <c r="C7" s="8" t="n">
        <v>1</v>
      </c>
    </row>
    <row r="8">
      <c r="A8" s="4" t="inlineStr">
        <is>
          <t>Commercial Real Estate Portfolio Segmen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6" t="n">
        <v>5699957</v>
      </c>
      <c r="C10" s="6" t="n">
        <v>5701738</v>
      </c>
    </row>
    <row r="11">
      <c r="A11" s="4" t="inlineStr">
        <is>
          <t>Percent of loans by state</t>
        </is>
      </c>
      <c r="B11" s="8" t="n">
        <v>1</v>
      </c>
      <c r="C11" s="8" t="n">
        <v>1</v>
      </c>
    </row>
    <row r="12">
      <c r="A12" s="4" t="inlineStr">
        <is>
          <t>Commerc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t>
        </is>
      </c>
      <c r="B14" s="6" t="n">
        <v>8308534</v>
      </c>
      <c r="C14" s="6" t="n">
        <v>6983438</v>
      </c>
    </row>
    <row r="15">
      <c r="A15" s="4" t="inlineStr">
        <is>
          <t>Percent of loans by state</t>
        </is>
      </c>
      <c r="B15" s="8" t="n">
        <v>1</v>
      </c>
      <c r="C15" s="8" t="n">
        <v>1</v>
      </c>
    </row>
    <row r="16">
      <c r="A16" s="4" t="inlineStr">
        <is>
          <t>Lending Subsidiari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1452043</v>
      </c>
      <c r="C18" s="6" t="n">
        <v>1619364</v>
      </c>
    </row>
    <row r="19">
      <c r="A19" s="4" t="inlineStr">
        <is>
          <t>Percent of loans by state</t>
        </is>
      </c>
      <c r="B19" s="8" t="n">
        <v>1</v>
      </c>
      <c r="C19" s="8" t="n">
        <v>1</v>
      </c>
    </row>
    <row r="20">
      <c r="A20" s="4" t="inlineStr">
        <is>
          <t>TEXAS | Lending Subsidiari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6" t="n">
        <v>84160</v>
      </c>
      <c r="C22" s="6" t="n">
        <v>110660</v>
      </c>
    </row>
    <row r="23">
      <c r="A23" s="4" t="inlineStr">
        <is>
          <t>Percent of loans by state</t>
        </is>
      </c>
      <c r="B23" s="9" t="n">
        <v>0.058</v>
      </c>
      <c r="C23" s="9" t="n">
        <v>0.068</v>
      </c>
    </row>
    <row r="24">
      <c r="A24" s="4" t="inlineStr">
        <is>
          <t>GEORGIA | Lending Subsidiarie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t>
        </is>
      </c>
      <c r="B26" s="6" t="n">
        <v>64137</v>
      </c>
      <c r="C26" s="6" t="n">
        <v>69415</v>
      </c>
    </row>
    <row r="27">
      <c r="A27" s="4" t="inlineStr">
        <is>
          <t>Percent of loans by state</t>
        </is>
      </c>
      <c r="B27" s="9" t="n">
        <v>0.044</v>
      </c>
      <c r="C27" s="9" t="n">
        <v>0.043</v>
      </c>
    </row>
    <row r="28">
      <c r="A28" s="4" t="inlineStr">
        <is>
          <t>UTAH | Lending Subsidiari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60156</v>
      </c>
      <c r="C30" s="6" t="n">
        <v>68954</v>
      </c>
    </row>
    <row r="31">
      <c r="A31" s="4" t="inlineStr">
        <is>
          <t>Percent of loans by state</t>
        </is>
      </c>
      <c r="B31" s="9" t="n">
        <v>0.041</v>
      </c>
      <c r="C31" s="9" t="n">
        <v>0.043</v>
      </c>
    </row>
    <row r="32">
      <c r="A32" s="4" t="inlineStr">
        <is>
          <t>ILLINOIS | 1-4 single family resident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6" t="n">
        <v>360389</v>
      </c>
      <c r="C34" s="6" t="n">
        <v>306388</v>
      </c>
    </row>
    <row r="35">
      <c r="A35" s="4" t="inlineStr">
        <is>
          <t>Percent of loans by state</t>
        </is>
      </c>
      <c r="B35" s="9" t="n">
        <v>0.051</v>
      </c>
      <c r="C35" s="9" t="n">
        <v>0.048</v>
      </c>
    </row>
    <row r="36">
      <c r="A36" s="4" t="inlineStr">
        <is>
          <t>California [Member] | 1-4 single family residential</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t>
        </is>
      </c>
      <c r="B38" s="6" t="n">
        <v>2273548</v>
      </c>
      <c r="C38" s="6" t="n">
        <v>2056100</v>
      </c>
    </row>
    <row r="39">
      <c r="A39" s="4" t="inlineStr">
        <is>
          <t>Percent of loans by state</t>
        </is>
      </c>
      <c r="B39" s="9" t="n">
        <v>0.319</v>
      </c>
      <c r="C39" s="9" t="n">
        <v>0.324</v>
      </c>
    </row>
    <row r="40">
      <c r="A40" s="4" t="inlineStr">
        <is>
          <t>California [Member] | Lending Subsidiarie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150928</v>
      </c>
      <c r="C42" s="6" t="n">
        <v>199635</v>
      </c>
    </row>
    <row r="43">
      <c r="A43" s="4" t="inlineStr">
        <is>
          <t>Percent of loans by state</t>
        </is>
      </c>
      <c r="B43" s="9" t="n">
        <v>0.104</v>
      </c>
      <c r="C43" s="9" t="n">
        <v>0.123</v>
      </c>
    </row>
    <row r="44">
      <c r="A44" s="4" t="inlineStr">
        <is>
          <t>Virginia [Member] | 1-4 single family residentia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t>
        </is>
      </c>
      <c r="B46" s="6" t="n">
        <v>314408</v>
      </c>
      <c r="C46" s="6" t="n">
        <v>280898</v>
      </c>
    </row>
    <row r="47">
      <c r="A47" s="4" t="inlineStr">
        <is>
          <t>Percent of loans by state</t>
        </is>
      </c>
      <c r="B47" s="9" t="n">
        <v>0.044</v>
      </c>
      <c r="C47" s="9" t="n">
        <v>0.044</v>
      </c>
    </row>
    <row r="48">
      <c r="A48" s="4" t="inlineStr">
        <is>
          <t>Others [Member] | 1-4 single family residential</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t>
        </is>
      </c>
      <c r="B50" s="6" t="n">
        <v>2239286</v>
      </c>
      <c r="C50" s="6" t="n">
        <v>1906971</v>
      </c>
    </row>
    <row r="51">
      <c r="A51" s="4" t="inlineStr">
        <is>
          <t>Percent of loans by state</t>
        </is>
      </c>
      <c r="B51" s="9" t="n">
        <v>0.314</v>
      </c>
      <c r="C51" s="9" t="n">
        <v>0.302</v>
      </c>
    </row>
    <row r="52">
      <c r="A52" s="4" t="inlineStr">
        <is>
          <t>Others [Member] | Commercial Real Estate Portfolio Segm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732753</v>
      </c>
      <c r="C54" s="6" t="n">
        <v>519069</v>
      </c>
    </row>
    <row r="55">
      <c r="A55" s="4" t="inlineStr">
        <is>
          <t>Percent of loans by state</t>
        </is>
      </c>
      <c r="B55" s="9" t="n">
        <v>0.129</v>
      </c>
      <c r="C55" s="9" t="n">
        <v>0.091</v>
      </c>
    </row>
    <row r="56">
      <c r="A56" s="4" t="inlineStr">
        <is>
          <t>Others [Member] | Commercial</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t>
        </is>
      </c>
      <c r="B58" s="6" t="n">
        <v>2468331</v>
      </c>
      <c r="C58" s="6" t="n">
        <v>1653702</v>
      </c>
    </row>
    <row r="59">
      <c r="A59" s="4" t="inlineStr">
        <is>
          <t>Percent of loans by state</t>
        </is>
      </c>
      <c r="B59" s="9" t="n">
        <v>0.297</v>
      </c>
      <c r="C59" s="9" t="n">
        <v>0.237</v>
      </c>
    </row>
    <row r="60">
      <c r="A60" s="4" t="inlineStr">
        <is>
          <t>Others [Member] | Lending Subsidiaries</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t>
        </is>
      </c>
      <c r="B62" s="6" t="n">
        <v>870351</v>
      </c>
      <c r="C62" s="6" t="n">
        <v>957080</v>
      </c>
    </row>
    <row r="63">
      <c r="A63" s="4" t="inlineStr">
        <is>
          <t>Percent of loans by state</t>
        </is>
      </c>
      <c r="B63" s="8" t="n">
        <v>0.6</v>
      </c>
      <c r="C63" s="9" t="n">
        <v>0.591</v>
      </c>
    </row>
    <row r="64">
      <c r="A64" s="4" t="inlineStr">
        <is>
          <t>New York Tri-State [Member] | Commercial Real Estate Portfolio Segment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6" t="n">
        <v>1535095</v>
      </c>
      <c r="C66" s="6" t="n">
        <v>1873055</v>
      </c>
    </row>
    <row r="67">
      <c r="A67" s="4" t="inlineStr">
        <is>
          <t>Percent of loans by state</t>
        </is>
      </c>
      <c r="B67" s="9" t="n">
        <v>0.269</v>
      </c>
      <c r="C67" s="9" t="n">
        <v>0.329</v>
      </c>
    </row>
    <row r="68">
      <c r="A68" s="4" t="inlineStr">
        <is>
          <t>New York Tri-State [Member] | Commercial</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t>
        </is>
      </c>
      <c r="B70" s="6" t="n">
        <v>2723127</v>
      </c>
      <c r="C70" s="6" t="n">
        <v>1960474</v>
      </c>
    </row>
    <row r="71">
      <c r="A71" s="4" t="inlineStr">
        <is>
          <t>Percent of loans by state</t>
        </is>
      </c>
      <c r="B71" s="9" t="n">
        <v>0.328</v>
      </c>
      <c r="C71" s="9" t="n">
        <v>0.281</v>
      </c>
    </row>
    <row r="72">
      <c r="A72" s="4" t="inlineStr">
        <is>
          <t>New York | 1-4 single family residential</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t>
        </is>
      </c>
      <c r="B74" s="6" t="n">
        <v>1416909</v>
      </c>
      <c r="C74" s="6" t="n">
        <v>1293825</v>
      </c>
    </row>
    <row r="75">
      <c r="A75" s="4" t="inlineStr">
        <is>
          <t>Percent of loans by state</t>
        </is>
      </c>
      <c r="B75" s="9" t="n">
        <v>0.199</v>
      </c>
      <c r="C75" s="9" t="n">
        <v>0.204</v>
      </c>
    </row>
    <row r="76">
      <c r="A76" s="4" t="inlineStr">
        <is>
          <t>FLORIDA | 1-4 single family residenti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6" t="n">
        <v>518297</v>
      </c>
      <c r="C78" s="6" t="n">
        <v>494043</v>
      </c>
    </row>
    <row r="79">
      <c r="A79" s="4" t="inlineStr">
        <is>
          <t>Percent of loans by state</t>
        </is>
      </c>
      <c r="B79" s="9" t="n">
        <v>0.073</v>
      </c>
      <c r="C79" s="9" t="n">
        <v>0.078</v>
      </c>
    </row>
    <row r="80">
      <c r="A80" s="4" t="inlineStr">
        <is>
          <t>FLORIDA | Commercial Real Estate Portfolio Segment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Loans</t>
        </is>
      </c>
      <c r="B82" s="6" t="n">
        <v>3432109</v>
      </c>
      <c r="C82" s="6" t="n">
        <v>3309614</v>
      </c>
    </row>
    <row r="83">
      <c r="A83" s="4" t="inlineStr">
        <is>
          <t>Percent of loans by state</t>
        </is>
      </c>
      <c r="B83" s="9" t="n">
        <v>0.602</v>
      </c>
      <c r="C83" s="8" t="n">
        <v>0.58</v>
      </c>
    </row>
    <row r="84">
      <c r="A84" s="4" t="inlineStr">
        <is>
          <t>FLORIDA | Commercial</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Loans</t>
        </is>
      </c>
      <c r="B86" s="6" t="n">
        <v>3117076</v>
      </c>
      <c r="C86" s="6" t="n">
        <v>3369262</v>
      </c>
    </row>
    <row r="87">
      <c r="A87" s="4" t="inlineStr">
        <is>
          <t>Percent of loans by state</t>
        </is>
      </c>
      <c r="B87" s="9" t="n">
        <v>0.375</v>
      </c>
      <c r="C87" s="9" t="n">
        <v>0.482</v>
      </c>
    </row>
    <row r="88">
      <c r="A88" s="4" t="inlineStr">
        <is>
          <t>FLORIDA | Lending Subsidiarie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6" t="n">
        <v>222311</v>
      </c>
      <c r="C90" s="6" t="n">
        <v>213620</v>
      </c>
    </row>
    <row r="91">
      <c r="A91" s="4" t="inlineStr">
        <is>
          <t>Percent of loans by state</t>
        </is>
      </c>
      <c r="B91" s="9" t="n">
        <v>0.153</v>
      </c>
      <c r="C91" s="9" t="n">
        <v>0.1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Schedule of ROU Assets and Lease Liabilities (Details) - USD ($) $ in Thousands</t>
        </is>
      </c>
      <c r="B1" s="2" t="inlineStr">
        <is>
          <t>Dec. 31, 2022</t>
        </is>
      </c>
      <c r="C1" s="2" t="inlineStr">
        <is>
          <t>Dec. 31, 2021</t>
        </is>
      </c>
    </row>
    <row r="2">
      <c r="A2" s="3" t="inlineStr">
        <is>
          <t>Schedule of ROU Assets and Lease Liabilities [Abstract]</t>
        </is>
      </c>
      <c r="B2" s="4" t="inlineStr">
        <is>
          <t xml:space="preserve"> </t>
        </is>
      </c>
      <c r="C2" s="4" t="inlineStr">
        <is>
          <t xml:space="preserve"> </t>
        </is>
      </c>
    </row>
    <row r="3">
      <c r="A3" s="4" t="inlineStr">
        <is>
          <t>Operating lease equipment, net</t>
        </is>
      </c>
      <c r="B3" s="6" t="n">
        <v>72211</v>
      </c>
      <c r="C3" s="6" t="n">
        <v>80646</v>
      </c>
    </row>
    <row r="4">
      <c r="A4" s="4" t="inlineStr">
        <is>
          <t>Finance Lease, Right-of-Use Asset</t>
        </is>
      </c>
      <c r="B4" s="5" t="n">
        <v>23866</v>
      </c>
      <c r="C4" s="5" t="n">
        <v>26216</v>
      </c>
    </row>
    <row r="5">
      <c r="A5" s="4" t="inlineStr">
        <is>
          <t>Total Right of Use Asset</t>
        </is>
      </c>
      <c r="B5" s="5" t="n">
        <v>96077</v>
      </c>
      <c r="C5" s="5" t="n">
        <v>106862</v>
      </c>
    </row>
    <row r="6">
      <c r="A6" s="4" t="inlineStr">
        <is>
          <t>Operating Lease, Liability</t>
        </is>
      </c>
      <c r="B6" s="5" t="n">
        <v>80909</v>
      </c>
      <c r="C6" s="5" t="n">
        <v>89535</v>
      </c>
    </row>
    <row r="7">
      <c r="A7" s="4" t="inlineStr">
        <is>
          <t>Finance Lease, Liability</t>
        </is>
      </c>
      <c r="B7" s="5" t="n">
        <v>28389</v>
      </c>
      <c r="C7" s="5" t="n">
        <v>30216</v>
      </c>
    </row>
    <row r="8">
      <c r="A8" s="4" t="inlineStr">
        <is>
          <t>Total Lease Liabilities</t>
        </is>
      </c>
      <c r="B8" s="6" t="n">
        <v>109298</v>
      </c>
      <c r="C8" s="6" t="n">
        <v>119751</v>
      </c>
    </row>
    <row r="9">
      <c r="A9" s="4" t="inlineStr">
        <is>
          <t>Operating Lease, Right-of-Use Asset, Statement of Financial Position [Extensible List]</t>
        </is>
      </c>
      <c r="B9" s="4" t="inlineStr">
        <is>
          <t>Other assets</t>
        </is>
      </c>
      <c r="C9" s="4" t="inlineStr">
        <is>
          <t>Other assets</t>
        </is>
      </c>
    </row>
    <row r="10">
      <c r="A10" s="4" t="inlineStr">
        <is>
          <t>Operating Lease, Liability, Statement of Financial Position [Extensible List]</t>
        </is>
      </c>
      <c r="B10" s="4" t="inlineStr">
        <is>
          <t>Other liabilities</t>
        </is>
      </c>
      <c r="C10" s="4" t="inlineStr">
        <is>
          <t>Other liabilities</t>
        </is>
      </c>
    </row>
    <row r="11">
      <c r="A11" s="4" t="inlineStr">
        <is>
          <t>Finance Lease, Right-of-Use Asset, Statement of Financial Position [Extensible List]</t>
        </is>
      </c>
      <c r="B11" s="4" t="inlineStr">
        <is>
          <t>Other assets</t>
        </is>
      </c>
      <c r="C11" s="4" t="inlineStr">
        <is>
          <t>Other assets</t>
        </is>
      </c>
    </row>
    <row r="12">
      <c r="A12" s="4" t="inlineStr">
        <is>
          <t>Finance Lease, Liability, Statement of Financial Position [Extensible List]</t>
        </is>
      </c>
      <c r="B12" s="4" t="inlineStr">
        <is>
          <t>Notes and other borrowings</t>
        </is>
      </c>
      <c r="C12" s="4" t="inlineStr">
        <is>
          <t>Notes and other borrowing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4" customWidth="1" min="2" max="2"/>
    <col width="27" customWidth="1" min="3" max="3"/>
  </cols>
  <sheetData>
    <row r="1">
      <c r="A1" s="1" t="inlineStr">
        <is>
          <t>Leases Schedule of Operating and Finance Lease Information (Details)</t>
        </is>
      </c>
      <c r="B1" s="2" t="inlineStr">
        <is>
          <t>Dec. 31, 2022</t>
        </is>
      </c>
      <c r="C1" s="2" t="inlineStr">
        <is>
          <t>Dec. 31, 2021</t>
        </is>
      </c>
    </row>
    <row r="2">
      <c r="A2" s="3" t="inlineStr">
        <is>
          <t>Operating and Finance Lease Information [Abstract]</t>
        </is>
      </c>
      <c r="B2" s="4" t="inlineStr">
        <is>
          <t xml:space="preserve"> </t>
        </is>
      </c>
      <c r="C2" s="4" t="inlineStr">
        <is>
          <t xml:space="preserve"> </t>
        </is>
      </c>
    </row>
    <row r="3">
      <c r="A3" s="4" t="inlineStr">
        <is>
          <t>Operating Lease, Weighted Average Remaining Lease Term</t>
        </is>
      </c>
      <c r="B3" s="4" t="inlineStr">
        <is>
          <t>6 years 7 months 6 days</t>
        </is>
      </c>
      <c r="C3" s="4" t="inlineStr">
        <is>
          <t>6 years 10 months 24 days</t>
        </is>
      </c>
    </row>
    <row r="4">
      <c r="A4" s="4" t="inlineStr">
        <is>
          <t>Finance Lease, Weighted Average Remaining Lease Term</t>
        </is>
      </c>
      <c r="B4" s="4" t="inlineStr">
        <is>
          <t>11 years</t>
        </is>
      </c>
      <c r="C4" s="4" t="inlineStr">
        <is>
          <t>11 years 10 months 24 days</t>
        </is>
      </c>
    </row>
    <row r="5">
      <c r="A5" s="4" t="inlineStr">
        <is>
          <t>Operating Lease, Weighted Average Discount Rate, Percent</t>
        </is>
      </c>
      <c r="B5" s="9" t="n">
        <v>0.031</v>
      </c>
      <c r="C5" s="9" t="n">
        <v>0.029</v>
      </c>
    </row>
    <row r="6">
      <c r="A6" s="4" t="inlineStr">
        <is>
          <t>Finance Lease, Weighted Average Discount Rate, Percent</t>
        </is>
      </c>
      <c r="B6" s="9" t="n">
        <v>0.029</v>
      </c>
      <c r="C6" s="9" t="n">
        <v>0.0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Schedule of Lease Costs (Details) - USD ($) $ in Thousands</t>
        </is>
      </c>
      <c r="B1" s="2" t="inlineStr">
        <is>
          <t>12 Months Ended</t>
        </is>
      </c>
    </row>
    <row r="2">
      <c r="B2" s="2" t="inlineStr">
        <is>
          <t>Dec. 31, 2022</t>
        </is>
      </c>
      <c r="C2" s="2" t="inlineStr">
        <is>
          <t>Dec. 31, 2021</t>
        </is>
      </c>
      <c r="D2" s="2" t="inlineStr">
        <is>
          <t>Dec. 31, 2020</t>
        </is>
      </c>
    </row>
    <row r="3">
      <c r="A3" s="3" t="inlineStr">
        <is>
          <t>Schedule of Lease Costs [Abstract]</t>
        </is>
      </c>
      <c r="B3" s="4" t="inlineStr">
        <is>
          <t xml:space="preserve"> </t>
        </is>
      </c>
      <c r="C3" s="4" t="inlineStr">
        <is>
          <t xml:space="preserve"> </t>
        </is>
      </c>
      <c r="D3" s="4" t="inlineStr">
        <is>
          <t xml:space="preserve"> </t>
        </is>
      </c>
    </row>
    <row r="4">
      <c r="A4" s="4" t="inlineStr">
        <is>
          <t>Operating Lease, Cost</t>
        </is>
      </c>
      <c r="B4" s="6" t="n">
        <v>18364</v>
      </c>
      <c r="C4" s="6" t="n">
        <v>19646</v>
      </c>
      <c r="D4" s="6" t="n">
        <v>20112</v>
      </c>
    </row>
    <row r="5">
      <c r="A5" s="4" t="inlineStr">
        <is>
          <t>Operating Lease, Impairment Loss</t>
        </is>
      </c>
      <c r="B5" s="5" t="n">
        <v>134</v>
      </c>
      <c r="C5" s="5" t="n">
        <v>183</v>
      </c>
      <c r="D5" s="5" t="n">
        <v>108</v>
      </c>
    </row>
    <row r="6">
      <c r="A6" s="4" t="inlineStr">
        <is>
          <t>Lease, Cost</t>
        </is>
      </c>
      <c r="B6" s="5" t="n">
        <v>18498</v>
      </c>
      <c r="C6" s="5" t="n">
        <v>19829</v>
      </c>
      <c r="D6" s="5" t="n">
        <v>20220</v>
      </c>
    </row>
    <row r="7">
      <c r="A7" s="4" t="inlineStr">
        <is>
          <t>Finance Lease, Right-of-Use Asset, Amortization</t>
        </is>
      </c>
      <c r="B7" s="5" t="n">
        <v>2350</v>
      </c>
      <c r="C7" s="5" t="n">
        <v>2903</v>
      </c>
      <c r="D7" s="5" t="n">
        <v>2841</v>
      </c>
    </row>
    <row r="8">
      <c r="A8" s="4" t="inlineStr">
        <is>
          <t>Finance Lease, Interest Expense</t>
        </is>
      </c>
      <c r="B8" s="5" t="n">
        <v>823</v>
      </c>
      <c r="C8" s="5" t="n">
        <v>866</v>
      </c>
      <c r="D8" s="5" t="n">
        <v>921</v>
      </c>
    </row>
    <row r="9">
      <c r="A9" s="4" t="inlineStr">
        <is>
          <t>Total finance lease cost</t>
        </is>
      </c>
      <c r="B9" s="5" t="n">
        <v>3173</v>
      </c>
      <c r="C9" s="5" t="n">
        <v>3769</v>
      </c>
      <c r="D9" s="5" t="n">
        <v>3762</v>
      </c>
    </row>
    <row r="10">
      <c r="A10" s="4" t="inlineStr">
        <is>
          <t>Variable Lease, Cost</t>
        </is>
      </c>
      <c r="B10" s="6" t="n">
        <v>3589</v>
      </c>
      <c r="C10" s="6" t="n">
        <v>4147</v>
      </c>
      <c r="D10" s="6" t="n">
        <v>47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Leases - Cash Flow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Interest Payment on Liability</t>
        </is>
      </c>
      <c r="B4" s="6" t="n">
        <v>823</v>
      </c>
      <c r="C4" s="6" t="n">
        <v>866</v>
      </c>
      <c r="D4" s="6" t="n">
        <v>921</v>
      </c>
    </row>
    <row r="5">
      <c r="A5" s="4" t="inlineStr">
        <is>
          <t>Operating Lease, Payments</t>
        </is>
      </c>
      <c r="B5" s="5" t="n">
        <v>18473</v>
      </c>
      <c r="C5" s="5" t="n">
        <v>20056</v>
      </c>
      <c r="D5" s="5" t="n">
        <v>20589</v>
      </c>
    </row>
    <row r="6">
      <c r="A6" s="4" t="inlineStr">
        <is>
          <t>Finance Lease, Principal Payments</t>
        </is>
      </c>
      <c r="B6" s="5" t="n">
        <v>2652</v>
      </c>
      <c r="C6" s="5" t="n">
        <v>3215</v>
      </c>
      <c r="D6" s="5" t="n">
        <v>2980</v>
      </c>
    </row>
    <row r="7">
      <c r="A7" s="4" t="inlineStr">
        <is>
          <t>Total cash paid for amounts included in the measurement of lease liabilities</t>
        </is>
      </c>
      <c r="B7" s="5" t="n">
        <v>21948</v>
      </c>
      <c r="C7" s="5" t="n">
        <v>24137</v>
      </c>
      <c r="D7" s="5" t="n">
        <v>24490</v>
      </c>
    </row>
    <row r="8">
      <c r="A8" s="4" t="inlineStr">
        <is>
          <t>Operating lease liabilities recognized from obtaining ROU assets</t>
        </is>
      </c>
      <c r="B8" s="5" t="n">
        <v>9086</v>
      </c>
      <c r="C8" s="5" t="n">
        <v>13325</v>
      </c>
      <c r="D8" s="5" t="n">
        <v>9647</v>
      </c>
    </row>
    <row r="9">
      <c r="A9" s="4" t="inlineStr">
        <is>
          <t>Finance lease liabilities recognized from obtaining ROU assets</t>
        </is>
      </c>
      <c r="B9" s="5" t="n">
        <v>0</v>
      </c>
      <c r="C9" s="5" t="n">
        <v>0</v>
      </c>
      <c r="D9" s="5" t="n">
        <v>373</v>
      </c>
    </row>
    <row r="10">
      <c r="A10" s="4" t="inlineStr">
        <is>
          <t>Total lease liabilities recognized from obtaining ROU assets</t>
        </is>
      </c>
      <c r="B10" s="6" t="n">
        <v>9086</v>
      </c>
      <c r="C10" s="6" t="n">
        <v>13325</v>
      </c>
      <c r="D10" s="6" t="n">
        <v>100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for Operating and Finance Leases (Details) - USD ($) $ in Thousands</t>
        </is>
      </c>
      <c r="B1" s="2" t="inlineStr">
        <is>
          <t>Dec. 31, 2022</t>
        </is>
      </c>
      <c r="C1" s="2" t="inlineStr">
        <is>
          <t>Dec. 31, 2021</t>
        </is>
      </c>
    </row>
    <row r="2">
      <c r="A2" s="3" t="inlineStr">
        <is>
          <t>Schedule of Future Minimum Lease Payments for Operating and Finance Leases [Abstract]</t>
        </is>
      </c>
      <c r="B2" s="4" t="inlineStr">
        <is>
          <t xml:space="preserve"> </t>
        </is>
      </c>
      <c r="C2" s="4" t="inlineStr">
        <is>
          <t xml:space="preserve"> </t>
        </is>
      </c>
    </row>
    <row r="3">
      <c r="A3" s="4" t="inlineStr">
        <is>
          <t>Operating Leases, Future Minimum Payments Due, Next Twelve Months</t>
        </is>
      </c>
      <c r="B3" s="6" t="n">
        <v>17292</v>
      </c>
      <c r="C3" s="4" t="inlineStr">
        <is>
          <t xml:space="preserve"> </t>
        </is>
      </c>
    </row>
    <row r="4">
      <c r="A4" s="4" t="inlineStr">
        <is>
          <t>Lessee, Operating Lease, Liability, Payments, Due Year Two</t>
        </is>
      </c>
      <c r="B4" s="5" t="n">
        <v>15684</v>
      </c>
      <c r="C4" s="4" t="inlineStr">
        <is>
          <t xml:space="preserve"> </t>
        </is>
      </c>
    </row>
    <row r="5">
      <c r="A5" s="4" t="inlineStr">
        <is>
          <t>Lessee, Operating Lease, Liability, Payments, Due Year Three</t>
        </is>
      </c>
      <c r="B5" s="5" t="n">
        <v>13162</v>
      </c>
      <c r="C5" s="4" t="inlineStr">
        <is>
          <t xml:space="preserve"> </t>
        </is>
      </c>
    </row>
    <row r="6">
      <c r="A6" s="4" t="inlineStr">
        <is>
          <t>Lessee, Operating Lease, Liability, Payments, Due Year Four</t>
        </is>
      </c>
      <c r="B6" s="5" t="n">
        <v>11838</v>
      </c>
      <c r="C6" s="4" t="inlineStr">
        <is>
          <t xml:space="preserve"> </t>
        </is>
      </c>
    </row>
    <row r="7">
      <c r="A7" s="4" t="inlineStr">
        <is>
          <t>Lessee, Operating Lease, Liability, Payments, Due Year Five</t>
        </is>
      </c>
      <c r="B7" s="5" t="n">
        <v>9573</v>
      </c>
      <c r="C7" s="4" t="inlineStr">
        <is>
          <t xml:space="preserve"> </t>
        </is>
      </c>
    </row>
    <row r="8">
      <c r="A8" s="4" t="inlineStr">
        <is>
          <t>Lessee, Operating Lease, Liability, Payments, Due after Year Five</t>
        </is>
      </c>
      <c r="B8" s="5" t="n">
        <v>21969</v>
      </c>
      <c r="C8" s="4" t="inlineStr">
        <is>
          <t xml:space="preserve"> </t>
        </is>
      </c>
    </row>
    <row r="9">
      <c r="A9" s="4" t="inlineStr">
        <is>
          <t>Lessee, Operating Lease, Liability, Payments, Due</t>
        </is>
      </c>
      <c r="B9" s="5" t="n">
        <v>89518</v>
      </c>
      <c r="C9" s="4" t="inlineStr">
        <is>
          <t xml:space="preserve"> </t>
        </is>
      </c>
    </row>
    <row r="10">
      <c r="A10" s="4" t="inlineStr">
        <is>
          <t>Lessee, Operating Lease, Liability, Undiscounted Excess Amount</t>
        </is>
      </c>
      <c r="B10" s="5" t="n">
        <v>-8609</v>
      </c>
      <c r="C10" s="4" t="inlineStr">
        <is>
          <t xml:space="preserve"> </t>
        </is>
      </c>
    </row>
    <row r="11">
      <c r="A11" s="4" t="inlineStr">
        <is>
          <t>Operating Lease, Liability</t>
        </is>
      </c>
      <c r="B11" s="5" t="n">
        <v>80909</v>
      </c>
      <c r="C11" s="6" t="n">
        <v>89535</v>
      </c>
    </row>
    <row r="12">
      <c r="A12" s="4" t="inlineStr">
        <is>
          <t>Finance Lease, Liability, Payments, Due Next Twelve Months</t>
        </is>
      </c>
      <c r="B12" s="5" t="n">
        <v>2666</v>
      </c>
      <c r="C12" s="4" t="inlineStr">
        <is>
          <t xml:space="preserve"> </t>
        </is>
      </c>
    </row>
    <row r="13">
      <c r="A13" s="4" t="inlineStr">
        <is>
          <t>Finance Lease, Liability, Payments, Due Year Two</t>
        </is>
      </c>
      <c r="B13" s="5" t="n">
        <v>2701</v>
      </c>
      <c r="C13" s="4" t="inlineStr">
        <is>
          <t xml:space="preserve"> </t>
        </is>
      </c>
    </row>
    <row r="14">
      <c r="A14" s="4" t="inlineStr">
        <is>
          <t>Finance Lease, Liability, Payments, Due Year Three</t>
        </is>
      </c>
      <c r="B14" s="5" t="n">
        <v>2774</v>
      </c>
      <c r="C14" s="4" t="inlineStr">
        <is>
          <t xml:space="preserve"> </t>
        </is>
      </c>
    </row>
    <row r="15">
      <c r="A15" s="4" t="inlineStr">
        <is>
          <t>Finance Lease, Liability, Payments, Due Year Four</t>
        </is>
      </c>
      <c r="B15" s="5" t="n">
        <v>2849</v>
      </c>
      <c r="C15" s="4" t="inlineStr">
        <is>
          <t xml:space="preserve"> </t>
        </is>
      </c>
    </row>
    <row r="16">
      <c r="A16" s="4" t="inlineStr">
        <is>
          <t>Finance Lease, Liability, Payments, Due Year Five</t>
        </is>
      </c>
      <c r="B16" s="5" t="n">
        <v>2926</v>
      </c>
      <c r="C16" s="4" t="inlineStr">
        <is>
          <t xml:space="preserve"> </t>
        </is>
      </c>
    </row>
    <row r="17">
      <c r="A17" s="4" t="inlineStr">
        <is>
          <t>Finance Lease, Liability, Payments, Due after Year Five</t>
        </is>
      </c>
      <c r="B17" s="5" t="n">
        <v>19447</v>
      </c>
      <c r="C17" s="4" t="inlineStr">
        <is>
          <t xml:space="preserve"> </t>
        </is>
      </c>
    </row>
    <row r="18">
      <c r="A18" s="4" t="inlineStr">
        <is>
          <t>Finance Lease, Liability, Payment, Due</t>
        </is>
      </c>
      <c r="B18" s="5" t="n">
        <v>33363</v>
      </c>
      <c r="C18" s="4" t="inlineStr">
        <is>
          <t xml:space="preserve"> </t>
        </is>
      </c>
    </row>
    <row r="19">
      <c r="A19" s="4" t="inlineStr">
        <is>
          <t>Finance Lease, Liability, Undiscounted Excess Amount</t>
        </is>
      </c>
      <c r="B19" s="5" t="n">
        <v>-4974</v>
      </c>
      <c r="C19" s="4" t="inlineStr">
        <is>
          <t xml:space="preserve"> </t>
        </is>
      </c>
    </row>
    <row r="20">
      <c r="A20" s="4" t="inlineStr">
        <is>
          <t>Finance Lease, Liability</t>
        </is>
      </c>
      <c r="B20" s="5" t="n">
        <v>28389</v>
      </c>
      <c r="C20" s="5" t="n">
        <v>30216</v>
      </c>
    </row>
    <row r="21">
      <c r="A21" s="4" t="inlineStr">
        <is>
          <t>Total Lease Liability, Payments, Due Next Twelve Months</t>
        </is>
      </c>
      <c r="B21" s="5" t="n">
        <v>19958</v>
      </c>
      <c r="C21" s="4" t="inlineStr">
        <is>
          <t xml:space="preserve"> </t>
        </is>
      </c>
    </row>
    <row r="22">
      <c r="A22" s="4" t="inlineStr">
        <is>
          <t>Total Lease Liability, Payments, Due Year Two</t>
        </is>
      </c>
      <c r="B22" s="5" t="n">
        <v>18385</v>
      </c>
      <c r="C22" s="4" t="inlineStr">
        <is>
          <t xml:space="preserve"> </t>
        </is>
      </c>
    </row>
    <row r="23">
      <c r="A23" s="4" t="inlineStr">
        <is>
          <t>Total Lease Liability, Payments, Due Year Three</t>
        </is>
      </c>
      <c r="B23" s="5" t="n">
        <v>15936</v>
      </c>
      <c r="C23" s="4" t="inlineStr">
        <is>
          <t xml:space="preserve"> </t>
        </is>
      </c>
    </row>
    <row r="24">
      <c r="A24" s="4" t="inlineStr">
        <is>
          <t>Total Lease Liability, Payments, Due Year Four</t>
        </is>
      </c>
      <c r="B24" s="5" t="n">
        <v>14687</v>
      </c>
      <c r="C24" s="4" t="inlineStr">
        <is>
          <t xml:space="preserve"> </t>
        </is>
      </c>
    </row>
    <row r="25">
      <c r="A25" s="4" t="inlineStr">
        <is>
          <t>Total Lease Liability, Payments, Due Year Five</t>
        </is>
      </c>
      <c r="B25" s="5" t="n">
        <v>12499</v>
      </c>
      <c r="C25" s="4" t="inlineStr">
        <is>
          <t xml:space="preserve"> </t>
        </is>
      </c>
    </row>
    <row r="26">
      <c r="A26" s="4" t="inlineStr">
        <is>
          <t>Total Lease Liability, Payments, Due After Year Five</t>
        </is>
      </c>
      <c r="B26" s="5" t="n">
        <v>41416</v>
      </c>
      <c r="C26" s="4" t="inlineStr">
        <is>
          <t xml:space="preserve"> </t>
        </is>
      </c>
    </row>
    <row r="27">
      <c r="A27" s="4" t="inlineStr">
        <is>
          <t>Total Lease Liability, Payments Due</t>
        </is>
      </c>
      <c r="B27" s="5" t="n">
        <v>122881</v>
      </c>
      <c r="C27" s="4" t="inlineStr">
        <is>
          <t xml:space="preserve"> </t>
        </is>
      </c>
    </row>
    <row r="28">
      <c r="A28" s="4" t="inlineStr">
        <is>
          <t>Total Lease Liability, Undiscounted Excess Amount</t>
        </is>
      </c>
      <c r="B28" s="5" t="n">
        <v>-13583</v>
      </c>
      <c r="C28" s="4" t="inlineStr">
        <is>
          <t xml:space="preserve"> </t>
        </is>
      </c>
    </row>
    <row r="29">
      <c r="A29" s="4" t="inlineStr">
        <is>
          <t>Total Lease Liabilities</t>
        </is>
      </c>
      <c r="B29" s="6" t="n">
        <v>109298</v>
      </c>
      <c r="C29" s="6" t="n">
        <v>1197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Direct or Sales Type Finance Leases (Details) - USD ($) $ in Thousands</t>
        </is>
      </c>
      <c r="B1" s="2" t="inlineStr">
        <is>
          <t>Dec. 31, 2022</t>
        </is>
      </c>
      <c r="C1" s="2" t="inlineStr">
        <is>
          <t>Dec. 31, 2021</t>
        </is>
      </c>
    </row>
    <row r="2">
      <c r="A2" s="3" t="inlineStr">
        <is>
          <t>Schedule of Direct or Sales Type Finance Leases [Abstract]</t>
        </is>
      </c>
      <c r="B2" s="4" t="inlineStr">
        <is>
          <t xml:space="preserve"> </t>
        </is>
      </c>
      <c r="C2" s="4" t="inlineStr">
        <is>
          <t xml:space="preserve"> </t>
        </is>
      </c>
    </row>
    <row r="3">
      <c r="A3" s="4" t="inlineStr">
        <is>
          <t>Sales-type and Direct Financing Leases, Lease Receivable, Payments to be Received</t>
        </is>
      </c>
      <c r="B3" s="6" t="n">
        <v>684847</v>
      </c>
      <c r="C3" s="6" t="n">
        <v>703395</v>
      </c>
    </row>
    <row r="4">
      <c r="A4" s="4" t="inlineStr">
        <is>
          <t>Direct Financing Lease, Unguaranteed Residual Asset</t>
        </is>
      </c>
      <c r="B4" s="5" t="n">
        <v>4024</v>
      </c>
      <c r="C4" s="5" t="n">
        <v>5109</v>
      </c>
    </row>
    <row r="5">
      <c r="A5" s="4" t="inlineStr">
        <is>
          <t>Sales-type or direct financing lease, gross investment</t>
        </is>
      </c>
      <c r="B5" s="5" t="n">
        <v>688871</v>
      </c>
      <c r="C5" s="5" t="n">
        <v>708504</v>
      </c>
    </row>
    <row r="6">
      <c r="A6" s="4" t="inlineStr">
        <is>
          <t>Direct Financing Lease, Deferred Selling Profit</t>
        </is>
      </c>
      <c r="B6" s="5" t="n">
        <v>-57622</v>
      </c>
      <c r="C6" s="5" t="n">
        <v>-59511</v>
      </c>
    </row>
    <row r="7">
      <c r="A7" s="4" t="inlineStr">
        <is>
          <t>Sales-type and Direct Financing Leases, Lease Receivable, Undiscounted Excess Amount</t>
        </is>
      </c>
      <c r="B7" s="5" t="n">
        <v>2384</v>
      </c>
      <c r="C7" s="5" t="n">
        <v>2783</v>
      </c>
    </row>
    <row r="8">
      <c r="A8" s="4" t="inlineStr">
        <is>
          <t>Sales-type and Direct Financing Leases, Lease Receivable</t>
        </is>
      </c>
      <c r="B8" s="6" t="n">
        <v>633633</v>
      </c>
      <c r="C8" s="6" t="n">
        <v>6517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direct or sales type financ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Sales-type and Direct Financing Leases, Lease Receivable, Payments to be Received, Next Twelve Months</t>
        </is>
      </c>
      <c r="B3" s="6" t="n">
        <v>180586</v>
      </c>
      <c r="C3" s="4" t="inlineStr">
        <is>
          <t xml:space="preserve"> </t>
        </is>
      </c>
    </row>
    <row r="4">
      <c r="A4" s="4" t="inlineStr">
        <is>
          <t>Sales-type and Direct Financing Leases, Lease Receivable, Payments to be Received, Two Years</t>
        </is>
      </c>
      <c r="B4" s="5" t="n">
        <v>144304</v>
      </c>
      <c r="C4" s="4" t="inlineStr">
        <is>
          <t xml:space="preserve"> </t>
        </is>
      </c>
    </row>
    <row r="5">
      <c r="A5" s="4" t="inlineStr">
        <is>
          <t>Sales-type and Direct Financing Leases, Lease Receivable, Payments to be Received, Three Years</t>
        </is>
      </c>
      <c r="B5" s="5" t="n">
        <v>102300</v>
      </c>
      <c r="C5" s="4" t="inlineStr">
        <is>
          <t xml:space="preserve"> </t>
        </is>
      </c>
    </row>
    <row r="6">
      <c r="A6" s="4" t="inlineStr">
        <is>
          <t>Sales-type and Direct Financing Leases, Lease Receivable, Payments to be Received, Four Years</t>
        </is>
      </c>
      <c r="B6" s="5" t="n">
        <v>63407</v>
      </c>
      <c r="C6" s="4" t="inlineStr">
        <is>
          <t xml:space="preserve"> </t>
        </is>
      </c>
    </row>
    <row r="7">
      <c r="A7" s="4" t="inlineStr">
        <is>
          <t>Sales-type and Direct Financing Leases, Lease Receivable, Payments to be Received, Five Years</t>
        </is>
      </c>
      <c r="B7" s="5" t="n">
        <v>43253</v>
      </c>
      <c r="C7" s="4" t="inlineStr">
        <is>
          <t xml:space="preserve"> </t>
        </is>
      </c>
    </row>
    <row r="8">
      <c r="A8" s="4" t="inlineStr">
        <is>
          <t>Sales-type and Direct Financing Leases, Lease Receivable, Payments to be Received, Thereafter</t>
        </is>
      </c>
      <c r="B8" s="5" t="n">
        <v>150997</v>
      </c>
      <c r="C8" s="4" t="inlineStr">
        <is>
          <t xml:space="preserve"> </t>
        </is>
      </c>
    </row>
    <row r="9">
      <c r="A9" s="4" t="inlineStr">
        <is>
          <t>Sales-type and Direct Financing Leases, Lease Receivable</t>
        </is>
      </c>
      <c r="B9" s="6" t="n">
        <v>684847</v>
      </c>
      <c r="C9" s="6" t="n">
        <v>703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84971</v>
      </c>
      <c r="C4" s="6" t="n">
        <v>414984</v>
      </c>
      <c r="D4" s="6" t="n">
        <v>197853</v>
      </c>
    </row>
    <row r="5">
      <c r="A5" s="3" t="inlineStr">
        <is>
          <t>Unrealized gains (losses) on investment securities available for sale:</t>
        </is>
      </c>
      <c r="B5" s="4" t="inlineStr">
        <is>
          <t xml:space="preserve"> </t>
        </is>
      </c>
      <c r="C5" s="4" t="inlineStr">
        <is>
          <t xml:space="preserve"> </t>
        </is>
      </c>
      <c r="D5" s="4" t="inlineStr">
        <is>
          <t xml:space="preserve"> </t>
        </is>
      </c>
    </row>
    <row r="6">
      <c r="A6" s="4" t="inlineStr">
        <is>
          <t>Net unrealized holding gain (loss) arising during the period</t>
        </is>
      </c>
      <c r="B6" s="5" t="n">
        <v>498864</v>
      </c>
      <c r="C6" s="5" t="n">
        <v>54228</v>
      </c>
      <c r="D6" s="5" t="n">
        <v>-46045</v>
      </c>
    </row>
    <row r="7">
      <c r="A7" s="4" t="inlineStr">
        <is>
          <t>Reclassification adjustment for net securities gains realized in income</t>
        </is>
      </c>
      <c r="B7" s="5" t="n">
        <v>-2906</v>
      </c>
      <c r="C7" s="5" t="n">
        <v>-6712</v>
      </c>
      <c r="D7" s="5" t="n">
        <v>-10431</v>
      </c>
    </row>
    <row r="8">
      <c r="A8" s="4" t="inlineStr">
        <is>
          <t>Net change in unrealized gains (losses) on securities available for sale</t>
        </is>
      </c>
      <c r="B8" s="5" t="n">
        <v>-501770</v>
      </c>
      <c r="C8" s="5" t="n">
        <v>-60940</v>
      </c>
      <c r="D8" s="5" t="n">
        <v>35614</v>
      </c>
    </row>
    <row r="9">
      <c r="A9" s="3" t="inlineStr">
        <is>
          <t>Unrealized gains (losses) on derivative instruments:</t>
        </is>
      </c>
      <c r="B9" s="4" t="inlineStr">
        <is>
          <t xml:space="preserve"> </t>
        </is>
      </c>
      <c r="C9" s="4" t="inlineStr">
        <is>
          <t xml:space="preserve"> </t>
        </is>
      </c>
      <c r="D9" s="4" t="inlineStr">
        <is>
          <t xml:space="preserve"> </t>
        </is>
      </c>
    </row>
    <row r="10">
      <c r="A10" s="4" t="inlineStr">
        <is>
          <t>Net unrealized holding gain (loss) arising during the period</t>
        </is>
      </c>
      <c r="B10" s="5" t="n">
        <v>79871</v>
      </c>
      <c r="C10" s="5" t="n">
        <v>22207</v>
      </c>
      <c r="D10" s="5" t="n">
        <v>-87402</v>
      </c>
    </row>
    <row r="11">
      <c r="A11" s="4" t="inlineStr">
        <is>
          <t>Reclassification adjustment for net (gains) losses realized in income</t>
        </is>
      </c>
      <c r="B11" s="5" t="n">
        <v>-66</v>
      </c>
      <c r="C11" s="5" t="n">
        <v>38545</v>
      </c>
      <c r="D11" s="5" t="n">
        <v>34463</v>
      </c>
    </row>
    <row r="12">
      <c r="A12" s="4" t="inlineStr">
        <is>
          <t>Reclassification adjustment for discontinuance of cash flow hedges</t>
        </is>
      </c>
      <c r="B12" s="5" t="n">
        <v>0</v>
      </c>
      <c r="C12" s="5" t="n">
        <v>33400</v>
      </c>
      <c r="D12" s="5" t="n">
        <v>0</v>
      </c>
    </row>
    <row r="13">
      <c r="A13" s="4" t="inlineStr">
        <is>
          <t>Net change in unrealized gains (losses) on derivative instruments</t>
        </is>
      </c>
      <c r="B13" s="5" t="n">
        <v>79805</v>
      </c>
      <c r="C13" s="5" t="n">
        <v>94152</v>
      </c>
      <c r="D13" s="5" t="n">
        <v>-52939</v>
      </c>
    </row>
    <row r="14">
      <c r="A14" s="4" t="inlineStr">
        <is>
          <t>Other comprehensive income (loss)</t>
        </is>
      </c>
      <c r="B14" s="5" t="n">
        <v>-421965</v>
      </c>
      <c r="C14" s="5" t="n">
        <v>33212</v>
      </c>
      <c r="D14" s="5" t="n">
        <v>-17325</v>
      </c>
    </row>
    <row r="15">
      <c r="A15" s="4" t="inlineStr">
        <is>
          <t>Comprehensive income (loss)</t>
        </is>
      </c>
      <c r="B15" s="6" t="n">
        <v>-136994</v>
      </c>
      <c r="C15" s="6" t="n">
        <v>448196</v>
      </c>
      <c r="D15" s="6" t="n">
        <v>1805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Operating Lease Equipment (Details) - USD ($) $ in Thousands</t>
        </is>
      </c>
      <c r="B1" s="2" t="inlineStr">
        <is>
          <t>12 Months Ended</t>
        </is>
      </c>
    </row>
    <row r="2">
      <c r="B2" s="2" t="inlineStr">
        <is>
          <t>Dec. 31, 2021</t>
        </is>
      </c>
      <c r="C2" s="2" t="inlineStr">
        <is>
          <t>Dec. 31, 2020</t>
        </is>
      </c>
      <c r="D2" s="2" t="inlineStr">
        <is>
          <t>Dec. 31, 2022</t>
        </is>
      </c>
    </row>
    <row r="3">
      <c r="A3" s="3" t="inlineStr">
        <is>
          <t>Schedule of Operating Lease Equipment [Abstract]</t>
        </is>
      </c>
      <c r="B3" s="4" t="inlineStr">
        <is>
          <t xml:space="preserve"> </t>
        </is>
      </c>
      <c r="C3" s="4" t="inlineStr">
        <is>
          <t xml:space="preserve"> </t>
        </is>
      </c>
      <c r="D3" s="4" t="inlineStr">
        <is>
          <t xml:space="preserve"> </t>
        </is>
      </c>
    </row>
    <row r="4">
      <c r="A4" s="4" t="inlineStr">
        <is>
          <t>Property Subject to or Available for Operating Lease, Gross</t>
        </is>
      </c>
      <c r="B4" s="6" t="n">
        <v>848304</v>
      </c>
      <c r="C4" s="4" t="inlineStr">
        <is>
          <t xml:space="preserve"> </t>
        </is>
      </c>
      <c r="D4" s="6" t="n">
        <v>772267</v>
      </c>
    </row>
    <row r="5">
      <c r="A5" s="4" t="inlineStr">
        <is>
          <t>Property Subject to or Available for Operating Lease, Accumulated Depreciation</t>
        </is>
      </c>
      <c r="B5" s="5" t="n">
        <v>207578</v>
      </c>
      <c r="C5" s="4" t="inlineStr">
        <is>
          <t xml:space="preserve"> </t>
        </is>
      </c>
      <c r="D5" s="5" t="n">
        <v>232468</v>
      </c>
    </row>
    <row r="6">
      <c r="A6" s="4" t="inlineStr">
        <is>
          <t>Operating lease equipment, net</t>
        </is>
      </c>
      <c r="B6" s="5" t="n">
        <v>640726</v>
      </c>
      <c r="C6" s="4" t="inlineStr">
        <is>
          <t xml:space="preserve"> </t>
        </is>
      </c>
      <c r="D6" s="6" t="n">
        <v>539799</v>
      </c>
    </row>
    <row r="7">
      <c r="A7" s="4" t="inlineStr">
        <is>
          <t>Asset Impairment Charges</t>
        </is>
      </c>
      <c r="B7" s="6" t="n">
        <v>-2800</v>
      </c>
      <c r="C7" s="6" t="n">
        <v>-700</v>
      </c>
      <c r="D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Rental Payment on Operating Leases (Details) $ in Thousands</t>
        </is>
      </c>
      <c r="B1" s="2" t="inlineStr">
        <is>
          <t>Dec. 31, 2022 USD ($)</t>
        </is>
      </c>
    </row>
    <row r="2">
      <c r="A2" s="3" t="inlineStr">
        <is>
          <t>Schedule of Future Minimum Rental Payment on Operating Leases [Abstract]</t>
        </is>
      </c>
      <c r="B2" s="4" t="inlineStr">
        <is>
          <t xml:space="preserve"> </t>
        </is>
      </c>
    </row>
    <row r="3">
      <c r="A3" s="4" t="inlineStr">
        <is>
          <t>Lessor, Operating Lease, Payment to be Received, Year One</t>
        </is>
      </c>
      <c r="B3" s="6" t="n">
        <v>42510</v>
      </c>
    </row>
    <row r="4">
      <c r="A4" s="4" t="inlineStr">
        <is>
          <t>Operating Leases, Future Minimum Payments Receivable, in Two Years</t>
        </is>
      </c>
      <c r="B4" s="5" t="n">
        <v>37490</v>
      </c>
    </row>
    <row r="5">
      <c r="A5" s="4" t="inlineStr">
        <is>
          <t>Operating Leases, Future Minimum Payments Receivable, in Three Years</t>
        </is>
      </c>
      <c r="B5" s="5" t="n">
        <v>31585</v>
      </c>
    </row>
    <row r="6">
      <c r="A6" s="4" t="inlineStr">
        <is>
          <t>Operating Leases, Future Minimum Payments Receivable, in Four Years</t>
        </is>
      </c>
      <c r="B6" s="5" t="n">
        <v>20523</v>
      </c>
    </row>
    <row r="7">
      <c r="A7" s="4" t="inlineStr">
        <is>
          <t>Operating Leases, Future Minimum Payments Receivable, in Five Years</t>
        </is>
      </c>
      <c r="B7" s="5" t="n">
        <v>16563</v>
      </c>
    </row>
    <row r="8">
      <c r="A8" s="4" t="inlineStr">
        <is>
          <t>Operating Leases, Future Minimum Payments Receivable, Thereafter</t>
        </is>
      </c>
      <c r="B8" s="5" t="n">
        <v>34156</v>
      </c>
    </row>
    <row r="9">
      <c r="A9" s="4" t="inlineStr">
        <is>
          <t>Operating Leases, Future Minimum Payments Receivable</t>
        </is>
      </c>
      <c r="B9" s="6" t="n">
        <v>1828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eases Operating and Direct Finance Lease Income (Details) - USD ($) $ in Thousands</t>
        </is>
      </c>
      <c r="B1" s="2" t="inlineStr">
        <is>
          <t>12 Months Ended</t>
        </is>
      </c>
    </row>
    <row r="2">
      <c r="B2" s="2" t="inlineStr">
        <is>
          <t>Dec. 31, 2022</t>
        </is>
      </c>
      <c r="C2" s="2" t="inlineStr">
        <is>
          <t>Dec. 31, 2021</t>
        </is>
      </c>
      <c r="D2" s="2" t="inlineStr">
        <is>
          <t>Dec. 31, 2020</t>
        </is>
      </c>
    </row>
    <row r="3">
      <c r="A3" s="3" t="inlineStr">
        <is>
          <t>Operating and Direct Finance Lease Income [Abstract]</t>
        </is>
      </c>
      <c r="B3" s="4" t="inlineStr">
        <is>
          <t xml:space="preserve"> </t>
        </is>
      </c>
      <c r="C3" s="4" t="inlineStr">
        <is>
          <t xml:space="preserve"> </t>
        </is>
      </c>
      <c r="D3" s="4" t="inlineStr">
        <is>
          <t xml:space="preserve"> </t>
        </is>
      </c>
    </row>
    <row r="4">
      <c r="A4" s="4" t="inlineStr">
        <is>
          <t>Operating Lease, Lease Income</t>
        </is>
      </c>
      <c r="B4" s="6" t="n">
        <v>54111</v>
      </c>
      <c r="C4" s="6" t="n">
        <v>53263</v>
      </c>
      <c r="D4" s="6" t="n">
        <v>59112</v>
      </c>
    </row>
    <row r="5">
      <c r="A5" s="4" t="inlineStr">
        <is>
          <t>Direct Financing Lease, Lease Income</t>
        </is>
      </c>
      <c r="B5" s="5" t="n">
        <v>17881</v>
      </c>
      <c r="C5" s="5" t="n">
        <v>18329</v>
      </c>
      <c r="D5" s="5" t="n">
        <v>20995</v>
      </c>
    </row>
    <row r="6">
      <c r="A6" s="4" t="inlineStr">
        <is>
          <t>Lease Income</t>
        </is>
      </c>
      <c r="B6" s="6" t="n">
        <v>71992</v>
      </c>
      <c r="C6" s="6" t="n">
        <v>71592</v>
      </c>
      <c r="D6" s="6" t="n">
        <v>80107</v>
      </c>
    </row>
    <row r="7">
      <c r="A7" s="4" t="inlineStr">
        <is>
          <t>Operating Lease, Lease Income, Statement of Income or Comprehensive Income [Extensible Enumeration]</t>
        </is>
      </c>
      <c r="B7" s="4" t="inlineStr">
        <is>
          <t>Lease financing</t>
        </is>
      </c>
      <c r="C7" s="4" t="inlineStr">
        <is>
          <t>Lease financing</t>
        </is>
      </c>
      <c r="D7" s="4" t="inlineStr">
        <is>
          <t>Lease financing</t>
        </is>
      </c>
    </row>
    <row r="8">
      <c r="A8" s="4" t="inlineStr">
        <is>
          <t>Direct Financing Lease, Lease Income, Statement of Income or Comprehensive Income [Extensible Enumeration]</t>
        </is>
      </c>
      <c r="B8" s="4" t="inlineStr">
        <is>
          <t>Loans</t>
        </is>
      </c>
      <c r="C8" s="4" t="inlineStr">
        <is>
          <t>Loans</t>
        </is>
      </c>
      <c r="D8" s="4" t="inlineStr">
        <is>
          <t>Loan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ummary of Average Balances and Weighted Average Rates Paid on Deposits) (Details) - USD ($) $ in Thousands</t>
        </is>
      </c>
      <c r="B1" s="2" t="inlineStr">
        <is>
          <t>12 Months Ended</t>
        </is>
      </c>
    </row>
    <row r="2">
      <c r="B2" s="2" t="inlineStr">
        <is>
          <t>Dec. 31, 2022</t>
        </is>
      </c>
      <c r="C2" s="2" t="inlineStr">
        <is>
          <t>Dec. 31, 2021</t>
        </is>
      </c>
      <c r="D2" s="2" t="inlineStr">
        <is>
          <t>Dec. 31, 2020</t>
        </is>
      </c>
    </row>
    <row r="3">
      <c r="A3" s="3" t="inlineStr">
        <is>
          <t>Demand deposits:</t>
        </is>
      </c>
      <c r="B3" s="4" t="inlineStr">
        <is>
          <t xml:space="preserve"> </t>
        </is>
      </c>
      <c r="C3" s="4" t="inlineStr">
        <is>
          <t xml:space="preserve"> </t>
        </is>
      </c>
      <c r="D3" s="4" t="inlineStr">
        <is>
          <t xml:space="preserve"> </t>
        </is>
      </c>
    </row>
    <row r="4">
      <c r="A4" s="4" t="inlineStr">
        <is>
          <t>Non-interest bearing, average balance</t>
        </is>
      </c>
      <c r="B4" s="6" t="n">
        <v>8861111</v>
      </c>
      <c r="C4" s="6" t="n">
        <v>8480964</v>
      </c>
      <c r="D4" s="6" t="n">
        <v>5760309</v>
      </c>
    </row>
    <row r="5">
      <c r="A5" s="4" t="inlineStr">
        <is>
          <t>Non-interest bearing, average rate (in Percent)</t>
        </is>
      </c>
      <c r="B5" s="8" t="n">
        <v>0</v>
      </c>
      <c r="C5" s="8" t="n">
        <v>0</v>
      </c>
      <c r="D5" s="8" t="n">
        <v>0</v>
      </c>
    </row>
    <row r="6">
      <c r="A6" s="4" t="inlineStr">
        <is>
          <t>Interest bearing, average balance</t>
        </is>
      </c>
      <c r="B6" s="6" t="n">
        <v>2538906</v>
      </c>
      <c r="C6" s="6" t="n">
        <v>3027649</v>
      </c>
      <c r="D6" s="6" t="n">
        <v>2582951</v>
      </c>
    </row>
    <row r="7">
      <c r="A7" s="4" t="inlineStr">
        <is>
          <t>Interest-bearing, average rate (in Percent)</t>
        </is>
      </c>
      <c r="B7" s="9" t="n">
        <v>0.0055</v>
      </c>
      <c r="C7" s="9" t="n">
        <v>0.0028</v>
      </c>
      <c r="D7" s="9" t="n">
        <v>0.0075</v>
      </c>
    </row>
    <row r="8">
      <c r="A8" s="4" t="inlineStr">
        <is>
          <t>Savings and Money Market, average balance</t>
        </is>
      </c>
      <c r="B8" s="6" t="n">
        <v>12874240</v>
      </c>
      <c r="C8" s="6" t="n">
        <v>13339651</v>
      </c>
      <c r="D8" s="6" t="n">
        <v>10843894</v>
      </c>
    </row>
    <row r="9">
      <c r="A9" s="4" t="inlineStr">
        <is>
          <t>Weighted Average Rate Domestic Deposit Savings and Money Market</t>
        </is>
      </c>
      <c r="B9" s="9" t="n">
        <v>0.0102</v>
      </c>
      <c r="C9" s="9" t="n">
        <v>0.0032</v>
      </c>
      <c r="D9" s="9" t="n">
        <v>0.007900000000000001</v>
      </c>
    </row>
    <row r="10">
      <c r="A10" s="4" t="inlineStr">
        <is>
          <t>Time, average balance</t>
        </is>
      </c>
      <c r="B10" s="6" t="n">
        <v>3338671</v>
      </c>
      <c r="C10" s="6" t="n">
        <v>3490082</v>
      </c>
      <c r="D10" s="6" t="n">
        <v>6617939</v>
      </c>
    </row>
    <row r="11">
      <c r="A11" s="4" t="inlineStr">
        <is>
          <t>Weighted Average Rate Domestic Deposit, Time Deposits</t>
        </is>
      </c>
      <c r="B11" s="9" t="n">
        <v>0.0106</v>
      </c>
      <c r="C11" s="9" t="n">
        <v>0.0046</v>
      </c>
      <c r="D11" s="9" t="n">
        <v>0.0143</v>
      </c>
    </row>
    <row r="12">
      <c r="A12" s="4" t="inlineStr">
        <is>
          <t>Deposits, average balance</t>
        </is>
      </c>
      <c r="B12" s="6" t="n">
        <v>27612928</v>
      </c>
      <c r="C12" s="6" t="n">
        <v>28338346</v>
      </c>
      <c r="D12" s="6" t="n">
        <v>25805093</v>
      </c>
    </row>
    <row r="13">
      <c r="A13" s="4" t="inlineStr">
        <is>
          <t>Weighted Average Rate Domestic Deposits</t>
        </is>
      </c>
      <c r="B13" s="9" t="n">
        <v>0.0065</v>
      </c>
      <c r="C13" s="9" t="n">
        <v>0.0024</v>
      </c>
      <c r="D13" s="9" t="n">
        <v>0.00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2</t>
        </is>
      </c>
      <c r="C1" s="2" t="inlineStr">
        <is>
          <t>Dec. 31, 2021</t>
        </is>
      </c>
    </row>
    <row r="2">
      <c r="A2" s="3" t="inlineStr">
        <is>
          <t>Maturities of Time Deposits [Abstract]</t>
        </is>
      </c>
      <c r="B2" s="4" t="inlineStr">
        <is>
          <t xml:space="preserve"> </t>
        </is>
      </c>
      <c r="C2" s="4" t="inlineStr">
        <is>
          <t xml:space="preserve"> </t>
        </is>
      </c>
    </row>
    <row r="3">
      <c r="A3" s="4" t="inlineStr">
        <is>
          <t>Time Deposit Maturities, Next Twelve Months</t>
        </is>
      </c>
      <c r="B3" s="6" t="n">
        <v>3558865</v>
      </c>
      <c r="C3" s="4" t="inlineStr">
        <is>
          <t xml:space="preserve"> </t>
        </is>
      </c>
    </row>
    <row r="4">
      <c r="A4" s="4" t="inlineStr">
        <is>
          <t>Time Deposit Maturities, Year Two</t>
        </is>
      </c>
      <c r="B4" s="5" t="n">
        <v>304953</v>
      </c>
      <c r="C4" s="4" t="inlineStr">
        <is>
          <t xml:space="preserve"> </t>
        </is>
      </c>
    </row>
    <row r="5">
      <c r="A5" s="4" t="inlineStr">
        <is>
          <t>Time Deposit Maturities, Year Three</t>
        </is>
      </c>
      <c r="B5" s="5" t="n">
        <v>92526</v>
      </c>
      <c r="C5" s="4" t="inlineStr">
        <is>
          <t xml:space="preserve"> </t>
        </is>
      </c>
    </row>
    <row r="6">
      <c r="A6" s="4" t="inlineStr">
        <is>
          <t>Time Deposit Maturities, Year Four</t>
        </is>
      </c>
      <c r="B6" s="5" t="n">
        <v>310637</v>
      </c>
      <c r="C6" s="4" t="inlineStr">
        <is>
          <t xml:space="preserve"> </t>
        </is>
      </c>
    </row>
    <row r="7">
      <c r="A7" s="4" t="inlineStr">
        <is>
          <t>Time Deposit Maturities, after Year Five</t>
        </is>
      </c>
      <c r="B7" s="5" t="n">
        <v>1097</v>
      </c>
      <c r="C7" s="4" t="inlineStr">
        <is>
          <t xml:space="preserve"> </t>
        </is>
      </c>
    </row>
    <row r="8">
      <c r="A8" s="4" t="inlineStr">
        <is>
          <t>Time Deposits</t>
        </is>
      </c>
      <c r="B8" s="6" t="n">
        <v>4268078</v>
      </c>
      <c r="C8" s="6" t="n">
        <v>33842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chedule of Interest Expense on Deposits) (Details) - USD ($) $ in Thousands</t>
        </is>
      </c>
      <c r="B1" s="2" t="inlineStr">
        <is>
          <t>12 Months Ended</t>
        </is>
      </c>
    </row>
    <row r="2">
      <c r="B2" s="2" t="inlineStr">
        <is>
          <t>Dec. 31, 2022</t>
        </is>
      </c>
      <c r="C2" s="2" t="inlineStr">
        <is>
          <t>Dec. 31, 2021</t>
        </is>
      </c>
      <c r="D2" s="2" t="inlineStr">
        <is>
          <t>Dec. 31, 2020</t>
        </is>
      </c>
    </row>
    <row r="3">
      <c r="A3" s="3" t="inlineStr">
        <is>
          <t>Deposits [Abstract]</t>
        </is>
      </c>
      <c r="B3" s="4" t="inlineStr">
        <is>
          <t xml:space="preserve"> </t>
        </is>
      </c>
      <c r="C3" s="4" t="inlineStr">
        <is>
          <t xml:space="preserve"> </t>
        </is>
      </c>
      <c r="D3" s="4" t="inlineStr">
        <is>
          <t xml:space="preserve"> </t>
        </is>
      </c>
    </row>
    <row r="4">
      <c r="A4" s="4" t="inlineStr">
        <is>
          <t>Interest Expense, Demand Deposit Accounts</t>
        </is>
      </c>
      <c r="B4" s="6" t="n">
        <v>13919</v>
      </c>
      <c r="C4" s="6" t="n">
        <v>8550</v>
      </c>
      <c r="D4" s="6" t="n">
        <v>19445</v>
      </c>
    </row>
    <row r="5">
      <c r="A5" s="4" t="inlineStr">
        <is>
          <t>Interest Expense, Money Market and Savings Deposits</t>
        </is>
      </c>
      <c r="B5" s="5" t="n">
        <v>130705</v>
      </c>
      <c r="C5" s="5" t="n">
        <v>43082</v>
      </c>
      <c r="D5" s="5" t="n">
        <v>85572</v>
      </c>
    </row>
    <row r="6">
      <c r="A6" s="4" t="inlineStr">
        <is>
          <t>Interest Expense, Time Deposits</t>
        </is>
      </c>
      <c r="B6" s="5" t="n">
        <v>35348</v>
      </c>
      <c r="C6" s="5" t="n">
        <v>15964</v>
      </c>
      <c r="D6" s="5" t="n">
        <v>94963</v>
      </c>
    </row>
    <row r="7">
      <c r="A7" s="4" t="inlineStr">
        <is>
          <t>Interest Expense, Domestic Deposits</t>
        </is>
      </c>
      <c r="B7" s="6" t="n">
        <v>179972</v>
      </c>
      <c r="C7" s="6" t="n">
        <v>67596</v>
      </c>
      <c r="D7" s="6" t="n">
        <v>1999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Narrative) (Details) - USD ($) $ in Thousands</t>
        </is>
      </c>
      <c r="B1" s="2" t="inlineStr">
        <is>
          <t>12 Months Ended</t>
        </is>
      </c>
    </row>
    <row r="2">
      <c r="B2" s="2" t="inlineStr">
        <is>
          <t>Dec. 31, 2022</t>
        </is>
      </c>
      <c r="C2" s="2" t="inlineStr">
        <is>
          <t>Dec. 31, 2021</t>
        </is>
      </c>
      <c r="D2" s="2" t="inlineStr">
        <is>
          <t>Dec. 31, 2020</t>
        </is>
      </c>
    </row>
    <row r="3">
      <c r="A3" s="3" t="inlineStr">
        <is>
          <t>Deposits [Abstract]</t>
        </is>
      </c>
      <c r="B3" s="4" t="inlineStr">
        <is>
          <t xml:space="preserve"> </t>
        </is>
      </c>
      <c r="C3" s="4" t="inlineStr">
        <is>
          <t xml:space="preserve"> </t>
        </is>
      </c>
      <c r="D3" s="4" t="inlineStr">
        <is>
          <t xml:space="preserve"> </t>
        </is>
      </c>
    </row>
    <row r="4">
      <c r="A4" s="4" t="inlineStr">
        <is>
          <t>Time deposit accounts with balances of $250,000 or more</t>
        </is>
      </c>
      <c r="B4" s="6" t="n">
        <v>730000</v>
      </c>
      <c r="C4" s="6" t="n">
        <v>603000</v>
      </c>
      <c r="D4" s="4" t="inlineStr">
        <is>
          <t xml:space="preserve"> </t>
        </is>
      </c>
    </row>
    <row r="5">
      <c r="A5" s="4" t="inlineStr">
        <is>
          <t>Public funds deposits included in deposits</t>
        </is>
      </c>
      <c r="B5" s="5" t="n">
        <v>3500000</v>
      </c>
      <c r="C5" s="4" t="inlineStr">
        <is>
          <t xml:space="preserve"> </t>
        </is>
      </c>
      <c r="D5" s="4" t="inlineStr">
        <is>
          <t xml:space="preserve"> </t>
        </is>
      </c>
    </row>
    <row r="6">
      <c r="A6" s="4" t="inlineStr">
        <is>
          <t>Interest-bearing Domestic Deposit, Brokered</t>
        </is>
      </c>
      <c r="B6" s="5" t="n">
        <v>4600000</v>
      </c>
      <c r="C6" s="4" t="inlineStr">
        <is>
          <t xml:space="preserve"> </t>
        </is>
      </c>
      <c r="D6" s="4" t="inlineStr">
        <is>
          <t xml:space="preserve"> </t>
        </is>
      </c>
    </row>
    <row r="7">
      <c r="A7" s="4" t="inlineStr">
        <is>
          <t>Carrying value of investment securities available for sale pledged as security for public funds deposits</t>
        </is>
      </c>
      <c r="B7" s="5" t="n">
        <v>947000</v>
      </c>
      <c r="C7" s="4" t="inlineStr">
        <is>
          <t xml:space="preserve"> </t>
        </is>
      </c>
      <c r="D7" s="4" t="inlineStr">
        <is>
          <t xml:space="preserve"> </t>
        </is>
      </c>
    </row>
    <row r="8">
      <c r="A8" s="4" t="inlineStr">
        <is>
          <t>FHLB letter of credit pledged as security for time deposits issued to public funds deposits</t>
        </is>
      </c>
      <c r="B8" s="5" t="n">
        <v>600000</v>
      </c>
      <c r="C8" s="4" t="inlineStr">
        <is>
          <t xml:space="preserve"> </t>
        </is>
      </c>
      <c r="D8" s="4" t="inlineStr">
        <is>
          <t xml:space="preserve"> </t>
        </is>
      </c>
    </row>
    <row r="9">
      <c r="A9" s="4" t="inlineStr">
        <is>
          <t>Noninterest Expense Commission Expense</t>
        </is>
      </c>
      <c r="B9" s="6" t="n">
        <v>15400</v>
      </c>
      <c r="C9" s="6" t="n">
        <v>8100</v>
      </c>
      <c r="D9" s="6" t="n">
        <v>11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Schedule of Outstanding FHLB Advances) (Details) - USD ($) $ in Thousands</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Maturing in Next Twelve Months - One month or less</t>
        </is>
      </c>
      <c r="B3" s="6" t="n">
        <v>4320000</v>
      </c>
      <c r="C3" s="4" t="inlineStr">
        <is>
          <t xml:space="preserve"> </t>
        </is>
      </c>
    </row>
    <row r="4">
      <c r="A4" s="4" t="inlineStr">
        <is>
          <t>Maturing in Next Twelve Months - Over one month</t>
        </is>
      </c>
      <c r="B4" s="5" t="n">
        <v>1100000</v>
      </c>
      <c r="C4" s="4" t="inlineStr">
        <is>
          <t xml:space="preserve"> </t>
        </is>
      </c>
    </row>
    <row r="5">
      <c r="A5" s="4" t="inlineStr">
        <is>
          <t>Advances from Federal Home Loan Banks, Total</t>
        </is>
      </c>
      <c r="B5" s="6" t="n">
        <v>5420000</v>
      </c>
      <c r="C5" s="6" t="n">
        <v>1905000</v>
      </c>
    </row>
    <row r="6">
      <c r="A6" s="4" t="inlineStr">
        <is>
          <t>Maturing in Next Twelve Months - One month or less, Weighted Average Rate (in Percent)</t>
        </is>
      </c>
      <c r="B6" s="9" t="n">
        <v>0.0419</v>
      </c>
      <c r="C6" s="4" t="inlineStr">
        <is>
          <t xml:space="preserve"> </t>
        </is>
      </c>
    </row>
    <row r="7">
      <c r="A7" s="4" t="inlineStr">
        <is>
          <t>Maturing in Next Twelve Months - Over one month, Weighted Average Rate (in Percent)</t>
        </is>
      </c>
      <c r="B7" s="9" t="n">
        <v>0.0456</v>
      </c>
      <c r="C7" s="4" t="inlineStr">
        <is>
          <t xml:space="preserve"> </t>
        </is>
      </c>
    </row>
    <row r="8">
      <c r="A8" s="4" t="inlineStr">
        <is>
          <t>Minimum</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Maturing in Next Twelve Months - One month or less, range of interest rates (in Percent)</t>
        </is>
      </c>
      <c r="B10" s="9" t="n">
        <v>0.0379</v>
      </c>
      <c r="C10" s="4" t="inlineStr">
        <is>
          <t xml:space="preserve"> </t>
        </is>
      </c>
    </row>
    <row r="11">
      <c r="A11" s="4" t="inlineStr">
        <is>
          <t>Maturing in Next Twelve Months - Over one month, range of interest rates (in Percent)</t>
        </is>
      </c>
      <c r="B11" s="9" t="n">
        <v>0.0448</v>
      </c>
      <c r="C11" s="4" t="inlineStr">
        <is>
          <t xml:space="preserve"> </t>
        </is>
      </c>
    </row>
    <row r="12">
      <c r="A12" s="4" t="inlineStr">
        <is>
          <t>Maximum</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Maturing in Next Twelve Months - One month or less, range of interest rates (in Percent)</t>
        </is>
      </c>
      <c r="B14" s="9" t="n">
        <v>0.0448</v>
      </c>
      <c r="C14" s="4" t="inlineStr">
        <is>
          <t xml:space="preserve"> </t>
        </is>
      </c>
    </row>
    <row r="15">
      <c r="A15" s="4" t="inlineStr">
        <is>
          <t>Maturing in Next Twelve Months - Over one month, range of interest rates (in Percent)</t>
        </is>
      </c>
      <c r="B15" s="9" t="n">
        <v>0.0473</v>
      </c>
      <c r="C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Notes and Other Borrowings Long-Term Debt (Details) - USD ($) $ in Thousands</t>
        </is>
      </c>
      <c r="B1" s="2" t="inlineStr">
        <is>
          <t>Dec. 31, 2022</t>
        </is>
      </c>
      <c r="C1" s="2" t="inlineStr">
        <is>
          <t>Dec. 31, 2021</t>
        </is>
      </c>
    </row>
    <row r="2">
      <c r="A2" s="3" t="inlineStr">
        <is>
          <t>Schedule of Capitalization, Long-term Debt [Line Items]</t>
        </is>
      </c>
      <c r="B2" s="4" t="inlineStr">
        <is>
          <t xml:space="preserve"> </t>
        </is>
      </c>
      <c r="C2" s="4" t="inlineStr">
        <is>
          <t xml:space="preserve"> </t>
        </is>
      </c>
    </row>
    <row r="3">
      <c r="A3" s="4" t="inlineStr">
        <is>
          <t>Long-term Debt</t>
        </is>
      </c>
      <c r="B3" s="6" t="n">
        <v>692534</v>
      </c>
      <c r="C3" s="6" t="n">
        <v>691200</v>
      </c>
    </row>
    <row r="4">
      <c r="A4" s="4" t="inlineStr">
        <is>
          <t>Finance Lease, Liability</t>
        </is>
      </c>
      <c r="B4" s="5" t="n">
        <v>28389</v>
      </c>
      <c r="C4" s="5" t="n">
        <v>30216</v>
      </c>
    </row>
    <row r="5">
      <c r="A5" s="4" t="inlineStr">
        <is>
          <t>Long-term Debt and Lease Obligation</t>
        </is>
      </c>
      <c r="B5" s="5" t="n">
        <v>720923</v>
      </c>
      <c r="C5" s="5" t="n">
        <v>721416</v>
      </c>
    </row>
    <row r="6">
      <c r="A6" s="4" t="inlineStr">
        <is>
          <t>Subordinated Debt</t>
        </is>
      </c>
      <c r="B6" s="4" t="inlineStr">
        <is>
          <t xml:space="preserve"> </t>
        </is>
      </c>
      <c r="C6" s="4" t="inlineStr">
        <is>
          <t xml:space="preserve"> </t>
        </is>
      </c>
    </row>
    <row r="7">
      <c r="A7" s="3" t="inlineStr">
        <is>
          <t>Schedule of Capitalization, Long-term Debt [Line Items]</t>
        </is>
      </c>
      <c r="B7" s="4" t="inlineStr">
        <is>
          <t xml:space="preserve"> </t>
        </is>
      </c>
      <c r="C7" s="4" t="inlineStr">
        <is>
          <t xml:space="preserve"> </t>
        </is>
      </c>
    </row>
    <row r="8">
      <c r="A8" s="4" t="inlineStr">
        <is>
          <t>Long-term Debt, Gross</t>
        </is>
      </c>
      <c r="B8" s="5" t="n">
        <v>300000</v>
      </c>
      <c r="C8" s="5" t="n">
        <v>300000</v>
      </c>
    </row>
    <row r="9">
      <c r="A9" s="4" t="inlineStr">
        <is>
          <t>Debt Instrument, Unamortized Discount</t>
        </is>
      </c>
      <c r="B9" s="5" t="n">
        <v>-4880</v>
      </c>
      <c r="C9" s="5" t="n">
        <v>-5400</v>
      </c>
    </row>
    <row r="10">
      <c r="A10" s="4" t="inlineStr">
        <is>
          <t>Long-term Debt</t>
        </is>
      </c>
      <c r="B10" s="6" t="n">
        <v>295120</v>
      </c>
      <c r="C10" s="5" t="n">
        <v>294600</v>
      </c>
    </row>
    <row r="11">
      <c r="A11" s="4" t="inlineStr">
        <is>
          <t>Subordinated Debt | Subordinated Debt 5.125% Maturing on June 11, 2030</t>
        </is>
      </c>
      <c r="B11" s="4" t="inlineStr">
        <is>
          <t xml:space="preserve"> </t>
        </is>
      </c>
      <c r="C11" s="4" t="inlineStr">
        <is>
          <t xml:space="preserve"> </t>
        </is>
      </c>
    </row>
    <row r="12">
      <c r="A12" s="3" t="inlineStr">
        <is>
          <t>Schedule of Capitalization, Long-term Debt [Line Items]</t>
        </is>
      </c>
      <c r="B12" s="4" t="inlineStr">
        <is>
          <t xml:space="preserve"> </t>
        </is>
      </c>
      <c r="C12" s="4" t="inlineStr">
        <is>
          <t xml:space="preserve"> </t>
        </is>
      </c>
    </row>
    <row r="13">
      <c r="A13" s="4" t="inlineStr">
        <is>
          <t>Debt Instrument, Interest Rate, Stated Percentage</t>
        </is>
      </c>
      <c r="B13" s="10" t="n">
        <v>0.05125</v>
      </c>
      <c r="C13" s="4" t="inlineStr">
        <is>
          <t xml:space="preserve"> </t>
        </is>
      </c>
    </row>
    <row r="14">
      <c r="A14" s="4" t="inlineStr">
        <is>
          <t>Senior Notes</t>
        </is>
      </c>
      <c r="B14" s="4" t="inlineStr">
        <is>
          <t xml:space="preserve"> </t>
        </is>
      </c>
      <c r="C14" s="4" t="inlineStr">
        <is>
          <t xml:space="preserve"> </t>
        </is>
      </c>
    </row>
    <row r="15">
      <c r="A15" s="3" t="inlineStr">
        <is>
          <t>Schedule of Capitalization, Long-term Debt [Line Items]</t>
        </is>
      </c>
      <c r="B15" s="4" t="inlineStr">
        <is>
          <t xml:space="preserve"> </t>
        </is>
      </c>
      <c r="C15" s="4" t="inlineStr">
        <is>
          <t xml:space="preserve"> </t>
        </is>
      </c>
    </row>
    <row r="16">
      <c r="A16" s="4" t="inlineStr">
        <is>
          <t>Long-term Debt, Gross</t>
        </is>
      </c>
      <c r="B16" s="6" t="n">
        <v>400000</v>
      </c>
      <c r="C16" s="5" t="n">
        <v>400000</v>
      </c>
    </row>
    <row r="17">
      <c r="A17" s="4" t="inlineStr">
        <is>
          <t>Debt Instrument, Unamortized Discount</t>
        </is>
      </c>
      <c r="B17" s="5" t="n">
        <v>-2586</v>
      </c>
      <c r="C17" s="5" t="n">
        <v>-3400</v>
      </c>
    </row>
    <row r="18">
      <c r="A18" s="4" t="inlineStr">
        <is>
          <t>Long-term Debt</t>
        </is>
      </c>
      <c r="B18" s="6" t="n">
        <v>397414</v>
      </c>
      <c r="C18" s="6" t="n">
        <v>396600</v>
      </c>
    </row>
    <row r="19">
      <c r="A19" s="4" t="inlineStr">
        <is>
          <t>Senior Notes | Senior Notes 4.875% Maturing on November 17, 2025</t>
        </is>
      </c>
      <c r="B19" s="4" t="inlineStr">
        <is>
          <t xml:space="preserve"> </t>
        </is>
      </c>
      <c r="C19" s="4" t="inlineStr">
        <is>
          <t xml:space="preserve"> </t>
        </is>
      </c>
    </row>
    <row r="20">
      <c r="A20" s="3" t="inlineStr">
        <is>
          <t>Schedule of Capitalization, Long-term Debt [Line Items]</t>
        </is>
      </c>
      <c r="B20" s="4" t="inlineStr">
        <is>
          <t xml:space="preserve"> </t>
        </is>
      </c>
      <c r="C20" s="4" t="inlineStr">
        <is>
          <t xml:space="preserve"> </t>
        </is>
      </c>
    </row>
    <row r="21">
      <c r="A21" s="4" t="inlineStr">
        <is>
          <t>Debt Instrument, Interest Rate, Stated Percentage</t>
        </is>
      </c>
      <c r="B21" s="10" t="n">
        <v>0.04875</v>
      </c>
      <c r="C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and Other Borrowings (Narrative) (Details) $ in Millions</t>
        </is>
      </c>
      <c r="B1" s="2" t="inlineStr">
        <is>
          <t>Dec. 31, 2022 USD ($)</t>
        </is>
      </c>
    </row>
    <row r="2">
      <c r="A2" s="3" t="inlineStr">
        <is>
          <t>Debt Instrument [Line Items]</t>
        </is>
      </c>
      <c r="B2" s="4" t="inlineStr">
        <is>
          <t xml:space="preserve"> </t>
        </is>
      </c>
    </row>
    <row r="3">
      <c r="A3" s="4" t="inlineStr">
        <is>
          <t>Pledged Financial Instruments, Not Separately Reported, Securities for Federal Home Loan Bank</t>
        </is>
      </c>
      <c r="B3" s="6" t="n">
        <v>13800</v>
      </c>
    </row>
    <row r="4">
      <c r="A4" s="4" t="inlineStr">
        <is>
          <t>Federal Home Loan Bank, Advances, General Debt Obligations, Amount of Available, Unused Funds</t>
        </is>
      </c>
      <c r="B4" s="6" t="n">
        <v>4000</v>
      </c>
    </row>
    <row r="5">
      <c r="A5" s="4" t="inlineStr">
        <is>
          <t>Senior Notes | Senior Notes 4.875% Maturing on November 17, 2025</t>
        </is>
      </c>
      <c r="B5" s="4" t="inlineStr">
        <is>
          <t xml:space="preserve"> </t>
        </is>
      </c>
    </row>
    <row r="6">
      <c r="A6" s="3" t="inlineStr">
        <is>
          <t>Debt Instrument [Line Items]</t>
        </is>
      </c>
      <c r="B6" s="4" t="inlineStr">
        <is>
          <t xml:space="preserve"> </t>
        </is>
      </c>
    </row>
    <row r="7">
      <c r="A7" s="4" t="inlineStr">
        <is>
          <t>Debt Instrument, Interest Rate, Effective Percentage</t>
        </is>
      </c>
      <c r="B7" s="9" t="n">
        <v>0.0512</v>
      </c>
    </row>
    <row r="8">
      <c r="A8" s="4" t="inlineStr">
        <is>
          <t>Subordinated Debt | Subordinated Debt 5.125% Maturing on June 11, 2030</t>
        </is>
      </c>
      <c r="B8" s="4" t="inlineStr">
        <is>
          <t xml:space="preserve"> </t>
        </is>
      </c>
    </row>
    <row r="9">
      <c r="A9" s="3" t="inlineStr">
        <is>
          <t>Debt Instrument [Line Items]</t>
        </is>
      </c>
      <c r="B9" s="4" t="inlineStr">
        <is>
          <t xml:space="preserve"> </t>
        </is>
      </c>
    </row>
    <row r="10">
      <c r="A10" s="4" t="inlineStr">
        <is>
          <t>Debt Instrument, Interest Rate, Effective Percentage</t>
        </is>
      </c>
      <c r="B10" s="9" t="n">
        <v>0.0539</v>
      </c>
    </row>
    <row r="11">
      <c r="A11" s="4" t="inlineStr">
        <is>
          <t>Federal Reserve Bank Advances</t>
        </is>
      </c>
      <c r="B11" s="4" t="inlineStr">
        <is>
          <t xml:space="preserve"> </t>
        </is>
      </c>
    </row>
    <row r="12">
      <c r="A12" s="3" t="inlineStr">
        <is>
          <t>Debt Instrument [Line Items]</t>
        </is>
      </c>
      <c r="B12" s="4" t="inlineStr">
        <is>
          <t xml:space="preserve"> </t>
        </is>
      </c>
    </row>
    <row r="13">
      <c r="A13" s="4" t="inlineStr">
        <is>
          <t>Debt Instrument, Unused Borrowing Capacity, Amount</t>
        </is>
      </c>
      <c r="B13" s="6" t="n">
        <v>1400</v>
      </c>
    </row>
    <row r="14">
      <c r="A14" s="4" t="inlineStr">
        <is>
          <t>Federal Funds Lines of Credit</t>
        </is>
      </c>
      <c r="B14" s="4" t="inlineStr">
        <is>
          <t xml:space="preserve"> </t>
        </is>
      </c>
    </row>
    <row r="15">
      <c r="A15" s="3" t="inlineStr">
        <is>
          <t>Debt Instrument [Line Items]</t>
        </is>
      </c>
      <c r="B15" s="4" t="inlineStr">
        <is>
          <t xml:space="preserve"> </t>
        </is>
      </c>
    </row>
    <row r="16">
      <c r="A16" s="4" t="inlineStr">
        <is>
          <t>Line of Credit Facility, Current Borrowing Capacity</t>
        </is>
      </c>
      <c r="B16" s="5" t="n">
        <v>50</v>
      </c>
    </row>
    <row r="17">
      <c r="A17" s="4" t="inlineStr">
        <is>
          <t>FHLB Lines of Credit</t>
        </is>
      </c>
      <c r="B17" s="4" t="inlineStr">
        <is>
          <t xml:space="preserve"> </t>
        </is>
      </c>
    </row>
    <row r="18">
      <c r="A18" s="3" t="inlineStr">
        <is>
          <t>Debt Instrument [Line Items]</t>
        </is>
      </c>
      <c r="B18" s="4" t="inlineStr">
        <is>
          <t xml:space="preserve"> </t>
        </is>
      </c>
    </row>
    <row r="19">
      <c r="A19" s="4" t="inlineStr">
        <is>
          <t>Line of Credit Facility, Current Borrowing Capacity</t>
        </is>
      </c>
      <c r="B19" s="6" t="n">
        <v>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84971</v>
      </c>
      <c r="C4" s="6" t="n">
        <v>414984</v>
      </c>
      <c r="D4" s="6" t="n">
        <v>1978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and accretion, net</t>
        </is>
      </c>
      <c r="B6" s="5" t="n">
        <v>-7978</v>
      </c>
      <c r="C6" s="5" t="n">
        <v>-21205</v>
      </c>
      <c r="D6" s="5" t="n">
        <v>-28246</v>
      </c>
    </row>
    <row r="7">
      <c r="A7" s="4" t="inlineStr">
        <is>
          <t>Provision for (recovery of) credit losses</t>
        </is>
      </c>
      <c r="B7" s="5" t="n">
        <v>75154</v>
      </c>
      <c r="C7" s="5" t="n">
        <v>-67119</v>
      </c>
      <c r="D7" s="5" t="n">
        <v>178431</v>
      </c>
    </row>
    <row r="8">
      <c r="A8" s="4" t="inlineStr">
        <is>
          <t>Gain (loss) on sale of loans, net</t>
        </is>
      </c>
      <c r="B8" s="5" t="n">
        <v>2570</v>
      </c>
      <c r="C8" s="5" t="n">
        <v>-24394</v>
      </c>
      <c r="D8" s="5" t="n">
        <v>-13170</v>
      </c>
    </row>
    <row r="9">
      <c r="A9" s="4" t="inlineStr">
        <is>
          <t>(Gain) loss on investment securities, net</t>
        </is>
      </c>
      <c r="B9" s="5" t="n">
        <v>15805</v>
      </c>
      <c r="C9" s="5" t="n">
        <v>-6446</v>
      </c>
      <c r="D9" s="5" t="n">
        <v>-17767</v>
      </c>
    </row>
    <row r="10">
      <c r="A10" s="4" t="inlineStr">
        <is>
          <t>Equity based compensation</t>
        </is>
      </c>
      <c r="B10" s="5" t="n">
        <v>25179</v>
      </c>
      <c r="C10" s="5" t="n">
        <v>23832</v>
      </c>
      <c r="D10" s="5" t="n">
        <v>20367</v>
      </c>
    </row>
    <row r="11">
      <c r="A11" s="4" t="inlineStr">
        <is>
          <t>Depreciation and amortization</t>
        </is>
      </c>
      <c r="B11" s="5" t="n">
        <v>77623</v>
      </c>
      <c r="C11" s="5" t="n">
        <v>78500</v>
      </c>
      <c r="D11" s="5" t="n">
        <v>72508</v>
      </c>
    </row>
    <row r="12">
      <c r="A12" s="4" t="inlineStr">
        <is>
          <t>Deferred income taxes</t>
        </is>
      </c>
      <c r="B12" s="5" t="n">
        <v>1437</v>
      </c>
      <c r="C12" s="5" t="n">
        <v>-9015</v>
      </c>
      <c r="D12" s="5" t="n">
        <v>-27586</v>
      </c>
    </row>
    <row r="13">
      <c r="A13" s="4" t="inlineStr">
        <is>
          <t>Proceeds from sale of loans held for sale, net</t>
        </is>
      </c>
      <c r="B13" s="5" t="n">
        <v>423893</v>
      </c>
      <c r="C13" s="5" t="n">
        <v>807097</v>
      </c>
      <c r="D13" s="5" t="n">
        <v>584427</v>
      </c>
    </row>
    <row r="14">
      <c r="A14" s="3" t="inlineStr">
        <is>
          <t>Other:</t>
        </is>
      </c>
      <c r="B14" s="4" t="inlineStr">
        <is>
          <t xml:space="preserve"> </t>
        </is>
      </c>
      <c r="C14" s="4" t="inlineStr">
        <is>
          <t xml:space="preserve"> </t>
        </is>
      </c>
      <c r="D14" s="4" t="inlineStr">
        <is>
          <t xml:space="preserve"> </t>
        </is>
      </c>
    </row>
    <row r="15">
      <c r="A15" s="4" t="inlineStr">
        <is>
          <t>Increase (Decrease) in Other Operating Assets</t>
        </is>
      </c>
      <c r="B15" s="5" t="n">
        <v>230382</v>
      </c>
      <c r="C15" s="5" t="n">
        <v>-148806</v>
      </c>
      <c r="D15" s="5" t="n">
        <v>-33383</v>
      </c>
    </row>
    <row r="16">
      <c r="A16" s="4" t="inlineStr">
        <is>
          <t>(Decrease) increase in other liabilities</t>
        </is>
      </c>
      <c r="B16" s="5" t="n">
        <v>164785</v>
      </c>
      <c r="C16" s="5" t="n">
        <v>172747</v>
      </c>
      <c r="D16" s="5" t="n">
        <v>-69266</v>
      </c>
    </row>
    <row r="17">
      <c r="A17" s="4" t="inlineStr">
        <is>
          <t>Net cash provided by operating activities</t>
        </is>
      </c>
      <c r="B17" s="5" t="n">
        <v>1293821</v>
      </c>
      <c r="C17" s="5" t="n">
        <v>1220175</v>
      </c>
      <c r="D17" s="5" t="n">
        <v>864168</v>
      </c>
    </row>
    <row r="18">
      <c r="A18" s="3" t="inlineStr">
        <is>
          <t>Net Cash Provided by (Used in) Investing Activities [Abstract]</t>
        </is>
      </c>
      <c r="B18" s="4" t="inlineStr">
        <is>
          <t xml:space="preserve"> </t>
        </is>
      </c>
      <c r="C18" s="4" t="inlineStr">
        <is>
          <t xml:space="preserve"> </t>
        </is>
      </c>
      <c r="D18" s="4" t="inlineStr">
        <is>
          <t xml:space="preserve"> </t>
        </is>
      </c>
    </row>
    <row r="19">
      <c r="A19" s="4" t="inlineStr">
        <is>
          <t>Purchases of investment securities</t>
        </is>
      </c>
      <c r="B19" s="5" t="n">
        <v>-2974352</v>
      </c>
      <c r="C19" s="5" t="n">
        <v>-5835143</v>
      </c>
      <c r="D19" s="5" t="n">
        <v>-4208597</v>
      </c>
    </row>
    <row r="20">
      <c r="A20" s="4" t="inlineStr">
        <is>
          <t>Proceeds from repayments and calls of investment securities</t>
        </is>
      </c>
      <c r="B20" s="5" t="n">
        <v>1784484</v>
      </c>
      <c r="C20" s="5" t="n">
        <v>2586385</v>
      </c>
      <c r="D20" s="5" t="n">
        <v>1352788</v>
      </c>
    </row>
    <row r="21">
      <c r="A21" s="4" t="inlineStr">
        <is>
          <t>Proceeds from sale of investment securities</t>
        </is>
      </c>
      <c r="B21" s="5" t="n">
        <v>798205</v>
      </c>
      <c r="C21" s="5" t="n">
        <v>2286600</v>
      </c>
      <c r="D21" s="5" t="n">
        <v>1503498</v>
      </c>
    </row>
    <row r="22">
      <c r="A22" s="4" t="inlineStr">
        <is>
          <t>Purchases of non-marketable equity securities</t>
        </is>
      </c>
      <c r="B22" s="5" t="n">
        <v>-471763</v>
      </c>
      <c r="C22" s="5" t="n">
        <v>-62137</v>
      </c>
      <c r="D22" s="5" t="n">
        <v>-134938</v>
      </c>
    </row>
    <row r="23">
      <c r="A23" s="4" t="inlineStr">
        <is>
          <t>Proceeds from redemption of non-marketable equity securities</t>
        </is>
      </c>
      <c r="B23" s="5" t="n">
        <v>313450</v>
      </c>
      <c r="C23" s="5" t="n">
        <v>122143</v>
      </c>
      <c r="D23" s="5" t="n">
        <v>192737</v>
      </c>
    </row>
    <row r="24">
      <c r="A24" s="4" t="inlineStr">
        <is>
          <t>Purchases of loans</t>
        </is>
      </c>
      <c r="B24" s="5" t="n">
        <v>-2283134</v>
      </c>
      <c r="C24" s="5" t="n">
        <v>-4843231</v>
      </c>
      <c r="D24" s="5" t="n">
        <v>-3157659</v>
      </c>
    </row>
    <row r="25">
      <c r="A25" s="4" t="inlineStr">
        <is>
          <t>Loan originations and repayments, net</t>
        </is>
      </c>
      <c r="B25" s="5" t="n">
        <v>613767</v>
      </c>
      <c r="C25" s="5" t="n">
        <v>3856932</v>
      </c>
      <c r="D25" s="5" t="n">
        <v>1819139</v>
      </c>
    </row>
    <row r="26">
      <c r="A26" s="4" t="inlineStr">
        <is>
          <t>Proceeds from sale of loans, net</t>
        </is>
      </c>
      <c r="B26" s="5" t="n">
        <v>88103</v>
      </c>
      <c r="C26" s="5" t="n">
        <v>305929</v>
      </c>
      <c r="D26" s="5" t="n">
        <v>48721</v>
      </c>
    </row>
    <row r="27">
      <c r="A27" s="4" t="inlineStr">
        <is>
          <t>(Acquisition) disposition of operating lease equipment, net</t>
        </is>
      </c>
      <c r="B27" s="5" t="n">
        <v>52240</v>
      </c>
      <c r="C27" s="5" t="n">
        <v>-44179</v>
      </c>
      <c r="D27" s="5" t="n">
        <v>-19597</v>
      </c>
    </row>
    <row r="28">
      <c r="A28" s="4" t="inlineStr">
        <is>
          <t>Other investing activities</t>
        </is>
      </c>
      <c r="B28" s="5" t="n">
        <v>-41400</v>
      </c>
      <c r="C28" s="5" t="n">
        <v>-11204</v>
      </c>
      <c r="D28" s="5" t="n">
        <v>-16807</v>
      </c>
    </row>
    <row r="29">
      <c r="A29" s="4" t="inlineStr">
        <is>
          <t>Net cash used in investing activities</t>
        </is>
      </c>
      <c r="B29" s="5" t="n">
        <v>-2120400</v>
      </c>
      <c r="C29" s="5" t="n">
        <v>-1637905</v>
      </c>
      <c r="D29" s="5" t="n">
        <v>-2620715</v>
      </c>
    </row>
    <row r="30">
      <c r="A30" s="3" t="inlineStr">
        <is>
          <t>Cash flows from financing activities:</t>
        </is>
      </c>
      <c r="B30" s="4" t="inlineStr">
        <is>
          <t xml:space="preserve"> </t>
        </is>
      </c>
      <c r="C30" s="4" t="inlineStr">
        <is>
          <t xml:space="preserve"> </t>
        </is>
      </c>
      <c r="D30" s="4" t="inlineStr">
        <is>
          <t xml:space="preserve"> </t>
        </is>
      </c>
    </row>
    <row r="31">
      <c r="A31" s="4" t="inlineStr">
        <is>
          <t>Net increase (decrease) in deposits</t>
        </is>
      </c>
      <c r="B31" s="5" t="n">
        <v>-1928768</v>
      </c>
      <c r="C31" s="5" t="n">
        <v>1942286</v>
      </c>
      <c r="D31" s="5" t="n">
        <v>3101225</v>
      </c>
    </row>
    <row r="32">
      <c r="A32" s="4" t="inlineStr">
        <is>
          <t>Net increase (decrease) in federal funds purchased</t>
        </is>
      </c>
      <c r="B32" s="5" t="n">
        <v>-9000</v>
      </c>
      <c r="C32" s="5" t="n">
        <v>19000</v>
      </c>
      <c r="D32" s="5" t="n">
        <v>80000</v>
      </c>
    </row>
    <row r="33">
      <c r="A33" s="4" t="inlineStr">
        <is>
          <t>Additions to FHLB borrowings</t>
        </is>
      </c>
      <c r="B33" s="5" t="n">
        <v>4650000</v>
      </c>
      <c r="C33" s="5" t="n">
        <v>946000</v>
      </c>
      <c r="D33" s="5" t="n">
        <v>3857000</v>
      </c>
    </row>
    <row r="34">
      <c r="A34" s="4" t="inlineStr">
        <is>
          <t>Repayments of FHLB borrowings</t>
        </is>
      </c>
      <c r="B34" s="5" t="n">
        <v>-1135000</v>
      </c>
      <c r="C34" s="5" t="n">
        <v>-2162000</v>
      </c>
      <c r="D34" s="5" t="n">
        <v>-5217000</v>
      </c>
    </row>
    <row r="35">
      <c r="A35" s="4" t="inlineStr">
        <is>
          <t>Proceeds from issuance of notes, net</t>
        </is>
      </c>
      <c r="B35" s="5" t="n">
        <v>0</v>
      </c>
      <c r="C35" s="5" t="n">
        <v>0</v>
      </c>
      <c r="D35" s="5" t="n">
        <v>293858</v>
      </c>
    </row>
    <row r="36">
      <c r="A36" s="4" t="inlineStr">
        <is>
          <t>Dividends paid</t>
        </is>
      </c>
      <c r="B36" s="5" t="n">
        <v>-79443</v>
      </c>
      <c r="C36" s="5" t="n">
        <v>-85790</v>
      </c>
      <c r="D36" s="5" t="n">
        <v>-86522</v>
      </c>
    </row>
    <row r="37">
      <c r="A37" s="4" t="inlineStr">
        <is>
          <t>Exercise of stock options</t>
        </is>
      </c>
      <c r="B37" s="5" t="n">
        <v>0</v>
      </c>
      <c r="C37" s="5" t="n">
        <v>25</v>
      </c>
      <c r="D37" s="5" t="n">
        <v>19611</v>
      </c>
    </row>
    <row r="38">
      <c r="A38" s="4" t="inlineStr">
        <is>
          <t>Repurchase of common stock</t>
        </is>
      </c>
      <c r="B38" s="5" t="n">
        <v>-401288</v>
      </c>
      <c r="C38" s="5" t="n">
        <v>-318499</v>
      </c>
      <c r="D38" s="5" t="n">
        <v>-100972</v>
      </c>
    </row>
    <row r="39">
      <c r="A39" s="4" t="inlineStr">
        <is>
          <t>Other financing activities</t>
        </is>
      </c>
      <c r="B39" s="5" t="n">
        <v>-12132</v>
      </c>
      <c r="C39" s="5" t="n">
        <v>-6151</v>
      </c>
      <c r="D39" s="5" t="n">
        <v>-7610</v>
      </c>
    </row>
    <row r="40">
      <c r="A40" s="4" t="inlineStr">
        <is>
          <t>Net cash provided by financing activities</t>
        </is>
      </c>
      <c r="B40" s="5" t="n">
        <v>1084369</v>
      </c>
      <c r="C40" s="5" t="n">
        <v>334871</v>
      </c>
      <c r="D40" s="5" t="n">
        <v>1939590</v>
      </c>
    </row>
    <row r="41">
      <c r="A41" s="4" t="inlineStr">
        <is>
          <t>Net increase (decrease) in cash and cash equivalents</t>
        </is>
      </c>
      <c r="B41" s="5" t="n">
        <v>257790</v>
      </c>
      <c r="C41" s="5" t="n">
        <v>-82859</v>
      </c>
      <c r="D41" s="5" t="n">
        <v>183043</v>
      </c>
    </row>
    <row r="42">
      <c r="A42" s="4" t="inlineStr">
        <is>
          <t>Cash and cash equivalents, beginning of period</t>
        </is>
      </c>
      <c r="B42" s="5" t="n">
        <v>314857</v>
      </c>
      <c r="C42" s="5" t="n">
        <v>397716</v>
      </c>
      <c r="D42" s="5" t="n">
        <v>214673</v>
      </c>
    </row>
    <row r="43">
      <c r="A43" s="4" t="inlineStr">
        <is>
          <t>Cash and cash equivalents, end of period</t>
        </is>
      </c>
      <c r="B43" s="5" t="n">
        <v>572647</v>
      </c>
      <c r="C43" s="5" t="n">
        <v>314857</v>
      </c>
      <c r="D43" s="5" t="n">
        <v>397716</v>
      </c>
    </row>
    <row r="44">
      <c r="A44" s="3" t="inlineStr">
        <is>
          <t>Supplemental Cash Flow Information [Abstract]</t>
        </is>
      </c>
      <c r="B44" s="4" t="inlineStr">
        <is>
          <t xml:space="preserve"> </t>
        </is>
      </c>
      <c r="C44" s="4" t="inlineStr">
        <is>
          <t xml:space="preserve"> </t>
        </is>
      </c>
      <c r="D44" s="4" t="inlineStr">
        <is>
          <t xml:space="preserve"> </t>
        </is>
      </c>
    </row>
    <row r="45">
      <c r="A45" s="4" t="inlineStr">
        <is>
          <t>Interest paid</t>
        </is>
      </c>
      <c r="B45" s="5" t="n">
        <v>294144</v>
      </c>
      <c r="C45" s="5" t="n">
        <v>169291</v>
      </c>
      <c r="D45" s="5" t="n">
        <v>336991</v>
      </c>
    </row>
    <row r="46">
      <c r="A46" s="4" t="inlineStr">
        <is>
          <t>Income taxes (refunded) paid, net</t>
        </is>
      </c>
      <c r="B46" s="5" t="n">
        <v>-109069</v>
      </c>
      <c r="C46" s="5" t="n">
        <v>248473</v>
      </c>
      <c r="D46" s="5" t="n">
        <v>8637</v>
      </c>
    </row>
    <row r="47">
      <c r="A47" s="3" t="inlineStr">
        <is>
          <t>Supplemental schedule of non-cash investing and financing activities:</t>
        </is>
      </c>
      <c r="B47" s="4" t="inlineStr">
        <is>
          <t xml:space="preserve"> </t>
        </is>
      </c>
      <c r="C47" s="4" t="inlineStr">
        <is>
          <t xml:space="preserve"> </t>
        </is>
      </c>
      <c r="D47" s="4" t="inlineStr">
        <is>
          <t xml:space="preserve"> </t>
        </is>
      </c>
    </row>
    <row r="48">
      <c r="A48" s="4" t="inlineStr">
        <is>
          <t>Transfers from loans to loans held for sale</t>
        </is>
      </c>
      <c r="B48" s="5" t="n">
        <v>514565</v>
      </c>
      <c r="C48" s="5" t="n">
        <v>1064090</v>
      </c>
      <c r="D48" s="5" t="n">
        <v>602198</v>
      </c>
    </row>
    <row r="49">
      <c r="A49" s="4" t="inlineStr">
        <is>
          <t>Dividends declared, not paid</t>
        </is>
      </c>
      <c r="B49" s="5" t="n">
        <v>19346</v>
      </c>
      <c r="C49" s="5" t="n">
        <v>19876</v>
      </c>
      <c r="D49" s="5" t="n">
        <v>22309</v>
      </c>
    </row>
    <row r="50">
      <c r="A50" s="4" t="inlineStr">
        <is>
          <t>Obligations incurred in acquisition of affordable housing limited partnerships</t>
        </is>
      </c>
      <c r="B50" s="5" t="n">
        <v>65000</v>
      </c>
      <c r="C50" s="5" t="n">
        <v>0</v>
      </c>
      <c r="D50" s="5" t="n">
        <v>0</v>
      </c>
    </row>
    <row r="51">
      <c r="A51" s="4" t="inlineStr">
        <is>
          <t>Unsettled securities trades, net</t>
        </is>
      </c>
      <c r="B51" s="6" t="n">
        <v>0</v>
      </c>
      <c r="C51" s="6" t="n">
        <v>22858</v>
      </c>
      <c r="D51"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 Commitments (Summary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36977</v>
      </c>
      <c r="C3" s="6" t="n">
        <v>220379</v>
      </c>
    </row>
    <row r="4">
      <c r="A4" s="4" t="inlineStr">
        <is>
          <t>Accumulated Depreciation, Depletion and Amortization, Property, Plant, and Equipment</t>
        </is>
      </c>
      <c r="B4" s="5" t="n">
        <v>-170707</v>
      </c>
      <c r="C4" s="5" t="n">
        <v>-163645</v>
      </c>
    </row>
    <row r="5">
      <c r="A5" s="4" t="inlineStr">
        <is>
          <t>Property, Plant and Equipment, Net</t>
        </is>
      </c>
      <c r="B5" s="5" t="n">
        <v>66270</v>
      </c>
      <c r="C5" s="5" t="n">
        <v>56734</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19</v>
      </c>
      <c r="C8" s="5" t="n">
        <v>43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4607</v>
      </c>
      <c r="C11" s="5" t="n">
        <v>70228</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4835</v>
      </c>
      <c r="C14" s="5" t="n">
        <v>34688</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9380</v>
      </c>
      <c r="C17" s="5" t="n">
        <v>19018</v>
      </c>
    </row>
    <row r="18">
      <c r="A18" s="4" t="inlineStr">
        <is>
          <t>Software, software licensing rights and capitalized costs of CCA</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5491</v>
      </c>
      <c r="C20" s="5" t="n">
        <v>84386</v>
      </c>
    </row>
    <row r="21">
      <c r="A21" s="4" t="inlineStr">
        <is>
          <t>Aircraft and 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645</v>
      </c>
      <c r="C23" s="6" t="n">
        <v>116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nd Lease Commitments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Type [Abstract]</t>
        </is>
      </c>
      <c r="B3" s="4" t="inlineStr">
        <is>
          <t xml:space="preserve"> </t>
        </is>
      </c>
      <c r="C3" s="4" t="inlineStr">
        <is>
          <t xml:space="preserve"> </t>
        </is>
      </c>
      <c r="D3" s="4" t="inlineStr">
        <is>
          <t xml:space="preserve"> </t>
        </is>
      </c>
    </row>
    <row r="4">
      <c r="A4" s="4" t="inlineStr">
        <is>
          <t>Depreciation, Nonproduction</t>
        </is>
      </c>
      <c r="B4" s="11" t="n">
        <v>17.5</v>
      </c>
      <c r="C4" s="11" t="n">
        <v>16.7</v>
      </c>
      <c r="D4" s="11" t="n">
        <v>1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Benefi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6431</v>
      </c>
      <c r="K4" s="6" t="n">
        <v>61814</v>
      </c>
      <c r="L4" s="6" t="n">
        <v>63083</v>
      </c>
    </row>
    <row r="5">
      <c r="A5" s="4" t="inlineStr">
        <is>
          <t>Current State and Local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293</v>
      </c>
      <c r="K5" s="5" t="n">
        <v>-18398</v>
      </c>
      <c r="L5" s="5" t="n">
        <v>16009</v>
      </c>
    </row>
    <row r="6">
      <c r="A6" s="4" t="inlineStr">
        <is>
          <t>Current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8724</v>
      </c>
      <c r="K6" s="5" t="n">
        <v>43416</v>
      </c>
      <c r="L6" s="5" t="n">
        <v>79092</v>
      </c>
    </row>
    <row r="7">
      <c r="A7" s="4" t="inlineStr">
        <is>
          <t>Deferred Federal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191</v>
      </c>
      <c r="K7" s="5" t="n">
        <v>4348</v>
      </c>
      <c r="L7" s="5" t="n">
        <v>-22387</v>
      </c>
    </row>
    <row r="8">
      <c r="A8" s="4" t="inlineStr">
        <is>
          <t>Deferred State and Local 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628</v>
      </c>
      <c r="K8" s="5" t="n">
        <v>-13363</v>
      </c>
      <c r="L8" s="5" t="n">
        <v>-5199</v>
      </c>
    </row>
    <row r="9">
      <c r="A9" s="4" t="inlineStr">
        <is>
          <t>Deferred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37</v>
      </c>
      <c r="K9" s="5" t="n">
        <v>-9015</v>
      </c>
      <c r="L9" s="5" t="n">
        <v>-27586</v>
      </c>
    </row>
    <row r="10">
      <c r="A10" s="4" t="inlineStr">
        <is>
          <t>Provision for income taxes</t>
        </is>
      </c>
      <c r="B10" s="6" t="n">
        <v>17585</v>
      </c>
      <c r="C10" s="6" t="n">
        <v>29233</v>
      </c>
      <c r="D10" s="6" t="n">
        <v>21704</v>
      </c>
      <c r="E10" s="6" t="n">
        <v>21639</v>
      </c>
      <c r="F10" s="6" t="n">
        <v>-61724</v>
      </c>
      <c r="G10" s="6" t="n">
        <v>27459</v>
      </c>
      <c r="H10" s="6" t="n">
        <v>36176</v>
      </c>
      <c r="I10" s="6" t="n">
        <v>32490</v>
      </c>
      <c r="J10" s="6" t="n">
        <v>90161</v>
      </c>
      <c r="K10" s="6" t="n">
        <v>34401</v>
      </c>
      <c r="L10" s="6" t="n">
        <v>51506</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ffective Income Tax Rate Reconcili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ffective Income Tax Rate Reconciliation at Federal Statutory Income Tax R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8778</v>
      </c>
      <c r="K4" s="6" t="n">
        <v>94371</v>
      </c>
      <c r="L4" s="6" t="n">
        <v>52366</v>
      </c>
    </row>
    <row r="5">
      <c r="A5" s="4" t="inlineStr">
        <is>
          <t>Effective Income Tax Rate Reconciliation, at Federal Statutory Income Tax Rat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21</v>
      </c>
      <c r="K5" s="8" t="n">
        <v>0.21</v>
      </c>
      <c r="L5" s="8" t="n">
        <v>0.21</v>
      </c>
    </row>
    <row r="6">
      <c r="A6" s="4" t="inlineStr">
        <is>
          <t>Effective Income Tax Rate Reconciliation, Tax Exempt Incom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577</v>
      </c>
      <c r="K6" s="6" t="n">
        <v>-13203</v>
      </c>
      <c r="L6" s="6" t="n">
        <v>-15722</v>
      </c>
    </row>
    <row r="7">
      <c r="A7" s="4" t="inlineStr">
        <is>
          <t>Effective Income Tax Rate Reconciliation, Tax Exempt Income,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2.82%)</t>
        </is>
      </c>
      <c r="K7" s="4" t="inlineStr">
        <is>
          <t>(2.94%)</t>
        </is>
      </c>
      <c r="L7" s="4" t="inlineStr">
        <is>
          <t>(6.30%)</t>
        </is>
      </c>
    </row>
    <row r="8">
      <c r="A8" s="4" t="inlineStr">
        <is>
          <t>Effective Income Tax Rate Reconciliation, State and Local Income Tax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610</v>
      </c>
      <c r="K8" s="6" t="n">
        <v>22197</v>
      </c>
      <c r="L8" s="6" t="n">
        <v>13413</v>
      </c>
    </row>
    <row r="9">
      <c r="A9" s="4" t="inlineStr">
        <is>
          <t>Effective Income Tax Rate Reconciliation, State and Local Income Taxes,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603</v>
      </c>
      <c r="K9" s="9" t="n">
        <v>0.0494</v>
      </c>
      <c r="L9" s="9" t="n">
        <v>0.0538</v>
      </c>
    </row>
    <row r="10">
      <c r="A10" s="4" t="inlineStr">
        <is>
          <t>Effective Income Tax Rate Reconciliation, Uncertain Tax Posi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93</v>
      </c>
      <c r="K10" s="6" t="n">
        <v>-25633</v>
      </c>
      <c r="L10" s="6" t="n">
        <v>-3734</v>
      </c>
    </row>
    <row r="11">
      <c r="A11" s="4" t="inlineStr">
        <is>
          <t>Effective Income Tax Rate Reconciliation, Uncertain Tax Positio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0.29%)</t>
        </is>
      </c>
      <c r="K11" s="4" t="inlineStr">
        <is>
          <t>(5.70%)</t>
        </is>
      </c>
      <c r="L11" s="4" t="inlineStr">
        <is>
          <t>(1.50%)</t>
        </is>
      </c>
    </row>
    <row r="12">
      <c r="A12" s="4" t="inlineStr">
        <is>
          <t>Effective Income Tax Rate Reconciliation, Tax Settle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43949</v>
      </c>
      <c r="L12" s="6" t="n">
        <v>0</v>
      </c>
    </row>
    <row r="13">
      <c r="A13" s="4" t="inlineStr">
        <is>
          <t>Effective Income Tax Rate Reconciliation, Tax Settlement,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v>
      </c>
      <c r="K13" s="4" t="inlineStr">
        <is>
          <t>(9.78%)</t>
        </is>
      </c>
      <c r="L13" s="8" t="n">
        <v>0</v>
      </c>
    </row>
    <row r="14">
      <c r="A14" s="4" t="inlineStr">
        <is>
          <t>Effective Income Tax Rate Reconciliation, Other Adjustment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43</v>
      </c>
      <c r="K14" s="6" t="n">
        <v>618</v>
      </c>
      <c r="L14" s="6" t="n">
        <v>5183</v>
      </c>
    </row>
    <row r="15">
      <c r="A15" s="4" t="inlineStr">
        <is>
          <t>Effective Income Tax Rate Reconciliation, Other Adjustment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011</v>
      </c>
      <c r="K15" s="9" t="n">
        <v>0.0014</v>
      </c>
      <c r="L15" s="9" t="n">
        <v>0.0208</v>
      </c>
    </row>
    <row r="16">
      <c r="A16" s="4" t="inlineStr">
        <is>
          <t>Provision for income taxes</t>
        </is>
      </c>
      <c r="B16" s="6" t="n">
        <v>17585</v>
      </c>
      <c r="C16" s="6" t="n">
        <v>29233</v>
      </c>
      <c r="D16" s="6" t="n">
        <v>21704</v>
      </c>
      <c r="E16" s="6" t="n">
        <v>21639</v>
      </c>
      <c r="F16" s="6" t="n">
        <v>-61724</v>
      </c>
      <c r="G16" s="6" t="n">
        <v>27459</v>
      </c>
      <c r="H16" s="6" t="n">
        <v>36176</v>
      </c>
      <c r="I16" s="6" t="n">
        <v>32490</v>
      </c>
      <c r="J16" s="6" t="n">
        <v>90161</v>
      </c>
      <c r="K16" s="6" t="n">
        <v>34401</v>
      </c>
      <c r="L16" s="6" t="n">
        <v>51506</v>
      </c>
    </row>
    <row r="17">
      <c r="A17" s="4" t="inlineStr">
        <is>
          <t>Effective Income Tax Rate Reconciliatio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2403</v>
      </c>
      <c r="K17" s="9" t="n">
        <v>0.0766</v>
      </c>
      <c r="L17" s="9" t="n">
        <v>0.2066</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xcess of tax basis over carrying value of acquired loans</t>
        </is>
      </c>
      <c r="B3" s="6" t="n">
        <v>6243</v>
      </c>
      <c r="C3" s="6" t="n">
        <v>22737</v>
      </c>
    </row>
    <row r="4">
      <c r="A4" s="4" t="inlineStr">
        <is>
          <t>Allowance for credit losses</t>
        </is>
      </c>
      <c r="B4" s="5" t="n">
        <v>38211</v>
      </c>
      <c r="C4" s="5" t="n">
        <v>33577</v>
      </c>
    </row>
    <row r="5">
      <c r="A5" s="4" t="inlineStr">
        <is>
          <t>Net operating loss and tax credit carryforwards</t>
        </is>
      </c>
      <c r="B5" s="5" t="n">
        <v>9692</v>
      </c>
      <c r="C5" s="5" t="n">
        <v>19466</v>
      </c>
    </row>
    <row r="6">
      <c r="A6" s="4" t="inlineStr">
        <is>
          <t>Net unrealized loss on investment securities available for sale and cash flow hedges</t>
        </is>
      </c>
      <c r="B6" s="5" t="n">
        <v>153858</v>
      </c>
      <c r="C6" s="5" t="n">
        <v>5456</v>
      </c>
    </row>
    <row r="7">
      <c r="A7" s="4" t="inlineStr">
        <is>
          <t>Capitalized costs</t>
        </is>
      </c>
      <c r="B7" s="5" t="n">
        <v>18380</v>
      </c>
      <c r="C7" s="5" t="n">
        <v>26854</v>
      </c>
    </row>
    <row r="8">
      <c r="A8" s="4" t="inlineStr">
        <is>
          <t>Lease liability</t>
        </is>
      </c>
      <c r="B8" s="5" t="n">
        <v>20655</v>
      </c>
      <c r="C8" s="5" t="n">
        <v>23137</v>
      </c>
    </row>
    <row r="9">
      <c r="A9" s="4" t="inlineStr">
        <is>
          <t>Deferred compensation</t>
        </is>
      </c>
      <c r="B9" s="5" t="n">
        <v>9873</v>
      </c>
      <c r="C9" s="5" t="n">
        <v>8688</v>
      </c>
    </row>
    <row r="10">
      <c r="A10" s="4" t="inlineStr">
        <is>
          <t>Accrued expenses</t>
        </is>
      </c>
      <c r="B10" s="5" t="n">
        <v>11464</v>
      </c>
      <c r="C10" s="5" t="n">
        <v>11185</v>
      </c>
    </row>
    <row r="11">
      <c r="A11" s="4" t="inlineStr">
        <is>
          <t>Other</t>
        </is>
      </c>
      <c r="B11" s="5" t="n">
        <v>25104</v>
      </c>
      <c r="C11" s="5" t="n">
        <v>18958</v>
      </c>
    </row>
    <row r="12">
      <c r="A12" s="4" t="inlineStr">
        <is>
          <t>Gross deferred tax assets</t>
        </is>
      </c>
      <c r="B12" s="5" t="n">
        <v>293480</v>
      </c>
      <c r="C12" s="5" t="n">
        <v>170058</v>
      </c>
    </row>
    <row r="13">
      <c r="A13" s="3" t="inlineStr">
        <is>
          <t>Deferred tax liabilities:</t>
        </is>
      </c>
      <c r="B13" s="4" t="inlineStr">
        <is>
          <t xml:space="preserve"> </t>
        </is>
      </c>
      <c r="C13" s="4" t="inlineStr">
        <is>
          <t xml:space="preserve"> </t>
        </is>
      </c>
    </row>
    <row r="14">
      <c r="A14" s="4" t="inlineStr">
        <is>
          <t>Lease financing, due to differences in depreciation</t>
        </is>
      </c>
      <c r="B14" s="5" t="n">
        <v>131018</v>
      </c>
      <c r="C14" s="5" t="n">
        <v>151978</v>
      </c>
    </row>
    <row r="15">
      <c r="A15" s="4" t="inlineStr">
        <is>
          <t>ROU asset</t>
        </is>
      </c>
      <c r="B15" s="5" t="n">
        <v>31253</v>
      </c>
      <c r="C15" s="5" t="n">
        <v>33136</v>
      </c>
    </row>
    <row r="16">
      <c r="A16" s="4" t="inlineStr">
        <is>
          <t>Other</t>
        </is>
      </c>
      <c r="B16" s="5" t="n">
        <v>7005</v>
      </c>
      <c r="C16" s="5" t="n">
        <v>7706</v>
      </c>
    </row>
    <row r="17">
      <c r="A17" s="4" t="inlineStr">
        <is>
          <t>Gross deferred tax liabilities</t>
        </is>
      </c>
      <c r="B17" s="5" t="n">
        <v>169276</v>
      </c>
      <c r="C17" s="5" t="n">
        <v>192820</v>
      </c>
    </row>
    <row r="18">
      <c r="A18" s="4" t="inlineStr">
        <is>
          <t>Net deferred tax asset</t>
        </is>
      </c>
      <c r="B18" s="6" t="n">
        <v>124204</v>
      </c>
      <c r="C18" s="4" t="inlineStr">
        <is>
          <t xml:space="preserve"> </t>
        </is>
      </c>
    </row>
    <row r="19">
      <c r="A19" s="4" t="inlineStr">
        <is>
          <t>Net deferred tax liability</t>
        </is>
      </c>
      <c r="B19" s="4" t="inlineStr">
        <is>
          <t xml:space="preserve"> </t>
        </is>
      </c>
      <c r="C19" s="6" t="n">
        <v>-227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347809</v>
      </c>
      <c r="C4" s="6" t="n">
        <v>414203</v>
      </c>
      <c r="D4" s="6" t="n">
        <v>407126</v>
      </c>
    </row>
    <row r="5">
      <c r="A5" s="4" t="inlineStr">
        <is>
          <t>Additions for tax positions related to the current year</t>
        </is>
      </c>
      <c r="B5" s="5" t="n">
        <v>3086</v>
      </c>
      <c r="C5" s="5" t="n">
        <v>2175</v>
      </c>
      <c r="D5" s="5" t="n">
        <v>2117</v>
      </c>
    </row>
    <row r="6">
      <c r="A6" s="4" t="inlineStr">
        <is>
          <t>Additions for tax positions related to prior periods</t>
        </is>
      </c>
      <c r="B6" s="5" t="n">
        <v>12433</v>
      </c>
      <c r="C6" s="5" t="n">
        <v>12887</v>
      </c>
      <c r="D6" s="5" t="n">
        <v>2456</v>
      </c>
    </row>
    <row r="7">
      <c r="A7" s="4" t="inlineStr">
        <is>
          <t>Reductions due to settlements with taxing authorities</t>
        </is>
      </c>
      <c r="B7" s="5" t="n">
        <v>0</v>
      </c>
      <c r="C7" s="5" t="n">
        <v>-43782</v>
      </c>
      <c r="D7" s="5" t="n">
        <v>-3080</v>
      </c>
    </row>
    <row r="8">
      <c r="A8" s="4" t="inlineStr">
        <is>
          <t>Reductions due to lapse of the statute of limitations</t>
        </is>
      </c>
      <c r="B8" s="5" t="n">
        <v>-795</v>
      </c>
      <c r="C8" s="5" t="n">
        <v>-30394</v>
      </c>
      <c r="D8" s="5" t="n">
        <v>-520</v>
      </c>
    </row>
    <row r="9">
      <c r="A9" s="4" t="inlineStr">
        <is>
          <t>Unrecognized Tax Benefits, Period Increase (Decrease)</t>
        </is>
      </c>
      <c r="B9" s="5" t="n">
        <v>362533</v>
      </c>
      <c r="C9" s="5" t="n">
        <v>355089</v>
      </c>
      <c r="D9" s="5" t="n">
        <v>408099</v>
      </c>
    </row>
    <row r="10">
      <c r="A10" s="4" t="inlineStr">
        <is>
          <t>Interest and penalties</t>
        </is>
      </c>
      <c r="B10" s="5" t="n">
        <v>-7347</v>
      </c>
      <c r="C10" s="5" t="n">
        <v>7280</v>
      </c>
      <c r="D10" s="5" t="n">
        <v>6104</v>
      </c>
    </row>
    <row r="11">
      <c r="A11" s="4" t="inlineStr">
        <is>
          <t>Ending balance</t>
        </is>
      </c>
      <c r="B11" s="6" t="n">
        <v>369880</v>
      </c>
      <c r="C11" s="6" t="n">
        <v>347809</v>
      </c>
      <c r="D11" s="6" t="n">
        <v>4142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Income Taxes (Narrative)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4" t="inlineStr">
        <is>
          <t>Tax Adjustments, Settlements, and Unusual Provisions</t>
        </is>
      </c>
      <c r="B3" s="6" t="n">
        <v>43900000</v>
      </c>
      <c r="C3" s="4" t="inlineStr">
        <is>
          <t xml:space="preserve"> </t>
        </is>
      </c>
      <c r="D3" s="6" t="n">
        <v>43900000</v>
      </c>
      <c r="E3" s="4" t="inlineStr">
        <is>
          <t xml:space="preserve"> </t>
        </is>
      </c>
    </row>
    <row r="4">
      <c r="A4" s="4" t="inlineStr">
        <is>
          <t>Tax Credit Carryforward, Amount</t>
        </is>
      </c>
      <c r="B4" s="4" t="inlineStr">
        <is>
          <t xml:space="preserve"> </t>
        </is>
      </c>
      <c r="C4" s="6" t="n">
        <v>16300000</v>
      </c>
      <c r="D4" s="4" t="inlineStr">
        <is>
          <t xml:space="preserve"> </t>
        </is>
      </c>
      <c r="E4" s="4" t="inlineStr">
        <is>
          <t xml:space="preserve"> </t>
        </is>
      </c>
    </row>
    <row r="5">
      <c r="A5" s="4" t="inlineStr">
        <is>
          <t>Amortization Method Qualified Affordable Housing Project Investments</t>
        </is>
      </c>
      <c r="B5" s="5" t="n">
        <v>43000000</v>
      </c>
      <c r="C5" s="5" t="n">
        <v>100000000</v>
      </c>
      <c r="D5" s="5" t="n">
        <v>43000000</v>
      </c>
      <c r="E5" s="4" t="inlineStr">
        <is>
          <t xml:space="preserve"> </t>
        </is>
      </c>
    </row>
    <row r="6">
      <c r="A6" s="4" t="inlineStr">
        <is>
          <t>Qualified Affordable Housing Project Investments, Commitment</t>
        </is>
      </c>
      <c r="B6" s="5" t="n">
        <v>3000000</v>
      </c>
      <c r="C6" s="5" t="n">
        <v>62000000</v>
      </c>
      <c r="D6" s="5" t="n">
        <v>3000000</v>
      </c>
      <c r="E6" s="4" t="inlineStr">
        <is>
          <t xml:space="preserve"> </t>
        </is>
      </c>
    </row>
    <row r="7">
      <c r="A7" s="4" t="inlineStr">
        <is>
          <t>Variable Interest Entity, Reporting Entity Involvement, Maximum Loss Exposure, Amount</t>
        </is>
      </c>
      <c r="B7" s="4" t="inlineStr">
        <is>
          <t xml:space="preserve"> </t>
        </is>
      </c>
      <c r="C7" s="5" t="n">
        <v>145000000</v>
      </c>
      <c r="D7" s="4" t="inlineStr">
        <is>
          <t xml:space="preserve"> </t>
        </is>
      </c>
      <c r="E7" s="4" t="inlineStr">
        <is>
          <t xml:space="preserve"> </t>
        </is>
      </c>
    </row>
    <row r="8">
      <c r="A8" s="4" t="inlineStr">
        <is>
          <t>Unrecognized Tax Benefits that Would Impact Effective Tax Rate</t>
        </is>
      </c>
      <c r="B8" s="5" t="n">
        <v>329300000</v>
      </c>
      <c r="C8" s="5" t="n">
        <v>342600000</v>
      </c>
      <c r="D8" s="5" t="n">
        <v>329300000</v>
      </c>
      <c r="E8" s="6" t="n">
        <v>369100000</v>
      </c>
    </row>
    <row r="9">
      <c r="A9" s="4" t="inlineStr">
        <is>
          <t>Unrecognized Tax Benefits, Income Tax Penalties and Interest Accrued</t>
        </is>
      </c>
      <c r="B9" s="6" t="n">
        <v>10600000</v>
      </c>
      <c r="C9" s="5" t="n">
        <v>16500000</v>
      </c>
      <c r="D9" s="5" t="n">
        <v>10600000</v>
      </c>
      <c r="E9" s="4" t="inlineStr">
        <is>
          <t xml:space="preserve"> </t>
        </is>
      </c>
    </row>
    <row r="10">
      <c r="A10" s="4" t="inlineStr">
        <is>
          <t>Unrecognized Tax Benefits, Income Tax Penalties and Interest Expense, net of tax</t>
        </is>
      </c>
      <c r="B10" s="4" t="inlineStr">
        <is>
          <t xml:space="preserve"> </t>
        </is>
      </c>
      <c r="C10" s="5" t="n">
        <v>5900000</v>
      </c>
      <c r="D10" s="6" t="n">
        <v>-5700000</v>
      </c>
      <c r="E10" s="6" t="n">
        <v>4900000</v>
      </c>
    </row>
    <row r="11">
      <c r="A11" s="4" t="inlineStr">
        <is>
          <t>State and Local Jurisdiction [Member]</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5" t="n">
        <v>111500000</v>
      </c>
      <c r="D12" s="4" t="inlineStr">
        <is>
          <t xml:space="preserve"> </t>
        </is>
      </c>
      <c r="E12" s="4" t="inlineStr">
        <is>
          <t xml:space="preserve"> </t>
        </is>
      </c>
    </row>
    <row r="13">
      <c r="A13" s="4" t="inlineStr">
        <is>
          <t>Tax Credit Carryforward, Amount</t>
        </is>
      </c>
      <c r="B13" s="4" t="inlineStr">
        <is>
          <t xml:space="preserve"> </t>
        </is>
      </c>
      <c r="C13" s="5" t="n">
        <v>95200000</v>
      </c>
      <c r="D13" s="4" t="inlineStr">
        <is>
          <t xml:space="preserve"> </t>
        </is>
      </c>
      <c r="E13" s="4" t="inlineStr">
        <is>
          <t xml:space="preserve"> </t>
        </is>
      </c>
    </row>
    <row r="14">
      <c r="A14" s="4" t="inlineStr">
        <is>
          <t>Maximum | State and Local Jurisdiction [Member]</t>
        </is>
      </c>
      <c r="B14" s="4" t="inlineStr">
        <is>
          <t xml:space="preserve"> </t>
        </is>
      </c>
      <c r="C14" s="4" t="inlineStr">
        <is>
          <t xml:space="preserve"> </t>
        </is>
      </c>
      <c r="D14" s="4" t="inlineStr">
        <is>
          <t xml:space="preserve"> </t>
        </is>
      </c>
      <c r="E14" s="4" t="inlineStr">
        <is>
          <t xml:space="preserve"> </t>
        </is>
      </c>
    </row>
    <row r="15">
      <c r="A15" s="4" t="inlineStr">
        <is>
          <t>Decrease in Unrecognized Tax Benefits is Reasonably Possible</t>
        </is>
      </c>
      <c r="B15" s="4" t="inlineStr">
        <is>
          <t xml:space="preserve"> </t>
        </is>
      </c>
      <c r="C15" s="5" t="n">
        <v>309000000</v>
      </c>
      <c r="D15" s="4" t="inlineStr">
        <is>
          <t xml:space="preserve"> </t>
        </is>
      </c>
      <c r="E15" s="4" t="inlineStr">
        <is>
          <t xml:space="preserve"> </t>
        </is>
      </c>
    </row>
    <row r="16">
      <c r="A16" s="4" t="inlineStr">
        <is>
          <t>Minimum | State and Local Jurisdiction [Member]</t>
        </is>
      </c>
      <c r="B16" s="4" t="inlineStr">
        <is>
          <t xml:space="preserve"> </t>
        </is>
      </c>
      <c r="C16" s="4" t="inlineStr">
        <is>
          <t xml:space="preserve"> </t>
        </is>
      </c>
      <c r="D16" s="4" t="inlineStr">
        <is>
          <t xml:space="preserve"> </t>
        </is>
      </c>
      <c r="E16" s="4" t="inlineStr">
        <is>
          <t xml:space="preserve"> </t>
        </is>
      </c>
    </row>
    <row r="17">
      <c r="A17" s="4" t="inlineStr">
        <is>
          <t>Decrease in Unrecognized Tax Benefits is Reasonably Possible</t>
        </is>
      </c>
      <c r="B17" s="4" t="inlineStr">
        <is>
          <t xml:space="preserve"> </t>
        </is>
      </c>
      <c r="C17" s="6" t="n">
        <v>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Derivatives and Hedging Activities (Interest Rate Contract Derivative Financial Instruments and Related Hedged Items) (Details) - USD ($) $ in Thousands</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Notional amount of interest rate derivatives</t>
        </is>
      </c>
      <c r="B4" s="6" t="n">
        <v>6314278</v>
      </c>
      <c r="C4" s="6" t="n">
        <v>4692034</v>
      </c>
    </row>
    <row r="5">
      <c r="A5" s="4" t="inlineStr">
        <is>
          <t>Derivative Asset, Fair Value, Gross Asset Including Not Subject to Master Netting Arrangement</t>
        </is>
      </c>
      <c r="B5" s="5" t="n">
        <v>88739</v>
      </c>
      <c r="C5" s="5" t="n">
        <v>59019</v>
      </c>
    </row>
    <row r="6">
      <c r="A6" s="4" t="inlineStr">
        <is>
          <t>Derivative Liability, Fair Value, Gross Liability Including Not Subject to Master Netting Arrangement</t>
        </is>
      </c>
      <c r="B6" s="6" t="n">
        <v>126220</v>
      </c>
      <c r="C6" s="6" t="n">
        <v>25314</v>
      </c>
    </row>
    <row r="7">
      <c r="A7" s="4" t="inlineStr">
        <is>
          <t>Designated as Hedging Instrument | Interest Rate Swap | Fair Value Hedging</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Weighted average fixed rate of interest rate derivatives (in Percent)</t>
        </is>
      </c>
      <c r="B9" s="9" t="n">
        <v>0.0194</v>
      </c>
      <c r="C9" s="4" t="inlineStr">
        <is>
          <t xml:space="preserve"> </t>
        </is>
      </c>
    </row>
    <row r="10">
      <c r="A10" s="4" t="inlineStr">
        <is>
          <t>Weighted average remaining maturity of interest rate derivatives (in Duration)</t>
        </is>
      </c>
      <c r="B10" s="4" t="inlineStr">
        <is>
          <t>1 year 7 months 6 days</t>
        </is>
      </c>
      <c r="C10" s="4" t="inlineStr">
        <is>
          <t xml:space="preserve"> </t>
        </is>
      </c>
    </row>
    <row r="11">
      <c r="A11" s="4" t="inlineStr">
        <is>
          <t>Notional amount of interest rate derivatives</t>
        </is>
      </c>
      <c r="B11" s="6" t="n">
        <v>100000</v>
      </c>
      <c r="C11" s="4" t="inlineStr">
        <is>
          <t xml:space="preserve"> </t>
        </is>
      </c>
    </row>
    <row r="12">
      <c r="A12" s="4" t="inlineStr">
        <is>
          <t>Designated as Hedging Instrument | Interest Rate Swap | London Interbank Offered Rate (LIBOR) | Cash Flow Hedg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Weighted average fixed rate of interest rate derivatives (in Percent)</t>
        </is>
      </c>
      <c r="B14" s="4" t="inlineStr">
        <is>
          <t xml:space="preserve"> </t>
        </is>
      </c>
      <c r="C14" s="9" t="n">
        <v>0.0235</v>
      </c>
    </row>
    <row r="15">
      <c r="A15" s="4" t="inlineStr">
        <is>
          <t>Weighted average remaining maturity of interest rate derivatives (in Duration)</t>
        </is>
      </c>
      <c r="B15" s="4" t="inlineStr">
        <is>
          <t xml:space="preserve"> </t>
        </is>
      </c>
      <c r="C15" s="4" t="inlineStr">
        <is>
          <t>2 years 7 months 6 days</t>
        </is>
      </c>
    </row>
    <row r="16">
      <c r="A16" s="4" t="inlineStr">
        <is>
          <t>Notional amount of interest rate derivatives</t>
        </is>
      </c>
      <c r="B16" s="4" t="inlineStr">
        <is>
          <t xml:space="preserve"> </t>
        </is>
      </c>
      <c r="C16" s="6" t="n">
        <v>905000</v>
      </c>
    </row>
    <row r="17">
      <c r="A17" s="4" t="inlineStr">
        <is>
          <t>Designated as Hedging Instrument | Interest Rate Swap | Fed Funds Effective Rate Overnight Index Swap Rate | Cash Flow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Weighted average fixed rate of interest rate derivatives (in Percent)</t>
        </is>
      </c>
      <c r="B19" s="4" t="inlineStr">
        <is>
          <t xml:space="preserve"> </t>
        </is>
      </c>
      <c r="C19" s="9" t="n">
        <v>0.008699999999999999</v>
      </c>
    </row>
    <row r="20">
      <c r="A20" s="4" t="inlineStr">
        <is>
          <t>Weighted average remaining maturity of interest rate derivatives (in Duration)</t>
        </is>
      </c>
      <c r="B20" s="4" t="inlineStr">
        <is>
          <t xml:space="preserve"> </t>
        </is>
      </c>
      <c r="C20" s="4" t="inlineStr">
        <is>
          <t>2 years 6 months</t>
        </is>
      </c>
    </row>
    <row r="21">
      <c r="A21" s="4" t="inlineStr">
        <is>
          <t>Notional amount of interest rate derivatives</t>
        </is>
      </c>
      <c r="B21" s="4" t="inlineStr">
        <is>
          <t xml:space="preserve"> </t>
        </is>
      </c>
      <c r="C21" s="6" t="n">
        <v>200000</v>
      </c>
    </row>
    <row r="22">
      <c r="A22" s="4" t="inlineStr">
        <is>
          <t>Designated as Hedging Instrument | Interest Rate Swap | Other Assets | Fair Value Hedging</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Fair Value, Gross Asset Including Not Subject to Master Netting Arrangement</t>
        </is>
      </c>
      <c r="B24" s="5" t="n">
        <v>0</v>
      </c>
      <c r="C24" s="4" t="inlineStr">
        <is>
          <t xml:space="preserve"> </t>
        </is>
      </c>
    </row>
    <row r="25">
      <c r="A25" s="4" t="inlineStr">
        <is>
          <t>Designated as Hedging Instrument | Interest Rate Swap | Other Assets | London Interbank Offered Rate (LIBOR) | Cash Flow Hedging</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Fair Value, Gross Asset Including Not Subject to Master Netting Arrangement</t>
        </is>
      </c>
      <c r="B27" s="4" t="inlineStr">
        <is>
          <t xml:space="preserve"> </t>
        </is>
      </c>
      <c r="C27" s="5" t="n">
        <v>0</v>
      </c>
    </row>
    <row r="28">
      <c r="A28" s="4" t="inlineStr">
        <is>
          <t>Designated as Hedging Instrument | Interest Rate Swap | Other Assets | Fed Funds Effective Rate Overnight Index Swap Rate | Cash Flow Hedging</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 Fair Value, Gross Asset Including Not Subject to Master Netting Arrangement</t>
        </is>
      </c>
      <c r="B30" s="4" t="inlineStr">
        <is>
          <t xml:space="preserve"> </t>
        </is>
      </c>
      <c r="C30" s="5" t="n">
        <v>0</v>
      </c>
    </row>
    <row r="31">
      <c r="A31" s="4" t="inlineStr">
        <is>
          <t>Designated as Hedging Instrument | Interest Rate Swap | Other Liabilities | Fair Value Hedging</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Fair Value, Gross Liability Including Not Subject to Master Netting Arrangement</t>
        </is>
      </c>
      <c r="B33" s="6" t="n">
        <v>0</v>
      </c>
      <c r="C33" s="4" t="inlineStr">
        <is>
          <t xml:space="preserve"> </t>
        </is>
      </c>
    </row>
    <row r="34">
      <c r="A34" s="4" t="inlineStr">
        <is>
          <t>Designated as Hedging Instrument | Interest Rate Swap | Other Liabilities | London Interbank Offered Rate (LIBOR) | Cash Flow Hedging</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Liability, Fair Value, Gross Liability Including Not Subject to Master Netting Arrangement</t>
        </is>
      </c>
      <c r="B36" s="4" t="inlineStr">
        <is>
          <t xml:space="preserve"> </t>
        </is>
      </c>
      <c r="C36" s="5" t="n">
        <v>2687</v>
      </c>
    </row>
    <row r="37">
      <c r="A37" s="4" t="inlineStr">
        <is>
          <t>Designated as Hedging Instrument | Interest Rate Swap | Other Liabilities | Fed Funds Effective Rate Overnight Index Swap Rate | Cash Flow Hedging</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y, Fair Value, Gross Liability Including Not Subject to Master Netting Arrangement</t>
        </is>
      </c>
      <c r="B39" s="4" t="inlineStr">
        <is>
          <t xml:space="preserve"> </t>
        </is>
      </c>
      <c r="C39" s="6" t="n">
        <v>0</v>
      </c>
    </row>
    <row r="40">
      <c r="A40" s="4" t="inlineStr">
        <is>
          <t>Designated as Hedging Instrument | Interest Rate Floor | Secured Overnight Financing Rate (SOFR) Overnight Index Swap Rate | Cash Flow Hedging</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Weighted average fixed rate of interest rate derivatives (in Percent)</t>
        </is>
      </c>
      <c r="B42" s="8" t="n">
        <v>0</v>
      </c>
      <c r="C42" s="4" t="inlineStr">
        <is>
          <t xml:space="preserve"> </t>
        </is>
      </c>
    </row>
    <row r="43">
      <c r="A43" s="4" t="inlineStr">
        <is>
          <t>Designated as Hedging Instrument | Interest Rate Cap | Cash Flow Hedging</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Weighted average fixed rate of interest rate derivatives (in Percent)</t>
        </is>
      </c>
      <c r="B45" s="9" t="n">
        <v>0.008800000000000001</v>
      </c>
      <c r="C45" s="8" t="n">
        <v>0.01</v>
      </c>
    </row>
    <row r="46">
      <c r="A46" s="4" t="inlineStr">
        <is>
          <t>Weighted average remaining maturity of interest rate derivatives (in Duration)</t>
        </is>
      </c>
      <c r="B46" s="4" t="inlineStr">
        <is>
          <t>2 years 6 months</t>
        </is>
      </c>
      <c r="C46" s="4" t="inlineStr">
        <is>
          <t>3 years 6 months</t>
        </is>
      </c>
    </row>
    <row r="47">
      <c r="A47" s="4" t="inlineStr">
        <is>
          <t>Notional amount of interest rate derivatives</t>
        </is>
      </c>
      <c r="B47" s="6" t="n">
        <v>200000</v>
      </c>
      <c r="C47" s="6" t="n">
        <v>200000</v>
      </c>
    </row>
    <row r="48">
      <c r="A48" s="4" t="inlineStr">
        <is>
          <t>Designated as Hedging Instrument | Interest Rate Cap | Other Assets | Cash Flow Hedging</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Asset, Fair Value, Gross Asset Including Not Subject to Master Netting Arrangement</t>
        </is>
      </c>
      <c r="B50" s="5" t="n">
        <v>15673</v>
      </c>
      <c r="C50" s="5" t="n">
        <v>3260</v>
      </c>
    </row>
    <row r="51">
      <c r="A51" s="4" t="inlineStr">
        <is>
          <t>Designated as Hedging Instrument | Interest Rate Cap | Other Liabilities | Cash Flow Hedging</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Liability, Fair Value, Gross Liability Including Not Subject to Master Netting Arrangement</t>
        </is>
      </c>
      <c r="B53" s="6" t="n">
        <v>0</v>
      </c>
      <c r="C53" s="6" t="n">
        <v>0</v>
      </c>
    </row>
    <row r="54">
      <c r="A54" s="4" t="inlineStr">
        <is>
          <t>Designated as Hedging Instrument | Pay-fixed interest rate swaps | London Interbank Offered Rate (LIBOR) | Cash Flow Hedging</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Weighted average fixed rate of interest rate derivatives (in Percent)</t>
        </is>
      </c>
      <c r="B56" s="9" t="n">
        <v>0.0232</v>
      </c>
      <c r="C56" s="4" t="inlineStr">
        <is>
          <t xml:space="preserve"> </t>
        </is>
      </c>
    </row>
    <row r="57">
      <c r="A57" s="4" t="inlineStr">
        <is>
          <t>Weighted average remaining maturity of interest rate derivatives (in Duration)</t>
        </is>
      </c>
      <c r="B57" s="4" t="inlineStr">
        <is>
          <t>2 years 2 months 12 days</t>
        </is>
      </c>
      <c r="C57" s="4" t="inlineStr">
        <is>
          <t xml:space="preserve"> </t>
        </is>
      </c>
    </row>
    <row r="58">
      <c r="A58" s="4" t="inlineStr">
        <is>
          <t>Notional amount of interest rate derivatives</t>
        </is>
      </c>
      <c r="B58" s="6" t="n">
        <v>695000</v>
      </c>
      <c r="C58" s="4" t="inlineStr">
        <is>
          <t xml:space="preserve"> </t>
        </is>
      </c>
    </row>
    <row r="59">
      <c r="A59" s="4" t="inlineStr">
        <is>
          <t>Designated as Hedging Instrument | Pay-fixed interest rate swaps | Secured Overnight Financing Rate (SOFR) Overnight Index Swap Rate | Cash Flow Hedging</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Weighted average fixed rate of interest rate derivatives (in Percent)</t>
        </is>
      </c>
      <c r="B61" s="9" t="n">
        <v>0.0231</v>
      </c>
      <c r="C61" s="4" t="inlineStr">
        <is>
          <t xml:space="preserve"> </t>
        </is>
      </c>
    </row>
    <row r="62">
      <c r="A62" s="4" t="inlineStr">
        <is>
          <t>Weighted average remaining maturity of interest rate derivatives (in Duration)</t>
        </is>
      </c>
      <c r="B62" s="4" t="inlineStr">
        <is>
          <t>1 year 8 months 12 days</t>
        </is>
      </c>
      <c r="C62" s="4" t="inlineStr">
        <is>
          <t xml:space="preserve"> </t>
        </is>
      </c>
    </row>
    <row r="63">
      <c r="A63" s="4" t="inlineStr">
        <is>
          <t>Notional amount of interest rate derivatives</t>
        </is>
      </c>
      <c r="B63" s="6" t="n">
        <v>675000</v>
      </c>
      <c r="C63" s="4" t="inlineStr">
        <is>
          <t xml:space="preserve"> </t>
        </is>
      </c>
    </row>
    <row r="64">
      <c r="A64" s="4" t="inlineStr">
        <is>
          <t>Designated as Hedging Instrument | Pay-fixed interest rate swaps | Fed Funds Effective Rate Overnight Index Swap Rate | Cash Flow Hedging</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Weighted average fixed rate of interest rate derivatives (in Percent)</t>
        </is>
      </c>
      <c r="B66" s="9" t="n">
        <v>0.0122</v>
      </c>
      <c r="C66" s="4" t="inlineStr">
        <is>
          <t xml:space="preserve"> </t>
        </is>
      </c>
    </row>
    <row r="67">
      <c r="A67" s="4" t="inlineStr">
        <is>
          <t>Weighted average remaining maturity of interest rate derivatives (in Duration)</t>
        </is>
      </c>
      <c r="B67" s="4" t="inlineStr">
        <is>
          <t>1 year 8 months 12 days</t>
        </is>
      </c>
      <c r="C67" s="4" t="inlineStr">
        <is>
          <t xml:space="preserve"> </t>
        </is>
      </c>
    </row>
    <row r="68">
      <c r="A68" s="4" t="inlineStr">
        <is>
          <t>Notional amount of interest rate derivatives</t>
        </is>
      </c>
      <c r="B68" s="6" t="n">
        <v>400000</v>
      </c>
      <c r="C68" s="4" t="inlineStr">
        <is>
          <t xml:space="preserve"> </t>
        </is>
      </c>
    </row>
    <row r="69">
      <c r="A69" s="4" t="inlineStr">
        <is>
          <t>Designated as Hedging Instrument | Pay-fixed interest rate swaps | Other Assets | London Interbank Offered Rate (LIBOR) | Cash Flow Hedging</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 Asset, Fair Value, Gross Asset Including Not Subject to Master Netting Arrangement</t>
        </is>
      </c>
      <c r="B71" s="5" t="n">
        <v>941</v>
      </c>
      <c r="C71" s="4" t="inlineStr">
        <is>
          <t xml:space="preserve"> </t>
        </is>
      </c>
    </row>
    <row r="72">
      <c r="A72" s="4" t="inlineStr">
        <is>
          <t>Designated as Hedging Instrument | Pay-fixed interest rate swaps | Other Assets | Secured Overnight Financing Rate (SOFR) Overnight Index Swap Rate | Cash Flow Hedging</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Asset, Fair Value, Gross Asset Including Not Subject to Master Netting Arrangement</t>
        </is>
      </c>
      <c r="B74" s="5" t="n">
        <v>0</v>
      </c>
      <c r="C74" s="4" t="inlineStr">
        <is>
          <t xml:space="preserve"> </t>
        </is>
      </c>
    </row>
    <row r="75">
      <c r="A75" s="4" t="inlineStr">
        <is>
          <t>Designated as Hedging Instrument | Pay-fixed interest rate swaps | Other Assets | Fed Funds Effective Rate Overnight Index Swap Rate | Cash Flow Hedging</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Asset, Fair Value, Gross Asset Including Not Subject to Master Netting Arrangement</t>
        </is>
      </c>
      <c r="B77" s="5" t="n">
        <v>0</v>
      </c>
      <c r="C77" s="4" t="inlineStr">
        <is>
          <t xml:space="preserve"> </t>
        </is>
      </c>
    </row>
    <row r="78">
      <c r="A78" s="4" t="inlineStr">
        <is>
          <t>Designated as Hedging Instrument | Pay-fixed interest rate swaps | Other Liabilities | London Interbank Offered Rate (LIBOR) | Cash Flow Hedging</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 Liability, Fair Value, Gross Liability Including Not Subject to Master Netting Arrangement</t>
        </is>
      </c>
      <c r="B80" s="5" t="n">
        <v>0</v>
      </c>
      <c r="C80" s="4" t="inlineStr">
        <is>
          <t xml:space="preserve"> </t>
        </is>
      </c>
    </row>
    <row r="81">
      <c r="A81" s="4" t="inlineStr">
        <is>
          <t>Designated as Hedging Instrument | Pay-fixed interest rate swaps | Other Liabilities | Secured Overnight Financing Rate (SOFR) Overnight Index Swap Rate | Cash Flow Hedging</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Liability, Fair Value, Gross Liability Including Not Subject to Master Netting Arrangement</t>
        </is>
      </c>
      <c r="B83" s="5" t="n">
        <v>0</v>
      </c>
      <c r="C83" s="4" t="inlineStr">
        <is>
          <t xml:space="preserve"> </t>
        </is>
      </c>
    </row>
    <row r="84">
      <c r="A84" s="4" t="inlineStr">
        <is>
          <t>Designated as Hedging Instrument | Pay-fixed interest rate swaps | Other Liabilities | Fed Funds Effective Rate Overnight Index Swap Rate | Cash Flow Hedging</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Derivative Liability, Fair Value, Gross Liability Including Not Subject to Master Netting Arrangement</t>
        </is>
      </c>
      <c r="B86" s="6" t="n">
        <v>0</v>
      </c>
      <c r="C86" s="4" t="inlineStr">
        <is>
          <t xml:space="preserve"> </t>
        </is>
      </c>
    </row>
    <row r="87">
      <c r="A87" s="4" t="inlineStr">
        <is>
          <t>Designated as Hedging Instrument | Pay-variable interest rate swaps | Secured Overnight Financing Rate (SOFR) Overnight Index Swap Rate | Cash Flow Hedging</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Weighted average fixed rate of interest rate derivatives (in Percent)</t>
        </is>
      </c>
      <c r="B89" s="9" t="n">
        <v>0.0372</v>
      </c>
      <c r="C89" s="4" t="inlineStr">
        <is>
          <t xml:space="preserve"> </t>
        </is>
      </c>
    </row>
    <row r="90">
      <c r="A90" s="4" t="inlineStr">
        <is>
          <t>Weighted average remaining maturity of interest rate derivatives (in Duration)</t>
        </is>
      </c>
      <c r="B90" s="4" t="inlineStr">
        <is>
          <t>3 years 3 months 18 days</t>
        </is>
      </c>
      <c r="C90" s="4" t="inlineStr">
        <is>
          <t xml:space="preserve"> </t>
        </is>
      </c>
    </row>
    <row r="91">
      <c r="A91" s="4" t="inlineStr">
        <is>
          <t>Notional amount of interest rate derivatives</t>
        </is>
      </c>
      <c r="B91" s="6" t="n">
        <v>200000</v>
      </c>
      <c r="C91" s="4" t="inlineStr">
        <is>
          <t xml:space="preserve"> </t>
        </is>
      </c>
    </row>
    <row r="92">
      <c r="A92" s="4" t="inlineStr">
        <is>
          <t>Designated as Hedging Instrument | Pay-variable interest rate swaps | Other Assets | Secured Overnight Financing Rate (SOFR) Overnight Index Swap Rate | Cash Flow Hedging</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Asset, Fair Value, Gross Asset Including Not Subject to Master Netting Arrangement</t>
        </is>
      </c>
      <c r="B94" s="5" t="n">
        <v>0</v>
      </c>
      <c r="C94" s="4" t="inlineStr">
        <is>
          <t xml:space="preserve"> </t>
        </is>
      </c>
    </row>
    <row r="95">
      <c r="A95" s="4" t="inlineStr">
        <is>
          <t>Designated as Hedging Instrument | Pay-variable interest rate swaps | Other Liabilities | Secured Overnight Financing Rate (SOFR) Overnight Index Swap Rate | Cash Flow Hedging</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Liability, Fair Value, Gross Liability Including Not Subject to Master Netting Arrangement</t>
        </is>
      </c>
      <c r="B97" s="6" t="n">
        <v>1514</v>
      </c>
      <c r="C97" s="4" t="inlineStr">
        <is>
          <t xml:space="preserve"> </t>
        </is>
      </c>
    </row>
    <row r="98">
      <c r="A98" s="4" t="inlineStr">
        <is>
          <t>Designated as Hedging Instrument | Interest rate collar | Secured Overnight Financing Rate (SOFR) Overnight Index Swap Rate</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Weighted average fixed rate of interest rate derivatives (in Percent)</t>
        </is>
      </c>
      <c r="B100" s="9" t="n">
        <v>0.015</v>
      </c>
      <c r="C100" s="4" t="inlineStr">
        <is>
          <t xml:space="preserve"> </t>
        </is>
      </c>
    </row>
    <row r="101">
      <c r="A101" s="4" t="inlineStr">
        <is>
          <t>Designated as Hedging Instrument | Interest rate collar | Secured Overnight Financing Rate (SOFR) Overnight Index Swap Rate | Cash Flow Hedging</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Weighted average fixed rate of interest rate derivatives (in Percent)</t>
        </is>
      </c>
      <c r="B103" s="9" t="n">
        <v>0.0558</v>
      </c>
      <c r="C103" s="4" t="inlineStr">
        <is>
          <t xml:space="preserve"> </t>
        </is>
      </c>
    </row>
    <row r="104">
      <c r="A104" s="4" t="inlineStr">
        <is>
          <t>Weighted average remaining maturity of interest rate derivatives (in Duration)</t>
        </is>
      </c>
      <c r="B104" s="4" t="inlineStr">
        <is>
          <t>3 years 8 months 12 days</t>
        </is>
      </c>
      <c r="C104" s="4" t="inlineStr">
        <is>
          <t xml:space="preserve"> </t>
        </is>
      </c>
    </row>
    <row r="105">
      <c r="A105" s="4" t="inlineStr">
        <is>
          <t>Notional amount of interest rate derivatives</t>
        </is>
      </c>
      <c r="B105" s="6" t="n">
        <v>125000</v>
      </c>
      <c r="C105" s="4" t="inlineStr">
        <is>
          <t xml:space="preserve"> </t>
        </is>
      </c>
    </row>
    <row r="106">
      <c r="A106" s="4" t="inlineStr">
        <is>
          <t>Designated as Hedging Instrument | Interest rate collar | Other Assets | Secured Overnight Financing Rate (SOFR) Overnight Index Swap Rate | Cash Flow Hedging</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Derivative Asset, Fair Value, Gross Asset Including Not Subject to Master Netting Arrangement</t>
        </is>
      </c>
      <c r="B108" s="5" t="n">
        <v>0</v>
      </c>
      <c r="C108" s="4" t="inlineStr">
        <is>
          <t xml:space="preserve"> </t>
        </is>
      </c>
    </row>
    <row r="109">
      <c r="A109" s="4" t="inlineStr">
        <is>
          <t>Designated as Hedging Instrument | Interest rate collar | Other Liabilities | Secured Overnight Financing Rate (SOFR) Overnight Index Swap Rate | Cash Flow Hedging</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Derivative Liability, Fair Value, Gross Liability Including Not Subject to Master Netting Arrangement</t>
        </is>
      </c>
      <c r="B111" s="6" t="n">
        <v>203</v>
      </c>
      <c r="C111" s="4" t="inlineStr">
        <is>
          <t xml:space="preserve"> </t>
        </is>
      </c>
    </row>
    <row r="112">
      <c r="A112" s="4" t="inlineStr">
        <is>
          <t>Derivatives not designated as hedges | Pay-fixed interest rate swaps | London Interbank Offered Rate (LIBOR)</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Weighted average fixed rate of interest rate derivatives (in Percent)</t>
        </is>
      </c>
      <c r="B114" s="9" t="n">
        <v>0.0355</v>
      </c>
      <c r="C114" s="9" t="n">
        <v>0.0357</v>
      </c>
    </row>
    <row r="115">
      <c r="A115" s="4" t="inlineStr">
        <is>
          <t>Weighted average remaining maturity of interest rate derivatives (in Duration)</t>
        </is>
      </c>
      <c r="B115" s="4" t="inlineStr">
        <is>
          <t>3 years 7 months 6 days</t>
        </is>
      </c>
      <c r="C115" s="4" t="inlineStr">
        <is>
          <t>5 years</t>
        </is>
      </c>
    </row>
    <row r="116">
      <c r="A116" s="4" t="inlineStr">
        <is>
          <t>Notional amount of interest rate derivatives</t>
        </is>
      </c>
      <c r="B116" s="6" t="n">
        <v>1113494</v>
      </c>
      <c r="C116" s="6" t="n">
        <v>1668517</v>
      </c>
    </row>
    <row r="117">
      <c r="A117" s="4" t="inlineStr">
        <is>
          <t>Derivatives not designated as hedges | Pay-fixed interest rate swaps | Secured Overnight Financing Rate (SOFR) Overnight Index Swap Rate</t>
        </is>
      </c>
      <c r="B117" s="4" t="inlineStr">
        <is>
          <t xml:space="preserve"> </t>
        </is>
      </c>
      <c r="C117" s="4" t="inlineStr">
        <is>
          <t xml:space="preserve"> </t>
        </is>
      </c>
    </row>
    <row r="118">
      <c r="A118" s="3" t="inlineStr">
        <is>
          <t>Derivatives Fair Value [Line Items]</t>
        </is>
      </c>
      <c r="B118" s="4" t="inlineStr">
        <is>
          <t xml:space="preserve"> </t>
        </is>
      </c>
      <c r="C118" s="4" t="inlineStr">
        <is>
          <t xml:space="preserve"> </t>
        </is>
      </c>
    </row>
    <row r="119">
      <c r="A119" s="4" t="inlineStr">
        <is>
          <t>Weighted average fixed rate of interest rate derivatives (in Percent)</t>
        </is>
      </c>
      <c r="B119" s="9" t="n">
        <v>0.0417</v>
      </c>
      <c r="C119" s="4" t="inlineStr">
        <is>
          <t xml:space="preserve"> </t>
        </is>
      </c>
    </row>
    <row r="120">
      <c r="A120" s="4" t="inlineStr">
        <is>
          <t>Weighted average remaining maturity of interest rate derivatives (in Duration)</t>
        </is>
      </c>
      <c r="B120" s="4" t="inlineStr">
        <is>
          <t>5 years 10 months 24 days</t>
        </is>
      </c>
      <c r="C120" s="4" t="inlineStr">
        <is>
          <t xml:space="preserve"> </t>
        </is>
      </c>
    </row>
    <row r="121">
      <c r="A121" s="4" t="inlineStr">
        <is>
          <t>Notional amount of interest rate derivatives</t>
        </is>
      </c>
      <c r="B121" s="6" t="n">
        <v>803225</v>
      </c>
      <c r="C121" s="4" t="inlineStr">
        <is>
          <t xml:space="preserve"> </t>
        </is>
      </c>
    </row>
    <row r="122">
      <c r="A122" s="4" t="inlineStr">
        <is>
          <t>Derivatives not designated as hedges | Pay-fixed interest rate swaps | Other Assets | London Interbank Offered Rate (LIBOR)</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Asset, Fair Value, Gross Asset Including Not Subject to Master Netting Arrangement</t>
        </is>
      </c>
      <c r="B124" s="5" t="n">
        <v>20712</v>
      </c>
      <c r="C124" s="5" t="n">
        <v>3369</v>
      </c>
    </row>
    <row r="125">
      <c r="A125" s="4" t="inlineStr">
        <is>
          <t>Derivatives not designated as hedges | Pay-fixed interest rate swaps | Other Assets | Secured Overnight Financing Rate (SOFR) Overnight Index Swap Rate</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Derivative Asset, Fair Value, Gross Asset Including Not Subject to Master Netting Arrangement</t>
        </is>
      </c>
      <c r="B127" s="5" t="n">
        <v>47230</v>
      </c>
      <c r="C127" s="4" t="inlineStr">
        <is>
          <t xml:space="preserve"> </t>
        </is>
      </c>
    </row>
    <row r="128">
      <c r="A128" s="4" t="inlineStr">
        <is>
          <t>Derivatives not designated as hedges | Pay-fixed interest rate swaps | Other Liabilities | London Interbank Offered Rate (LIBOR)</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Derivative Liability, Fair Value, Gross Liability Including Not Subject to Master Netting Arrangement</t>
        </is>
      </c>
      <c r="B130" s="5" t="n">
        <v>339</v>
      </c>
      <c r="C130" s="6" t="n">
        <v>15347</v>
      </c>
    </row>
    <row r="131">
      <c r="A131" s="4" t="inlineStr">
        <is>
          <t>Derivatives not designated as hedges | Pay-fixed interest rate swaps | Other Liabilities | Secured Overnight Financing Rate (SOFR) Overnight Index Swap Rate</t>
        </is>
      </c>
      <c r="B131" s="4" t="inlineStr">
        <is>
          <t xml:space="preserve"> </t>
        </is>
      </c>
      <c r="C131" s="4" t="inlineStr">
        <is>
          <t xml:space="preserve"> </t>
        </is>
      </c>
    </row>
    <row r="132">
      <c r="A132" s="3" t="inlineStr">
        <is>
          <t>Derivatives Fair Value [Line Items]</t>
        </is>
      </c>
      <c r="B132" s="4" t="inlineStr">
        <is>
          <t xml:space="preserve"> </t>
        </is>
      </c>
      <c r="C132" s="4" t="inlineStr">
        <is>
          <t xml:space="preserve"> </t>
        </is>
      </c>
    </row>
    <row r="133">
      <c r="A133" s="4" t="inlineStr">
        <is>
          <t>Derivative Liability, Fair Value, Gross Liability Including Not Subject to Master Netting Arrangement</t>
        </is>
      </c>
      <c r="B133" s="6" t="n">
        <v>1856</v>
      </c>
      <c r="C133" s="4" t="inlineStr">
        <is>
          <t xml:space="preserve"> </t>
        </is>
      </c>
    </row>
    <row r="134">
      <c r="A134" s="4" t="inlineStr">
        <is>
          <t>Derivatives not designated as hedges | Pay-variable interest rate swaps | London Interbank Offered Rate (LIBOR)</t>
        </is>
      </c>
      <c r="B134" s="4" t="inlineStr">
        <is>
          <t xml:space="preserve"> </t>
        </is>
      </c>
      <c r="C134" s="4" t="inlineStr">
        <is>
          <t xml:space="preserve"> </t>
        </is>
      </c>
    </row>
    <row r="135">
      <c r="A135" s="3" t="inlineStr">
        <is>
          <t>Derivatives Fair Value [Line Items]</t>
        </is>
      </c>
      <c r="B135" s="4" t="inlineStr">
        <is>
          <t xml:space="preserve"> </t>
        </is>
      </c>
      <c r="C135" s="4" t="inlineStr">
        <is>
          <t xml:space="preserve"> </t>
        </is>
      </c>
    </row>
    <row r="136">
      <c r="A136" s="4" t="inlineStr">
        <is>
          <t>Weighted average fixed rate of interest rate derivatives (in Percent)</t>
        </is>
      </c>
      <c r="B136" s="9" t="n">
        <v>0.0355</v>
      </c>
      <c r="C136" s="9" t="n">
        <v>0.0357</v>
      </c>
    </row>
    <row r="137">
      <c r="A137" s="4" t="inlineStr">
        <is>
          <t>Weighted average remaining maturity of interest rate derivatives (in Duration)</t>
        </is>
      </c>
      <c r="B137" s="4" t="inlineStr">
        <is>
          <t>3 years 7 months 6 days</t>
        </is>
      </c>
      <c r="C137" s="4" t="inlineStr">
        <is>
          <t>5 years</t>
        </is>
      </c>
    </row>
    <row r="138">
      <c r="A138" s="4" t="inlineStr">
        <is>
          <t>Notional amount of interest rate derivatives</t>
        </is>
      </c>
      <c r="B138" s="6" t="n">
        <v>1113494</v>
      </c>
      <c r="C138" s="6" t="n">
        <v>1668517</v>
      </c>
    </row>
    <row r="139">
      <c r="A139" s="4" t="inlineStr">
        <is>
          <t>Derivatives not designated as hedges | Pay-variable interest rate swaps | Secured Overnight Financing Rate (SOFR) Overnight Index Swap Rate</t>
        </is>
      </c>
      <c r="B139" s="4" t="inlineStr">
        <is>
          <t xml:space="preserve"> </t>
        </is>
      </c>
      <c r="C139" s="4" t="inlineStr">
        <is>
          <t xml:space="preserve"> </t>
        </is>
      </c>
    </row>
    <row r="140">
      <c r="A140" s="3" t="inlineStr">
        <is>
          <t>Derivatives Fair Value [Line Items]</t>
        </is>
      </c>
      <c r="B140" s="4" t="inlineStr">
        <is>
          <t xml:space="preserve"> </t>
        </is>
      </c>
      <c r="C140" s="4" t="inlineStr">
        <is>
          <t xml:space="preserve"> </t>
        </is>
      </c>
    </row>
    <row r="141">
      <c r="A141" s="4" t="inlineStr">
        <is>
          <t>Weighted average fixed rate of interest rate derivatives (in Percent)</t>
        </is>
      </c>
      <c r="B141" s="9" t="n">
        <v>0.0417</v>
      </c>
      <c r="C141" s="4" t="inlineStr">
        <is>
          <t xml:space="preserve"> </t>
        </is>
      </c>
    </row>
    <row r="142">
      <c r="A142" s="4" t="inlineStr">
        <is>
          <t>Weighted average remaining maturity of interest rate derivatives (in Duration)</t>
        </is>
      </c>
      <c r="B142" s="4" t="inlineStr">
        <is>
          <t>5 years 10 months 24 days</t>
        </is>
      </c>
      <c r="C142" s="4" t="inlineStr">
        <is>
          <t xml:space="preserve"> </t>
        </is>
      </c>
    </row>
    <row r="143">
      <c r="A143" s="4" t="inlineStr">
        <is>
          <t>Notional amount of interest rate derivatives</t>
        </is>
      </c>
      <c r="B143" s="6" t="n">
        <v>803225</v>
      </c>
      <c r="C143" s="4" t="inlineStr">
        <is>
          <t xml:space="preserve"> </t>
        </is>
      </c>
    </row>
    <row r="144">
      <c r="A144" s="4" t="inlineStr">
        <is>
          <t>Derivatives not designated as hedges | Pay-variable interest rate swaps | Other Assets | London Interbank Offered Rate (LIBOR)</t>
        </is>
      </c>
      <c r="B144" s="4" t="inlineStr">
        <is>
          <t xml:space="preserve"> </t>
        </is>
      </c>
      <c r="C144" s="4" t="inlineStr">
        <is>
          <t xml:space="preserve"> </t>
        </is>
      </c>
    </row>
    <row r="145">
      <c r="A145" s="3" t="inlineStr">
        <is>
          <t>Derivatives Fair Value [Line Items]</t>
        </is>
      </c>
      <c r="B145" s="4" t="inlineStr">
        <is>
          <t xml:space="preserve"> </t>
        </is>
      </c>
      <c r="C145" s="4" t="inlineStr">
        <is>
          <t xml:space="preserve"> </t>
        </is>
      </c>
    </row>
    <row r="146">
      <c r="A146" s="4" t="inlineStr">
        <is>
          <t>Derivative Asset, Fair Value, Gross Asset Including Not Subject to Master Netting Arrangement</t>
        </is>
      </c>
      <c r="B146" s="5" t="n">
        <v>339</v>
      </c>
      <c r="C146" s="5" t="n">
        <v>51947</v>
      </c>
    </row>
    <row r="147">
      <c r="A147" s="4" t="inlineStr">
        <is>
          <t>Derivatives not designated as hedges | Pay-variable interest rate swaps | Other Assets | Secured Overnight Financing Rate (SOFR) Overnight Index Swap Rate</t>
        </is>
      </c>
      <c r="B147" s="4" t="inlineStr">
        <is>
          <t xml:space="preserve"> </t>
        </is>
      </c>
      <c r="C147" s="4" t="inlineStr">
        <is>
          <t xml:space="preserve"> </t>
        </is>
      </c>
    </row>
    <row r="148">
      <c r="A148" s="3" t="inlineStr">
        <is>
          <t>Derivatives Fair Value [Line Items]</t>
        </is>
      </c>
      <c r="B148" s="4" t="inlineStr">
        <is>
          <t xml:space="preserve"> </t>
        </is>
      </c>
      <c r="C148" s="4" t="inlineStr">
        <is>
          <t xml:space="preserve"> </t>
        </is>
      </c>
    </row>
    <row r="149">
      <c r="A149" s="4" t="inlineStr">
        <is>
          <t>Derivative Asset, Fair Value, Gross Asset Including Not Subject to Master Netting Arrangement</t>
        </is>
      </c>
      <c r="B149" s="5" t="n">
        <v>1856</v>
      </c>
      <c r="C149" s="4" t="inlineStr">
        <is>
          <t xml:space="preserve"> </t>
        </is>
      </c>
    </row>
    <row r="150">
      <c r="A150" s="4" t="inlineStr">
        <is>
          <t>Derivatives not designated as hedges | Pay-variable interest rate swaps | Other Liabilities | London Interbank Offered Rate (LIBOR)</t>
        </is>
      </c>
      <c r="B150" s="4" t="inlineStr">
        <is>
          <t xml:space="preserve"> </t>
        </is>
      </c>
      <c r="C150" s="4" t="inlineStr">
        <is>
          <t xml:space="preserve"> </t>
        </is>
      </c>
    </row>
    <row r="151">
      <c r="A151" s="3" t="inlineStr">
        <is>
          <t>Derivatives Fair Value [Line Items]</t>
        </is>
      </c>
      <c r="B151" s="4" t="inlineStr">
        <is>
          <t xml:space="preserve"> </t>
        </is>
      </c>
      <c r="C151" s="4" t="inlineStr">
        <is>
          <t xml:space="preserve"> </t>
        </is>
      </c>
    </row>
    <row r="152">
      <c r="A152" s="4" t="inlineStr">
        <is>
          <t>Derivative Liability, Fair Value, Gross Liability Including Not Subject to Master Netting Arrangement</t>
        </is>
      </c>
      <c r="B152" s="5" t="n">
        <v>73090</v>
      </c>
      <c r="C152" s="6" t="n">
        <v>6837</v>
      </c>
    </row>
    <row r="153">
      <c r="A153" s="4" t="inlineStr">
        <is>
          <t>Derivatives not designated as hedges | Pay-variable interest rate swaps | Other Liabilities | Secured Overnight Financing Rate (SOFR) Overnight Index Swap Rate</t>
        </is>
      </c>
      <c r="B153" s="4" t="inlineStr">
        <is>
          <t xml:space="preserve"> </t>
        </is>
      </c>
      <c r="C153" s="4" t="inlineStr">
        <is>
          <t xml:space="preserve"> </t>
        </is>
      </c>
    </row>
    <row r="154">
      <c r="A154" s="3" t="inlineStr">
        <is>
          <t>Derivatives Fair Value [Line Items]</t>
        </is>
      </c>
      <c r="B154" s="4" t="inlineStr">
        <is>
          <t xml:space="preserve"> </t>
        </is>
      </c>
      <c r="C154" s="4" t="inlineStr">
        <is>
          <t xml:space="preserve"> </t>
        </is>
      </c>
    </row>
    <row r="155">
      <c r="A155" s="4" t="inlineStr">
        <is>
          <t>Derivative Liability, Fair Value, Gross Liability Including Not Subject to Master Netting Arrangement</t>
        </is>
      </c>
      <c r="B155" s="6" t="n">
        <v>47230</v>
      </c>
      <c r="C155" s="4" t="inlineStr">
        <is>
          <t xml:space="preserve"> </t>
        </is>
      </c>
    </row>
    <row r="156">
      <c r="A156" s="4" t="inlineStr">
        <is>
          <t>Derivatives not designated as hedges | Interest rate caps purchased, indexed to 1-month Libor</t>
        </is>
      </c>
      <c r="B156" s="4" t="inlineStr">
        <is>
          <t xml:space="preserve"> </t>
        </is>
      </c>
      <c r="C156" s="4" t="inlineStr">
        <is>
          <t xml:space="preserve"> </t>
        </is>
      </c>
    </row>
    <row r="157">
      <c r="A157" s="3" t="inlineStr">
        <is>
          <t>Derivatives Fair Value [Line Items]</t>
        </is>
      </c>
      <c r="B157" s="4" t="inlineStr">
        <is>
          <t xml:space="preserve"> </t>
        </is>
      </c>
      <c r="C157" s="4" t="inlineStr">
        <is>
          <t xml:space="preserve"> </t>
        </is>
      </c>
    </row>
    <row r="158">
      <c r="A158" s="4" t="inlineStr">
        <is>
          <t>Weighted average fixed rate of interest rate derivatives (in Percent)</t>
        </is>
      </c>
      <c r="B158" s="9" t="n">
        <v>0.0225</v>
      </c>
      <c r="C158" s="8" t="n">
        <v>0.01</v>
      </c>
    </row>
    <row r="159">
      <c r="A159" s="4" t="inlineStr">
        <is>
          <t>Weighted average remaining maturity of interest rate derivatives (in Duration)</t>
        </is>
      </c>
      <c r="B159" s="4" t="inlineStr">
        <is>
          <t>2 years 8 months 12 days</t>
        </is>
      </c>
      <c r="C159" s="4" t="inlineStr">
        <is>
          <t>4 years</t>
        </is>
      </c>
    </row>
    <row r="160">
      <c r="A160" s="4" t="inlineStr">
        <is>
          <t>Notional amount of interest rate derivatives</t>
        </is>
      </c>
      <c r="B160" s="6" t="n">
        <v>42920</v>
      </c>
      <c r="C160" s="6" t="n">
        <v>25000</v>
      </c>
    </row>
    <row r="161">
      <c r="A161" s="4" t="inlineStr">
        <is>
          <t>Derivatives not designated as hedges | Interest rate caps purchased, indexed to 1-month Libor | Other Assets</t>
        </is>
      </c>
      <c r="B161" s="4" t="inlineStr">
        <is>
          <t xml:space="preserve"> </t>
        </is>
      </c>
      <c r="C161" s="4" t="inlineStr">
        <is>
          <t xml:space="preserve"> </t>
        </is>
      </c>
    </row>
    <row r="162">
      <c r="A162" s="3" t="inlineStr">
        <is>
          <t>Derivatives Fair Value [Line Items]</t>
        </is>
      </c>
      <c r="B162" s="4" t="inlineStr">
        <is>
          <t xml:space="preserve"> </t>
        </is>
      </c>
      <c r="C162" s="4" t="inlineStr">
        <is>
          <t xml:space="preserve"> </t>
        </is>
      </c>
    </row>
    <row r="163">
      <c r="A163" s="4" t="inlineStr">
        <is>
          <t>Derivative Asset, Fair Value, Gross Asset Including Not Subject to Master Netting Arrangement</t>
        </is>
      </c>
      <c r="B163" s="5" t="n">
        <v>1988</v>
      </c>
      <c r="C163" s="5" t="n">
        <v>443</v>
      </c>
    </row>
    <row r="164">
      <c r="A164" s="4" t="inlineStr">
        <is>
          <t>Derivatives not designated as hedges | Interest rate caps purchased, indexed to 1-month Libor | Other Liabilities</t>
        </is>
      </c>
      <c r="B164" s="4" t="inlineStr">
        <is>
          <t xml:space="preserve"> </t>
        </is>
      </c>
      <c r="C164" s="4" t="inlineStr">
        <is>
          <t xml:space="preserve"> </t>
        </is>
      </c>
    </row>
    <row r="165">
      <c r="A165" s="3" t="inlineStr">
        <is>
          <t>Derivatives Fair Value [Line Items]</t>
        </is>
      </c>
      <c r="B165" s="4" t="inlineStr">
        <is>
          <t xml:space="preserve"> </t>
        </is>
      </c>
      <c r="C165" s="4" t="inlineStr">
        <is>
          <t xml:space="preserve"> </t>
        </is>
      </c>
    </row>
    <row r="166">
      <c r="A166" s="4" t="inlineStr">
        <is>
          <t>Derivative Liability, Fair Value, Gross Liability Including Not Subject to Master Netting Arrangement</t>
        </is>
      </c>
      <c r="B166" s="6" t="n">
        <v>0</v>
      </c>
      <c r="C166" s="6" t="n">
        <v>0</v>
      </c>
    </row>
    <row r="167">
      <c r="A167" s="4" t="inlineStr">
        <is>
          <t>Derivatives not designated as hedges | Interest rate caps sold, indexed to 1-month Libor</t>
        </is>
      </c>
      <c r="B167" s="4" t="inlineStr">
        <is>
          <t xml:space="preserve"> </t>
        </is>
      </c>
      <c r="C167" s="4" t="inlineStr">
        <is>
          <t xml:space="preserve"> </t>
        </is>
      </c>
    </row>
    <row r="168">
      <c r="A168" s="3" t="inlineStr">
        <is>
          <t>Derivatives Fair Value [Line Items]</t>
        </is>
      </c>
      <c r="B168" s="4" t="inlineStr">
        <is>
          <t xml:space="preserve"> </t>
        </is>
      </c>
      <c r="C168" s="4" t="inlineStr">
        <is>
          <t xml:space="preserve"> </t>
        </is>
      </c>
    </row>
    <row r="169">
      <c r="A169" s="4" t="inlineStr">
        <is>
          <t>Weighted average fixed rate of interest rate derivatives (in Percent)</t>
        </is>
      </c>
      <c r="B169" s="9" t="n">
        <v>0.0225</v>
      </c>
      <c r="C169" s="8" t="n">
        <v>0.01</v>
      </c>
    </row>
    <row r="170">
      <c r="A170" s="4" t="inlineStr">
        <is>
          <t>Weighted average remaining maturity of interest rate derivatives (in Duration)</t>
        </is>
      </c>
      <c r="B170" s="4" t="inlineStr">
        <is>
          <t>2 years 8 months 12 days</t>
        </is>
      </c>
      <c r="C170" s="4" t="inlineStr">
        <is>
          <t>4 years</t>
        </is>
      </c>
    </row>
    <row r="171">
      <c r="A171" s="4" t="inlineStr">
        <is>
          <t>Notional amount of interest rate derivatives</t>
        </is>
      </c>
      <c r="B171" s="6" t="n">
        <v>42920</v>
      </c>
      <c r="C171" s="6" t="n">
        <v>25000</v>
      </c>
    </row>
    <row r="172">
      <c r="A172" s="4" t="inlineStr">
        <is>
          <t>Derivatives not designated as hedges | Interest rate caps sold, indexed to 1-month Libor | Other Assets</t>
        </is>
      </c>
      <c r="B172" s="4" t="inlineStr">
        <is>
          <t xml:space="preserve"> </t>
        </is>
      </c>
      <c r="C172" s="4" t="inlineStr">
        <is>
          <t xml:space="preserve"> </t>
        </is>
      </c>
    </row>
    <row r="173">
      <c r="A173" s="3" t="inlineStr">
        <is>
          <t>Derivatives Fair Value [Line Items]</t>
        </is>
      </c>
      <c r="B173" s="4" t="inlineStr">
        <is>
          <t xml:space="preserve"> </t>
        </is>
      </c>
      <c r="C173" s="4" t="inlineStr">
        <is>
          <t xml:space="preserve"> </t>
        </is>
      </c>
    </row>
    <row r="174">
      <c r="A174" s="4" t="inlineStr">
        <is>
          <t>Derivative Asset, Fair Value, Gross Asset Including Not Subject to Master Netting Arrangement</t>
        </is>
      </c>
      <c r="B174" s="5" t="n">
        <v>0</v>
      </c>
      <c r="C174" s="5" t="n">
        <v>0</v>
      </c>
    </row>
    <row r="175">
      <c r="A175" s="4" t="inlineStr">
        <is>
          <t>Derivatives not designated as hedges | Interest rate caps sold, indexed to 1-month Libor | Other Liabilities</t>
        </is>
      </c>
      <c r="B175" s="4" t="inlineStr">
        <is>
          <t xml:space="preserve"> </t>
        </is>
      </c>
      <c r="C175" s="4" t="inlineStr">
        <is>
          <t xml:space="preserve"> </t>
        </is>
      </c>
    </row>
    <row r="176">
      <c r="A176" s="3" t="inlineStr">
        <is>
          <t>Derivatives Fair Value [Line Items]</t>
        </is>
      </c>
      <c r="B176" s="4" t="inlineStr">
        <is>
          <t xml:space="preserve"> </t>
        </is>
      </c>
      <c r="C176" s="4" t="inlineStr">
        <is>
          <t xml:space="preserve"> </t>
        </is>
      </c>
    </row>
    <row r="177">
      <c r="A177" s="4" t="inlineStr">
        <is>
          <t>Derivative Liability, Fair Value, Gross Liability Including Not Subject to Master Netting Arrangement</t>
        </is>
      </c>
      <c r="B177" s="6" t="n">
        <v>1988</v>
      </c>
      <c r="C177" s="6" t="n">
        <v>44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and Hedging Activities - Amount of loss reclassified from AOCI into Income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Derivative Instruments, Gain (Loss) Reclassified from Accumulated OCI into Income, Effective Portion, Net</t>
        </is>
      </c>
      <c r="B4" s="6" t="n">
        <v>90</v>
      </c>
      <c r="C4" s="6" t="n">
        <v>-51739</v>
      </c>
      <c r="D4" s="6" t="n">
        <v>-46259</v>
      </c>
    </row>
    <row r="5">
      <c r="A5" s="4" t="inlineStr">
        <is>
          <t>Borrowings</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Derivative Instruments, Gain (Loss) Reclassified from Accumulated OCI into Income, Effective Portion, Net</t>
        </is>
      </c>
      <c r="B7" s="5" t="n">
        <v>-4224</v>
      </c>
      <c r="C7" s="5" t="n">
        <v>-51739</v>
      </c>
      <c r="D7" s="5" t="n">
        <v>-46259</v>
      </c>
    </row>
    <row r="8">
      <c r="A8" s="4" t="inlineStr">
        <is>
          <t>Deposits</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Derivative Instruments, Gain (Loss) Reclassified from Accumulated OCI into Income, Effective Portion, Net</t>
        </is>
      </c>
      <c r="B10" s="5" t="n">
        <v>4357</v>
      </c>
      <c r="C10" s="5" t="n">
        <v>0</v>
      </c>
      <c r="D10" s="5" t="n">
        <v>0</v>
      </c>
    </row>
    <row r="11">
      <c r="A11" s="4" t="inlineStr">
        <is>
          <t>Loans [Member]</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Derivative Instruments, Gain (Loss) Reclassified from Accumulated OCI into Income, Effective Portion, Net</t>
        </is>
      </c>
      <c r="B13" s="6" t="n">
        <v>-43</v>
      </c>
      <c r="C13" s="6" t="n">
        <v>0</v>
      </c>
      <c r="D13"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Derivative and Hedging Activities - Carrying Value of Hedged Item and Cumulative Fair Value Adjustments (Details) $ in Thousands</t>
        </is>
      </c>
      <c r="B1" s="2" t="inlineStr">
        <is>
          <t>Dec. 31, 2022 USD ($)</t>
        </is>
      </c>
    </row>
    <row r="2">
      <c r="A2" s="3" t="inlineStr">
        <is>
          <t>Derivative and Hedging Activities - Carrying Value of Hedged Item and Cumulative Fair Value Adjustments [Abstract]</t>
        </is>
      </c>
      <c r="B2" s="4" t="inlineStr">
        <is>
          <t xml:space="preserve"> </t>
        </is>
      </c>
    </row>
    <row r="3">
      <c r="A3" s="4" t="inlineStr">
        <is>
          <t>Hedged Liability, Fair Value Hedge</t>
        </is>
      </c>
      <c r="B3" s="6" t="n">
        <v>100000</v>
      </c>
    </row>
    <row r="4">
      <c r="A4" s="4" t="inlineStr">
        <is>
          <t>Hedged Liability, Fair Value Hedge, Cumulative Increase (Decrease)</t>
        </is>
      </c>
      <c r="B4" s="5" t="n">
        <v>-3923</v>
      </c>
    </row>
    <row r="5">
      <c r="A5" s="4" t="inlineStr">
        <is>
          <t>Closed Portfolio and Beneficial Interest, Last-of-Layer, Amortized Cost</t>
        </is>
      </c>
      <c r="B5" s="6"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5" customWidth="1" min="2" max="2"/>
    <col width="50" customWidth="1" min="3" max="3"/>
    <col width="56" customWidth="1" min="4" max="4"/>
    <col width="13" customWidth="1" min="5" max="5"/>
    <col width="63" customWidth="1" min="6" max="6"/>
    <col width="69" customWidth="1" min="7" max="7"/>
    <col width="16" customWidth="1" min="8" max="8"/>
    <col width="66" customWidth="1" min="9" max="9"/>
    <col width="72" customWidth="1" min="10" max="10"/>
    <col width="18" customWidth="1" min="11" max="11"/>
    <col width="68" customWidth="1" min="12" max="12"/>
    <col width="74" customWidth="1" min="13" max="13"/>
    <col width="37" customWidth="1" min="14" max="14"/>
    <col width="80" customWidth="1" min="15" max="15"/>
    <col width="80" customWidth="1" min="16" max="16"/>
  </cols>
  <sheetData>
    <row r="1">
      <c r="A1" s="1" t="inlineStr">
        <is>
          <t>CONSOLIDATED STATEMENTS OF STOCKHOLDERS’ EQUITY - USD ($)</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ment</t>
        </is>
      </c>
      <c r="G1" s="2" t="inlineStr">
        <is>
          <t>Common Stock Cumulative Effect, Period of Adoption, Adjusted Balance</t>
        </is>
      </c>
      <c r="H1" s="2" t="inlineStr">
        <is>
          <t>Paid-in Capital</t>
        </is>
      </c>
      <c r="I1" s="2" t="inlineStr">
        <is>
          <t>Paid-in Capital Cumulative Effect, Period of Adoption, Adjustment</t>
        </is>
      </c>
      <c r="J1" s="2" t="inlineStr">
        <is>
          <t>Paid-in Capital Cumulative Effect, Period of Adoption, Adjusted Balance</t>
        </is>
      </c>
      <c r="K1" s="2" t="inlineStr">
        <is>
          <t>Retained Earnings</t>
        </is>
      </c>
      <c r="L1" s="2" t="inlineStr">
        <is>
          <t>Retained Earnings Cumulative Effect, Period of Adoption, Adjustment</t>
        </is>
      </c>
      <c r="M1" s="2" t="inlineStr">
        <is>
          <t>Retained Earnings Cumulative Effect, Period of Adoption, Adjusted Balance</t>
        </is>
      </c>
      <c r="N1" s="2" t="inlineStr">
        <is>
          <t>Accumulated Other Comprehensive Loss</t>
        </is>
      </c>
      <c r="O1" s="2" t="inlineStr">
        <is>
          <t>Accumulated Other Comprehensive Loss Cumulative Effect, Period of Adoption, Adjustment</t>
        </is>
      </c>
      <c r="P1" s="2" t="inlineStr">
        <is>
          <t>Accumulated Other Comprehensive Loss Cumulative Effect, Period of Adoption, Adjusted Balance</t>
        </is>
      </c>
    </row>
    <row r="2">
      <c r="A2" s="4" t="inlineStr">
        <is>
          <t>Shares, Outstanding, Beginning Balance at Dec. 31, 2019</t>
        </is>
      </c>
      <c r="B2" s="4" t="inlineStr">
        <is>
          <t xml:space="preserve"> </t>
        </is>
      </c>
      <c r="C2" s="5" t="n">
        <v>0</v>
      </c>
      <c r="D2" s="4" t="inlineStr">
        <is>
          <t xml:space="preserve"> </t>
        </is>
      </c>
      <c r="E2" s="5" t="n">
        <v>95128231</v>
      </c>
      <c r="F2" s="4" t="inlineStr">
        <is>
          <t xml:space="preserve"> </t>
        </is>
      </c>
      <c r="G2" s="5" t="n">
        <v>95128231</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19</t>
        </is>
      </c>
      <c r="B3" s="6" t="n">
        <v>2980779000</v>
      </c>
      <c r="C3" s="6" t="n">
        <v>-23817000</v>
      </c>
      <c r="D3" s="6" t="n">
        <v>2956962000</v>
      </c>
      <c r="E3" s="6" t="n">
        <v>951000</v>
      </c>
      <c r="F3" s="6" t="n">
        <v>0</v>
      </c>
      <c r="G3" s="6" t="n">
        <v>951000</v>
      </c>
      <c r="H3" s="6" t="n">
        <v>1083920000</v>
      </c>
      <c r="I3" s="6" t="n">
        <v>0</v>
      </c>
      <c r="J3" s="6" t="n">
        <v>1083920000</v>
      </c>
      <c r="K3" s="6" t="n">
        <v>1927735000</v>
      </c>
      <c r="L3" s="6" t="n">
        <v>-23817000</v>
      </c>
      <c r="M3" s="6" t="n">
        <v>1903918000</v>
      </c>
      <c r="N3" s="6" t="n">
        <v>-31827000</v>
      </c>
      <c r="O3" s="6" t="n">
        <v>0</v>
      </c>
      <c r="P3" s="6" t="n">
        <v>-31827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prehensive income</t>
        </is>
      </c>
      <c r="B5" s="5" t="n">
        <v>180528000</v>
      </c>
      <c r="C5" s="4" t="inlineStr">
        <is>
          <t xml:space="preserve"> </t>
        </is>
      </c>
      <c r="D5" s="4" t="inlineStr">
        <is>
          <t xml:space="preserve"> </t>
        </is>
      </c>
      <c r="E5" s="6" t="n">
        <v>0</v>
      </c>
      <c r="F5" s="4" t="inlineStr">
        <is>
          <t xml:space="preserve"> </t>
        </is>
      </c>
      <c r="G5" s="4" t="inlineStr">
        <is>
          <t xml:space="preserve"> </t>
        </is>
      </c>
      <c r="H5" s="5" t="n">
        <v>0</v>
      </c>
      <c r="I5" s="4" t="inlineStr">
        <is>
          <t xml:space="preserve"> </t>
        </is>
      </c>
      <c r="J5" s="4" t="inlineStr">
        <is>
          <t xml:space="preserve"> </t>
        </is>
      </c>
      <c r="K5" s="5" t="n">
        <v>197853000</v>
      </c>
      <c r="L5" s="4" t="inlineStr">
        <is>
          <t xml:space="preserve"> </t>
        </is>
      </c>
      <c r="M5" s="4" t="inlineStr">
        <is>
          <t xml:space="preserve"> </t>
        </is>
      </c>
      <c r="N5" s="5" t="n">
        <v>-17325000</v>
      </c>
      <c r="O5" s="4" t="inlineStr">
        <is>
          <t xml:space="preserve"> </t>
        </is>
      </c>
      <c r="P5" s="4" t="inlineStr">
        <is>
          <t xml:space="preserve"> </t>
        </is>
      </c>
    </row>
    <row r="6">
      <c r="A6" s="4" t="inlineStr">
        <is>
          <t>Stock Dividends,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1.00 per common share)</t>
        </is>
      </c>
      <c r="B7" s="6" t="n">
        <v>-88056000</v>
      </c>
      <c r="C7" s="4" t="inlineStr">
        <is>
          <t xml:space="preserve"> </t>
        </is>
      </c>
      <c r="D7" s="4" t="inlineStr">
        <is>
          <t xml:space="preserve"> </t>
        </is>
      </c>
      <c r="E7" s="6" t="n">
        <v>0</v>
      </c>
      <c r="F7" s="4" t="inlineStr">
        <is>
          <t xml:space="preserve"> </t>
        </is>
      </c>
      <c r="G7" s="4" t="inlineStr">
        <is>
          <t xml:space="preserve"> </t>
        </is>
      </c>
      <c r="H7" s="5" t="n">
        <v>0</v>
      </c>
      <c r="I7" s="4" t="inlineStr">
        <is>
          <t xml:space="preserve"> </t>
        </is>
      </c>
      <c r="J7" s="4" t="inlineStr">
        <is>
          <t xml:space="preserve"> </t>
        </is>
      </c>
      <c r="K7" s="5" t="n">
        <v>-88056000</v>
      </c>
      <c r="L7" s="4" t="inlineStr">
        <is>
          <t xml:space="preserve"> </t>
        </is>
      </c>
      <c r="M7" s="4" t="inlineStr">
        <is>
          <t xml:space="preserve"> </t>
        </is>
      </c>
      <c r="N7" s="5" t="n">
        <v>0</v>
      </c>
      <c r="O7" s="4" t="inlineStr">
        <is>
          <t xml:space="preserve"> </t>
        </is>
      </c>
      <c r="P7" s="4" t="inlineStr">
        <is>
          <t xml:space="preserve"> </t>
        </is>
      </c>
    </row>
    <row r="8">
      <c r="A8" s="4" t="inlineStr">
        <is>
          <t>Common Stock, Dividends, Per Share, Declared</t>
        </is>
      </c>
      <c r="B8" s="7" t="n">
        <v>0.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quity based compensation (in Shares)</t>
        </is>
      </c>
      <c r="B9" s="4" t="inlineStr">
        <is>
          <t xml:space="preserve"> </t>
        </is>
      </c>
      <c r="C9" s="4" t="inlineStr">
        <is>
          <t xml:space="preserve"> </t>
        </is>
      </c>
      <c r="D9" s="4" t="inlineStr">
        <is>
          <t xml:space="preserve"> </t>
        </is>
      </c>
      <c r="E9" s="5" t="n">
        <v>75998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quity based compensation</t>
        </is>
      </c>
      <c r="B10" s="6" t="n">
        <v>19558000</v>
      </c>
      <c r="C10" s="4" t="inlineStr">
        <is>
          <t xml:space="preserve"> </t>
        </is>
      </c>
      <c r="D10" s="4" t="inlineStr">
        <is>
          <t xml:space="preserve"> </t>
        </is>
      </c>
      <c r="E10" s="6" t="n">
        <v>8000</v>
      </c>
      <c r="F10" s="4" t="inlineStr">
        <is>
          <t xml:space="preserve"> </t>
        </is>
      </c>
      <c r="G10" s="4" t="inlineStr">
        <is>
          <t xml:space="preserve"> </t>
        </is>
      </c>
      <c r="H10" s="5" t="n">
        <v>19550000</v>
      </c>
      <c r="I10" s="4" t="inlineStr">
        <is>
          <t xml:space="preserve"> </t>
        </is>
      </c>
      <c r="J10" s="4" t="inlineStr">
        <is>
          <t xml:space="preserve"> </t>
        </is>
      </c>
      <c r="K10" s="5" t="n">
        <v>0</v>
      </c>
      <c r="L10" s="4" t="inlineStr">
        <is>
          <t xml:space="preserve"> </t>
        </is>
      </c>
      <c r="M10" s="4" t="inlineStr">
        <is>
          <t xml:space="preserve"> </t>
        </is>
      </c>
      <c r="N10" s="5" t="n">
        <v>0</v>
      </c>
      <c r="O10" s="4" t="inlineStr">
        <is>
          <t xml:space="preserve"> </t>
        </is>
      </c>
      <c r="P10" s="4" t="inlineStr">
        <is>
          <t xml:space="preserve"> </t>
        </is>
      </c>
    </row>
    <row r="11">
      <c r="A11" s="4" t="inlineStr">
        <is>
          <t>Forfeiture of unvested shares (in Shares)</t>
        </is>
      </c>
      <c r="B11" s="4" t="inlineStr">
        <is>
          <t xml:space="preserve"> </t>
        </is>
      </c>
      <c r="C11" s="4" t="inlineStr">
        <is>
          <t xml:space="preserve"> </t>
        </is>
      </c>
      <c r="D11" s="4" t="inlineStr">
        <is>
          <t xml:space="preserve"> </t>
        </is>
      </c>
      <c r="E11" s="5" t="n">
        <v>-23053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orfeiture of unvested shares and shares surrendered for tax withholding obligations</t>
        </is>
      </c>
      <c r="B12" s="6" t="n">
        <v>-4619000</v>
      </c>
      <c r="C12" s="4" t="inlineStr">
        <is>
          <t xml:space="preserve"> </t>
        </is>
      </c>
      <c r="D12" s="4" t="inlineStr">
        <is>
          <t xml:space="preserve"> </t>
        </is>
      </c>
      <c r="E12" s="6" t="n">
        <v>-2000</v>
      </c>
      <c r="F12" s="4" t="inlineStr">
        <is>
          <t xml:space="preserve"> </t>
        </is>
      </c>
      <c r="G12" s="4" t="inlineStr">
        <is>
          <t xml:space="preserve"> </t>
        </is>
      </c>
      <c r="H12" s="5" t="n">
        <v>-4617000</v>
      </c>
      <c r="I12" s="4" t="inlineStr">
        <is>
          <t xml:space="preserve"> </t>
        </is>
      </c>
      <c r="J12" s="4" t="inlineStr">
        <is>
          <t xml:space="preserve"> </t>
        </is>
      </c>
      <c r="K12" s="5" t="n">
        <v>0</v>
      </c>
      <c r="L12" s="4" t="inlineStr">
        <is>
          <t xml:space="preserve"> </t>
        </is>
      </c>
      <c r="M12" s="4" t="inlineStr">
        <is>
          <t xml:space="preserve"> </t>
        </is>
      </c>
      <c r="N12" s="5" t="n">
        <v>0</v>
      </c>
      <c r="O12" s="4" t="inlineStr">
        <is>
          <t xml:space="preserve"> </t>
        </is>
      </c>
      <c r="P12" s="4" t="inlineStr">
        <is>
          <t xml:space="preserve"> </t>
        </is>
      </c>
    </row>
    <row r="13">
      <c r="A13" s="4" t="inlineStr">
        <is>
          <t>Exercise of stock options (in Shares)</t>
        </is>
      </c>
      <c r="B13" s="5" t="n">
        <v>735400</v>
      </c>
      <c r="C13" s="4" t="inlineStr">
        <is>
          <t xml:space="preserve"> </t>
        </is>
      </c>
      <c r="D13" s="4" t="inlineStr">
        <is>
          <t xml:space="preserve"> </t>
        </is>
      </c>
      <c r="E13" s="5" t="n">
        <v>7354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of stock options</t>
        </is>
      </c>
      <c r="B14" s="6" t="n">
        <v>19611000</v>
      </c>
      <c r="C14" s="4" t="inlineStr">
        <is>
          <t xml:space="preserve"> </t>
        </is>
      </c>
      <c r="D14" s="4" t="inlineStr">
        <is>
          <t xml:space="preserve"> </t>
        </is>
      </c>
      <c r="E14" s="6" t="n">
        <v>7000</v>
      </c>
      <c r="F14" s="4" t="inlineStr">
        <is>
          <t xml:space="preserve"> </t>
        </is>
      </c>
      <c r="G14" s="4" t="inlineStr">
        <is>
          <t xml:space="preserve"> </t>
        </is>
      </c>
      <c r="H14" s="5" t="n">
        <v>19604000</v>
      </c>
      <c r="I14" s="4" t="inlineStr">
        <is>
          <t xml:space="preserve"> </t>
        </is>
      </c>
      <c r="J14" s="4" t="inlineStr">
        <is>
          <t xml:space="preserve"> </t>
        </is>
      </c>
      <c r="K14" s="5" t="n">
        <v>0</v>
      </c>
      <c r="L14" s="4" t="inlineStr">
        <is>
          <t xml:space="preserve"> </t>
        </is>
      </c>
      <c r="M14" s="4" t="inlineStr">
        <is>
          <t xml:space="preserve"> </t>
        </is>
      </c>
      <c r="N14" s="5" t="n">
        <v>0</v>
      </c>
      <c r="O14" s="4" t="inlineStr">
        <is>
          <t xml:space="preserve"> </t>
        </is>
      </c>
      <c r="P14" s="4" t="inlineStr">
        <is>
          <t xml:space="preserve"> </t>
        </is>
      </c>
    </row>
    <row r="15">
      <c r="A15" s="4" t="inlineStr">
        <is>
          <t>Stock Repurchased During Period, Shares</t>
        </is>
      </c>
      <c r="B15" s="4" t="inlineStr">
        <is>
          <t xml:space="preserve"> </t>
        </is>
      </c>
      <c r="C15" s="4" t="inlineStr">
        <is>
          <t xml:space="preserve"> </t>
        </is>
      </c>
      <c r="D15" s="4" t="inlineStr">
        <is>
          <t xml:space="preserve"> </t>
        </is>
      </c>
      <c r="E15" s="5" t="n">
        <v>-332557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Repurchased During Period, Value</t>
        </is>
      </c>
      <c r="B16" s="5" t="n">
        <v>-100972000</v>
      </c>
      <c r="C16" s="4" t="inlineStr">
        <is>
          <t xml:space="preserve"> </t>
        </is>
      </c>
      <c r="D16" s="4" t="inlineStr">
        <is>
          <t xml:space="preserve"> </t>
        </is>
      </c>
      <c r="E16" s="6" t="n">
        <v>-33000</v>
      </c>
      <c r="F16" s="4" t="inlineStr">
        <is>
          <t xml:space="preserve"> </t>
        </is>
      </c>
      <c r="G16" s="4" t="inlineStr">
        <is>
          <t xml:space="preserve"> </t>
        </is>
      </c>
      <c r="H16" s="5" t="n">
        <v>-100939000</v>
      </c>
      <c r="I16" s="4" t="inlineStr">
        <is>
          <t xml:space="preserve"> </t>
        </is>
      </c>
      <c r="J16" s="4" t="inlineStr">
        <is>
          <t xml:space="preserve"> </t>
        </is>
      </c>
      <c r="K16" s="5" t="n">
        <v>0</v>
      </c>
      <c r="L16" s="4" t="inlineStr">
        <is>
          <t xml:space="preserve"> </t>
        </is>
      </c>
      <c r="M16" s="4" t="inlineStr">
        <is>
          <t xml:space="preserve"> </t>
        </is>
      </c>
      <c r="N16" s="5" t="n">
        <v>0</v>
      </c>
      <c r="O16" s="4" t="inlineStr">
        <is>
          <t xml:space="preserve"> </t>
        </is>
      </c>
      <c r="P16" s="4" t="inlineStr">
        <is>
          <t xml:space="preserve"> </t>
        </is>
      </c>
    </row>
    <row r="17">
      <c r="A17" s="4" t="inlineStr">
        <is>
          <t>Balance (in Shares) at Dec. 31, 2020</t>
        </is>
      </c>
      <c r="B17" s="4" t="inlineStr">
        <is>
          <t xml:space="preserve"> </t>
        </is>
      </c>
      <c r="C17" s="4" t="inlineStr">
        <is>
          <t xml:space="preserve"> </t>
        </is>
      </c>
      <c r="D17" s="4" t="inlineStr">
        <is>
          <t xml:space="preserve"> </t>
        </is>
      </c>
      <c r="E17" s="5" t="n">
        <v>93067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t Dec. 31, 2020</t>
        </is>
      </c>
      <c r="B18" s="5" t="n">
        <v>2983012000</v>
      </c>
      <c r="C18" s="4" t="inlineStr">
        <is>
          <t xml:space="preserve"> </t>
        </is>
      </c>
      <c r="D18" s="4" t="inlineStr">
        <is>
          <t xml:space="preserve"> </t>
        </is>
      </c>
      <c r="E18" s="6" t="n">
        <v>931000</v>
      </c>
      <c r="F18" s="4" t="inlineStr">
        <is>
          <t xml:space="preserve"> </t>
        </is>
      </c>
      <c r="G18" s="4" t="inlineStr">
        <is>
          <t xml:space="preserve"> </t>
        </is>
      </c>
      <c r="H18" s="5" t="n">
        <v>1017518000</v>
      </c>
      <c r="I18" s="4" t="inlineStr">
        <is>
          <t xml:space="preserve"> </t>
        </is>
      </c>
      <c r="J18" s="4" t="inlineStr">
        <is>
          <t xml:space="preserve"> </t>
        </is>
      </c>
      <c r="K18" s="5" t="n">
        <v>2013715000</v>
      </c>
      <c r="L18" s="4" t="inlineStr">
        <is>
          <t xml:space="preserve"> </t>
        </is>
      </c>
      <c r="M18" s="4" t="inlineStr">
        <is>
          <t xml:space="preserve"> </t>
        </is>
      </c>
      <c r="N18" s="5" t="n">
        <v>-49152000</v>
      </c>
      <c r="O18" s="4" t="inlineStr">
        <is>
          <t xml:space="preserve"> </t>
        </is>
      </c>
      <c r="P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prehensive income</t>
        </is>
      </c>
      <c r="B20" s="5" t="n">
        <v>448196000</v>
      </c>
      <c r="C20" s="4" t="inlineStr">
        <is>
          <t xml:space="preserve"> </t>
        </is>
      </c>
      <c r="D20" s="4" t="inlineStr">
        <is>
          <t xml:space="preserve"> </t>
        </is>
      </c>
      <c r="E20" s="6" t="n">
        <v>0</v>
      </c>
      <c r="F20" s="4" t="inlineStr">
        <is>
          <t xml:space="preserve"> </t>
        </is>
      </c>
      <c r="G20" s="4" t="inlineStr">
        <is>
          <t xml:space="preserve"> </t>
        </is>
      </c>
      <c r="H20" s="5" t="n">
        <v>0</v>
      </c>
      <c r="I20" s="4" t="inlineStr">
        <is>
          <t xml:space="preserve"> </t>
        </is>
      </c>
      <c r="J20" s="4" t="inlineStr">
        <is>
          <t xml:space="preserve"> </t>
        </is>
      </c>
      <c r="K20" s="5" t="n">
        <v>414984000</v>
      </c>
      <c r="L20" s="4" t="inlineStr">
        <is>
          <t xml:space="preserve"> </t>
        </is>
      </c>
      <c r="M20" s="4" t="inlineStr">
        <is>
          <t xml:space="preserve"> </t>
        </is>
      </c>
      <c r="N20" s="5" t="n">
        <v>33212000</v>
      </c>
      <c r="O20" s="4" t="inlineStr">
        <is>
          <t xml:space="preserve"> </t>
        </is>
      </c>
      <c r="P20" s="4" t="inlineStr">
        <is>
          <t xml:space="preserve"> </t>
        </is>
      </c>
    </row>
    <row r="21">
      <c r="A21" s="4" t="inlineStr">
        <is>
          <t>Stock Dividends, Share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vidends ($1.00 per common share)</t>
        </is>
      </c>
      <c r="B22" s="6" t="n">
        <v>-83357000</v>
      </c>
      <c r="C22" s="4" t="inlineStr">
        <is>
          <t xml:space="preserve"> </t>
        </is>
      </c>
      <c r="D22" s="4" t="inlineStr">
        <is>
          <t xml:space="preserve"> </t>
        </is>
      </c>
      <c r="E22" s="6" t="n">
        <v>0</v>
      </c>
      <c r="F22" s="4" t="inlineStr">
        <is>
          <t xml:space="preserve"> </t>
        </is>
      </c>
      <c r="G22" s="4" t="inlineStr">
        <is>
          <t xml:space="preserve"> </t>
        </is>
      </c>
      <c r="H22" s="5" t="n">
        <v>0</v>
      </c>
      <c r="I22" s="4" t="inlineStr">
        <is>
          <t xml:space="preserve"> </t>
        </is>
      </c>
      <c r="J22" s="4" t="inlineStr">
        <is>
          <t xml:space="preserve"> </t>
        </is>
      </c>
      <c r="K22" s="5" t="n">
        <v>-83357000</v>
      </c>
      <c r="L22" s="4" t="inlineStr">
        <is>
          <t xml:space="preserve"> </t>
        </is>
      </c>
      <c r="M22" s="4" t="inlineStr">
        <is>
          <t xml:space="preserve"> </t>
        </is>
      </c>
      <c r="N22" s="5" t="n">
        <v>0</v>
      </c>
      <c r="O22" s="4" t="inlineStr">
        <is>
          <t xml:space="preserve"> </t>
        </is>
      </c>
      <c r="P22" s="4" t="inlineStr">
        <is>
          <t xml:space="preserve"> </t>
        </is>
      </c>
    </row>
    <row r="23">
      <c r="A23" s="4" t="inlineStr">
        <is>
          <t>Common Stock, Dividends, Per Share, Declared</t>
        </is>
      </c>
      <c r="B23" s="7" t="n">
        <v>0.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quity based compensation (in Shares)</t>
        </is>
      </c>
      <c r="B24" s="4" t="inlineStr">
        <is>
          <t xml:space="preserve"> </t>
        </is>
      </c>
      <c r="C24" s="4" t="inlineStr">
        <is>
          <t xml:space="preserve"> </t>
        </is>
      </c>
      <c r="D24" s="4" t="inlineStr">
        <is>
          <t xml:space="preserve"> </t>
        </is>
      </c>
      <c r="E24" s="5" t="n">
        <v>57193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quity based compensation</t>
        </is>
      </c>
      <c r="B25" s="6" t="n">
        <v>14340000</v>
      </c>
      <c r="C25" s="4" t="inlineStr">
        <is>
          <t xml:space="preserve"> </t>
        </is>
      </c>
      <c r="D25" s="4" t="inlineStr">
        <is>
          <t xml:space="preserve"> </t>
        </is>
      </c>
      <c r="E25" s="6" t="n">
        <v>6000</v>
      </c>
      <c r="F25" s="4" t="inlineStr">
        <is>
          <t xml:space="preserve"> </t>
        </is>
      </c>
      <c r="G25" s="4" t="inlineStr">
        <is>
          <t xml:space="preserve"> </t>
        </is>
      </c>
      <c r="H25" s="5" t="n">
        <v>14334000</v>
      </c>
      <c r="I25" s="4" t="inlineStr">
        <is>
          <t xml:space="preserve"> </t>
        </is>
      </c>
      <c r="J25" s="4" t="inlineStr">
        <is>
          <t xml:space="preserve"> </t>
        </is>
      </c>
      <c r="K25" s="5" t="n">
        <v>0</v>
      </c>
      <c r="L25" s="4" t="inlineStr">
        <is>
          <t xml:space="preserve"> </t>
        </is>
      </c>
      <c r="M25" s="4" t="inlineStr">
        <is>
          <t xml:space="preserve"> </t>
        </is>
      </c>
      <c r="N25" s="5" t="n">
        <v>0</v>
      </c>
      <c r="O25" s="4" t="inlineStr">
        <is>
          <t xml:space="preserve"> </t>
        </is>
      </c>
      <c r="P25" s="4" t="inlineStr">
        <is>
          <t xml:space="preserve"> </t>
        </is>
      </c>
    </row>
    <row r="26">
      <c r="A26" s="4" t="inlineStr">
        <is>
          <t>Forfeiture of unvested shares (in Shares)</t>
        </is>
      </c>
      <c r="B26" s="4" t="inlineStr">
        <is>
          <t xml:space="preserve"> </t>
        </is>
      </c>
      <c r="C26" s="4" t="inlineStr">
        <is>
          <t xml:space="preserve"> </t>
        </is>
      </c>
      <c r="D26" s="4" t="inlineStr">
        <is>
          <t xml:space="preserve"> </t>
        </is>
      </c>
      <c r="E26" s="5" t="n">
        <v>-21609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orfeiture of unvested shares and shares surrendered for tax withholding obligations</t>
        </is>
      </c>
      <c r="B27" s="6" t="n">
        <v>-5956000</v>
      </c>
      <c r="C27" s="4" t="inlineStr">
        <is>
          <t xml:space="preserve"> </t>
        </is>
      </c>
      <c r="D27" s="4" t="inlineStr">
        <is>
          <t xml:space="preserve"> </t>
        </is>
      </c>
      <c r="E27" s="6" t="n">
        <v>-2000</v>
      </c>
      <c r="F27" s="4" t="inlineStr">
        <is>
          <t xml:space="preserve"> </t>
        </is>
      </c>
      <c r="G27" s="4" t="inlineStr">
        <is>
          <t xml:space="preserve"> </t>
        </is>
      </c>
      <c r="H27" s="5" t="n">
        <v>-5954000</v>
      </c>
      <c r="I27" s="4" t="inlineStr">
        <is>
          <t xml:space="preserve"> </t>
        </is>
      </c>
      <c r="J27" s="4" t="inlineStr">
        <is>
          <t xml:space="preserve"> </t>
        </is>
      </c>
      <c r="K27" s="5" t="n">
        <v>0</v>
      </c>
      <c r="L27" s="4" t="inlineStr">
        <is>
          <t xml:space="preserve"> </t>
        </is>
      </c>
      <c r="M27" s="4" t="inlineStr">
        <is>
          <t xml:space="preserve"> </t>
        </is>
      </c>
      <c r="N27" s="5" t="n">
        <v>0</v>
      </c>
      <c r="O27" s="4" t="inlineStr">
        <is>
          <t xml:space="preserve"> </t>
        </is>
      </c>
      <c r="P27" s="4" t="inlineStr">
        <is>
          <t xml:space="preserve"> </t>
        </is>
      </c>
    </row>
    <row r="28">
      <c r="A28" s="4" t="inlineStr">
        <is>
          <t>Exercise of stock options (in Shares)</t>
        </is>
      </c>
      <c r="B28" s="5" t="n">
        <v>1569</v>
      </c>
      <c r="C28" s="4" t="inlineStr">
        <is>
          <t xml:space="preserve"> </t>
        </is>
      </c>
      <c r="D28" s="4" t="inlineStr">
        <is>
          <t xml:space="preserve"> </t>
        </is>
      </c>
      <c r="E28" s="5" t="n">
        <v>156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of stock options</t>
        </is>
      </c>
      <c r="B29" s="6" t="n">
        <v>25000</v>
      </c>
      <c r="C29" s="4" t="inlineStr">
        <is>
          <t xml:space="preserve"> </t>
        </is>
      </c>
      <c r="D29" s="4" t="inlineStr">
        <is>
          <t xml:space="preserve"> </t>
        </is>
      </c>
      <c r="E29" s="6" t="n">
        <v>0</v>
      </c>
      <c r="F29" s="4" t="inlineStr">
        <is>
          <t xml:space="preserve"> </t>
        </is>
      </c>
      <c r="G29" s="4" t="inlineStr">
        <is>
          <t xml:space="preserve"> </t>
        </is>
      </c>
      <c r="H29" s="5" t="n">
        <v>25000</v>
      </c>
      <c r="I29" s="4" t="inlineStr">
        <is>
          <t xml:space="preserve"> </t>
        </is>
      </c>
      <c r="J29" s="4" t="inlineStr">
        <is>
          <t xml:space="preserve"> </t>
        </is>
      </c>
      <c r="K29" s="5" t="n">
        <v>0</v>
      </c>
      <c r="L29" s="4" t="inlineStr">
        <is>
          <t xml:space="preserve"> </t>
        </is>
      </c>
      <c r="M29" s="4" t="inlineStr">
        <is>
          <t xml:space="preserve"> </t>
        </is>
      </c>
      <c r="N29" s="5" t="n">
        <v>0</v>
      </c>
      <c r="O29" s="4" t="inlineStr">
        <is>
          <t xml:space="preserve"> </t>
        </is>
      </c>
      <c r="P29" s="4" t="inlineStr">
        <is>
          <t xml:space="preserve"> </t>
        </is>
      </c>
    </row>
    <row r="30">
      <c r="A30" s="4" t="inlineStr">
        <is>
          <t>Stock Repurchased During Period, Shares</t>
        </is>
      </c>
      <c r="B30" s="4" t="inlineStr">
        <is>
          <t xml:space="preserve"> </t>
        </is>
      </c>
      <c r="C30" s="4" t="inlineStr">
        <is>
          <t xml:space="preserve"> </t>
        </is>
      </c>
      <c r="D30" s="4" t="inlineStr">
        <is>
          <t xml:space="preserve"> </t>
        </is>
      </c>
      <c r="E30" s="5" t="n">
        <v>-777692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Repurchased During Period, Value</t>
        </is>
      </c>
      <c r="B31" s="5" t="n">
        <v>-318499000</v>
      </c>
      <c r="C31" s="4" t="inlineStr">
        <is>
          <t xml:space="preserve"> </t>
        </is>
      </c>
      <c r="D31" s="4" t="inlineStr">
        <is>
          <t xml:space="preserve"> </t>
        </is>
      </c>
      <c r="E31" s="6" t="n">
        <v>-79000</v>
      </c>
      <c r="F31" s="4" t="inlineStr">
        <is>
          <t xml:space="preserve"> </t>
        </is>
      </c>
      <c r="G31" s="4" t="inlineStr">
        <is>
          <t xml:space="preserve"> </t>
        </is>
      </c>
      <c r="H31" s="5" t="n">
        <v>-318420000</v>
      </c>
      <c r="I31" s="4" t="inlineStr">
        <is>
          <t xml:space="preserve"> </t>
        </is>
      </c>
      <c r="J31" s="4" t="inlineStr">
        <is>
          <t xml:space="preserve"> </t>
        </is>
      </c>
      <c r="K31" s="5" t="n">
        <v>0</v>
      </c>
      <c r="L31" s="4" t="inlineStr">
        <is>
          <t xml:space="preserve"> </t>
        </is>
      </c>
      <c r="M31" s="4" t="inlineStr">
        <is>
          <t xml:space="preserve"> </t>
        </is>
      </c>
      <c r="N31" s="5" t="n">
        <v>0</v>
      </c>
      <c r="O31" s="4" t="inlineStr">
        <is>
          <t xml:space="preserve"> </t>
        </is>
      </c>
      <c r="P31" s="4" t="inlineStr">
        <is>
          <t xml:space="preserve"> </t>
        </is>
      </c>
    </row>
    <row r="32">
      <c r="A32" s="4" t="inlineStr">
        <is>
          <t>Balance (in Shares) at Dec. 31, 2021</t>
        </is>
      </c>
      <c r="B32" s="4" t="inlineStr">
        <is>
          <t xml:space="preserve"> </t>
        </is>
      </c>
      <c r="C32" s="4" t="inlineStr">
        <is>
          <t xml:space="preserve"> </t>
        </is>
      </c>
      <c r="D32" s="4" t="inlineStr">
        <is>
          <t xml:space="preserve"> </t>
        </is>
      </c>
      <c r="E32" s="5" t="n">
        <v>8564798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lance at Dec. 31, 2021</t>
        </is>
      </c>
      <c r="B33" s="5" t="n">
        <v>3037761000</v>
      </c>
      <c r="C33" s="4" t="inlineStr">
        <is>
          <t xml:space="preserve"> </t>
        </is>
      </c>
      <c r="D33" s="4" t="inlineStr">
        <is>
          <t xml:space="preserve"> </t>
        </is>
      </c>
      <c r="E33" s="6" t="n">
        <v>856000</v>
      </c>
      <c r="F33" s="4" t="inlineStr">
        <is>
          <t xml:space="preserve"> </t>
        </is>
      </c>
      <c r="G33" s="4" t="inlineStr">
        <is>
          <t xml:space="preserve"> </t>
        </is>
      </c>
      <c r="H33" s="5" t="n">
        <v>707503000</v>
      </c>
      <c r="I33" s="4" t="inlineStr">
        <is>
          <t xml:space="preserve"> </t>
        </is>
      </c>
      <c r="J33" s="4" t="inlineStr">
        <is>
          <t xml:space="preserve"> </t>
        </is>
      </c>
      <c r="K33" s="5" t="n">
        <v>2345342000</v>
      </c>
      <c r="L33" s="4" t="inlineStr">
        <is>
          <t xml:space="preserve"> </t>
        </is>
      </c>
      <c r="M33" s="4" t="inlineStr">
        <is>
          <t xml:space="preserve"> </t>
        </is>
      </c>
      <c r="N33" s="5" t="n">
        <v>-15940000</v>
      </c>
      <c r="O33" s="4" t="inlineStr">
        <is>
          <t xml:space="preserve"> </t>
        </is>
      </c>
      <c r="P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prehensive income</t>
        </is>
      </c>
      <c r="B35" s="5" t="n">
        <v>-136994000</v>
      </c>
      <c r="C35" s="4" t="inlineStr">
        <is>
          <t xml:space="preserve"> </t>
        </is>
      </c>
      <c r="D35" s="4" t="inlineStr">
        <is>
          <t xml:space="preserve"> </t>
        </is>
      </c>
      <c r="E35" s="6" t="n">
        <v>0</v>
      </c>
      <c r="F35" s="4" t="inlineStr">
        <is>
          <t xml:space="preserve"> </t>
        </is>
      </c>
      <c r="G35" s="4" t="inlineStr">
        <is>
          <t xml:space="preserve"> </t>
        </is>
      </c>
      <c r="H35" s="5" t="n">
        <v>0</v>
      </c>
      <c r="I35" s="4" t="inlineStr">
        <is>
          <t xml:space="preserve"> </t>
        </is>
      </c>
      <c r="J35" s="4" t="inlineStr">
        <is>
          <t xml:space="preserve"> </t>
        </is>
      </c>
      <c r="K35" s="5" t="n">
        <v>284971000</v>
      </c>
      <c r="L35" s="4" t="inlineStr">
        <is>
          <t xml:space="preserve"> </t>
        </is>
      </c>
      <c r="M35" s="4" t="inlineStr">
        <is>
          <t xml:space="preserve"> </t>
        </is>
      </c>
      <c r="N35" s="5" t="n">
        <v>-421965000</v>
      </c>
      <c r="O35" s="4" t="inlineStr">
        <is>
          <t xml:space="preserve"> </t>
        </is>
      </c>
      <c r="P35" s="4" t="inlineStr">
        <is>
          <t xml:space="preserve"> </t>
        </is>
      </c>
    </row>
    <row r="36">
      <c r="A36" s="4" t="inlineStr">
        <is>
          <t>Stock Dividends, Shares</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 ($1.00 per common share)</t>
        </is>
      </c>
      <c r="B37" s="6" t="n">
        <v>-78913000</v>
      </c>
      <c r="C37" s="4" t="inlineStr">
        <is>
          <t xml:space="preserve"> </t>
        </is>
      </c>
      <c r="D37" s="4" t="inlineStr">
        <is>
          <t xml:space="preserve"> </t>
        </is>
      </c>
      <c r="E37" s="6" t="n">
        <v>0</v>
      </c>
      <c r="F37" s="4" t="inlineStr">
        <is>
          <t xml:space="preserve"> </t>
        </is>
      </c>
      <c r="G37" s="4" t="inlineStr">
        <is>
          <t xml:space="preserve"> </t>
        </is>
      </c>
      <c r="H37" s="5" t="n">
        <v>0</v>
      </c>
      <c r="I37" s="4" t="inlineStr">
        <is>
          <t xml:space="preserve"> </t>
        </is>
      </c>
      <c r="J37" s="4" t="inlineStr">
        <is>
          <t xml:space="preserve"> </t>
        </is>
      </c>
      <c r="K37" s="5" t="n">
        <v>-78913000</v>
      </c>
      <c r="L37" s="4" t="inlineStr">
        <is>
          <t xml:space="preserve"> </t>
        </is>
      </c>
      <c r="M37" s="4" t="inlineStr">
        <is>
          <t xml:space="preserve"> </t>
        </is>
      </c>
      <c r="N37" s="5" t="n">
        <v>0</v>
      </c>
      <c r="O37" s="4" t="inlineStr">
        <is>
          <t xml:space="preserve"> </t>
        </is>
      </c>
      <c r="P37" s="4" t="inlineStr">
        <is>
          <t xml:space="preserve"> </t>
        </is>
      </c>
    </row>
    <row r="38">
      <c r="A38" s="4" t="inlineStr">
        <is>
          <t>Common Stock, Dividends, Per Share, Declared</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 based compensation (in Shares)</t>
        </is>
      </c>
      <c r="B39" s="4" t="inlineStr">
        <is>
          <t xml:space="preserve"> </t>
        </is>
      </c>
      <c r="C39" s="4" t="inlineStr">
        <is>
          <t xml:space="preserve"> </t>
        </is>
      </c>
      <c r="D39" s="4" t="inlineStr">
        <is>
          <t xml:space="preserve"> </t>
        </is>
      </c>
      <c r="E39" s="5" t="n">
        <v>49636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quity based compensation</t>
        </is>
      </c>
      <c r="B40" s="6" t="n">
        <v>20711000</v>
      </c>
      <c r="C40" s="4" t="inlineStr">
        <is>
          <t xml:space="preserve"> </t>
        </is>
      </c>
      <c r="D40" s="4" t="inlineStr">
        <is>
          <t xml:space="preserve"> </t>
        </is>
      </c>
      <c r="E40" s="6" t="n">
        <v>6000</v>
      </c>
      <c r="F40" s="4" t="inlineStr">
        <is>
          <t xml:space="preserve"> </t>
        </is>
      </c>
      <c r="G40" s="4" t="inlineStr">
        <is>
          <t xml:space="preserve"> </t>
        </is>
      </c>
      <c r="H40" s="5" t="n">
        <v>20705000</v>
      </c>
      <c r="I40" s="4" t="inlineStr">
        <is>
          <t xml:space="preserve"> </t>
        </is>
      </c>
      <c r="J40" s="4" t="inlineStr">
        <is>
          <t xml:space="preserve"> </t>
        </is>
      </c>
      <c r="K40" s="5" t="n">
        <v>0</v>
      </c>
      <c r="L40" s="4" t="inlineStr">
        <is>
          <t xml:space="preserve"> </t>
        </is>
      </c>
      <c r="M40" s="4" t="inlineStr">
        <is>
          <t xml:space="preserve"> </t>
        </is>
      </c>
      <c r="N40" s="5" t="n">
        <v>0</v>
      </c>
      <c r="O40" s="4" t="inlineStr">
        <is>
          <t xml:space="preserve"> </t>
        </is>
      </c>
      <c r="P40" s="4" t="inlineStr">
        <is>
          <t xml:space="preserve"> </t>
        </is>
      </c>
    </row>
    <row r="41">
      <c r="A41" s="4" t="inlineStr">
        <is>
          <t>Forfeiture of unvested shares (in Shares)</t>
        </is>
      </c>
      <c r="B41" s="4" t="inlineStr">
        <is>
          <t xml:space="preserve"> </t>
        </is>
      </c>
      <c r="C41" s="4" t="inlineStr">
        <is>
          <t xml:space="preserve"> </t>
        </is>
      </c>
      <c r="D41" s="4" t="inlineStr">
        <is>
          <t xml:space="preserve"> </t>
        </is>
      </c>
      <c r="E41" s="5" t="n">
        <v>-21498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feiture of unvested shares and shares surrendered for tax withholding obligations</t>
        </is>
      </c>
      <c r="B42" s="5" t="n">
        <v>-5296000</v>
      </c>
      <c r="C42" s="4" t="inlineStr">
        <is>
          <t xml:space="preserve"> </t>
        </is>
      </c>
      <c r="D42" s="4" t="inlineStr">
        <is>
          <t xml:space="preserve"> </t>
        </is>
      </c>
      <c r="E42" s="6" t="n">
        <v>-2000</v>
      </c>
      <c r="F42" s="4" t="inlineStr">
        <is>
          <t xml:space="preserve"> </t>
        </is>
      </c>
      <c r="G42" s="4" t="inlineStr">
        <is>
          <t xml:space="preserve"> </t>
        </is>
      </c>
      <c r="H42" s="5" t="n">
        <v>-5294000</v>
      </c>
      <c r="I42" s="4" t="inlineStr">
        <is>
          <t xml:space="preserve"> </t>
        </is>
      </c>
      <c r="J42" s="4" t="inlineStr">
        <is>
          <t xml:space="preserve"> </t>
        </is>
      </c>
      <c r="K42" s="5" t="n">
        <v>0</v>
      </c>
      <c r="L42" s="4" t="inlineStr">
        <is>
          <t xml:space="preserve"> </t>
        </is>
      </c>
      <c r="M42" s="4" t="inlineStr">
        <is>
          <t xml:space="preserve"> </t>
        </is>
      </c>
      <c r="N42" s="5" t="n">
        <v>0</v>
      </c>
      <c r="O42" s="4" t="inlineStr">
        <is>
          <t xml:space="preserve"> </t>
        </is>
      </c>
      <c r="P42" s="4" t="inlineStr">
        <is>
          <t xml:space="preserve"> </t>
        </is>
      </c>
    </row>
    <row r="43">
      <c r="A43" s="4" t="inlineStr">
        <is>
          <t>Stock Repurchased During Period, Shares</t>
        </is>
      </c>
      <c r="B43" s="4" t="inlineStr">
        <is>
          <t xml:space="preserve"> </t>
        </is>
      </c>
      <c r="C43" s="4" t="inlineStr">
        <is>
          <t xml:space="preserve"> </t>
        </is>
      </c>
      <c r="D43" s="4" t="inlineStr">
        <is>
          <t xml:space="preserve"> </t>
        </is>
      </c>
      <c r="E43" s="5" t="n">
        <v>-1025477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Repurchased During Period, Value</t>
        </is>
      </c>
      <c r="B44" s="5" t="n">
        <v>-401288000</v>
      </c>
      <c r="C44" s="4" t="inlineStr">
        <is>
          <t xml:space="preserve"> </t>
        </is>
      </c>
      <c r="D44" s="4" t="inlineStr">
        <is>
          <t xml:space="preserve"> </t>
        </is>
      </c>
      <c r="E44" s="6" t="n">
        <v>-103000</v>
      </c>
      <c r="F44" s="4" t="inlineStr">
        <is>
          <t xml:space="preserve"> </t>
        </is>
      </c>
      <c r="G44" s="4" t="inlineStr">
        <is>
          <t xml:space="preserve"> </t>
        </is>
      </c>
      <c r="H44" s="5" t="n">
        <v>-401185000</v>
      </c>
      <c r="I44" s="4" t="inlineStr">
        <is>
          <t xml:space="preserve"> </t>
        </is>
      </c>
      <c r="J44" s="4" t="inlineStr">
        <is>
          <t xml:space="preserve"> </t>
        </is>
      </c>
      <c r="K44" s="5" t="n">
        <v>0</v>
      </c>
      <c r="L44" s="4" t="inlineStr">
        <is>
          <t xml:space="preserve"> </t>
        </is>
      </c>
      <c r="M44" s="4" t="inlineStr">
        <is>
          <t xml:space="preserve"> </t>
        </is>
      </c>
      <c r="N44" s="5" t="n">
        <v>0</v>
      </c>
      <c r="O44" s="4" t="inlineStr">
        <is>
          <t xml:space="preserve"> </t>
        </is>
      </c>
      <c r="P44" s="4" t="inlineStr">
        <is>
          <t xml:space="preserve"> </t>
        </is>
      </c>
    </row>
    <row r="45">
      <c r="A45" s="4" t="inlineStr">
        <is>
          <t>Balance (in Shares) at Dec. 31, 2022</t>
        </is>
      </c>
      <c r="B45" s="4" t="inlineStr">
        <is>
          <t xml:space="preserve"> </t>
        </is>
      </c>
      <c r="C45" s="4" t="inlineStr">
        <is>
          <t xml:space="preserve"> </t>
        </is>
      </c>
      <c r="D45" s="4" t="inlineStr">
        <is>
          <t xml:space="preserve"> </t>
        </is>
      </c>
      <c r="E45" s="5" t="n">
        <v>7567458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lance at Dec. 31, 2022</t>
        </is>
      </c>
      <c r="B46" s="6" t="n">
        <v>2435981000</v>
      </c>
      <c r="C46" s="4" t="inlineStr">
        <is>
          <t xml:space="preserve"> </t>
        </is>
      </c>
      <c r="D46" s="4" t="inlineStr">
        <is>
          <t xml:space="preserve"> </t>
        </is>
      </c>
      <c r="E46" s="6" t="n">
        <v>757000</v>
      </c>
      <c r="F46" s="4" t="inlineStr">
        <is>
          <t xml:space="preserve"> </t>
        </is>
      </c>
      <c r="G46" s="4" t="inlineStr">
        <is>
          <t xml:space="preserve"> </t>
        </is>
      </c>
      <c r="H46" s="6" t="n">
        <v>321729000</v>
      </c>
      <c r="I46" s="4" t="inlineStr">
        <is>
          <t xml:space="preserve"> </t>
        </is>
      </c>
      <c r="J46" s="4" t="inlineStr">
        <is>
          <t xml:space="preserve"> </t>
        </is>
      </c>
      <c r="K46" s="6" t="n">
        <v>2551400000</v>
      </c>
      <c r="L46" s="4" t="inlineStr">
        <is>
          <t xml:space="preserve"> </t>
        </is>
      </c>
      <c r="M46" s="4" t="inlineStr">
        <is>
          <t xml:space="preserve"> </t>
        </is>
      </c>
      <c r="N46" s="6" t="n">
        <v>-437905000</v>
      </c>
      <c r="O46" s="4" t="inlineStr">
        <is>
          <t xml:space="preserve"> </t>
        </is>
      </c>
      <c r="P46"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Interest Rate Swaps Subject to Master Netting Agreements)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Recognized, Derivative assets</t>
        </is>
      </c>
      <c r="B3" s="6" t="n">
        <v>86544</v>
      </c>
      <c r="C3" s="6" t="n">
        <v>7072</v>
      </c>
    </row>
    <row r="4">
      <c r="A4" s="4" t="inlineStr">
        <is>
          <t>Gross Amounts Recognized, Derivative liabilities</t>
        </is>
      </c>
      <c r="B4" s="5" t="n">
        <v>-3912</v>
      </c>
      <c r="C4" s="5" t="n">
        <v>-18034</v>
      </c>
    </row>
    <row r="5">
      <c r="A5" s="4" t="inlineStr">
        <is>
          <t>Gross Amounts Recognized, Derivative assets and liabilities</t>
        </is>
      </c>
      <c r="B5" s="5" t="n">
        <v>-82632</v>
      </c>
      <c r="C5" s="5" t="n">
        <v>-10962</v>
      </c>
    </row>
    <row r="6">
      <c r="A6" s="4" t="inlineStr">
        <is>
          <t>Gross Amounts Offset in Balance Sheet, Derivative assets</t>
        </is>
      </c>
      <c r="B6" s="5" t="n">
        <v>0</v>
      </c>
      <c r="C6" s="5" t="n">
        <v>0</v>
      </c>
    </row>
    <row r="7">
      <c r="A7" s="4" t="inlineStr">
        <is>
          <t>Gross Amounts Offset in Balance Sheet, Derivative liabilities</t>
        </is>
      </c>
      <c r="B7" s="5" t="n">
        <v>0</v>
      </c>
      <c r="C7" s="5" t="n">
        <v>0</v>
      </c>
    </row>
    <row r="8">
      <c r="A8" s="4" t="inlineStr">
        <is>
          <t>Gross Amounts Offset in Balance Sheet, Derivative assets and liabilities</t>
        </is>
      </c>
      <c r="B8" s="5" t="n">
        <v>0</v>
      </c>
      <c r="C8" s="5" t="n">
        <v>0</v>
      </c>
    </row>
    <row r="9">
      <c r="A9" s="4" t="inlineStr">
        <is>
          <t>Net Amounts Presented in Balance Sheet, Derivative assets</t>
        </is>
      </c>
      <c r="B9" s="5" t="n">
        <v>86544</v>
      </c>
      <c r="C9" s="5" t="n">
        <v>7072</v>
      </c>
    </row>
    <row r="10">
      <c r="A10" s="4" t="inlineStr">
        <is>
          <t>Net Amounts Presented in Balance Sheet, Derivative liabilities</t>
        </is>
      </c>
      <c r="B10" s="5" t="n">
        <v>-3912</v>
      </c>
      <c r="C10" s="5" t="n">
        <v>-18034</v>
      </c>
    </row>
    <row r="11">
      <c r="A11" s="4" t="inlineStr">
        <is>
          <t>Derivative Asset (Liability), Fair Value, Amount Not Offset Against Collateral</t>
        </is>
      </c>
      <c r="B11" s="5" t="n">
        <v>82632</v>
      </c>
      <c r="C11" s="5" t="n">
        <v>10962</v>
      </c>
    </row>
    <row r="12">
      <c r="A12" s="3" t="inlineStr">
        <is>
          <t>Gross Amounts Not Offset in Balance Sheet</t>
        </is>
      </c>
      <c r="B12" s="4" t="inlineStr">
        <is>
          <t xml:space="preserve"> </t>
        </is>
      </c>
      <c r="C12" s="4" t="inlineStr">
        <is>
          <t xml:space="preserve"> </t>
        </is>
      </c>
    </row>
    <row r="13">
      <c r="A13" s="4" t="inlineStr">
        <is>
          <t>Derivative Instruments, Derivative assets</t>
        </is>
      </c>
      <c r="B13" s="5" t="n">
        <v>-3912</v>
      </c>
      <c r="C13" s="5" t="n">
        <v>-3104</v>
      </c>
    </row>
    <row r="14">
      <c r="A14" s="4" t="inlineStr">
        <is>
          <t>Derivative Instruments, Derivative liabilities</t>
        </is>
      </c>
      <c r="B14" s="5" t="n">
        <v>3912</v>
      </c>
      <c r="C14" s="5" t="n">
        <v>3104</v>
      </c>
    </row>
    <row r="15">
      <c r="A15" s="4" t="inlineStr">
        <is>
          <t>Derivative Instruments, Derivative assets and liabilities</t>
        </is>
      </c>
      <c r="B15" s="5" t="n">
        <v>0</v>
      </c>
      <c r="C15" s="5" t="n">
        <v>0</v>
      </c>
    </row>
    <row r="16">
      <c r="A16" s="4" t="inlineStr">
        <is>
          <t>Collateral Pledged, Derivative assets</t>
        </is>
      </c>
      <c r="B16" s="5" t="n">
        <v>-79447</v>
      </c>
      <c r="C16" s="5" t="n">
        <v>-3915</v>
      </c>
    </row>
    <row r="17">
      <c r="A17" s="4" t="inlineStr">
        <is>
          <t>Collateral Pledged, Derivative liabilities</t>
        </is>
      </c>
      <c r="B17" s="5" t="n">
        <v>0</v>
      </c>
      <c r="C17" s="5" t="n">
        <v>14557</v>
      </c>
    </row>
    <row r="18">
      <c r="A18" s="4" t="inlineStr">
        <is>
          <t>Collateral Pledged, Derivative assets and liabilities</t>
        </is>
      </c>
      <c r="B18" s="5" t="n">
        <v>-79447</v>
      </c>
      <c r="C18" s="5" t="n">
        <v>-10642</v>
      </c>
    </row>
    <row r="19">
      <c r="A19" s="4" t="inlineStr">
        <is>
          <t>Net Amount, Derivative assets</t>
        </is>
      </c>
      <c r="B19" s="5" t="n">
        <v>3185</v>
      </c>
      <c r="C19" s="5" t="n">
        <v>53</v>
      </c>
    </row>
    <row r="20">
      <c r="A20" s="4" t="inlineStr">
        <is>
          <t>Net Amount, Derivative liabilities</t>
        </is>
      </c>
      <c r="B20" s="5" t="n">
        <v>0</v>
      </c>
      <c r="C20" s="5" t="n">
        <v>-373</v>
      </c>
    </row>
    <row r="21">
      <c r="A21" s="4" t="inlineStr">
        <is>
          <t>Net Amount, Derivative assets and liabilities</t>
        </is>
      </c>
      <c r="B21" s="6" t="n">
        <v>3185</v>
      </c>
      <c r="C21" s="6" t="n">
        <v>-3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rivatives and Hedging Activities (Narrative) (Details) - USD ($)</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air value of Interest rate derivative contracts cleared through the CME</t>
        </is>
      </c>
      <c r="B4" s="6" t="n">
        <v>0</v>
      </c>
      <c r="C4" s="6" t="n">
        <v>0</v>
      </c>
      <c r="D4" s="4" t="inlineStr">
        <is>
          <t xml:space="preserve"> </t>
        </is>
      </c>
    </row>
    <row r="5">
      <c r="A5" s="4" t="inlineStr">
        <is>
          <t>Amount expected to be reclassified from AOCI into income</t>
        </is>
      </c>
      <c r="B5" s="5" t="n">
        <v>-41200000</v>
      </c>
      <c r="C5" s="4" t="inlineStr">
        <is>
          <t xml:space="preserve"> </t>
        </is>
      </c>
      <c r="D5" s="4" t="inlineStr">
        <is>
          <t xml:space="preserve"> </t>
        </is>
      </c>
    </row>
    <row r="6">
      <c r="A6" s="4" t="inlineStr">
        <is>
          <t>Notional Amount of Discontinued Cash Flow Hedge</t>
        </is>
      </c>
      <c r="B6" s="4" t="inlineStr">
        <is>
          <t xml:space="preserve"> </t>
        </is>
      </c>
      <c r="C6" s="5" t="n">
        <v>401000000</v>
      </c>
      <c r="D6" s="4" t="inlineStr">
        <is>
          <t xml:space="preserve"> </t>
        </is>
      </c>
    </row>
    <row r="7">
      <c r="A7" s="4" t="inlineStr">
        <is>
          <t>Reclassification adjustment for discontinuance of cash flow hedges</t>
        </is>
      </c>
      <c r="B7" s="6" t="n">
        <v>0</v>
      </c>
      <c r="C7" s="6" t="n">
        <v>33400000</v>
      </c>
      <c r="D7"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Changes in Accumulated Other Comprehensive Income)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Unrealized gains (losses) on investment securities available for sale:</t>
        </is>
      </c>
      <c r="B3" s="4" t="inlineStr">
        <is>
          <t xml:space="preserve"> </t>
        </is>
      </c>
      <c r="C3" s="4" t="inlineStr">
        <is>
          <t xml:space="preserve"> </t>
        </is>
      </c>
      <c r="D3" s="4" t="inlineStr">
        <is>
          <t xml:space="preserve"> </t>
        </is>
      </c>
      <c r="E3" s="4" t="inlineStr">
        <is>
          <t xml:space="preserve"> </t>
        </is>
      </c>
    </row>
    <row r="4">
      <c r="A4" s="4" t="inlineStr">
        <is>
          <t>Net unrealized holding gain (loss) arising during the period, Before Tax</t>
        </is>
      </c>
      <c r="B4" s="4" t="inlineStr">
        <is>
          <t xml:space="preserve"> </t>
        </is>
      </c>
      <c r="C4" s="6" t="n">
        <v>674115</v>
      </c>
      <c r="D4" s="6" t="n">
        <v>72789</v>
      </c>
      <c r="E4" s="6" t="n">
        <v>-61291</v>
      </c>
    </row>
    <row r="5">
      <c r="A5" s="4" t="inlineStr">
        <is>
          <t>Amounts reclassified to gain on investment securities available for sale, net, Before Tax</t>
        </is>
      </c>
      <c r="B5" s="4" t="inlineStr">
        <is>
          <t xml:space="preserve"> </t>
        </is>
      </c>
      <c r="C5" s="5" t="n">
        <v>3927</v>
      </c>
      <c r="D5" s="5" t="n">
        <v>9010</v>
      </c>
      <c r="E5" s="5" t="n">
        <v>14001</v>
      </c>
    </row>
    <row r="6">
      <c r="A6" s="4" t="inlineStr">
        <is>
          <t>Net change in unrealized gains on securities available for sale, Before Tax</t>
        </is>
      </c>
      <c r="B6" s="4" t="inlineStr">
        <is>
          <t xml:space="preserve"> </t>
        </is>
      </c>
      <c r="C6" s="5" t="n">
        <v>-678042</v>
      </c>
      <c r="D6" s="5" t="n">
        <v>-81799</v>
      </c>
      <c r="E6" s="5" t="n">
        <v>47290</v>
      </c>
    </row>
    <row r="7">
      <c r="A7" s="4" t="inlineStr">
        <is>
          <t>Net unrealized holding gain (loss) arising during the period, Tax Effect</t>
        </is>
      </c>
      <c r="B7" s="4" t="inlineStr">
        <is>
          <t xml:space="preserve"> </t>
        </is>
      </c>
      <c r="C7" s="5" t="n">
        <v>-175251</v>
      </c>
      <c r="D7" s="5" t="n">
        <v>-18561</v>
      </c>
      <c r="E7" s="5" t="n">
        <v>15246</v>
      </c>
    </row>
    <row r="8">
      <c r="A8" s="4" t="inlineStr">
        <is>
          <t>Amounts reclassified to gain on investment securities available for sale, net, Tax Effect</t>
        </is>
      </c>
      <c r="B8" s="4" t="inlineStr">
        <is>
          <t xml:space="preserve"> </t>
        </is>
      </c>
      <c r="C8" s="5" t="n">
        <v>1021</v>
      </c>
      <c r="D8" s="5" t="n">
        <v>2298</v>
      </c>
      <c r="E8" s="5" t="n">
        <v>3570</v>
      </c>
    </row>
    <row r="9">
      <c r="A9" s="4" t="inlineStr">
        <is>
          <t>Net change in unrealized gains on securities available for sale, Tax Effect</t>
        </is>
      </c>
      <c r="B9" s="4" t="inlineStr">
        <is>
          <t xml:space="preserve"> </t>
        </is>
      </c>
      <c r="C9" s="5" t="n">
        <v>176272</v>
      </c>
      <c r="D9" s="5" t="n">
        <v>20859</v>
      </c>
      <c r="E9" s="5" t="n">
        <v>-11676</v>
      </c>
    </row>
    <row r="10">
      <c r="A10" s="4" t="inlineStr">
        <is>
          <t>Net unrealized holding gain (loss) arising during the period, Net of Tax</t>
        </is>
      </c>
      <c r="B10" s="4" t="inlineStr">
        <is>
          <t xml:space="preserve"> </t>
        </is>
      </c>
      <c r="C10" s="5" t="n">
        <v>-498864</v>
      </c>
      <c r="D10" s="5" t="n">
        <v>-54228</v>
      </c>
      <c r="E10" s="5" t="n">
        <v>46045</v>
      </c>
    </row>
    <row r="11">
      <c r="A11" s="4" t="inlineStr">
        <is>
          <t>Amounts reclassified to gain on investment securities available for sale, net, Net of Tax</t>
        </is>
      </c>
      <c r="B11" s="4" t="inlineStr">
        <is>
          <t xml:space="preserve"> </t>
        </is>
      </c>
      <c r="C11" s="5" t="n">
        <v>-2906</v>
      </c>
      <c r="D11" s="5" t="n">
        <v>-6712</v>
      </c>
      <c r="E11" s="5" t="n">
        <v>-10431</v>
      </c>
    </row>
    <row r="12">
      <c r="A12" s="4" t="inlineStr">
        <is>
          <t>Net change in unrealized gains (losses) on securities available for sale</t>
        </is>
      </c>
      <c r="B12" s="4" t="inlineStr">
        <is>
          <t xml:space="preserve"> </t>
        </is>
      </c>
      <c r="C12" s="5" t="n">
        <v>-501770</v>
      </c>
      <c r="D12" s="5" t="n">
        <v>-60940</v>
      </c>
      <c r="E12" s="5" t="n">
        <v>35614</v>
      </c>
    </row>
    <row r="13">
      <c r="A13" s="3" t="inlineStr">
        <is>
          <t>Unrealized losses on derivative instruments:</t>
        </is>
      </c>
      <c r="B13" s="4" t="inlineStr">
        <is>
          <t xml:space="preserve"> </t>
        </is>
      </c>
      <c r="C13" s="4" t="inlineStr">
        <is>
          <t xml:space="preserve"> </t>
        </is>
      </c>
      <c r="D13" s="4" t="inlineStr">
        <is>
          <t xml:space="preserve"> </t>
        </is>
      </c>
      <c r="E13" s="4" t="inlineStr">
        <is>
          <t xml:space="preserve"> </t>
        </is>
      </c>
    </row>
    <row r="14">
      <c r="A14" s="4" t="inlineStr">
        <is>
          <t>Other Comprehensive Income (Loss), Cash Flow Hedge, Gain (Loss), before Reclassification and Tax</t>
        </is>
      </c>
      <c r="B14" s="4" t="inlineStr">
        <is>
          <t xml:space="preserve"> </t>
        </is>
      </c>
      <c r="C14" s="5" t="n">
        <v>107764</v>
      </c>
      <c r="D14" s="5" t="n">
        <v>29808</v>
      </c>
      <c r="E14" s="5" t="n">
        <v>-116168</v>
      </c>
    </row>
    <row r="15">
      <c r="A15" s="4" t="inlineStr">
        <is>
          <t>Other Comprehensive Income (Loss), Cash Flow Hedge, Gain (Loss), after Reclassification, before Tax</t>
        </is>
      </c>
      <c r="B15" s="4" t="inlineStr">
        <is>
          <t xml:space="preserve"> </t>
        </is>
      </c>
      <c r="C15" s="5" t="n">
        <v>107674</v>
      </c>
      <c r="D15" s="5" t="n">
        <v>126380</v>
      </c>
      <c r="E15" s="5" t="n">
        <v>-69909</v>
      </c>
    </row>
    <row r="16">
      <c r="A16" s="4" t="inlineStr">
        <is>
          <t>Other Comprehensive Income (Loss), Cash Flow Hedge, Gain (Loss), before Reclassification, Tax</t>
        </is>
      </c>
      <c r="B16" s="4" t="inlineStr">
        <is>
          <t xml:space="preserve"> </t>
        </is>
      </c>
      <c r="C16" s="5" t="n">
        <v>-27893</v>
      </c>
      <c r="D16" s="5" t="n">
        <v>-7601</v>
      </c>
      <c r="E16" s="5" t="n">
        <v>28766</v>
      </c>
    </row>
    <row r="17">
      <c r="A17" s="4" t="inlineStr">
        <is>
          <t>Other Comprehensive Income (Loss), Cash Flow Hedge, Gain (Loss), after Reclassification, Tax</t>
        </is>
      </c>
      <c r="B17" s="4" t="inlineStr">
        <is>
          <t xml:space="preserve"> </t>
        </is>
      </c>
      <c r="C17" s="5" t="n">
        <v>27869</v>
      </c>
      <c r="D17" s="5" t="n">
        <v>32228</v>
      </c>
      <c r="E17" s="5" t="n">
        <v>-16970</v>
      </c>
    </row>
    <row r="18">
      <c r="A18" s="4" t="inlineStr">
        <is>
          <t>Other Comprehensive Income (Loss), Cash Flow Hedge, Gain (Loss), before Reclassification, after Tax</t>
        </is>
      </c>
      <c r="B18" s="4" t="inlineStr">
        <is>
          <t xml:space="preserve"> </t>
        </is>
      </c>
      <c r="C18" s="5" t="n">
        <v>79871</v>
      </c>
      <c r="D18" s="5" t="n">
        <v>22207</v>
      </c>
      <c r="E18" s="5" t="n">
        <v>-87402</v>
      </c>
    </row>
    <row r="19">
      <c r="A19" s="4" t="inlineStr">
        <is>
          <t>Reclassification adjustment for net (gains) losses realized in income</t>
        </is>
      </c>
      <c r="B19" s="4" t="inlineStr">
        <is>
          <t xml:space="preserve"> </t>
        </is>
      </c>
      <c r="C19" s="5" t="n">
        <v>66</v>
      </c>
      <c r="D19" s="5" t="n">
        <v>-38545</v>
      </c>
      <c r="E19" s="5" t="n">
        <v>-34463</v>
      </c>
    </row>
    <row r="20">
      <c r="A20" s="4" t="inlineStr">
        <is>
          <t>Other Comprehensive Income (Loss), Cash Flow Hedge, Gain (Loss), after Reclassification and Tax</t>
        </is>
      </c>
      <c r="B20" s="6" t="n">
        <v>33400</v>
      </c>
      <c r="C20" s="5" t="n">
        <v>79805</v>
      </c>
      <c r="D20" s="5" t="n">
        <v>94152</v>
      </c>
      <c r="E20" s="5" t="n">
        <v>-52939</v>
      </c>
    </row>
    <row r="21">
      <c r="A21" s="4" t="inlineStr">
        <is>
          <t>Other comprehensive income (loss), Before Tax</t>
        </is>
      </c>
      <c r="B21" s="4" t="inlineStr">
        <is>
          <t xml:space="preserve"> </t>
        </is>
      </c>
      <c r="C21" s="5" t="n">
        <v>-570368</v>
      </c>
      <c r="D21" s="5" t="n">
        <v>44581</v>
      </c>
      <c r="E21" s="5" t="n">
        <v>-22619</v>
      </c>
    </row>
    <row r="22">
      <c r="A22" s="4" t="inlineStr">
        <is>
          <t>Other comprehensive income (loss), Tax Effect</t>
        </is>
      </c>
      <c r="B22" s="4" t="inlineStr">
        <is>
          <t xml:space="preserve"> </t>
        </is>
      </c>
      <c r="C22" s="5" t="n">
        <v>148403</v>
      </c>
      <c r="D22" s="5" t="n">
        <v>-11369</v>
      </c>
      <c r="E22" s="5" t="n">
        <v>5294</v>
      </c>
    </row>
    <row r="23">
      <c r="A23" s="4" t="inlineStr">
        <is>
          <t>Other comprehensive income (loss)</t>
        </is>
      </c>
      <c r="B23" s="4" t="inlineStr">
        <is>
          <t xml:space="preserve"> </t>
        </is>
      </c>
      <c r="C23" s="5" t="n">
        <v>-421965</v>
      </c>
      <c r="D23" s="5" t="n">
        <v>33212</v>
      </c>
      <c r="E23" s="5" t="n">
        <v>-17325</v>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Net unrealized holding gain (loss) arising during the period, Before Tax</t>
        </is>
      </c>
      <c r="B25" s="4" t="inlineStr">
        <is>
          <t xml:space="preserve"> </t>
        </is>
      </c>
      <c r="C25" s="5" t="n">
        <v>-674115</v>
      </c>
      <c r="D25" s="5" t="n">
        <v>-72789</v>
      </c>
      <c r="E25" s="5" t="n">
        <v>61291</v>
      </c>
    </row>
    <row r="26">
      <c r="A26" s="4" t="inlineStr">
        <is>
          <t>Other Comprehensive Income (Loss), Reclassification Adjustment from AOCI for Sale of Securities, before Tax</t>
        </is>
      </c>
      <c r="B26" s="4" t="inlineStr">
        <is>
          <t xml:space="preserve"> </t>
        </is>
      </c>
      <c r="C26" s="5" t="n">
        <v>3927</v>
      </c>
      <c r="D26" s="5" t="n">
        <v>9010</v>
      </c>
      <c r="E26" s="5" t="n">
        <v>14001</v>
      </c>
    </row>
    <row r="27">
      <c r="A27" s="4" t="inlineStr">
        <is>
          <t>Other Comprehensive Income (Loss), Securities, Available-for-sale, Adjustment, before Tax</t>
        </is>
      </c>
      <c r="B27" s="4" t="inlineStr">
        <is>
          <t xml:space="preserve"> </t>
        </is>
      </c>
      <c r="C27" s="5" t="n">
        <v>-678042</v>
      </c>
      <c r="D27" s="5" t="n">
        <v>-81799</v>
      </c>
      <c r="E27" s="5" t="n">
        <v>47290</v>
      </c>
    </row>
    <row r="28">
      <c r="A28" s="4" t="inlineStr">
        <is>
          <t>Other Comprehensive Income (Loss), Securities, Available-for-Sale, Unrealized Holding Gain (Loss) Arising During Period, Tax</t>
        </is>
      </c>
      <c r="B28" s="4" t="inlineStr">
        <is>
          <t xml:space="preserve"> </t>
        </is>
      </c>
      <c r="C28" s="5" t="n">
        <v>-175251</v>
      </c>
      <c r="D28" s="5" t="n">
        <v>-18561</v>
      </c>
      <c r="E28" s="5" t="n">
        <v>15246</v>
      </c>
    </row>
    <row r="29">
      <c r="A29" s="4" t="inlineStr">
        <is>
          <t>Amounts reclassified to gain on investment securities available for sale, net, Tax Effect</t>
        </is>
      </c>
      <c r="B29" s="4" t="inlineStr">
        <is>
          <t xml:space="preserve"> </t>
        </is>
      </c>
      <c r="C29" s="5" t="n">
        <v>1021</v>
      </c>
      <c r="D29" s="5" t="n">
        <v>2298</v>
      </c>
      <c r="E29" s="5" t="n">
        <v>3570</v>
      </c>
    </row>
    <row r="30">
      <c r="A30" s="4" t="inlineStr">
        <is>
          <t>Other Comprehensive Income (Loss), Securities, Available-for-sale, Tax</t>
        </is>
      </c>
      <c r="B30" s="4" t="inlineStr">
        <is>
          <t xml:space="preserve"> </t>
        </is>
      </c>
      <c r="C30" s="5" t="n">
        <v>-176272</v>
      </c>
      <c r="D30" s="5" t="n">
        <v>-20859</v>
      </c>
      <c r="E30" s="5" t="n">
        <v>11676</v>
      </c>
    </row>
    <row r="31">
      <c r="A31" s="4" t="inlineStr">
        <is>
          <t>Net unrealized holding gain (loss) arising during the period</t>
        </is>
      </c>
      <c r="B31" s="4" t="inlineStr">
        <is>
          <t xml:space="preserve"> </t>
        </is>
      </c>
      <c r="C31" s="5" t="n">
        <v>-498864</v>
      </c>
      <c r="D31" s="5" t="n">
        <v>-54228</v>
      </c>
      <c r="E31" s="5" t="n">
        <v>46045</v>
      </c>
    </row>
    <row r="32">
      <c r="A32" s="4" t="inlineStr">
        <is>
          <t>Other Comprehensive Income (Loss), Reclassification Adjustment from AOCI for Sale of Securities, Net of Tax</t>
        </is>
      </c>
      <c r="B32" s="4" t="inlineStr">
        <is>
          <t xml:space="preserve"> </t>
        </is>
      </c>
      <c r="C32" s="5" t="n">
        <v>2906</v>
      </c>
      <c r="D32" s="5" t="n">
        <v>6712</v>
      </c>
      <c r="E32" s="5" t="n">
        <v>10431</v>
      </c>
    </row>
    <row r="33">
      <c r="A33" s="4" t="inlineStr">
        <is>
          <t>Other Comprehensive Income (Loss), Securities, Available-for-sale, Adjustment, after Tax</t>
        </is>
      </c>
      <c r="B33" s="4" t="inlineStr">
        <is>
          <t xml:space="preserve"> </t>
        </is>
      </c>
      <c r="C33" s="5" t="n">
        <v>-501770</v>
      </c>
      <c r="D33" s="5" t="n">
        <v>-60940</v>
      </c>
      <c r="E33" s="5" t="n">
        <v>35614</v>
      </c>
    </row>
    <row r="34">
      <c r="A34" s="4" t="inlineStr">
        <is>
          <t>Other Comprehensive Income (Loss), Cash Flow Hedge, Gain (Loss), before Reclassification and Tax</t>
        </is>
      </c>
      <c r="B34" s="4" t="inlineStr">
        <is>
          <t xml:space="preserve"> </t>
        </is>
      </c>
      <c r="C34" s="5" t="n">
        <v>107764</v>
      </c>
      <c r="D34" s="5" t="n">
        <v>29808</v>
      </c>
      <c r="E34" s="5" t="n">
        <v>-116168</v>
      </c>
    </row>
    <row r="35">
      <c r="A35" s="4" t="inlineStr">
        <is>
          <t>Other Comprehensive Income (Loss), Cash Flow Hedge, Gain (Loss), before Reclassification, Tax</t>
        </is>
      </c>
      <c r="B35" s="4" t="inlineStr">
        <is>
          <t xml:space="preserve"> </t>
        </is>
      </c>
      <c r="C35" s="5" t="n">
        <v>27893</v>
      </c>
      <c r="D35" s="5" t="n">
        <v>7601</v>
      </c>
      <c r="E35" s="5" t="n">
        <v>-28766</v>
      </c>
    </row>
    <row r="36">
      <c r="A36" s="4" t="inlineStr">
        <is>
          <t>Net unrealized holding gain (loss) arising during the period</t>
        </is>
      </c>
      <c r="B36" s="4" t="inlineStr">
        <is>
          <t xml:space="preserve"> </t>
        </is>
      </c>
      <c r="C36" s="5" t="n">
        <v>79871</v>
      </c>
      <c r="D36" s="5" t="n">
        <v>22207</v>
      </c>
      <c r="E36" s="5" t="n">
        <v>-87402</v>
      </c>
    </row>
    <row r="37">
      <c r="A37" s="4" t="inlineStr">
        <is>
          <t>Reclassification adjustment for net (gains) losses realized in income</t>
        </is>
      </c>
      <c r="B37" s="4" t="inlineStr">
        <is>
          <t xml:space="preserve"> </t>
        </is>
      </c>
      <c r="C37" s="5" t="n">
        <v>66</v>
      </c>
      <c r="D37" s="5" t="n">
        <v>-38545</v>
      </c>
      <c r="E37" s="5" t="n">
        <v>-34463</v>
      </c>
    </row>
    <row r="38">
      <c r="A38" s="4" t="inlineStr">
        <is>
          <t>Other Comprehensive Income (Loss), Cash Flow Hedge, Gain (Loss), after Reclassification, before Tax</t>
        </is>
      </c>
      <c r="B38" s="4" t="inlineStr">
        <is>
          <t xml:space="preserve"> </t>
        </is>
      </c>
      <c r="C38" s="5" t="n">
        <v>107674</v>
      </c>
      <c r="D38" s="5" t="n">
        <v>126380</v>
      </c>
      <c r="E38" s="5" t="n">
        <v>-69909</v>
      </c>
    </row>
    <row r="39">
      <c r="A39" s="4" t="inlineStr">
        <is>
          <t>Other Comprehensive Income (Loss), Cash Flow Hedge, Gain (Loss), after Reclassification, Tax</t>
        </is>
      </c>
      <c r="B39" s="4" t="inlineStr">
        <is>
          <t xml:space="preserve"> </t>
        </is>
      </c>
      <c r="C39" s="5" t="n">
        <v>27869</v>
      </c>
      <c r="D39" s="5" t="n">
        <v>32228</v>
      </c>
      <c r="E39" s="5" t="n">
        <v>-16970</v>
      </c>
    </row>
    <row r="40">
      <c r="A40" s="4" t="inlineStr">
        <is>
          <t>Other Comprehensive Income (Loss), Cash Flow Hedge, Gain (Loss), after Reclassification and Tax</t>
        </is>
      </c>
      <c r="B40" s="6" t="n">
        <v>33400</v>
      </c>
      <c r="C40" s="5" t="n">
        <v>79805</v>
      </c>
      <c r="D40" s="5" t="n">
        <v>94152</v>
      </c>
      <c r="E40" s="5" t="n">
        <v>-52939</v>
      </c>
    </row>
    <row r="41">
      <c r="A41" s="4" t="inlineStr">
        <is>
          <t>Other Comprehensive Income (Loss), before Tax</t>
        </is>
      </c>
      <c r="B41" s="4" t="inlineStr">
        <is>
          <t xml:space="preserve"> </t>
        </is>
      </c>
      <c r="C41" s="5" t="n">
        <v>-570368</v>
      </c>
      <c r="D41" s="5" t="n">
        <v>44581</v>
      </c>
      <c r="E41" s="5" t="n">
        <v>-22619</v>
      </c>
    </row>
    <row r="42">
      <c r="A42" s="4" t="inlineStr">
        <is>
          <t>Other Comprehensive Income (Loss), Tax</t>
        </is>
      </c>
      <c r="B42" s="4" t="inlineStr">
        <is>
          <t xml:space="preserve"> </t>
        </is>
      </c>
      <c r="C42" s="5" t="n">
        <v>-148403</v>
      </c>
      <c r="D42" s="5" t="n">
        <v>11369</v>
      </c>
      <c r="E42" s="5" t="n">
        <v>-5294</v>
      </c>
    </row>
    <row r="43">
      <c r="A43" s="4" t="inlineStr">
        <is>
          <t>Other Comprehensive Income (Loss), Net of Tax</t>
        </is>
      </c>
      <c r="B43" s="4" t="inlineStr">
        <is>
          <t xml:space="preserve"> </t>
        </is>
      </c>
      <c r="C43" s="5" t="n">
        <v>-421965</v>
      </c>
      <c r="D43" s="5" t="n">
        <v>33212</v>
      </c>
      <c r="E43" s="5" t="n">
        <v>-17325</v>
      </c>
    </row>
    <row r="44">
      <c r="A44" s="4" t="inlineStr">
        <is>
          <t>Reclassification adjustment for discontinuance of cash flow hedges</t>
        </is>
      </c>
      <c r="B44" s="4" t="inlineStr">
        <is>
          <t xml:space="preserve"> </t>
        </is>
      </c>
      <c r="C44" s="5" t="n">
        <v>0</v>
      </c>
      <c r="D44" s="5" t="n">
        <v>-33400</v>
      </c>
      <c r="E44" s="5" t="n">
        <v>0</v>
      </c>
    </row>
    <row r="45">
      <c r="A45" s="4" t="inlineStr">
        <is>
          <t>Deposits</t>
        </is>
      </c>
      <c r="B45" s="4" t="inlineStr">
        <is>
          <t xml:space="preserve"> </t>
        </is>
      </c>
      <c r="C45" s="4" t="inlineStr">
        <is>
          <t xml:space="preserve"> </t>
        </is>
      </c>
      <c r="D45" s="4" t="inlineStr">
        <is>
          <t xml:space="preserve"> </t>
        </is>
      </c>
      <c r="E45" s="4" t="inlineStr">
        <is>
          <t xml:space="preserve"> </t>
        </is>
      </c>
    </row>
    <row r="46">
      <c r="A46" s="3" t="inlineStr">
        <is>
          <t>Unrealized losses on derivative instruments:</t>
        </is>
      </c>
      <c r="B46" s="4" t="inlineStr">
        <is>
          <t xml:space="preserve"> </t>
        </is>
      </c>
      <c r="C46" s="4" t="inlineStr">
        <is>
          <t xml:space="preserve"> </t>
        </is>
      </c>
      <c r="D46" s="4" t="inlineStr">
        <is>
          <t xml:space="preserve"> </t>
        </is>
      </c>
      <c r="E46" s="4" t="inlineStr">
        <is>
          <t xml:space="preserve"> </t>
        </is>
      </c>
    </row>
    <row r="47">
      <c r="A47" s="4" t="inlineStr">
        <is>
          <t>Other Comprehensive Income (Loss), Cash Flow Hedge, Gain (Loss), Reclassification, before Tax</t>
        </is>
      </c>
      <c r="B47" s="4" t="inlineStr">
        <is>
          <t xml:space="preserve"> </t>
        </is>
      </c>
      <c r="C47" s="5" t="n">
        <v>4357</v>
      </c>
      <c r="D47" s="4" t="inlineStr">
        <is>
          <t xml:space="preserve"> </t>
        </is>
      </c>
      <c r="E47" s="4" t="inlineStr">
        <is>
          <t xml:space="preserve"> </t>
        </is>
      </c>
    </row>
    <row r="48">
      <c r="A48" s="4" t="inlineStr">
        <is>
          <t>Other Comprehensive Income (Loss), Cash Flow Hedge, Gain (Loss), Reclassification, Tax</t>
        </is>
      </c>
      <c r="B48" s="4" t="inlineStr">
        <is>
          <t xml:space="preserve"> </t>
        </is>
      </c>
      <c r="C48" s="5" t="n">
        <v>1133</v>
      </c>
      <c r="D48" s="4" t="inlineStr">
        <is>
          <t xml:space="preserve"> </t>
        </is>
      </c>
      <c r="E48" s="4" t="inlineStr">
        <is>
          <t xml:space="preserve"> </t>
        </is>
      </c>
    </row>
    <row r="49">
      <c r="A49" s="4" t="inlineStr">
        <is>
          <t>Reclassification adjustment for net (gains) losses realized in income</t>
        </is>
      </c>
      <c r="B49" s="4" t="inlineStr">
        <is>
          <t xml:space="preserve"> </t>
        </is>
      </c>
      <c r="C49" s="5" t="n">
        <v>3224</v>
      </c>
      <c r="D49" s="4" t="inlineStr">
        <is>
          <t xml:space="preserve"> </t>
        </is>
      </c>
      <c r="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row>
    <row r="51">
      <c r="A51" s="4" t="inlineStr">
        <is>
          <t>Other Comprehensive Income (Loss), Cash Flow Hedge, Gain (Loss), Reclassification, before Tax</t>
        </is>
      </c>
      <c r="B51" s="4" t="inlineStr">
        <is>
          <t xml:space="preserve"> </t>
        </is>
      </c>
      <c r="C51" s="5" t="n">
        <v>4357</v>
      </c>
      <c r="D51" s="4" t="inlineStr">
        <is>
          <t xml:space="preserve"> </t>
        </is>
      </c>
      <c r="E51" s="4" t="inlineStr">
        <is>
          <t xml:space="preserve"> </t>
        </is>
      </c>
    </row>
    <row r="52">
      <c r="A52" s="4" t="inlineStr">
        <is>
          <t>Other Comprehensive Income (Loss), Cash Flow Hedge, Gain (Loss), Reclassification, Tax</t>
        </is>
      </c>
      <c r="B52" s="4" t="inlineStr">
        <is>
          <t xml:space="preserve"> </t>
        </is>
      </c>
      <c r="C52" s="5" t="n">
        <v>1133</v>
      </c>
      <c r="D52" s="4" t="inlineStr">
        <is>
          <t xml:space="preserve"> </t>
        </is>
      </c>
      <c r="E52" s="4" t="inlineStr">
        <is>
          <t xml:space="preserve"> </t>
        </is>
      </c>
    </row>
    <row r="53">
      <c r="A53" s="4" t="inlineStr">
        <is>
          <t>Reclassification adjustment for net (gains) losses realized in income</t>
        </is>
      </c>
      <c r="B53" s="4" t="inlineStr">
        <is>
          <t xml:space="preserve"> </t>
        </is>
      </c>
      <c r="C53" s="5" t="n">
        <v>3224</v>
      </c>
      <c r="D53" s="4" t="inlineStr">
        <is>
          <t xml:space="preserve"> </t>
        </is>
      </c>
      <c r="E53" s="4" t="inlineStr">
        <is>
          <t xml:space="preserve"> </t>
        </is>
      </c>
    </row>
    <row r="54">
      <c r="A54" s="4" t="inlineStr">
        <is>
          <t>Borrowings</t>
        </is>
      </c>
      <c r="B54" s="4" t="inlineStr">
        <is>
          <t xml:space="preserve"> </t>
        </is>
      </c>
      <c r="C54" s="4" t="inlineStr">
        <is>
          <t xml:space="preserve"> </t>
        </is>
      </c>
      <c r="D54" s="4" t="inlineStr">
        <is>
          <t xml:space="preserve"> </t>
        </is>
      </c>
      <c r="E54" s="4" t="inlineStr">
        <is>
          <t xml:space="preserve"> </t>
        </is>
      </c>
    </row>
    <row r="55">
      <c r="A55" s="3" t="inlineStr">
        <is>
          <t>Unrealized losses on derivative instruments:</t>
        </is>
      </c>
      <c r="B55" s="4" t="inlineStr">
        <is>
          <t xml:space="preserve"> </t>
        </is>
      </c>
      <c r="C55" s="4" t="inlineStr">
        <is>
          <t xml:space="preserve"> </t>
        </is>
      </c>
      <c r="D55" s="4" t="inlineStr">
        <is>
          <t xml:space="preserve"> </t>
        </is>
      </c>
      <c r="E55" s="4" t="inlineStr">
        <is>
          <t xml:space="preserve"> </t>
        </is>
      </c>
    </row>
    <row r="56">
      <c r="A56" s="4" t="inlineStr">
        <is>
          <t>Other Comprehensive Income (Loss), Cash Flow Hedge, Gain (Loss), Reclassification, before Tax</t>
        </is>
      </c>
      <c r="B56" s="4" t="inlineStr">
        <is>
          <t xml:space="preserve"> </t>
        </is>
      </c>
      <c r="C56" s="5" t="n">
        <v>-4224</v>
      </c>
      <c r="D56" s="5" t="n">
        <v>-51739</v>
      </c>
      <c r="E56" s="5" t="n">
        <v>-46259</v>
      </c>
    </row>
    <row r="57">
      <c r="A57" s="4" t="inlineStr">
        <is>
          <t>Other Comprehensive Income (Loss), Cash Flow Hedge, Gain (Loss), Reclassification, Tax</t>
        </is>
      </c>
      <c r="B57" s="4" t="inlineStr">
        <is>
          <t xml:space="preserve"> </t>
        </is>
      </c>
      <c r="C57" s="5" t="n">
        <v>-1098</v>
      </c>
      <c r="D57" s="5" t="n">
        <v>-13194</v>
      </c>
      <c r="E57" s="5" t="n">
        <v>-11796</v>
      </c>
    </row>
    <row r="58">
      <c r="A58" s="4" t="inlineStr">
        <is>
          <t>Reclassification adjustment for net (gains) losses realized in income</t>
        </is>
      </c>
      <c r="B58" s="4" t="inlineStr">
        <is>
          <t xml:space="preserve"> </t>
        </is>
      </c>
      <c r="C58" s="5" t="n">
        <v>-3126</v>
      </c>
      <c r="D58" s="5" t="n">
        <v>-38545</v>
      </c>
      <c r="E58" s="5" t="n">
        <v>-34463</v>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Other Comprehensive Income (Loss), Cash Flow Hedge, Gain (Loss), Reclassification, before Tax</t>
        </is>
      </c>
      <c r="B60" s="4" t="inlineStr">
        <is>
          <t xml:space="preserve"> </t>
        </is>
      </c>
      <c r="C60" s="5" t="n">
        <v>-4224</v>
      </c>
      <c r="D60" s="5" t="n">
        <v>-51739</v>
      </c>
      <c r="E60" s="5" t="n">
        <v>-46259</v>
      </c>
    </row>
    <row r="61">
      <c r="A61" s="4" t="inlineStr">
        <is>
          <t>Other Comprehensive Income (Loss), Cash Flow Hedge, Gain (Loss), Reclassification, Tax</t>
        </is>
      </c>
      <c r="B61" s="4" t="inlineStr">
        <is>
          <t xml:space="preserve"> </t>
        </is>
      </c>
      <c r="C61" s="5" t="n">
        <v>-1098</v>
      </c>
      <c r="D61" s="5" t="n">
        <v>-13194</v>
      </c>
      <c r="E61" s="5" t="n">
        <v>-11796</v>
      </c>
    </row>
    <row r="62">
      <c r="A62" s="4" t="inlineStr">
        <is>
          <t>Reclassification adjustment for net (gains) losses realized in income</t>
        </is>
      </c>
      <c r="B62" s="4" t="inlineStr">
        <is>
          <t xml:space="preserve"> </t>
        </is>
      </c>
      <c r="C62" s="5" t="n">
        <v>-3126</v>
      </c>
      <c r="D62" s="5" t="n">
        <v>-38545</v>
      </c>
      <c r="E62" s="5" t="n">
        <v>-34463</v>
      </c>
    </row>
    <row r="63">
      <c r="A63" s="4" t="inlineStr">
        <is>
          <t>Loans [Member]</t>
        </is>
      </c>
      <c r="B63" s="4" t="inlineStr">
        <is>
          <t xml:space="preserve"> </t>
        </is>
      </c>
      <c r="C63" s="4" t="inlineStr">
        <is>
          <t xml:space="preserve"> </t>
        </is>
      </c>
      <c r="D63" s="4" t="inlineStr">
        <is>
          <t xml:space="preserve"> </t>
        </is>
      </c>
      <c r="E63" s="4" t="inlineStr">
        <is>
          <t xml:space="preserve"> </t>
        </is>
      </c>
    </row>
    <row r="64">
      <c r="A64" s="3" t="inlineStr">
        <is>
          <t>Unrealized losses on derivative instruments:</t>
        </is>
      </c>
      <c r="B64" s="4" t="inlineStr">
        <is>
          <t xml:space="preserve"> </t>
        </is>
      </c>
      <c r="C64" s="4" t="inlineStr">
        <is>
          <t xml:space="preserve"> </t>
        </is>
      </c>
      <c r="D64" s="4" t="inlineStr">
        <is>
          <t xml:space="preserve"> </t>
        </is>
      </c>
      <c r="E64" s="4" t="inlineStr">
        <is>
          <t xml:space="preserve"> </t>
        </is>
      </c>
    </row>
    <row r="65">
      <c r="A65" s="4" t="inlineStr">
        <is>
          <t>Other Comprehensive Income (Loss), Cash Flow Hedge, Gain (Loss), Reclassification, before Tax</t>
        </is>
      </c>
      <c r="B65" s="4" t="inlineStr">
        <is>
          <t xml:space="preserve"> </t>
        </is>
      </c>
      <c r="C65" s="5" t="n">
        <v>-43</v>
      </c>
      <c r="D65" s="4" t="inlineStr">
        <is>
          <t xml:space="preserve"> </t>
        </is>
      </c>
      <c r="E65" s="4" t="inlineStr">
        <is>
          <t xml:space="preserve"> </t>
        </is>
      </c>
    </row>
    <row r="66">
      <c r="A66" s="4" t="inlineStr">
        <is>
          <t>Other Comprehensive Income (Loss), Cash Flow Hedge, Gain (Loss), Reclassification, Tax</t>
        </is>
      </c>
      <c r="B66" s="4" t="inlineStr">
        <is>
          <t xml:space="preserve"> </t>
        </is>
      </c>
      <c r="C66" s="5" t="n">
        <v>-11</v>
      </c>
      <c r="D66" s="4" t="inlineStr">
        <is>
          <t xml:space="preserve"> </t>
        </is>
      </c>
      <c r="E66" s="4" t="inlineStr">
        <is>
          <t xml:space="preserve"> </t>
        </is>
      </c>
    </row>
    <row r="67">
      <c r="A67" s="4" t="inlineStr">
        <is>
          <t>Reclassification adjustment for net (gains) losses realized in income</t>
        </is>
      </c>
      <c r="B67" s="4" t="inlineStr">
        <is>
          <t xml:space="preserve"> </t>
        </is>
      </c>
      <c r="C67" s="5" t="n">
        <v>-32</v>
      </c>
      <c r="D67" s="4" t="inlineStr">
        <is>
          <t xml:space="preserve"> </t>
        </is>
      </c>
      <c r="E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row>
    <row r="69">
      <c r="A69" s="4" t="inlineStr">
        <is>
          <t>Other Comprehensive Income (Loss), Cash Flow Hedge, Gain (Loss), Reclassification, before Tax</t>
        </is>
      </c>
      <c r="B69" s="4" t="inlineStr">
        <is>
          <t xml:space="preserve"> </t>
        </is>
      </c>
      <c r="C69" s="5" t="n">
        <v>-43</v>
      </c>
      <c r="D69" s="4" t="inlineStr">
        <is>
          <t xml:space="preserve"> </t>
        </is>
      </c>
      <c r="E69" s="4" t="inlineStr">
        <is>
          <t xml:space="preserve"> </t>
        </is>
      </c>
    </row>
    <row r="70">
      <c r="A70" s="4" t="inlineStr">
        <is>
          <t>Other Comprehensive Income (Loss), Cash Flow Hedge, Gain (Loss), Reclassification, Tax</t>
        </is>
      </c>
      <c r="B70" s="4" t="inlineStr">
        <is>
          <t xml:space="preserve"> </t>
        </is>
      </c>
      <c r="C70" s="5" t="n">
        <v>-11</v>
      </c>
      <c r="D70" s="4" t="inlineStr">
        <is>
          <t xml:space="preserve"> </t>
        </is>
      </c>
      <c r="E70" s="4" t="inlineStr">
        <is>
          <t xml:space="preserve"> </t>
        </is>
      </c>
    </row>
    <row r="71">
      <c r="A71" s="4" t="inlineStr">
        <is>
          <t>Reclassification adjustment for net (gains) losses realized in income</t>
        </is>
      </c>
      <c r="B71" s="4" t="inlineStr">
        <is>
          <t xml:space="preserve"> </t>
        </is>
      </c>
      <c r="C71" s="5" t="n">
        <v>-32</v>
      </c>
      <c r="D71" s="4" t="inlineStr">
        <is>
          <t xml:space="preserve"> </t>
        </is>
      </c>
      <c r="E71" s="4" t="inlineStr">
        <is>
          <t xml:space="preserve"> </t>
        </is>
      </c>
    </row>
    <row r="72">
      <c r="A72" s="4" t="inlineStr">
        <is>
          <t>Accumulated Gain (Loss), Net, Cash Flow Hedge, Parent [Member]</t>
        </is>
      </c>
      <c r="B72" s="4" t="inlineStr">
        <is>
          <t xml:space="preserve"> </t>
        </is>
      </c>
      <c r="C72" s="4" t="inlineStr">
        <is>
          <t xml:space="preserve"> </t>
        </is>
      </c>
      <c r="D72" s="4" t="inlineStr">
        <is>
          <t xml:space="preserve"> </t>
        </is>
      </c>
      <c r="E72" s="4" t="inlineStr">
        <is>
          <t xml:space="preserve"> </t>
        </is>
      </c>
    </row>
    <row r="73">
      <c r="A73" s="3" t="inlineStr">
        <is>
          <t>Unrealized losses on derivative instruments:</t>
        </is>
      </c>
      <c r="B73" s="4" t="inlineStr">
        <is>
          <t xml:space="preserve"> </t>
        </is>
      </c>
      <c r="C73" s="4" t="inlineStr">
        <is>
          <t xml:space="preserve"> </t>
        </is>
      </c>
      <c r="D73" s="4" t="inlineStr">
        <is>
          <t xml:space="preserve"> </t>
        </is>
      </c>
      <c r="E73" s="4" t="inlineStr">
        <is>
          <t xml:space="preserve"> </t>
        </is>
      </c>
    </row>
    <row r="74">
      <c r="A74" s="4" t="inlineStr">
        <is>
          <t>Other comprehensive income (loss)</t>
        </is>
      </c>
      <c r="B74" s="4" t="inlineStr">
        <is>
          <t xml:space="preserve"> </t>
        </is>
      </c>
      <c r="C74" s="5" t="n">
        <v>79805</v>
      </c>
      <c r="D74" s="5" t="n">
        <v>94152</v>
      </c>
      <c r="E74" s="5" t="n">
        <v>-52939</v>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row>
    <row r="76">
      <c r="A76" s="4" t="inlineStr">
        <is>
          <t>Other Comprehensive Income (Loss), Net of Tax</t>
        </is>
      </c>
      <c r="B76" s="4" t="inlineStr">
        <is>
          <t xml:space="preserve"> </t>
        </is>
      </c>
      <c r="C76" s="6" t="n">
        <v>79805</v>
      </c>
      <c r="D76" s="5" t="n">
        <v>94152</v>
      </c>
      <c r="E76" s="6" t="n">
        <v>-52939</v>
      </c>
    </row>
    <row r="77">
      <c r="A77" s="4" t="inlineStr">
        <is>
          <t>Other Comprehensive Income (Loss), Cash Flow Hedge, Reclassification for Discontinuance, before Tax</t>
        </is>
      </c>
      <c r="B77" s="4" t="inlineStr">
        <is>
          <t xml:space="preserve"> </t>
        </is>
      </c>
      <c r="C77" s="4" t="inlineStr">
        <is>
          <t xml:space="preserve"> </t>
        </is>
      </c>
      <c r="D77" s="5" t="n">
        <v>44833</v>
      </c>
      <c r="E77" s="4" t="inlineStr">
        <is>
          <t xml:space="preserve"> </t>
        </is>
      </c>
    </row>
    <row r="78">
      <c r="A78" s="4" t="inlineStr">
        <is>
          <t>Other Comprehensive Income (Loss), Cash Flow Hedge, Gain (Loss), Reclassification, Tax</t>
        </is>
      </c>
      <c r="B78" s="4" t="inlineStr">
        <is>
          <t xml:space="preserve"> </t>
        </is>
      </c>
      <c r="C78" s="4" t="inlineStr">
        <is>
          <t xml:space="preserve"> </t>
        </is>
      </c>
      <c r="D78" s="5" t="n">
        <v>-11433</v>
      </c>
      <c r="E78" s="4" t="inlineStr">
        <is>
          <t xml:space="preserve"> </t>
        </is>
      </c>
    </row>
    <row r="79">
      <c r="A79" s="4" t="inlineStr">
        <is>
          <t>Reclassification adjustment for discontinuance of cash flow hedges</t>
        </is>
      </c>
      <c r="B79" s="4" t="inlineStr">
        <is>
          <t xml:space="preserve"> </t>
        </is>
      </c>
      <c r="C79" s="4" t="inlineStr">
        <is>
          <t xml:space="preserve"> </t>
        </is>
      </c>
      <c r="D79" s="6" t="n">
        <v>33400</v>
      </c>
      <c r="E79"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ategories of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Other comprehensive income, Beginning Balance</t>
        </is>
      </c>
      <c r="B4" s="6" t="n">
        <v>-15940</v>
      </c>
      <c r="C4" s="4" t="inlineStr">
        <is>
          <t xml:space="preserve"> </t>
        </is>
      </c>
      <c r="D4" s="4" t="inlineStr">
        <is>
          <t xml:space="preserve"> </t>
        </is>
      </c>
    </row>
    <row r="5">
      <c r="A5" s="4" t="inlineStr">
        <is>
          <t>Other comprehensive income (loss)</t>
        </is>
      </c>
      <c r="B5" s="5" t="n">
        <v>-421965</v>
      </c>
      <c r="C5" s="6" t="n">
        <v>33212</v>
      </c>
      <c r="D5" s="6" t="n">
        <v>-17325</v>
      </c>
    </row>
    <row r="6">
      <c r="A6" s="4" t="inlineStr">
        <is>
          <t>Other comprehensive income, Ending Balance</t>
        </is>
      </c>
      <c r="B6" s="5" t="n">
        <v>-437905</v>
      </c>
      <c r="C6" s="5" t="n">
        <v>-15940</v>
      </c>
      <c r="D6" s="4" t="inlineStr">
        <is>
          <t xml:space="preserve"> </t>
        </is>
      </c>
    </row>
    <row r="7">
      <c r="A7" s="4" t="inlineStr">
        <is>
          <t>Unrealized Gains on Investment Securities Available for Sale</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Other comprehensive income, Beginning Balance</t>
        </is>
      </c>
      <c r="B9" s="5" t="n">
        <v>2859</v>
      </c>
      <c r="C9" s="5" t="n">
        <v>63799</v>
      </c>
      <c r="D9" s="5" t="n">
        <v>28185</v>
      </c>
    </row>
    <row r="10">
      <c r="A10" s="4" t="inlineStr">
        <is>
          <t>Other comprehensive income (loss)</t>
        </is>
      </c>
      <c r="B10" s="5" t="n">
        <v>-501770</v>
      </c>
      <c r="C10" s="5" t="n">
        <v>-60940</v>
      </c>
      <c r="D10" s="5" t="n">
        <v>35614</v>
      </c>
    </row>
    <row r="11">
      <c r="A11" s="4" t="inlineStr">
        <is>
          <t>Other comprehensive income, Ending Balance</t>
        </is>
      </c>
      <c r="B11" s="5" t="n">
        <v>-498911</v>
      </c>
      <c r="C11" s="5" t="n">
        <v>2859</v>
      </c>
      <c r="D11" s="5" t="n">
        <v>63799</v>
      </c>
    </row>
    <row r="12">
      <c r="A12" s="4" t="inlineStr">
        <is>
          <t>Accumulated Gain (Loss), Net, Cash Flow Hedge, Parent [Member]</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Other comprehensive income, Beginning Balance</t>
        </is>
      </c>
      <c r="B14" s="5" t="n">
        <v>-18799</v>
      </c>
      <c r="C14" s="5" t="n">
        <v>-112951</v>
      </c>
      <c r="D14" s="5" t="n">
        <v>-60012</v>
      </c>
    </row>
    <row r="15">
      <c r="A15" s="4" t="inlineStr">
        <is>
          <t>Other comprehensive income (loss)</t>
        </is>
      </c>
      <c r="B15" s="5" t="n">
        <v>79805</v>
      </c>
      <c r="C15" s="5" t="n">
        <v>94152</v>
      </c>
      <c r="D15" s="5" t="n">
        <v>-52939</v>
      </c>
    </row>
    <row r="16">
      <c r="A16" s="4" t="inlineStr">
        <is>
          <t>Other comprehensive income, Ending Balance</t>
        </is>
      </c>
      <c r="B16" s="5" t="n">
        <v>61006</v>
      </c>
      <c r="C16" s="5" t="n">
        <v>-18799</v>
      </c>
      <c r="D16" s="5" t="n">
        <v>-112951</v>
      </c>
    </row>
    <row r="17">
      <c r="A17" s="4" t="inlineStr">
        <is>
          <t>Accumulated Other Comprehensive Los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Other comprehensive income, Beginning Balance</t>
        </is>
      </c>
      <c r="B19" s="5" t="n">
        <v>-15940</v>
      </c>
      <c r="C19" s="5" t="n">
        <v>-49152</v>
      </c>
      <c r="D19" s="5" t="n">
        <v>-31827</v>
      </c>
    </row>
    <row r="20">
      <c r="A20" s="4" t="inlineStr">
        <is>
          <t>Other comprehensive income (loss)</t>
        </is>
      </c>
      <c r="B20" s="5" t="n">
        <v>-421965</v>
      </c>
      <c r="C20" s="5" t="n">
        <v>33212</v>
      </c>
      <c r="D20" s="5" t="n">
        <v>-17325</v>
      </c>
    </row>
    <row r="21">
      <c r="A21" s="4" t="inlineStr">
        <is>
          <t>Other comprehensive income, Ending Balance</t>
        </is>
      </c>
      <c r="B21" s="6" t="n">
        <v>-437905</v>
      </c>
      <c r="C21" s="6" t="n">
        <v>-15940</v>
      </c>
      <c r="D21" s="6" t="n">
        <v>-491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Narrative) (Details) - USD ($) $ in Thousands</t>
        </is>
      </c>
      <c r="B1" s="2" t="inlineStr">
        <is>
          <t>12 Months Ended</t>
        </is>
      </c>
    </row>
    <row r="2">
      <c r="B2" s="2" t="inlineStr">
        <is>
          <t>Dec. 31, 2022</t>
        </is>
      </c>
      <c r="C2" s="2" t="inlineStr">
        <is>
          <t>Dec. 31, 2021</t>
        </is>
      </c>
      <c r="D2" s="2" t="inlineStr">
        <is>
          <t>Dec. 31, 2020</t>
        </is>
      </c>
    </row>
    <row r="3">
      <c r="A3" s="4" t="inlineStr">
        <is>
          <t>Unvested and restricted share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Payment Arrangement, Nonvested Award, Cost Not yet Recognized, Amount</t>
        </is>
      </c>
      <c r="B5" s="6" t="n">
        <v>34800</v>
      </c>
      <c r="C5" s="4" t="inlineStr">
        <is>
          <t xml:space="preserve"> </t>
        </is>
      </c>
      <c r="D5" s="4" t="inlineStr">
        <is>
          <t xml:space="preserve"> </t>
        </is>
      </c>
    </row>
    <row r="6">
      <c r="A6" s="4" t="inlineStr">
        <is>
          <t>Share-based Payment Arrangement, Nonvested Award, Cost Not yet Recognized, Period for Recognition</t>
        </is>
      </c>
      <c r="B6" s="4" t="inlineStr">
        <is>
          <t>2 years 6 months</t>
        </is>
      </c>
      <c r="C6" s="4" t="inlineStr">
        <is>
          <t xml:space="preserve"> </t>
        </is>
      </c>
      <c r="D6" s="4" t="inlineStr">
        <is>
          <t xml:space="preserve"> </t>
        </is>
      </c>
    </row>
    <row r="7">
      <c r="A7" s="4" t="inlineStr">
        <is>
          <t>RSU and PSU Award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Nonvested Award, Cost Not yet Recognized, Amount</t>
        </is>
      </c>
      <c r="B9" s="6" t="n">
        <v>7400</v>
      </c>
      <c r="C9" s="4" t="inlineStr">
        <is>
          <t xml:space="preserve"> </t>
        </is>
      </c>
      <c r="D9" s="4" t="inlineStr">
        <is>
          <t xml:space="preserve"> </t>
        </is>
      </c>
    </row>
    <row r="10">
      <c r="A10" s="4" t="inlineStr">
        <is>
          <t>Share-based Payment Arrangement, Nonvested Award, Cost Not yet Recognized, Period for Recognition</t>
        </is>
      </c>
      <c r="B10" s="4" t="inlineStr">
        <is>
          <t>1 year 10 months 24 days</t>
        </is>
      </c>
      <c r="C10" s="4" t="inlineStr">
        <is>
          <t xml:space="preserve"> </t>
        </is>
      </c>
      <c r="D10" s="4" t="inlineStr">
        <is>
          <t xml:space="preserve"> </t>
        </is>
      </c>
    </row>
    <row r="11">
      <c r="A11" s="4" t="inlineStr">
        <is>
          <t>Deferred Compensation Share-based Arrangements, Liability, Current and Noncurrent</t>
        </is>
      </c>
      <c r="B11" s="6" t="n">
        <v>9500</v>
      </c>
      <c r="C11" s="4" t="inlineStr">
        <is>
          <t xml:space="preserve"> </t>
        </is>
      </c>
      <c r="D11" s="4" t="inlineStr">
        <is>
          <t xml:space="preserve"> </t>
        </is>
      </c>
    </row>
    <row r="12">
      <c r="A12" s="4" t="inlineStr">
        <is>
          <t>Incentive Compensation Arrangement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Award Vesting Period</t>
        </is>
      </c>
      <c r="B14" s="4" t="inlineStr">
        <is>
          <t>4 years</t>
        </is>
      </c>
      <c r="C14" s="4" t="inlineStr">
        <is>
          <t xml:space="preserve"> </t>
        </is>
      </c>
      <c r="D14" s="4" t="inlineStr">
        <is>
          <t xml:space="preserve"> </t>
        </is>
      </c>
    </row>
    <row r="15">
      <c r="A15" s="4" t="inlineStr">
        <is>
          <t>2014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Number of Shares Authorized</t>
        </is>
      </c>
      <c r="B17" s="5" t="n">
        <v>6200000</v>
      </c>
      <c r="C17" s="4" t="inlineStr">
        <is>
          <t xml:space="preserve"> </t>
        </is>
      </c>
      <c r="D17" s="4" t="inlineStr">
        <is>
          <t xml:space="preserve"> </t>
        </is>
      </c>
    </row>
    <row r="18">
      <c r="A18" s="4" t="inlineStr">
        <is>
          <t>Share-based Compensation Arrangement by Share-based Payment Award, Number of Shares Available for Grant</t>
        </is>
      </c>
      <c r="B18" s="5" t="n">
        <v>1531813</v>
      </c>
      <c r="C18" s="4" t="inlineStr">
        <is>
          <t xml:space="preserve"> </t>
        </is>
      </c>
      <c r="D18" s="4" t="inlineStr">
        <is>
          <t xml:space="preserve"> </t>
        </is>
      </c>
    </row>
    <row r="19">
      <c r="A19" s="4" t="inlineStr">
        <is>
          <t>401(k)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Deferred Compensation Arrangement with Individual, Contributions by Employer</t>
        </is>
      </c>
      <c r="B21" s="6" t="n">
        <v>6200</v>
      </c>
      <c r="C21" s="6" t="n">
        <v>6100</v>
      </c>
      <c r="D21" s="6" t="n">
        <v>5700</v>
      </c>
    </row>
    <row r="22">
      <c r="A22" s="4" t="inlineStr">
        <is>
          <t>Deferred Compensation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Deferred Compensation Arrangement with Individual, Compensation Expense</t>
        </is>
      </c>
      <c r="B24" s="5" t="n">
        <v>1400</v>
      </c>
      <c r="C24" s="5" t="n">
        <v>2200</v>
      </c>
      <c r="D24" s="6" t="n">
        <v>2000</v>
      </c>
    </row>
    <row r="25">
      <c r="A25" s="4" t="inlineStr">
        <is>
          <t>Deferred Compensation Plan | Other Liabiliti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Deferred Compensation Liability, Current and Noncurrent</t>
        </is>
      </c>
      <c r="B27" s="6" t="n">
        <v>37000</v>
      </c>
      <c r="C27" s="6" t="n">
        <v>33000</v>
      </c>
      <c r="D27" s="4" t="inlineStr">
        <is>
          <t xml:space="preserve"> </t>
        </is>
      </c>
    </row>
    <row r="28">
      <c r="A28" s="4" t="inlineStr">
        <is>
          <t>A401k Plan First1 Of Eligible Compensatio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Deferred Compensation Arrangement with Individual, Cash Awards Granted, Percentage</t>
        </is>
      </c>
      <c r="B30" s="8" t="n">
        <v>1</v>
      </c>
      <c r="C30" s="4" t="inlineStr">
        <is>
          <t xml:space="preserve"> </t>
        </is>
      </c>
      <c r="D30" s="4" t="inlineStr">
        <is>
          <t xml:space="preserve"> </t>
        </is>
      </c>
    </row>
    <row r="31">
      <c r="A31" s="4" t="inlineStr">
        <is>
          <t>A401k Plan2 To6 Of Eligible Compensatio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Deferred Compensation Arrangement with Individual, Cash Awards Granted, Percentage</t>
        </is>
      </c>
      <c r="B33" s="8" t="n">
        <v>0.7</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Schedule of Compensation Costs Related to Equity Based Award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6" t="n">
        <v>25328</v>
      </c>
      <c r="C4" s="6" t="n">
        <v>23983</v>
      </c>
      <c r="D4" s="6" t="n">
        <v>20514</v>
      </c>
    </row>
    <row r="5">
      <c r="A5" s="4" t="inlineStr">
        <is>
          <t>Share-based Payment Arrangement, Expense, Tax Benefit</t>
        </is>
      </c>
      <c r="B5" s="5" t="n">
        <v>-6585</v>
      </c>
      <c r="C5" s="5" t="n">
        <v>-6116</v>
      </c>
      <c r="D5" s="5" t="n">
        <v>-4854</v>
      </c>
    </row>
    <row r="6">
      <c r="A6" s="4" t="inlineStr">
        <is>
          <t>Share-based Payment Arrangement, Expense, after Tax</t>
        </is>
      </c>
      <c r="B6" s="5" t="n">
        <v>18743</v>
      </c>
      <c r="C6" s="5" t="n">
        <v>17867</v>
      </c>
      <c r="D6" s="5" t="n">
        <v>15660</v>
      </c>
    </row>
    <row r="7">
      <c r="A7" s="4" t="inlineStr">
        <is>
          <t>Unvested and restricted share award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Expense</t>
        </is>
      </c>
      <c r="B9" s="5" t="n">
        <v>16203</v>
      </c>
      <c r="C9" s="5" t="n">
        <v>13334</v>
      </c>
      <c r="D9" s="5" t="n">
        <v>15236</v>
      </c>
    </row>
    <row r="10">
      <c r="A10" s="4" t="inlineStr">
        <is>
          <t>RSU and PSU Award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Payment Arrangement, Expense</t>
        </is>
      </c>
      <c r="B12" s="5" t="n">
        <v>4239</v>
      </c>
      <c r="C12" s="5" t="n">
        <v>7942</v>
      </c>
      <c r="D12" s="5" t="n">
        <v>3133</v>
      </c>
    </row>
    <row r="13">
      <c r="A13" s="4" t="inlineStr">
        <is>
          <t>Incentive Compensation Arrangemen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Payment Arrangement, Expense</t>
        </is>
      </c>
      <c r="B15" s="6" t="n">
        <v>4886</v>
      </c>
      <c r="C15" s="6" t="n">
        <v>2707</v>
      </c>
      <c r="D15" s="6" t="n">
        <v>21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Equity Based Compensation (Schedule of Nonvested Share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c r="E3" s="4" t="inlineStr">
        <is>
          <t xml:space="preserve"> </t>
        </is>
      </c>
    </row>
    <row r="4">
      <c r="A4" s="4" t="inlineStr">
        <is>
          <t>Range of the closing price on date of grant, maximum (in Dollars per Share)</t>
        </is>
      </c>
      <c r="B4" s="7" t="n">
        <v>43.67</v>
      </c>
      <c r="C4" s="7" t="n">
        <v>47.52</v>
      </c>
      <c r="D4" s="7" t="n">
        <v>30.9</v>
      </c>
      <c r="E4" s="4" t="inlineStr">
        <is>
          <t xml:space="preserve"> </t>
        </is>
      </c>
    </row>
    <row r="5">
      <c r="A5" s="4" t="inlineStr">
        <is>
          <t>Range of the closing price on date of grant, minimum (in Dollars per Share)</t>
        </is>
      </c>
      <c r="B5" s="7" t="n">
        <v>39.39</v>
      </c>
      <c r="C5" s="7" t="n">
        <v>42.01</v>
      </c>
      <c r="D5" s="7" t="n">
        <v>13.99</v>
      </c>
      <c r="E5" s="4" t="inlineStr">
        <is>
          <t xml:space="preserve"> </t>
        </is>
      </c>
    </row>
    <row r="6">
      <c r="A6" s="4" t="inlineStr">
        <is>
          <t>Aggregate grant date fair value of shares vesting</t>
        </is>
      </c>
      <c r="B6" s="6" t="n">
        <v>14383</v>
      </c>
      <c r="C6" s="6" t="n">
        <v>16319</v>
      </c>
      <c r="D6" s="6" t="n">
        <v>18654</v>
      </c>
      <c r="E6" s="4" t="inlineStr">
        <is>
          <t xml:space="preserve"> </t>
        </is>
      </c>
    </row>
    <row r="7">
      <c r="A7" s="4" t="inlineStr">
        <is>
          <t>Unvested and restricted share award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6" t="n">
        <v>34800</v>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t>
        </is>
      </c>
      <c r="B10" s="4" t="inlineStr">
        <is>
          <t>2 years 6 months</t>
        </is>
      </c>
      <c r="C10" s="4" t="inlineStr">
        <is>
          <t xml:space="preserve"> </t>
        </is>
      </c>
      <c r="D10" s="4" t="inlineStr">
        <is>
          <t xml:space="preserve"> </t>
        </is>
      </c>
      <c r="E10" s="4" t="inlineStr">
        <is>
          <t xml:space="preserve"> </t>
        </is>
      </c>
    </row>
    <row r="11">
      <c r="A11" s="3" t="inlineStr">
        <is>
          <t>Share-based Compensation Arrangement by Share-based Payment Award, Equity Instruments Other than Options, Additional Disclosures [Abstract]</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Nonvested, Number</t>
        </is>
      </c>
      <c r="B12" s="5" t="n">
        <v>1194315</v>
      </c>
      <c r="C12" s="5" t="n">
        <v>1179684</v>
      </c>
      <c r="D12" s="5" t="n">
        <v>1161835</v>
      </c>
      <c r="E12" s="5" t="n">
        <v>1050455</v>
      </c>
    </row>
    <row r="13">
      <c r="A13" s="4" t="inlineStr">
        <is>
          <t>Share-based Compensation Arrangement by Share-based Payment Award, Equity Instruments Other than Options, Nonvested, Weighted Average Grant Date Fair Value</t>
        </is>
      </c>
      <c r="B13" s="7" t="n">
        <v>39.05</v>
      </c>
      <c r="C13" s="7" t="n">
        <v>37.17</v>
      </c>
      <c r="D13" s="7" t="n">
        <v>33.32</v>
      </c>
      <c r="E13" s="7" t="n">
        <v>38.24</v>
      </c>
    </row>
    <row r="14">
      <c r="A14" s="4" t="inlineStr">
        <is>
          <t>Share-based Compensation Arrangement by Share-based Payment Award, Equity Instruments Other than Options, Grants in Period</t>
        </is>
      </c>
      <c r="B14" s="5" t="n">
        <v>496361</v>
      </c>
      <c r="C14" s="5" t="n">
        <v>571936</v>
      </c>
      <c r="D14" s="5" t="n">
        <v>660587</v>
      </c>
      <c r="E14" s="4" t="inlineStr">
        <is>
          <t xml:space="preserve"> </t>
        </is>
      </c>
    </row>
    <row r="15">
      <c r="A15" s="4" t="inlineStr">
        <is>
          <t>Share-based Compensation Arrangement by Share-based Payment Award, Equity Instruments Other than Options, Vested in Period</t>
        </is>
      </c>
      <c r="B15" s="5" t="n">
        <v>-391693</v>
      </c>
      <c r="C15" s="5" t="n">
        <v>-479790</v>
      </c>
      <c r="D15" s="5" t="n">
        <v>-479057</v>
      </c>
      <c r="E15" s="4" t="inlineStr">
        <is>
          <t xml:space="preserve"> </t>
        </is>
      </c>
    </row>
    <row r="16">
      <c r="A16" s="4" t="inlineStr">
        <is>
          <t>Share-based Compensation Arrangement by Share-based Payment Award, Equity Instruments Other than Options, Vested in Period, Weighted Average Grant Date Fair Value</t>
        </is>
      </c>
      <c r="B16" s="7" t="n">
        <v>36.72</v>
      </c>
      <c r="C16" s="7" t="n">
        <v>34.01</v>
      </c>
      <c r="D16" s="7" t="n">
        <v>38.94</v>
      </c>
      <c r="E16" s="4" t="inlineStr">
        <is>
          <t xml:space="preserve"> </t>
        </is>
      </c>
    </row>
    <row r="17">
      <c r="A17" s="4" t="inlineStr">
        <is>
          <t>Share-based Compensation Arrangement by Share-based Payment Award, Non-Option Equity Instruments, Forfeitures and Expirations</t>
        </is>
      </c>
      <c r="B17" s="5" t="n">
        <v>-90037</v>
      </c>
      <c r="C17" s="5" t="n">
        <v>-74297</v>
      </c>
      <c r="D17" s="5" t="n">
        <v>-70150</v>
      </c>
      <c r="E17" s="4" t="inlineStr">
        <is>
          <t xml:space="preserve"> </t>
        </is>
      </c>
    </row>
    <row r="18">
      <c r="A18" s="4" t="inlineStr">
        <is>
          <t>Share-based Compensation Arrangement by Share-based Payment Award, Equity Instruments Other than Options, Forfeitures, Weighted Average Grant Date Fair Value</t>
        </is>
      </c>
      <c r="B18" s="7" t="n">
        <v>39.38</v>
      </c>
      <c r="C18" s="7" t="n">
        <v>35.91</v>
      </c>
      <c r="D18" s="7" t="n">
        <v>34.78</v>
      </c>
      <c r="E18" s="4" t="inlineStr">
        <is>
          <t xml:space="preserve"> </t>
        </is>
      </c>
    </row>
    <row r="19">
      <c r="A19" s="4" t="inlineStr">
        <is>
          <t>Share-based Compensation Arrangement by Share-based Payment Award, Equity Instruments Other than Options, Grants in Period, Weighted Average Grant Date Fair Value</t>
        </is>
      </c>
      <c r="B19" s="7" t="n">
        <v>41.75</v>
      </c>
      <c r="C19" s="7" t="n">
        <v>42.17</v>
      </c>
      <c r="D19" s="7" t="n">
        <v>29.72</v>
      </c>
      <c r="E19" s="4" t="inlineStr">
        <is>
          <t xml:space="preserve"> </t>
        </is>
      </c>
    </row>
    <row r="20">
      <c r="A20" s="4" t="inlineStr">
        <is>
          <t>Incentive Compensation Arrangemen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t>
        </is>
      </c>
      <c r="B22" s="4" t="inlineStr">
        <is>
          <t>4 years</t>
        </is>
      </c>
      <c r="C22" s="4" t="inlineStr">
        <is>
          <t xml:space="preserve"> </t>
        </is>
      </c>
      <c r="D22" s="4" t="inlineStr">
        <is>
          <t xml:space="preserve"> </t>
        </is>
      </c>
      <c r="E22" s="4" t="inlineStr">
        <is>
          <t xml:space="preserve"> </t>
        </is>
      </c>
    </row>
    <row r="23">
      <c r="A23" s="3" t="inlineStr">
        <is>
          <t>Share-based Compensation Arrangement by Share-based Payment Award, Equity Instruments Other than Options, Additional Disclosures [Abstract]</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quity Instruments Other than Options, Nonvested, Number</t>
        </is>
      </c>
      <c r="B24" s="5" t="n">
        <v>257976</v>
      </c>
      <c r="C24" s="5" t="n">
        <v>0</v>
      </c>
      <c r="D24" s="5" t="n">
        <v>0</v>
      </c>
      <c r="E24" s="5" t="n">
        <v>0</v>
      </c>
    </row>
    <row r="25">
      <c r="A25" s="4" t="inlineStr">
        <is>
          <t>Share-based Compensation Arrangement by Share-based Payment Award, Equity Instruments Other than Options, Nonvested, Weighted Average Grant Date Fair Value</t>
        </is>
      </c>
      <c r="B25" s="7" t="n">
        <v>41.87</v>
      </c>
      <c r="C25" s="6" t="n">
        <v>0</v>
      </c>
      <c r="D25" s="6" t="n">
        <v>0</v>
      </c>
      <c r="E25" s="6" t="n">
        <v>0</v>
      </c>
    </row>
    <row r="26">
      <c r="A26" s="4" t="inlineStr">
        <is>
          <t>Share-based Compensation Arrangement by Share-based Payment Award, Equity Instruments Other than Options, Grants in Period</t>
        </is>
      </c>
      <c r="B26" s="5" t="n">
        <v>294331</v>
      </c>
      <c r="C26" s="5" t="n">
        <v>0</v>
      </c>
      <c r="D26" s="5" t="n">
        <v>0</v>
      </c>
      <c r="E26" s="4" t="inlineStr">
        <is>
          <t xml:space="preserve"> </t>
        </is>
      </c>
    </row>
    <row r="27">
      <c r="A27" s="4" t="inlineStr">
        <is>
          <t>Share-based Compensation Arrangement by Share-based Payment Award, Equity Instruments Other than Options, Vested in Period</t>
        </is>
      </c>
      <c r="B27" s="5" t="n">
        <v>0</v>
      </c>
      <c r="C27" s="5" t="n">
        <v>0</v>
      </c>
      <c r="D27" s="5" t="n">
        <v>0</v>
      </c>
      <c r="E27" s="4" t="inlineStr">
        <is>
          <t xml:space="preserve"> </t>
        </is>
      </c>
    </row>
    <row r="28">
      <c r="A28" s="4" t="inlineStr">
        <is>
          <t>Share-based Compensation Arrangement by Share-based Payment Award, Equity Instruments Other than Options, Vested in Period, Weighted Average Grant Date Fair Value</t>
        </is>
      </c>
      <c r="B28" s="6" t="n">
        <v>0</v>
      </c>
      <c r="C28" s="6" t="n">
        <v>0</v>
      </c>
      <c r="D28" s="6" t="n">
        <v>0</v>
      </c>
      <c r="E28" s="4" t="inlineStr">
        <is>
          <t xml:space="preserve"> </t>
        </is>
      </c>
    </row>
    <row r="29">
      <c r="A29" s="4" t="inlineStr">
        <is>
          <t>Share-based Compensation Arrangement by Share-based Payment Award, Non-Option Equity Instruments, Forfeitures and Expirations</t>
        </is>
      </c>
      <c r="B29" s="5" t="n">
        <v>-36355</v>
      </c>
      <c r="C29" s="5" t="n">
        <v>0</v>
      </c>
      <c r="D29" s="5" t="n">
        <v>0</v>
      </c>
      <c r="E29" s="4" t="inlineStr">
        <is>
          <t xml:space="preserve"> </t>
        </is>
      </c>
    </row>
    <row r="30">
      <c r="A30" s="4" t="inlineStr">
        <is>
          <t>Share-based Compensation Arrangement by Share-based Payment Award, Equity Instruments Other than Options, Forfeitures, Weighted Average Grant Date Fair Value</t>
        </is>
      </c>
      <c r="B30" s="7" t="n">
        <v>41.87</v>
      </c>
      <c r="C30" s="6" t="n">
        <v>0</v>
      </c>
      <c r="D30" s="6" t="n">
        <v>0</v>
      </c>
      <c r="E30" s="4" t="inlineStr">
        <is>
          <t xml:space="preserve"> </t>
        </is>
      </c>
    </row>
    <row r="31">
      <c r="A31" s="4" t="inlineStr">
        <is>
          <t>Share-based Compensation Arrangement by Share-based Payment Award, Equity Instruments Other than Options, Grants in Period, Weighted Average Grant Date Fair Value</t>
        </is>
      </c>
      <c r="B31" s="7" t="n">
        <v>41.87</v>
      </c>
      <c r="C31" s="6" t="n">
        <v>0</v>
      </c>
      <c r="D31" s="6" t="n">
        <v>0</v>
      </c>
      <c r="E3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Based Compensation Schedule of Other Share-Based Compensa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grant date fair value of shares vesting</t>
        </is>
      </c>
      <c r="B4" s="6" t="n">
        <v>14383</v>
      </c>
      <c r="C4" s="6" t="n">
        <v>16319</v>
      </c>
      <c r="D4" s="6" t="n">
        <v>18654</v>
      </c>
      <c r="E4" s="4" t="inlineStr">
        <is>
          <t xml:space="preserve"> </t>
        </is>
      </c>
    </row>
    <row r="5">
      <c r="A5" s="4" t="inlineStr">
        <is>
          <t>Range of the closing price on date of grant, minimum (in Dollars per Share)</t>
        </is>
      </c>
      <c r="B5" s="7" t="n">
        <v>39.39</v>
      </c>
      <c r="C5" s="7" t="n">
        <v>42.01</v>
      </c>
      <c r="D5" s="7" t="n">
        <v>13.99</v>
      </c>
      <c r="E5" s="4" t="inlineStr">
        <is>
          <t xml:space="preserve"> </t>
        </is>
      </c>
    </row>
    <row r="6">
      <c r="A6" s="4" t="inlineStr">
        <is>
          <t>Range of the closing price on date of grant, maximum (in Dollars per Share)</t>
        </is>
      </c>
      <c r="B6" s="7" t="n">
        <v>43.67</v>
      </c>
      <c r="C6" s="7" t="n">
        <v>47.52</v>
      </c>
      <c r="D6" s="7" t="n">
        <v>30.9</v>
      </c>
      <c r="E6" s="4" t="inlineStr">
        <is>
          <t xml:space="preserve"> </t>
        </is>
      </c>
    </row>
    <row r="7">
      <c r="A7" s="4" t="inlineStr">
        <is>
          <t>Unvested and restricted share award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t>
        </is>
      </c>
      <c r="B9" s="5" t="n">
        <v>496361</v>
      </c>
      <c r="C9" s="5" t="n">
        <v>571936</v>
      </c>
      <c r="D9" s="5" t="n">
        <v>660587</v>
      </c>
      <c r="E9" s="4" t="inlineStr">
        <is>
          <t xml:space="preserve"> </t>
        </is>
      </c>
    </row>
    <row r="10">
      <c r="A10" s="4" t="inlineStr">
        <is>
          <t>Share-based Compensation Arrangement by Share-based Payment Award, Equity Instruments Other than Options, Vested in Period</t>
        </is>
      </c>
      <c r="B10" s="5" t="n">
        <v>-391693</v>
      </c>
      <c r="C10" s="5" t="n">
        <v>-479790</v>
      </c>
      <c r="D10" s="5" t="n">
        <v>-479057</v>
      </c>
      <c r="E10" s="4" t="inlineStr">
        <is>
          <t xml:space="preserve"> </t>
        </is>
      </c>
    </row>
    <row r="11">
      <c r="A11" s="4" t="inlineStr">
        <is>
          <t>Share-based Compensation Arrangement by Share-based Payment Award, Equity Instruments Other than Options, Nonvested, Number</t>
        </is>
      </c>
      <c r="B11" s="5" t="n">
        <v>1194315</v>
      </c>
      <c r="C11" s="5" t="n">
        <v>1179684</v>
      </c>
      <c r="D11" s="5" t="n">
        <v>1161835</v>
      </c>
      <c r="E11" s="5" t="n">
        <v>1050455</v>
      </c>
    </row>
    <row r="12">
      <c r="A12" s="4" t="inlineStr">
        <is>
          <t>Share-based Compensation Arrangement by Share-based Payment Award, Equity Instruments Other than Options, Nonvested, Weighted Average Grant Date Fair Value</t>
        </is>
      </c>
      <c r="B12" s="7" t="n">
        <v>39.05</v>
      </c>
      <c r="C12" s="7" t="n">
        <v>37.17</v>
      </c>
      <c r="D12" s="7" t="n">
        <v>33.32</v>
      </c>
      <c r="E12" s="7" t="n">
        <v>38.24</v>
      </c>
    </row>
    <row r="13">
      <c r="A13" s="4" t="inlineStr">
        <is>
          <t>Share-based Compensation Arrangement by Share-based Payment Award, Equity Instruments Other than Options, Grants in Period, Weighted Average Grant Date Fair Value</t>
        </is>
      </c>
      <c r="B13" s="12" t="n">
        <v>41.75</v>
      </c>
      <c r="C13" s="12" t="n">
        <v>42.17</v>
      </c>
      <c r="D13" s="12" t="n">
        <v>29.72</v>
      </c>
      <c r="E13" s="4" t="inlineStr">
        <is>
          <t xml:space="preserve"> </t>
        </is>
      </c>
    </row>
    <row r="14">
      <c r="A14" s="4" t="inlineStr">
        <is>
          <t>Share-based Compensation Arrangement by Share-based Payment Award, Equity Instruments Other than Options, Vested in Period, Weighted Average Grant Date Fair Value</t>
        </is>
      </c>
      <c r="B14" s="7" t="n">
        <v>-36.72</v>
      </c>
      <c r="C14" s="7" t="n">
        <v>-34.01</v>
      </c>
      <c r="D14" s="7" t="n">
        <v>-38.94</v>
      </c>
      <c r="E14" s="4" t="inlineStr">
        <is>
          <t xml:space="preserve"> </t>
        </is>
      </c>
    </row>
    <row r="15">
      <c r="A15" s="4" t="inlineStr">
        <is>
          <t>Share-based Compensation Arrangement by Share-based Payment Award, Non-Option Equity Instruments, Forfeitures and Expirations</t>
        </is>
      </c>
      <c r="B15" s="5" t="n">
        <v>-90037</v>
      </c>
      <c r="C15" s="5" t="n">
        <v>-74297</v>
      </c>
      <c r="D15" s="5" t="n">
        <v>-70150</v>
      </c>
      <c r="E15" s="4" t="inlineStr">
        <is>
          <t xml:space="preserve"> </t>
        </is>
      </c>
    </row>
    <row r="16">
      <c r="A16" s="4" t="inlineStr">
        <is>
          <t>Share-based Compensation Arrangement by Share-based Payment Award, Equity Instruments Other than Options, Forfeitures, Weighted Average Grant Date Fair Value</t>
        </is>
      </c>
      <c r="B16" s="7" t="n">
        <v>39.38</v>
      </c>
      <c r="C16" s="7" t="n">
        <v>35.91</v>
      </c>
      <c r="D16" s="7" t="n">
        <v>34.78</v>
      </c>
      <c r="E16" s="4" t="inlineStr">
        <is>
          <t xml:space="preserve"> </t>
        </is>
      </c>
    </row>
    <row r="17">
      <c r="A17" s="4" t="inlineStr">
        <is>
          <t>Share-based Payment Arrangement, Nonvested Award, Cost Not yet Recognized, Amount</t>
        </is>
      </c>
      <c r="B17" s="6" t="n">
        <v>34800</v>
      </c>
      <c r="C17" s="4" t="inlineStr">
        <is>
          <t xml:space="preserve"> </t>
        </is>
      </c>
      <c r="D17" s="4" t="inlineStr">
        <is>
          <t xml:space="preserve"> </t>
        </is>
      </c>
      <c r="E17" s="4" t="inlineStr">
        <is>
          <t xml:space="preserve"> </t>
        </is>
      </c>
    </row>
    <row r="18">
      <c r="A18" s="4" t="inlineStr">
        <is>
          <t>Share-based Payment Arrangement, Nonvested Award, Cost Not yet Recognized, Period for Recognition</t>
        </is>
      </c>
      <c r="B18" s="4" t="inlineStr">
        <is>
          <t>2 years 6 months</t>
        </is>
      </c>
      <c r="C18" s="4" t="inlineStr">
        <is>
          <t xml:space="preserve"> </t>
        </is>
      </c>
      <c r="D18" s="4" t="inlineStr">
        <is>
          <t xml:space="preserve"> </t>
        </is>
      </c>
      <c r="E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t>
        </is>
      </c>
      <c r="B21" s="5" t="n">
        <v>66990</v>
      </c>
      <c r="C21" s="5" t="n">
        <v>63814</v>
      </c>
      <c r="D21" s="5" t="n">
        <v>106731</v>
      </c>
      <c r="E21" s="4" t="inlineStr">
        <is>
          <t xml:space="preserve"> </t>
        </is>
      </c>
    </row>
    <row r="22">
      <c r="A22" s="4" t="inlineStr">
        <is>
          <t>Share-based Compensation Arrangement by Share-based Payment Award, Equity Instruments Other than Options, Vested in Period</t>
        </is>
      </c>
      <c r="B22" s="5" t="n">
        <v>-77648</v>
      </c>
      <c r="C22" s="5" t="n">
        <v>-100881</v>
      </c>
      <c r="D22" s="5" t="n">
        <v>-62292</v>
      </c>
      <c r="E22" s="4" t="inlineStr">
        <is>
          <t xml:space="preserve"> </t>
        </is>
      </c>
    </row>
    <row r="23">
      <c r="A23" s="4" t="inlineStr">
        <is>
          <t>Share-based Compensation Arrangement by Share-based Payment Award, Equity Instruments Other than Options, Nonvested, Number</t>
        </is>
      </c>
      <c r="B23" s="5" t="n">
        <v>108830</v>
      </c>
      <c r="C23" s="5" t="n">
        <v>119488</v>
      </c>
      <c r="D23" s="5" t="n">
        <v>156555</v>
      </c>
      <c r="E23" s="5" t="n">
        <v>112116</v>
      </c>
    </row>
    <row r="24">
      <c r="A24" s="4" t="inlineStr">
        <is>
          <t>Performance share unit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Equity Instruments Other than Options, Grants in Period</t>
        </is>
      </c>
      <c r="B26" s="5" t="n">
        <v>66990</v>
      </c>
      <c r="C26" s="5" t="n">
        <v>63814</v>
      </c>
      <c r="D26" s="5" t="n">
        <v>106731</v>
      </c>
      <c r="E26" s="4" t="inlineStr">
        <is>
          <t xml:space="preserve"> </t>
        </is>
      </c>
    </row>
    <row r="27">
      <c r="A27" s="4" t="inlineStr">
        <is>
          <t>Share-based Compensation Arrangement by Share-based Payment Award, Equity Instruments Other than Options, Vested in Period</t>
        </is>
      </c>
      <c r="B27" s="5" t="n">
        <v>-73062</v>
      </c>
      <c r="C27" s="5" t="n">
        <v>0</v>
      </c>
      <c r="D27" s="5" t="n">
        <v>-52026</v>
      </c>
      <c r="E27" s="4" t="inlineStr">
        <is>
          <t xml:space="preserve"> </t>
        </is>
      </c>
    </row>
    <row r="28">
      <c r="A28" s="4" t="inlineStr">
        <is>
          <t>Share-based Compensation Arrangement by Share-based Payment Award, Equity Instruments Other than Options, Nonvested, Number</t>
        </is>
      </c>
      <c r="B28" s="5" t="n">
        <v>237535</v>
      </c>
      <c r="C28" s="5" t="n">
        <v>243607</v>
      </c>
      <c r="D28" s="5" t="n">
        <v>179793</v>
      </c>
      <c r="E28" s="5" t="n">
        <v>125088</v>
      </c>
    </row>
    <row r="29">
      <c r="A29" s="4" t="inlineStr">
        <is>
          <t>RSU and PSU Award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Payment Arrangement, Nonvested Award, Cost Not yet Recognized, Amount</t>
        </is>
      </c>
      <c r="B31" s="6" t="n">
        <v>7400</v>
      </c>
      <c r="C31" s="4" t="inlineStr">
        <is>
          <t xml:space="preserve"> </t>
        </is>
      </c>
      <c r="D31" s="4" t="inlineStr">
        <is>
          <t xml:space="preserve"> </t>
        </is>
      </c>
      <c r="E31" s="4" t="inlineStr">
        <is>
          <t xml:space="preserve"> </t>
        </is>
      </c>
    </row>
    <row r="32">
      <c r="A32" s="4" t="inlineStr">
        <is>
          <t>Share-based Payment Arrangement, Nonvested Award, Cost Not yet Recognized, Period for Recognition</t>
        </is>
      </c>
      <c r="B32" s="4" t="inlineStr">
        <is>
          <t>1 year 10 months 24 days</t>
        </is>
      </c>
      <c r="C32" s="4" t="inlineStr">
        <is>
          <t xml:space="preserve"> </t>
        </is>
      </c>
      <c r="D32" s="4" t="inlineStr">
        <is>
          <t xml:space="preserve"> </t>
        </is>
      </c>
      <c r="E32" s="4" t="inlineStr">
        <is>
          <t xml:space="preserve"> </t>
        </is>
      </c>
    </row>
    <row r="33">
      <c r="A33" s="4" t="inlineStr">
        <is>
          <t>Incentive Compensation Arrangement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Equity Instruments Other than Options, Grants in Period</t>
        </is>
      </c>
      <c r="B35" s="5" t="n">
        <v>294331</v>
      </c>
      <c r="C35" s="5" t="n">
        <v>0</v>
      </c>
      <c r="D35" s="5" t="n">
        <v>0</v>
      </c>
      <c r="E35" s="4" t="inlineStr">
        <is>
          <t xml:space="preserve"> </t>
        </is>
      </c>
    </row>
    <row r="36">
      <c r="A36" s="4" t="inlineStr">
        <is>
          <t>Share-based Compensation Arrangement by Share-based Payment Award, Equity Instruments Other than Options, Vested in Period</t>
        </is>
      </c>
      <c r="B36" s="5" t="n">
        <v>0</v>
      </c>
      <c r="C36" s="5" t="n">
        <v>0</v>
      </c>
      <c r="D36" s="5" t="n">
        <v>0</v>
      </c>
      <c r="E36" s="4" t="inlineStr">
        <is>
          <t xml:space="preserve"> </t>
        </is>
      </c>
    </row>
    <row r="37">
      <c r="A37" s="4" t="inlineStr">
        <is>
          <t>Share-based Compensation Arrangement by Share-based Payment Award, Equity Instruments Other than Options, Nonvested, Number</t>
        </is>
      </c>
      <c r="B37" s="5" t="n">
        <v>257976</v>
      </c>
      <c r="C37" s="5" t="n">
        <v>0</v>
      </c>
      <c r="D37" s="5" t="n">
        <v>0</v>
      </c>
      <c r="E37" s="5" t="n">
        <v>0</v>
      </c>
    </row>
    <row r="38">
      <c r="A38" s="4" t="inlineStr">
        <is>
          <t>Share-based Compensation Arrangement by Share-based Payment Award, Equity Instruments Other than Options, Nonvested, Weighted Average Grant Date Fair Value</t>
        </is>
      </c>
      <c r="B38" s="7" t="n">
        <v>41.87</v>
      </c>
      <c r="C38" s="6" t="n">
        <v>0</v>
      </c>
      <c r="D38" s="6" t="n">
        <v>0</v>
      </c>
      <c r="E38" s="6" t="n">
        <v>0</v>
      </c>
    </row>
    <row r="39">
      <c r="A39" s="4" t="inlineStr">
        <is>
          <t>Share-based Compensation Arrangement by Share-based Payment Award, Equity Instruments Other than Options, Grants in Period, Weighted Average Grant Date Fair Value</t>
        </is>
      </c>
      <c r="B39" s="12" t="n">
        <v>41.87</v>
      </c>
      <c r="C39" s="5" t="n">
        <v>0</v>
      </c>
      <c r="D39" s="5" t="n">
        <v>0</v>
      </c>
      <c r="E39" s="4" t="inlineStr">
        <is>
          <t xml:space="preserve"> </t>
        </is>
      </c>
    </row>
    <row r="40">
      <c r="A40" s="4" t="inlineStr">
        <is>
          <t>Share-based Compensation Arrangement by Share-based Payment Award, Equity Instruments Other than Options, Vested in Period, Weighted Average Grant Date Fair Value</t>
        </is>
      </c>
      <c r="B40" s="6" t="n">
        <v>0</v>
      </c>
      <c r="C40" s="6" t="n">
        <v>0</v>
      </c>
      <c r="D40" s="6" t="n">
        <v>0</v>
      </c>
      <c r="E40" s="4" t="inlineStr">
        <is>
          <t xml:space="preserve"> </t>
        </is>
      </c>
    </row>
    <row r="41">
      <c r="A41" s="4" t="inlineStr">
        <is>
          <t>Share-based Compensation Arrangement by Share-based Payment Award, Non-Option Equity Instruments, Forfeitures and Expirations</t>
        </is>
      </c>
      <c r="B41" s="5" t="n">
        <v>-36355</v>
      </c>
      <c r="C41" s="5" t="n">
        <v>0</v>
      </c>
      <c r="D41" s="5" t="n">
        <v>0</v>
      </c>
      <c r="E41" s="4" t="inlineStr">
        <is>
          <t xml:space="preserve"> </t>
        </is>
      </c>
    </row>
    <row r="42">
      <c r="A42" s="4" t="inlineStr">
        <is>
          <t>Share-based Compensation Arrangement by Share-based Payment Award, Equity Instruments Other than Options, Forfeitures, Weighted Average Grant Date Fair Value</t>
        </is>
      </c>
      <c r="B42" s="7" t="n">
        <v>41.87</v>
      </c>
      <c r="C42" s="6" t="n">
        <v>0</v>
      </c>
      <c r="D42" s="6" t="n">
        <v>0</v>
      </c>
      <c r="E4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Schedule of Stock Options Activity)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0</v>
      </c>
      <c r="C4" s="5" t="n">
        <v>1569</v>
      </c>
      <c r="D4" s="5" t="n">
        <v>737753</v>
      </c>
    </row>
    <row r="5">
      <c r="A5" s="4" t="inlineStr">
        <is>
          <t>Exercise of stock options (in Shares)</t>
        </is>
      </c>
      <c r="B5" s="5" t="n">
        <v>-1569</v>
      </c>
      <c r="C5" s="5" t="n">
        <v>-735400</v>
      </c>
      <c r="D5" s="4" t="inlineStr">
        <is>
          <t xml:space="preserve"> </t>
        </is>
      </c>
    </row>
    <row r="6">
      <c r="A6" s="4" t="inlineStr">
        <is>
          <t>Share-based Compensation Arrangement by Share-based Payment Award, Options, Forfeitures and Expirations in Period</t>
        </is>
      </c>
      <c r="B6" s="5" t="n">
        <v>0</v>
      </c>
      <c r="C6" s="5" t="n">
        <v>-784</v>
      </c>
      <c r="D6" s="4" t="inlineStr">
        <is>
          <t xml:space="preserve"> </t>
        </is>
      </c>
    </row>
    <row r="7">
      <c r="A7" s="4" t="inlineStr">
        <is>
          <t>Share-based Compensation Arrangement by Share-based Payment Award, Options, Outstanding, Weighted Average Exercise Price</t>
        </is>
      </c>
      <c r="B7" s="6" t="n">
        <v>0</v>
      </c>
      <c r="C7" s="7" t="n">
        <v>15.94</v>
      </c>
      <c r="D7" s="7" t="n">
        <v>26.64</v>
      </c>
    </row>
    <row r="8">
      <c r="A8" s="4" t="inlineStr">
        <is>
          <t>Share-based Compensation Arrangements by Share-based Payment Award, Options, Exercises in Period, Weighted Average Exercise Price</t>
        </is>
      </c>
      <c r="B8" s="12" t="n">
        <v>15.94</v>
      </c>
      <c r="C8" s="12" t="n">
        <v>26.67</v>
      </c>
      <c r="D8" s="4" t="inlineStr">
        <is>
          <t xml:space="preserve"> </t>
        </is>
      </c>
    </row>
    <row r="9">
      <c r="A9" s="4" t="inlineStr">
        <is>
          <t>Share-based Compensation Arrangement by Share-based Payment Award, Options, Forfeitures and Expirations in Period, Weighted Average Exercise Price</t>
        </is>
      </c>
      <c r="B9" s="6" t="n">
        <v>0</v>
      </c>
      <c r="C9" s="7" t="n">
        <v>22.18</v>
      </c>
      <c r="D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Schedule of Options Outstanding and Exercisable,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ange of the closing price on date of grant, minimum (in Dollars per Share)</t>
        </is>
      </c>
      <c r="B4" s="7" t="n">
        <v>39.39</v>
      </c>
      <c r="C4" s="7" t="n">
        <v>42.01</v>
      </c>
      <c r="D4" s="7" t="n">
        <v>13.99</v>
      </c>
    </row>
    <row r="5">
      <c r="A5" s="4" t="inlineStr">
        <is>
          <t>Range of the closing price on date of grant, maximum (in Dollars per Share)</t>
        </is>
      </c>
      <c r="B5" s="7" t="n">
        <v>43.67</v>
      </c>
      <c r="C5" s="7" t="n">
        <v>47.52</v>
      </c>
      <c r="D5" s="7" t="n">
        <v>30.9</v>
      </c>
    </row>
    <row r="6">
      <c r="A6" s="4" t="inlineStr">
        <is>
          <t>Aggregate grant date fair value of shares vesting</t>
        </is>
      </c>
      <c r="B6" s="6" t="n">
        <v>14383</v>
      </c>
      <c r="C6" s="6" t="n">
        <v>16319</v>
      </c>
      <c r="D6" s="6" t="n">
        <v>186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8:39Z</dcterms:created>
  <dcterms:modified xmlns:dcterms="http://purl.org/dc/terms/" xmlns:xsi="http://www.w3.org/2001/XMLSchema-instance" xsi:type="dcterms:W3CDTF">2023-02-22T21:38:39Z</dcterms:modified>
</cp:coreProperties>
</file>